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Description of Business and Bas" sheetId="9" r:id="rId9"/>
    <s:sheet name="Significant Accounting Policies" sheetId="10" r:id="rId10"/>
    <s:sheet name="Ares Acquisition" sheetId="11" r:id="rId11"/>
    <s:sheet name="Debt" sheetId="12" r:id="rId12"/>
    <s:sheet name="Derivative Financial Instrument" sheetId="13" r:id="rId13"/>
    <s:sheet name="Fair Value Measurements" sheetId="14" r:id="rId14"/>
    <s:sheet name="Lease Obligations" sheetId="15" r:id="rId15"/>
    <s:sheet name="Retirement Benefit Plans and Po" sheetId="16" r:id="rId16"/>
    <s:sheet name="Income Taxes" sheetId="17" r:id="rId17"/>
    <s:sheet name="Related Party Transactions" sheetId="18" r:id="rId18"/>
    <s:sheet name="Employment Agreements" sheetId="19" r:id="rId19"/>
    <s:sheet name="Share-Based Compensation" sheetId="20" r:id="rId20"/>
    <s:sheet name="Accumulated Other Comprehensive" sheetId="21" r:id="rId21"/>
    <s:sheet name="Segment Information" sheetId="22" r:id="rId22"/>
    <s:sheet name="Commitments and Contingencies" sheetId="23" r:id="rId23"/>
    <s:sheet name="Stockholders' Equity" sheetId="24" r:id="rId24"/>
    <s:sheet name="Earnings Per Share" sheetId="25" r:id="rId25"/>
    <s:sheet name="Equity Method Investment" sheetId="26" r:id="rId26"/>
    <s:sheet name="Hagen Transaction" sheetId="27" r:id="rId27"/>
    <s:sheet name="Share Repurchase Program" sheetId="28" r:id="rId28"/>
    <s:sheet name="Quarterly Information (Unaudite" sheetId="29" r:id="rId29"/>
    <s:sheet name="SCHEDULE I-CONDENSED FINANCIAL " sheetId="30" r:id="rId30"/>
    <s:sheet name="SCHEDULE II-VALUATION AND QUALI" sheetId="31" r:id="rId31"/>
    <s:sheet name="Significant Accounting Polici32" sheetId="32" r:id="rId32"/>
    <s:sheet name="Significant Accounting Polici33" sheetId="33" r:id="rId33"/>
    <s:sheet name="Ares Acquisition (Tables)" sheetId="34" r:id="rId34"/>
    <s:sheet name="Debt (Tables)" sheetId="35" r:id="rId35"/>
    <s:sheet name="Derivative Financial Instrume36" sheetId="36" r:id="rId36"/>
    <s:sheet name="Fair Value Measurements (Tables" sheetId="37" r:id="rId37"/>
    <s:sheet name="Lease Obligations (Tables)" sheetId="38" r:id="rId38"/>
    <s:sheet name="Retirement Benefit Plans and 39" sheetId="39" r:id="rId39"/>
    <s:sheet name="Income Taxes (Tables)" sheetId="40" r:id="rId40"/>
    <s:sheet name="Share-Based Compensation (Table" sheetId="41" r:id="rId41"/>
    <s:sheet name="Accumulated Other Comprehensi42" sheetId="42" r:id="rId42"/>
    <s:sheet name="Segment Information (Tables)" sheetId="43" r:id="rId43"/>
    <s:sheet name="Earnings Per Share (Tables)" sheetId="44" r:id="rId44"/>
    <s:sheet name="Equity Method Investment (Table" sheetId="45" r:id="rId45"/>
    <s:sheet name="Haggen Transaction (Tables)" sheetId="46" r:id="rId46"/>
    <s:sheet name="Quarterly Information (Unaudi47" sheetId="47" r:id="rId47"/>
    <s:sheet name="Description of Business and B48" sheetId="48" r:id="rId48"/>
    <s:sheet name="Description of Business and B49" sheetId="49" r:id="rId49"/>
    <s:sheet name="Description of Business and B50" sheetId="50" r:id="rId50"/>
    <s:sheet name="Summary of Significant Accounti"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res Acquisition (Details)" sheetId="59" r:id="rId59"/>
    <s:sheet name="Debt - Summary (Details)" sheetId="60" r:id="rId60"/>
    <s:sheet name="Debt - Various Debt Details (De" sheetId="61" r:id="rId61"/>
    <s:sheet name="Debt - Aggregate future Princip" sheetId="62" r:id="rId62"/>
    <s:sheet name="Derivative Financial Instrume63" sheetId="63" r:id="rId63"/>
    <s:sheet name="Fair Value Measurements (Detail" sheetId="64" r:id="rId64"/>
    <s:sheet name="Lease Obligations (Details)" sheetId="65" r:id="rId65"/>
    <s:sheet name="Retirement Benefit Plans and 66" sheetId="66" r:id="rId66"/>
    <s:sheet name="Retirement Benefit Plans and 67" sheetId="67" r:id="rId67"/>
    <s:sheet name="Retirement Benefit Plans and 68" sheetId="68" r:id="rId68"/>
    <s:sheet name="Retirement Benefit Plans and 69" sheetId="69" r:id="rId69"/>
    <s:sheet name="Retirement Benefit Plans and 70" sheetId="70" r:id="rId70"/>
    <s:sheet name="Retirement Benefit Plans and 71" sheetId="71" r:id="rId71"/>
    <s:sheet name="Retirement Benefit Plans and 72" sheetId="72" r:id="rId72"/>
    <s:sheet name="Retirement Benefit Plans and 73" sheetId="73" r:id="rId73"/>
    <s:sheet name="Income Taxes - Deferred Taxes (" sheetId="74" r:id="rId74"/>
    <s:sheet name="Income Taxes - Net Operating Lo" sheetId="75" r:id="rId75"/>
    <s:sheet name="Income Taxes - Unrecognized Tax" sheetId="76" r:id="rId76"/>
    <s:sheet name="Related Party Transactions (Det" sheetId="77" r:id="rId77"/>
    <s:sheet name="Employment Agreements (Details)" sheetId="78" r:id="rId78"/>
    <s:sheet name="Share-Based Compensation - 2014" sheetId="79" r:id="rId79"/>
    <s:sheet name="Share-Based Compensation - 2012" sheetId="80" r:id="rId80"/>
    <s:sheet name="Accumulated Other Comprehensi81" sheetId="81" r:id="rId81"/>
    <s:sheet name="Accumulated Other Comprehensi82" sheetId="82" r:id="rId82"/>
    <s:sheet name="Segment Information (Details)" sheetId="83" r:id="rId83"/>
    <s:sheet name="Stockholders' Equity (Details)" sheetId="84" r:id="rId84"/>
    <s:sheet name="Earnings Per Share - Reconcilia" sheetId="85" r:id="rId85"/>
    <s:sheet name="Earnings Per Share - Potentiall" sheetId="86" r:id="rId86"/>
    <s:sheet name="Equity Method Investment (Detai" sheetId="87" r:id="rId87"/>
    <s:sheet name="Haggen Transaction (Details)" sheetId="88" r:id="rId88"/>
    <s:sheet name="Share Repurchase Program (Detai" sheetId="89" r:id="rId89"/>
    <s:sheet name="Quarterly Information (Unaudi90" sheetId="90" r:id="rId90"/>
    <s:sheet name="SCHEDULE I-CONDENSED FINANCIA91" sheetId="91" r:id="rId91"/>
    <s:sheet name="SCHEDULE I-CONDENSED FINANCIA92" sheetId="92" r:id="rId92"/>
    <s:sheet name="SCHEDULE I-CONDENSED FINANCIA93" sheetId="93" r:id="rId93"/>
    <s:sheet name="SCHEDULE I-CONDENSED FINANCIA94" sheetId="94" r:id="rId94"/>
    <s:sheet name="SCHEDULE II-VALUATION AND QUA95" sheetId="95" r:id="rId95"/>
  </s:sheets>
  <s:definedNames/>
  <s:calcPr calcId="124519" calcMode="auto" fullCalcOnLoad="1"/>
</s:workbook>
</file>

<file path=xl/sharedStrings.xml><?xml version="1.0" encoding="utf-8"?>
<sst xmlns="http://schemas.openxmlformats.org/spreadsheetml/2006/main" uniqueCount="1180">
  <si>
    <t>Document and Entity Information - USD ($)</t>
  </si>
  <si>
    <t>12 Months Ended</t>
  </si>
  <si>
    <t>Jan. 03, 2016</t>
  </si>
  <si>
    <t>Mar. 07, 2016</t>
  </si>
  <si>
    <t>Jun. 14, 2015</t>
  </si>
  <si>
    <t>Document and Entity Information</t>
  </si>
  <si>
    <t>Entity Registrant Name</t>
  </si>
  <si>
    <t>Smart &amp; Final Stores, Inc.</t>
  </si>
  <si>
    <t>Entity Central Index Key</t>
  </si>
  <si>
    <t>Document Type</t>
  </si>
  <si>
    <t>10-K</t>
  </si>
  <si>
    <t>Document Period End Date</t>
  </si>
  <si>
    <t>Jan. 3,
		2016</t>
  </si>
  <si>
    <t>Amendment Flag</t>
  </si>
  <si>
    <t>false</t>
  </si>
  <si>
    <t>Current Fiscal Year End Date</t>
  </si>
  <si>
    <t>--01-03</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28, 2014</t>
  </si>
  <si>
    <t>Current assets:</t>
  </si>
  <si>
    <t>Cash and cash equivalents</t>
  </si>
  <si>
    <t>Accounts receivable, less allowances of $454 and $787 at January 3, 2016 and December 28, 2014, respectively</t>
  </si>
  <si>
    <t>Inventories</t>
  </si>
  <si>
    <t>Prepaid expenses and other current assets</t>
  </si>
  <si>
    <t>Deferred income taxes</t>
  </si>
  <si>
    <t>Total current assets</t>
  </si>
  <si>
    <t>Property, plant, and equipment:</t>
  </si>
  <si>
    <t>Land</t>
  </si>
  <si>
    <t>Buildings and improvements</t>
  </si>
  <si>
    <t>Leasehold improvements</t>
  </si>
  <si>
    <t>Fixtures and equipment</t>
  </si>
  <si>
    <t>Construction in progress</t>
  </si>
  <si>
    <t>Property, plant, and equipment, gross</t>
  </si>
  <si>
    <t>Less accumulated depreciation and amortization</t>
  </si>
  <si>
    <t>Property, plant, and equipment, net</t>
  </si>
  <si>
    <t>Capitalized software, net of accumulated amortization of $12,356 and $9,486 at January 3, 2016 and December 28, 2014, respectively</t>
  </si>
  <si>
    <t>Other intangible assets, net</t>
  </si>
  <si>
    <t>Goodwill</t>
  </si>
  <si>
    <t>Deferred financing costs, net</t>
  </si>
  <si>
    <t>Equity investment in joint venture</t>
  </si>
  <si>
    <t>Other assets</t>
  </si>
  <si>
    <t>Total assets</t>
  </si>
  <si>
    <t>Current liabilities:</t>
  </si>
  <si>
    <t>Accounts payable</t>
  </si>
  <si>
    <t>Accrued salaries and wages</t>
  </si>
  <si>
    <t>Accrued expenses</t>
  </si>
  <si>
    <t>Current portion of long-term debt</t>
  </si>
  <si>
    <t>Total current liabilities</t>
  </si>
  <si>
    <t>Long-term debt, less current portion and debt discount</t>
  </si>
  <si>
    <t>Postretirement and postemployment benefits</t>
  </si>
  <si>
    <t>Other long-term liabilities</t>
  </si>
  <si>
    <t>Commitments and contingencies</t>
  </si>
  <si>
    <t xml:space="preserve"> </t>
  </si>
  <si>
    <t>Stockholders' equity:</t>
  </si>
  <si>
    <t>Preferred stock, $0.001 par value; Authorized shares - 10,000,000 Issued and outstanding shares - none</t>
  </si>
  <si>
    <t>Common stock, $0.001 par value; Authorized shares - 340,000,000 Issued and outstanding shares - 73,789,608 and 73,755,388 at January 3, 2016 and December 28,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Capitalized software,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Income (Loss) - USD ($) $ in Thousands</t>
  </si>
  <si>
    <t>3 Months Ended</t>
  </si>
  <si>
    <t>4 Months Ended</t>
  </si>
  <si>
    <t>Mar. 22, 2015</t>
  </si>
  <si>
    <t>Jun. 15, 2014</t>
  </si>
  <si>
    <t>Mar. 23, 2014</t>
  </si>
  <si>
    <t>Oct. 04, 2015</t>
  </si>
  <si>
    <t>Oct. 05, 2014</t>
  </si>
  <si>
    <t>Dec. 29, 2013</t>
  </si>
  <si>
    <t>Consolidated Statements of Operations and Comprehensive Income (Loss)</t>
  </si>
  <si>
    <t>Net sales</t>
  </si>
  <si>
    <t>Cost of sales, buying and occupancy</t>
  </si>
  <si>
    <t>Gross margin</t>
  </si>
  <si>
    <t>Operating and administrative expenses</t>
  </si>
  <si>
    <t>Income from operations</t>
  </si>
  <si>
    <t>Interest expense, net</t>
  </si>
  <si>
    <t>Loss on early extinguishment of debt</t>
  </si>
  <si>
    <t>Equity in earnings of joint venture</t>
  </si>
  <si>
    <t>Income before income taxes</t>
  </si>
  <si>
    <t>Income tax provision</t>
  </si>
  <si>
    <t>Net income</t>
  </si>
  <si>
    <t>Basic earnings per share (in dollars per share)</t>
  </si>
  <si>
    <t>Diluted earnings per share (in dollars per share)</t>
  </si>
  <si>
    <t>Weighted average shares outstanding:</t>
  </si>
  <si>
    <t>Basic (in shares)</t>
  </si>
  <si>
    <t>Diluted (in shares)</t>
  </si>
  <si>
    <t>Comprehensive income:</t>
  </si>
  <si>
    <t>Minimum pension, SERP and postretirement benefit plan obligation adjustment, net of income tax expense (benefit) of $640, $(21,744), $15,066, respectively</t>
  </si>
  <si>
    <t>Derivative instruments:</t>
  </si>
  <si>
    <t>(Loss) gain, net of income tax (benefit) expense of $(917), $(1,670) and $1,932, respectively</t>
  </si>
  <si>
    <t>Reclassification adjustments, net of income tax (benefit) expense of $(21), $6 and $(12), respectively</t>
  </si>
  <si>
    <t>Foreign currency translation</t>
  </si>
  <si>
    <t>Other comprehensive (loss) income</t>
  </si>
  <si>
    <t>Comprehensive income (loss)</t>
  </si>
  <si>
    <t>Consolidated Statements of Operations and Comprehensive Income (Loss) (Parenthetical) - USD ($) $ in Thousands</t>
  </si>
  <si>
    <t>Minimum pension, SERP and postretirement benefit plan obligation adjustment, tax</t>
  </si>
  <si>
    <t>Derivative instrument (loss) gain, tax</t>
  </si>
  <si>
    <t>Reclassification adjustments, tax</t>
  </si>
  <si>
    <t>Consolidated Statements of Stockholders' Equity - USD ($) $ in Thousands</t>
  </si>
  <si>
    <t>Common Stock</t>
  </si>
  <si>
    <t>Recognized through Additional Paid-In Capital</t>
  </si>
  <si>
    <t>Retained Earnings</t>
  </si>
  <si>
    <t>Accumulated Other Comprehensive Loss</t>
  </si>
  <si>
    <t>Total</t>
  </si>
  <si>
    <t>Balance at the beginning of the period at Dec. 30, 2012</t>
  </si>
  <si>
    <t>Balance (in shares) at Dec. 30, 2012</t>
  </si>
  <si>
    <t>Increase (Decrease) in Stockholders' Equity</t>
  </si>
  <si>
    <t>Issuance of common stock, other</t>
  </si>
  <si>
    <t>Issuance of common stock, other (in shares)</t>
  </si>
  <si>
    <t>Other comprehensive income (loss)</t>
  </si>
  <si>
    <t>Balance at the end of the period at Dec. 29, 2013</t>
  </si>
  <si>
    <t>Balance (in shares) at Dec. 29, 2013</t>
  </si>
  <si>
    <t>Issuance of common stock in IPO, net of issuance costs of $5,368</t>
  </si>
  <si>
    <t>Issuance of common stock in IPO, net of issuance costs of $5,368 (in shares)</t>
  </si>
  <si>
    <t>Issuance of restricted stock awards</t>
  </si>
  <si>
    <t>Issuance of restricted stock awards (in shares)</t>
  </si>
  <si>
    <t>Share-based compensation</t>
  </si>
  <si>
    <t>Excess tax benefit for exercise of stock-based compensation awards</t>
  </si>
  <si>
    <t>Stock option exercise</t>
  </si>
  <si>
    <t>Stock option exercises (in shares)</t>
  </si>
  <si>
    <t>Vested restricted stock awards withheld on net share settlement (in shares)</t>
  </si>
  <si>
    <t>Balance at the end of the period at Dec. 28, 2014</t>
  </si>
  <si>
    <t>Balance (in shares) at Dec. 28, 2014</t>
  </si>
  <si>
    <t>Forfeiture of restricted stock awards (in shares)</t>
  </si>
  <si>
    <t>Vested restricted stock awards withheld on net share settlement</t>
  </si>
  <si>
    <t>Tax benefit of IPO transaction costs</t>
  </si>
  <si>
    <t>Stock repurchase</t>
  </si>
  <si>
    <t>Stock repurchase (in shares)</t>
  </si>
  <si>
    <t>Balance at the end of the period at Jan. 03, 2016</t>
  </si>
  <si>
    <t>Balance (in shares) at Jan. 03, 2016</t>
  </si>
  <si>
    <t>Consolidated Statements of Stockholders' Equity (Parenthetical) $ in Thousands</t>
  </si>
  <si>
    <t>Dec. 28, 2014USD ($)shares</t>
  </si>
  <si>
    <t>Consolidated Statements of Stockholders' Equity</t>
  </si>
  <si>
    <t>Stock Issuance Costs | $</t>
  </si>
  <si>
    <t>Stock awards retained for the purpose of grantee's minimum income tax obligations (in shares) | shares</t>
  </si>
  <si>
    <t>Consolidated Statements of Cash Flows - USD ($) $ in Thousands</t>
  </si>
  <si>
    <t>Operating activities</t>
  </si>
  <si>
    <t>Adjustments to reconcile net income to net cash provided by operating activities:</t>
  </si>
  <si>
    <t>Depreciation</t>
  </si>
  <si>
    <t>Amortization</t>
  </si>
  <si>
    <t>Amortization of deferred financing costs and debt discount</t>
  </si>
  <si>
    <t>Excess tax benefits related to share-based payments</t>
  </si>
  <si>
    <t>(Gain) loss on disposal of property, plant, and equipment</t>
  </si>
  <si>
    <t>Asset impairment</t>
  </si>
  <si>
    <t>Dividend from joint venture</t>
  </si>
  <si>
    <t>Changes in operating assets and liabilities:</t>
  </si>
  <si>
    <t>Accounts receivable, net</t>
  </si>
  <si>
    <t>Prepaid expenses and other assets</t>
  </si>
  <si>
    <t>Other accrued liabilities</t>
  </si>
  <si>
    <t>Net cash provided by operating activities</t>
  </si>
  <si>
    <t>Investing activities</t>
  </si>
  <si>
    <t>Purchases of property, plant, and equipment</t>
  </si>
  <si>
    <t>Proceeds from disposal of property, plant, and equipment</t>
  </si>
  <si>
    <t>Assets acquired in Haggen Transaction</t>
  </si>
  <si>
    <t>Investment in capitalized software</t>
  </si>
  <si>
    <t>Purchase of intangible asset</t>
  </si>
  <si>
    <t>Other</t>
  </si>
  <si>
    <t>Net cash used in investing activities</t>
  </si>
  <si>
    <t>Financing activities</t>
  </si>
  <si>
    <t>Issuance of common stock in IPO</t>
  </si>
  <si>
    <t>Proceeds from exercise of stock options</t>
  </si>
  <si>
    <t>Payment of minimum withholding taxes on net share settlement of stock option exercise</t>
  </si>
  <si>
    <t>Fees paid in conjunction with debt financing</t>
  </si>
  <si>
    <t>Borrowings on bank line of credit</t>
  </si>
  <si>
    <t>Payments on bank line of credit</t>
  </si>
  <si>
    <t>Issuance of bank debt, net of issuance costs</t>
  </si>
  <si>
    <t>Payments on bank debt</t>
  </si>
  <si>
    <t>Payments of public offering issuance costs</t>
  </si>
  <si>
    <t>Excess tax benefits related to share- based payments</t>
  </si>
  <si>
    <t>Stock repurchases</t>
  </si>
  <si>
    <t>Contingent consideration related to acquisition of Smart &amp; Final Holdings Corp</t>
  </si>
  <si>
    <t>Net cash provided by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Software development costs incurred but not paid</t>
  </si>
  <si>
    <t>Construction in progress costs incurred but not paid</t>
  </si>
  <si>
    <t>Description of Business and Basis of Presentation</t>
  </si>
  <si>
    <t>1. Description of Business and Basis of Presentation
Business
Smart &amp; Final Stores, Inc., a Delaware corporation ("SFSI" or the "Successor" and, collectively with its wholly owned subsidiaries, the "Company"), is engaged primarily in the business of selling fresh perishables and everyday grocery items, together with foodservice, packaging and janitorial products. The Company operates non-membership, warehouse-style stores offering products in a range of product sizes.
SFSI was formed in connection with the acquisition of the "Smart &amp; Final" and "Cash &amp; Carry" store businesses through the purchase of all of the outstanding common stock of Smart &amp; Final Holdings Corp., a Delaware corporation (the "Predecessor" or "SFHC"), on November 15, 2012. The principal acquiring entities were affiliates of Ares Management, L.P. ("Ares"), and the acquisition is referred to as the "Ares Acquisition."
The Company operates non-membership warehouse-style grocery stores under the "Smart &amp; Final" banner in California, Arizona, and Nevada. These stores are operated through the Company's principal subsidiary, Smart &amp; Final Stores LLC, a California limited liability company and an indirect wholly owned subsidiary of SFSI ("Smart &amp; Final Stores"), and other related entities. Beginning in 2008, the Company began opening an expanded Smart &amp; Final store format named "Smart &amp; Final Extra !" (" Extra !"). At January 3, 2016, the Company operated 221 stores, including 127 Extra! format stores, under the "Smart &amp; Final" banner.
The Company also operates non-membership warehouse-style grocery stores in Washington, Oregon, California, Idaho, and Nevada under the "Cash &amp; Carry" banner. At January 3, 2016, the Company operated 55 "Cash &amp; Carry" stores.
The Company classifies its operations into two reportable segments: "Smart &amp; Final" and "Cash and Carry." For additional information on these segments, see Note 14, Segment Information.
The Company's wholly owned subsidiary, Smart &amp; Final de Mexico S.A. de C.V. ("SF Mexico"), is a Mexican holding company that owns 50% of a joint venture. The other 50% of the joint venture is owned by Grupo Calimax S.A. de C.V., an entity comprising the investment interests of a family group which is also the owner of the Calimax grocery store chain in Mexico. At January 3, 2016, this joint venture operated 15 "Smart &amp; Final" format stores in Northwestern Mexico, similar in concept to the Company's U.S. "Smart &amp; Final" stores. This joint venture operates the Mexico stores as a Mexican domestic corporation under the name Smart &amp; Final del Noroeste, S.A. de C.V. ("SFDN").
The Company's 50% joint venture interest is accounted for by the equity method of accounting. The investment in SFDN at each reporting fiscal year-end is reported in the consolidated balance sheets under "Equity investment in joint venture." The carrying value of the investment as of January 3, 2016 and December 28, 2014 represents undistributed earnings of the joint venture and an $8.0 million fair value purchase accounting adjustment recorded as a result of the Ares Acquisition. The "Retained earnings" on SFSI's consolidated balance sheets included earnings of SFDN of $1.4 million and $1.0 million at January 3, 2016 and December 28, 2014, respectively. As of December 30, 2012, SFDN has declared dividends of $15.4 million, representing earnings through 2011. Of the $15.4 million declared dividends, SFDN paid $0.6 million during the year ended December 29, 2013 and $11.6 million during the period January 2, 2012 through November 14, 2012. At the end of fiscal years 2015 and 2014, the Company revalued the dividend receivable due to exchange rate fluctuations and recorded exchange losses of $0.4 million and $0.4 million, respectively. The undistributed earnings after 2011 are considered retained indefinitely for reinvestment and, accordingly, no provision is made for U.S. federal and state income taxes and foreign income taxes. See Note 9, Income Taxes.
Initial Public Offering and Secondary Public Offering
On September 29, 2014, SFSI completed its initial public offering (the "IPO"), pursuant to which it sold an aggregate of 15,467,500 shares (after giving effect to the underwriters' exercise in full of their option to purchase additional shares) of common stock, par value $0.001 per share ("Common Stock"), at a public offering price of $12.00 per share. The Company received aggregate net proceeds of $167.7 million after deducting underwriting discounts and commissions and other offering expenses. None of the Company's stockholders sold shares in the IPO.
On April 24, 2015, certain of the Company's stockholders completed a secondary public offering (the "Secondary Offering") of 10,900,000 shares of Common Stock. The Company did not sell any shares in the Secondary Offering and did not receive any proceeds from the sales of shares by the selling stockholders. Following the Secondary Offering, affiliates of Ares held approximately 60% of the Company's issued and outstanding shares of Common Stock. See Note 16, Stockholders' Equity.
Basis of Presentation
The accompanying consolidated financial statements present the financial position, and results of operations and cash flows of SFSI as of January 3, 2016 and December 28, 2014, and for the years ended January 3, 2016, December 28, 2014 and December 29, 2013.
The consolidated financial statements include the accounts of the Company and have been prepared in accordance with U.S. GAAP. All significant intercompany accounts and transactions have been eliminated in consolidation.
On September 19, 2014, SFSI's board of directors and stockholders approved a 190-for-one stock split of Common Stock. The accompanying consolidated financial statements and notes thereto give retroactive effect to the stock split for all periods presented.</t>
  </si>
  <si>
    <t>Significant Accounting Policies</t>
  </si>
  <si>
    <t>2. Summary of Significant Accounting Policies
Fiscal Years
The Company's fiscal year is the 52- or 53-week period that ends on the Sunday closest to December 31. Fiscal years 2015, 2014, and 2013 ended on January 3, 2016, December 28, 2014 and December 29, 2013, respectively. Each fiscal year typically consists of twelve-week periods in the first, second and fourth quarters and a sixteen-week period in the third quarter. Fiscal year 2015 is a 53-week fiscal year and the fourth quarter consisted of a thirteen-week period, ending on January 3, 2016.
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was $32.2 million and $17.2 million as of January 3, 2016 and December 28, 2014, respectively. The carrying amount of cash equivalents is approximately the same as their respective fair values due to the short-term maturity of these instruments.
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following table sets forth the major components of accounts receivable for each fiscal year-end (in thousands):
January 3, 2016
December 28, 2014
Trade
$
$
Vendor
SFDN
Other
​
​
​
​
​
​
​
​
Total
$
$
​
​
​
​
​
​
​
​
​
​
​
​
​
​
​
​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Inventories
Inventories consist of merchandise purchased for resale which is stated at the weighted-average cost (which approximates first-in, first-out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of $7.0 million and $6.2 million as of January 3, 2016 and December 28, 2014, respectively.
Prepaid Expenses and Other Current Assets
Prepaid expenses and other current assets include primarily prepaid rent, insurance, property taxes, income taxes receivable and other current assets. As of January 3, 2016 and December 28, 2014, prepaid expenses and other current assets included $11.8 million and $10.7 million of income taxes receivable, respectively.
Property, Plant, and Equipment
Property, plant, and equipment is stated at cost or estimated fair value based on purchase accounting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income (loss).
Included in property, plant, and equipment are costs associated with the selection and procurement of real estate sites of $3.0 million and $2.6 million at January 3, 2016 and December 28, 2014, respectively.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As a result of such reviews, the Company recorded a pre-tax impairment loss of $1.4 million, $0.7 million and $0.8 million for the years ended January 3, 2016, December 28, 2014 and December 29, 2013, respectively, in the Smart &amp; Final segment. The impairment losses were reported within "Operating and administrative expenses" on the Company's consolidated statements of operations and comprehensive income (loss).
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did not report any impairment loss for the year ended January 3, 2016. The Company recorded a pre-tax impairment loss of $0.3 million in each of the years ended December 28, 2014 and December 29, 2013, in the Smart &amp; Final segment, which was reported within "Operating and administrative expenses" on the Company's consolidated statements of operations and comprehensive income (loss).
Goodwill and Intangible Assets
In connection with the Ares Acquisition, the intangible assets were adjusted and recorded at fair market value in accordance with ASC Topic 805, Business Combinations ("ASC 805").
During the year ended December 28, 2014, the Company acquired the Sun Harvest trademark. A fee incurred to acquire the trademark of $0.1 million was capitalized as Signature brands and is amortized over a term of 5 years.
During the fourth quarter of 2015, the Company acquired certain assets, including 33 store leases and related fixtures, equipment and liquor licenses, of Haggen Operations Holdings, LLC and Haggen Opco South, LLC (together, "Haggen"). The Company recorded leasehold interests at fair value as of the acquisition dates. Acquired leasehold interests are finite lived intangible assets amortized straight-line over their estimated useful benefit period which is typically the lease term. Amortization expense reported within "Cost of sales, buying and occupancy" on the Company's consolidated statements of operations and comprehensive income (loss) was $0.2 million for the year ended January 3, 2016.
The following table summarizes the components of other intangible assets, net at January 3, 2016 (in thousands):
Fair Value at Acquisition
Accumulated Amortization
Net Book Value
January 3, 2016
Indefinite-lived intangible assets:
Trade names
$
$
—
$
Finite-lived intangible assets:
Signature brands
)
Non-compete agreement
)
—
Leasehold interests
)
​
​
​
​
​
​
​
​
​
​
​
Total finite-lived intangible assets
)
​
​
​
​
​
​
​
​
​
​
​
Total intangible assets
$
$
)
$
​
​
​
​
​
​
​
​
​
​
​
​
​
​
​
​
​
​
​
​
​
​
The following table summarizes the components of other intangible assets, net at December 28, 2014 (in thousands):
Fair Value at Acquisition
Accumulated Amortization
Net Book Value
December 28, 2014
Indefinite-lived intangible assets:
Trade names
$
$
—
$
Finite-lived intangible assets:
Signature brands
)
Non-compete agreement
)
​
​
​
​
​
​
​
​
​
​
​
Total finite-lived intangible assets
)
​
​
​
​
​
​
​
​
​
​
​
Total intangible assets
$
$
)
$
​
​
​
​
​
​
​
​
​
​
​
​
​
​
​
​
​
​
​
​
​
​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The finite-lived intangible assets are amortized over their estimated useful benefit period and have the following weighted-average amortization periods:
Signature brands
20 years
Non-compete agreement
3 years
Leasehold interests
24 years
Signature brands and the non-compete agreement are amortized on a straight-line basis. Amortization expense reported within "Operating and administrative expenses" on the Company's consolidated statements of operations and comprehensive income (loss) was $3.7 million for each of the years ended January 3, 2016, December 28, 2014 and December 29, 2013.
Amortization of the finite-lived intangible assets over the next five fiscal years is as follows (in thousands):
2016
$
2017
2018
2019
2020
Thereafter
​
​
​
​
​
$
​
​
​
​
​
​
​
​
​
​
In accordance with ASC 350, Intangibles—Goodwill and Other ("ASC 350"), goodwill and intangible assets with indefinite lives are evaluated on an annual basis for impairment during the fourth quarter, or more frequently if events or changes in circumstances indicate that the asset might be impaired. The annual evaluation of impairment for fiscal year 2015 was performed as of November 29, 2015. The Company evaluates goodwill for impairment by comparing the fair value of each reporting unit to its carrying value including the associated goodwill. The Company has designated its reporting units to be its Smart &amp; Final stores and Cash &amp; Carry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then the Company determines the implied fair value of the reporting unit's goodwill. If the carrying value of a reporting unit's goodwill exceeds its implied value, then an impairment of goodwill has occurred and the Company would recognize an impairment charge for the difference between the carrying amount and the implied fair value of goodwill. For the years ended January 3, 2016, December 28, 2014 and December 29, 2013, the Company did not recognize any goodwill impairment loss as a result of such evaluation.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For the years ended January 3, 2016, December 28, 2014 and December 29, 2013, the Company did not recognize any indefinite-lived trade name impairment loss as a result of such evaluation.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The Company did not recognize any impairment loss as a result of such evaluation during any of the periods presented.
Purchase Accounting
The Company evaluates whether a transaction or other event meets the definition of a business combination. A business consists of inputs and processes that have the ability to create outputs. Business combinations are accounted for using the acquisition method of accounting. Under the acquisition method, tangible and intangible assets acquired and liabilities assumed are recorded at their respective fair values as of the acquisition date in our consolidated financial statements. The excess of the fair value of consideration transferred over the fair value of the net assets acquired, if any, is recorded as goodwill. For the Ares Acquisition, the excess of the purchase price over the sum of the amounts assigned to the tangible and intangible net assets acquired of $611.2 million was recorded as goodwill. The intangible assets recorded related to the Ares Acquisition are not expected to be deductible for tax purposes as the acquisition of the Predecessor was a stock purchase. See Note 3, Ares Acquisition.
An acquired group of assets that do not meet the definition of a business are accounted for as an asset acquisition. Asset acquisitions are accounted for using a cost accumulation approach, whereby the total consideration paid is allocated to the individual assets acquired and liabilities assumed on a relative fair value basis. See Note 19, Haggen Transaction.
These estimates of fair values, the allocation of the purchase price and other factors are subject to significant judgments and the use of estimates. The inputs used in the fair value analysis fall within Level 3 of the fair value hierarchy due to the use of significant unobservable inputs to determine fair value. See Note 6, Fair Value Measurements.
Other Assets
Other assets primarily consist of assets held in trusts for certain retirement plans (see Note 8, Retirement Benefit Plans and Postretirement and Postemployment Benefit Obligations), liquor licenses and other miscellaneous assets. As of January 3, 2016 and December 28, 2014, other assets included a dividend receivable from SFDN to SF Mexico of $2.4 million and $2.8 million, respectively.
Accounts Payable
The Company's banking arrangements provide for the daily replenishment and limited monthly advanced payments of vendor payable accounts as checks are presented or payments are demanded. The checks and the advanced payments outstanding in these bank accounts were $38.0 million and $38.5 million at January 3, 2016 and December 28, 2014, respectively, and are included in "Accounts payable" in the consolidated balance sheets.
Other Long-Term Liabilities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At November 15, 2012, the fair value of the lease obligations was $9.8 million. As of January 3, 2016 and December 28, 2014, leasehold interests, related to Ares Acquisition, of $7.6 million and $8.2 million, net of accumulated amortization of $2.2 million and $1.6 million, respectively, are included in other long-term liabilities. These leasehold interests are amortized over their estimated useful benefit periods, which is typically the lease term. The weighted-average amortization period is 14 years.
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SC 410, Asset Retirement and Environmental Obligations ("ASC 410"),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Share-Based Compensation
The Company accounts for share-based compensation in accordance with ASC 718, Compensation—Stock Compensation ("ASC 718"). ASC 718 requires all share-based payments to be recognized in the statements of operations and comprehensive income as compensation expense based on the fair value of an award over its requisite service period, taking into consideration estimated forfeiture rates.
Under the fair value recognition provisions of ASC 718,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incom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income (loss). The Company recognizes compensation cost for graded vesting awards as if they were granted in multiple awards. Management believes the use of this "multiple award" method is preferable because a stock option grant with graded vesting is effectively a series of individual grants that vest over various periods and management believes that this method provides for better matching of compensation costs with the associated services rendered throughout the applicable vesting periods.
With certain exceptions, stock options granted after the Ares Acquisition and prior to the closing of the IPO gave the Company repurchase rights. As a result of the Company's ability to exercise such repurchase rights and the underlying provisions of such repurchase rights, the Company did not record any share-based compensation expense related to these grants prior to the closing of the IPO. See Note 12, Share-Based Compensation.
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incom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In fiscal year 2015, the Company determined that it had sufficient data to estimate unredeemed gift card income, or breakage. The Company determined a gift card breakage rate based upon historical redemption patterns. Estimated breakage amounts are accounted for under the redemption recognition method, which results in recognition of estimated breakage income in proportion to actual gift card redemptions. The change was applied prospectively and amounts recognized for gift card breakage were not material to any period presented.
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
Vendor Rebates and Other Allowances
As a component of the Company's consolidated procurement program, the Company frequently enters into contracts with vendors that provide for payments of rebates or other allowances. As prescribed by ASC 605, Revenue Recognition ,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Total advertising expense reported within "Operating and administrative expenses" on the Company's consolidated statements of operations and comprehensive income (loss) was $37.9 million, $32.0 million, and $28.6 million for the years ended January 3, 2016, December 28, 2014 and December 29, 2013, respectively.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income (loss)," which is reflected as a separate component of stockholders' equity, in the accompanying consolidated balance sheets.
Derivative Financial Instruments
The Company uses interest rate swaps to manage its exposure to adverse fluctuations in interest rates. The contracts are accounted for in accordance with ASC 815, Derivatives and Hedging ("ASC 815"). ASC 815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income (loss)" in the consolidated statements of stockholders' equity and recognized in the consolidated statements of operations and comprehensive income (loss) when the hedged items affect earnings. See Note 5, Derivative Financial Instruments.
Debt Discount and Deferred Financing Costs
Costs incurred in connection with the placement of long-term debt paid directly to the Company's lenders are treated as a debt discount. Costs incurred in connection with the placement of long-term debt paid to third parties are capitalized to deferred financing costs. Debt issuance costs are amortized to interest expense over the term of the related debt using the effective interest method.
On November 15, 2012, debt issuance costs and fees paid to the lenders related to the Ares Acquisition, totaling $17.5 million, were recorded as a reduction to debt and are amortized to interest expense over the terms of the underlying debt instruments using the effective interest method. At January 3, 2016 and December 28, 2014, the debt discount was $4.8 million and $6.8 million, respectively (net of accumulated amortization of $4.9 million and $3.1 million, respectively). See Note 4, Debt.
On November 15, 2012, debt issuance costs and fees paid to parties other than the lenders related to the Ares Acquisition, totaling $17.2 million, have been capitalized and are amortized to interest expense over the terms of the underlying debt instruments using the effective interest method. At January 3, 2016 and December 28, 2014, these deferred financing costs were $4.2 million and $5.9 million, respectively (net of accumulated amortization of $6.0 million and $4.4 million, respectively). These balances are included in "Deferred financing costs, net" in the consolidated balance sheets.
Self-Insurance
The Company purchases third-party insurance for workers' compensation and general liability costs that exceed certain limits for each respective insurance program. The Company is responsible for the payment of claims in amounts less than these insured excess limits and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The accrued obligation for these self-insurance programs was $36.2 million and $33.7 million as of January 3, 2016 and December 28, 2014, respectively. These balances are included in "Other long-term liabilities" in the consolidated balance sheets.
Fair Value of Financial Instruments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the "Term Loan Facility"), the administrative agent has provided to the debt holders valuations indicating the Term Loan Facility's carrying value approximates fair value.
The Company's consolidated financial statements reflect its investment in Sprouts Farmers Market, Inc. ("Sprouts") through the Company's supplemental deferred compensation plan. The investment is presented at fair market value.
Accounting for Retirement Benefit Plans
The Company accounts for its retirement benefit plans and postretirement and postemployment benefit obligations in accordance with ASC 715, Compensation—Retirement Benefits ("ASC 715"). ASC 7</t>
  </si>
  <si>
    <t>Ares Acquisition</t>
  </si>
  <si>
    <t>3. Ares Acquisition
On November 15, 2012, pursuant to the Purchase and Sale Agreement (the "Acquisition Agreement") dated as of October 9, 2012, among the stockholders of the Predecessor (the "Sellers") and affiliates of Ares (the "Buyers"), the Ares Acquisition was consummated. Upon completion of the Ares Acquisition, each share of common stock of the Predecessor was cancelled and converted into the right to receive cash for aggregate cash consideration of approximately $669.5 million. In addition, payments in satisfaction of Predecessor stock options aggregated $54.2 million.
The Ares Acquisition was financed by:
•
Borrowings consisting of (i) a $525.0 million, 7-year Term Loan Facility; (ii) a $195.0 million, 8-year second lien term loan credit facility (the "Second Lien Term Loan Facility"); (iii) a $150.0 million, 5-year asset-based revolving credit facility (the "Revolving Credit Facility"), which was drawn for $10.0 million at closing of the Ares Acquisition, (see Note 4, Debt); and
•
Equity investment of $290.0 million from affiliates of Ares, $9.2 million from certain management employees of the Predecessor and $10.9 million from the management equity rollover.
The aggregate consideration for the Ares Acquisition was as follows (in thousands):
Purchase of Predecessor common shares
$
Payment on Predecessor stock options (inclusive of employer payroll taxes)
Less cash acquired
)
​
​
​
​
​
Cash consideration
Working capital adjustment
Tax consideration
Value of management equity rollover
​
​
​
​
​
Total fair value of net assets acquired
$
​
​
​
​
​
​
​
​
​
​
The cash consideration paid at the closing of the Ares Acquisition was based in part on an estimated closing working capital as of the closing date of November 15, 2012 (the "Closing Date"). The Acquisition Agreement provided for a purchase price adjustment based upon a final closing working capital statement to be prepared after the Closing Date, which would be subject to the review and agreement of both the Sellers and the Buyers. As of December 29, 2013, the Sellers and Buyers reached agreement on the final calculation of the closing working capital statement resulting in a working capital adjustment to purchase price of $6.4 million, or $2.5 million greater than the estimated working capital adjustment. As such, the purchase price was increased by $2.5 million. Accordingly, the Company's prior year consolidated balance sheets and consolidated statements of cash flows have been restated to reflect the change in the purchase price. During the year ended December 29, 2013, the Company made additional payments of $6.2 million to the Sellers and increased the value of management equity rollover by $0.2 million. The allocation of the purchase price is final.
The Acquisition Agreement further provided that any income tax refunds or credits actually received by the Company relating to the Predecessor tax periods or any benefit of any overpayment of income taxes relating to the Predecessor tax periods that is applied to a Successor taxable period would inure to the benefit of the Sellers. The Company estimated an income tax refund receivable in the amount of $17.3 million related to the Predecessor tax periods, which was reflected on the Company's consolidated balance sheet as of December 30, 2012. The Company recorded a corresponding payable of $17.3 million to the Sellers. The estimated income tax refund receivable increased by $2.0 million in 2013 and the Company recorded a corresponding additional payable of $2.0 million to the Sellers. During the years ended December 28, 2014 and December 29, 2013, the Company paid a total of $0.2 million and $16.7 million, respectively, to the Sellers related to the Predecessor tax periods. No payment was made during the year ended January 3, 2016.
Allocation of Purchase Price
The Ares Acquisition was accounted for as a business combination in accordance with ASC 805 whereby the purchase price paid to effect the acquisition was assigned to the assets acquired and the liabilities assumed based on their fair values at the acquisition date. The determination of fair value included the consideration of various factors including quoted market prices, expected future cash flows, current replacement costs, market rate assumptions, and appropriate discount and growth rates.
The following table below sets forth the fair values of the assets acquired and liabilities assumed (in thousands):
Ares Acquisition
Current assets, less cash acquired
$
Property, plant, and equipment
Capitalized software
Finite-lived/amortizable intangible assets
Indefinite-lived trade names
Goodwill
Investment in SFDN
Other assets
Current liabilities
)
Debt
)
Deferred taxes
)
Other liabilities
)
​
​
​
​
​
$
​
​
​
​
​
​
​
​
​
​</t>
  </si>
  <si>
    <t>Debt</t>
  </si>
  <si>
    <t>4. Debt
Long-term debt at January 3, 2016 and December 28, 2014 is as follows (in thousands):
January 3, 2016
December 28, 2014
Term Loan Facility, at 4.00% and 4.75%
$
$
Revolving Credit Facility
—
​
​
​
​
​
​
​
​
Less:
Discount on debt issuance
)
)
Current portion of long-term debt
)
—
​
​
​
​
​
​
​
​
Total long-term debt, less current portion
$
$
​
​
​
​
​
​
​
​
​
​
​
​
​
​
​
​
In conjunction with the Ares Acquisition, Smart &amp; Final Stores LLC ("Smart &amp; Final stores") entered into three financing arrangements effective November 15, 2012, including two term loan agreements: the Term Loan Facility and a second lien term loan facility (the "Second Lien Term Loan Facility") and an asset-based lending facility (the "Revolving Credit Facility").
The Term Loan Facility has a term of seven years and originally provided financing of up to a maximum of $525.0 million in term loans. At November 15, 2012, the Term Loan Facility was drawn to provide $525.0 million in gross proceeds as a part of the funding for the Ares Acquisition.
All obligations under the Term Loan Facility are secured by (1) a first- priority security interest in substantially all of the property and assets of, as well as the equity interests owned by, Smart &amp; Final Stores and SF CC Intermediate Holdings, Inc., a direct wholly owned subsidiary of SFSI ("Intermediate Holdings"), and the other guarantors, with certain exceptions, and (2) a second-priority security interest in the Revolving Credit Facility collateral.
Initially, borrowings under the Term Loan Facility bore interest at an applicable margin of 3.50% plus, at Smart &amp; Final Stores' option, a fluctuating rate equal to the highest of (1) the federal funds rate plus 0.50%, (2) a rate of interest published by The Wall Street Journal as the "Prime Rate," and (3) a LIBOR loan rate based on LIBOR plus 1.00% (the "ABR Borrowings"). Eurocurrency Borrowings (as defined in the credit agreement governing the Term Loan Facility) bore interest at the adjusted LIBOR rate, which is the greater of (a) the LIBOR rate in effect for the applicable interest period divided by one, minus the Statutory Reserves (as defined in the credit agreement governing the Term Loan Facility) applicable to such Eurocurrency Borrowing, if any, and (b) 1.25% plus the applicable Eurocurrency (as defined in the credit agreement governing the Term Loan Facility) loan rate margin of 4.50%. As of January 3, 2016 and December 28, 2014, the weighted-average interest rate on the amount outstanding under the Term Loan Facility was 4.00% and 4.75%, respectively.
The Term Loan Facility contains a provision for quarterly amortization of principal in the amount of 0.25% of the aggregate principal amount of the term loans outstanding under the Term Loan Facility beginning March 31, 2013. The Term Loan Facility may be prepaid, in whole or in part, at any time but Smart &amp; Final Stores must pay a prepayment premium of 1.00% of the principal amount of the term loans so prepaid if the prepayment occurs as a result of a repricing transaction and is effective prior to the first anniversary of the facility. Mandatory prepayments are required (i) in the amount of the net proceeds of a sale of assets, subject to the priority of the Revolving Credit Facility collateral, and (ii) in the amount of certain excess cash flows, adjusted by any voluntary prepayments. The Term Loan Facility has no financial covenant requirements. The Term Loan Facility contains covenants that would restrict our ability to pay cash dividends.
The Second Lien Term Loan Facility had a term of eight years and provided $195.0 million in gross proceeds at November 15, 2012.
All obligations under the Second Lien Term Loan Facility were secured by (1) a second-priority security interest on all Term Loan Facility collateral and (2) a third-party security interest on the Revolving Credit Facility collateral.
Borrowings under the Second Lien Term Loan Facility bore interest at an applicable margin of 8.25% plus, at Smart &amp; Final Stores' option, a fluctuating rate equal to the highest of (1) the federal funds rate plus 0.50%, (2) a rate of interest published by The Wall Street Journal as the "Prime Rate," or (3) a LIBOR loan rate based on LIBOR plus 1.00%.
The Second Lien Term Loan Facility could be prepaid, in whole or in part, at any time subject to a prepayment premium of 2.00% of the principal amount of the term loans so prepaid through the first anniversary of the facility and 1.00% of the principal amount of the term loans so prepaid from the first anniversary through the second anniversary of the facility. The Second Lien Term Loan Facility had no financial covenant requirements.
During the second quarter of 2013, the Company amended the Term Loan Facility, reducing the ABR Borrowings applicable margin from 3.50% to 2.50%, reducing the Eurocurrency Borrowings applicable margin from 4.50% to 3.50% and reducing the Adjusted LIBOR floor rate from 1.25% to 1.00%. Additionally, the Company increased the size of the Term Loan Facility by $55.0 million through an incremental facility. The proceeds of this additional borrowing were used to reduce the amounts outstanding under the Second Lien Term Loan Facility by $55.0 million, reducing the outstanding balance to $140.0 million. Consequently, during the second quarter of 2013, the Company recorded a loss on the early extinguishment of debt of $7.1 million related to fees and the write-off of unamortized debt discount and deferred financing costs. The Company incurred $7.5 million of fees in connection with the amendment of the Term Loan Facility. Approximately $4.9 million of these fees were recorded as debt discount and are amortized over the term of the loan. Quarterly amortization of the principal amount increased to $1.5 million.
During the fourth quarter of 2013, the Company amended the Term Loan Facility, increasing the ABR Borrowings applicable margin from 2.50% to 2.75%, increasing the Eurocurrency Borrowings applicable margin from 3.50% to 3.75%, and reducing the size of the incremental borrowing facilities that may be incurred without regard to leverage-based limitations from $125.0 million to $75.0 million (the "Second Amendment"). Under the Second Amendment, the Term Loan Facility may be prepaid, in whole or in part, at any time subject to a prepayment premium of 1.00% of the principal amount of the term loans so prepaid if the prepayment occurs as a result of a repricing transaction and is effective within six months of the Second Amendment. Additionally, the Company increased the size of the Term Loan Facility by $140.0 million through an incremental facility. The proceeds of this borrowing were used to repay all amounts outstanding under the Second Lien Term Loan Facility, which was then terminated. Consequently, during the fourth quarter of 2013, the Company recorded a loss on the early extinguishment of debt of $17.3 million related to fees and the write-off of unamortized debt discount and deferred financing costs. The Company incurred $4.8 million of fees in connection with the Second Amendment. Approximately $1.1 million of these fees were recorded as debt discount and approximately $0.7 million of these fees were recorded as deferred financing costs. They are both amortized over the term of the Term Loan Facility. Quarterly amortization of the principal amount increased to $1.8 million.
On September 29, 2014, the Company used the net proceeds from the IPO to repay borrowings of approximately $115.5 million under the Term Loan Facility. Consequently, the Company recorded a loss on the early extinguishment of debt of $2.2 million related to the write-off of unamortized debt discount and deferred financing costs during the year ended December 28, 2014. Quarterly amortization of the principal amount is no longer required as a result of this prepayment.
During the years ended December 28, 2014 and December 29, 2013, the Company made principal amortization payments of $5.4 million and $4.2 million, respectively.
During the second quarter of 2015, the Company amended the Term Loan Facility to reduce (i) the ABR Borrowings applicable margin from 2.75% to 2.25%, (ii) the Eurocurrency Borrowings applicable margin from 3.75% to 3.25% and (iii) the Adjusted LIBOR floor rate from 1.00% to 0.75% (the "Third Amendment"). The November 15, 2019 maturity date remained unchanged. Consequently, during the second quarter of 2015, the Company recorded a loss on the early extinguishment of debt of $2.2 million related to fees and the write-off of unamortized debt discount and deferred financing costs. The Company incurred $1.1 million of fees in connection with the Third Amendment. Approximately $0.1 million of these fees were recorded as deferred financing costs and are being amortized over the remaining term of the Term Loan Facility.
The Revolving Credit Facility provides financing of up to $150.0 million (including up to $50.0 million for the issuance of letters of credit) subject to a borrowing base, for a term of five years. The borrowing base is a formula based on certain eligible inventory and receivables, minus certain reserves.
All obligations under the Revolving Credit Facility are secured by (1) a first-priority security interest in the accounts receivable, inventory, cash and cash equivalents, and related assets of Smart &amp; Final Stores and Intermediate Holdings and the other guarantors under the facility, and (2) a second- priority security interest in substantially all of the other property and assets of, as well as the equity interests owned by, Smart &amp; Final Stores and Intermediate Holdings and the other guarantors under the facility.
Borrowings under the Revolving Credit Facility bear interest at an applicable margin plus, at Smart &amp; Final Stores' option, a fluctuating rate equal to either (1) adjusted LIBOR (defined as a rate equal to the LIBOR rate in effect for the applicable interest period, as adjusted for statutory reserves) or (2) the alternate base rate (defined as a fluctuating rate equal to the highest of (x) the federal funds effective rate plus 0.50%, (y) the interest rate announced by the administrative agent as its "Prime Rate" and (z) the adjusted LIBOR rate for an interest period of one month plus 1.00%). The applicable margin is determined by a pricing grid based on the facility availability. At January 3, 2016 and December 28, 2014, the alternate base rate was 3.5% and 3.25%, respectively, and the applicable margin for alternate base rate loans was 0.25%, for a total rate of 3.75% and 3.50%, respectively. The calculated borrowing base of the Revolving Credit Facility was $175.1 million and $156.3 million at January 3, 2016 and December 28, 2014, respectively. As of January 3, 2016, the amount outstanding under the Revolving Credit Facility was $5.0 million. As of December 28, 2014, there was no balance outstanding under the Revolving Credit Facility.
The Revolving Credit Facility also provides for a $50.0 million sub-limit for letters of credit, of which the Company had $25.1 million and $26.6 million outstanding as of January 3, 2016 and December 28, 2014, respectively. As of January 3, 2016 and December 28, 2014, the amount available for borrowing under the Revolving Credit Facility was $119.9 million and $123.4 million, respectively. The Revolving Credit Facility does not include financial covenant requirements unless a defined covenant trigger event has occurred and is continuing. As of January 3, 2016 and December 28, 2014 no trigger event had occurred.
Aggregate future principal payments of the Company's debt are as follows (in thousands):
Fiscal Year:
2016
$
2017
—
2018
—
2019
​
​
​
​
​
Total
$
​
​
​
​
​
​
​
​
​
​</t>
  </si>
  <si>
    <t>Derivative Financial Instruments</t>
  </si>
  <si>
    <t>5. Derivative Financial Instruments
On April 15, 2013, the Company entered into a five-year interest rate swap agreement (the "Swap") to fix the LIBOR component of interest under the Term Loan Facility at 1.7325% on a variable notional amount starting at $422.7 million and declining to $359.7 million for the period from September 30, 2014 through March 29, 2018. The Swap has been designated as a cash flow hedge against LIBOR interest rate movements and formally assessed, both at inception and at least quarterly thereafter, as to whether it was effective in offsetting changes in cash flows of the hedged item. The portion of the change in fair value attributable to hedge ineffectiveness was recorded in "Interest expense, net" in the consolidated statements of operations and comprehensive income (loss). The portion of the change in fair value attributable to hedge effectiveness, net of income tax effects, was recorded to "Accumulated other comprehensive income (loss)" in the consolidated statements of stockholders' equity.
On May 30, 2013, the Company entered into an amendment to the Swap to change the fixed LIBOR component to 1.5995% and the floor rate to 1.00%.
On May 12, 2015, the Company entered into a second amendment to the Swap to change the fixed LIBOR component to 1.47675% and the floor rate to 0.75% on a variable notional amount starting at $410.9 million for the period from June 30, 2015 through March 29, 2018.
As of January 3, 2016 and December 28, 2014, the fair value carrying amount of the Company's interest rate swaps are recorded as follows (in thousands):
January 3, 2016
December 28, 2014
Other assets
$
$
Accrued expenses
)
)
​
​
​
​
​
​
​
​
Total derivatives designated as hedging instruments
$
)
$
​
​
​
​
​
​
​
​
​
​
​
​
​
​
​
​
The following tables summarize the loss recognized in accumulated other comprehensive income ("AOCI") and the amount of gain reclassified from AOCI into earnings for the year ended January 3, 2016 (in thousands):
Amount of Loss Recognized in AOCI on Derivative, Net of Tax (Effective Portion)
Amount of Loss Recognized in Earnings on Derivative, Net of Tax (Ineffective Portion)
Interest rate swaps
$
)
$
)</t>
  </si>
  <si>
    <t>Fair Value Measurements</t>
  </si>
  <si>
    <t>6. Fair Value Measurements
The Company applies the provisions of ASC 820, Fair Value Measurements and Disclosures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assets and liabilities measured at fair value on a recurring basis are summarized in the following table by the type of inputs applicable to the fair value measurements (in thousands):
Fair Value Measurement at January 3, 2016
Description
Total as of January 3, 2016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
​
​
​
​
​
​
​
​
​
​
​
​
​
Total
$
)
$
$
)
$
—
​
​
​
​
​
​
​
​
​
​
​
​
​
​
​
​
​
​
​
​
​
​
​
​
​
​
​
​
Level 1 Investments include money market funds of $2.0 million, market index funds of $2.6 million and an investment in Sprouts of $4.8 million, with the corresponding deferred compensation liabilities of $4.8 million. The fair values of these investments are based on quoted market prices in an active market.
Level 2 Liabilities include $16.6 million of deferred compensation liabilities, of which the fair value is based on quoted prices of similar assets traded in active markets, and $1.6 million of derivatives, which are interest rate hedges. The fair values of the derivatives are primarily determined based on third-party pricing services with observable inputs, including interest rates and yield curves.
Fair Value Measurement at December 28, 2014
Description
Total as of December 28, 2014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
Derivatives
—
—
Financial liabilities
Other long-term liabilities—deferred compensation plan
)
)
)
—
​
​
​
​
​
​
​
​
​
​
​
​
​
​
Total
$
)
$
$
)
$
—
​
​
​
​
​
​
​
​
​
​
​
​
​
​
​
​
​
​
​
​
​
​
​
​
​
​
​
​
Level 1 Investments include money market funds of $0.7 million and market index funds of $2.6 million. The fair values of these funds are based on quoted market prices in an active market.
Level 1 Prior to October 21, 2014 investments also included deferred compensation plan investments in an investment vehicle invested in Sprouts. The valuation of the investment vehicle was based on the underlying asset of the entity that traded in observable markets and was classified as Level 2. On October 21, 2014, all of the shares in this investment vehicle were distributed to its members. As of December 28, 2014, the fair value of the investment is based on quoted market prices in an active market and deferred compensation plan investments in Sprouts was reclassified from the Level 2 category to the Level 1 category. As of December 28, 2014, deferred compensation plan investment in Sprouts was $5.9 million, with the corresponding deferred compensation liabilities of $5.9 million.
Level 2 Assets and liabilities include $8.2 million of deferred compensation liabilities, of which the fair value is based on quoted prices of similar assets traded in active markets, and $0.7 million of derivatives, which are interest rate hedges. The fair values of the derivatives are primarily determined based on third-party pricing services with observable inputs, including interest rates and yield curves.
Certain assets are measured at fair value on a nonrecurring basis, which means the assets are not measured at fair value on an ongoing basis but, rather, are subject to fair value adjustments only in certain circumstances (for example, when there is evidence of impairment). See Note 2, Summary of Significant Accounting Policies—Property, Plant and Equipment, Capitalized Software and Goodwill and Intangible Assets. The fair value measurements were determined using available market capitalization rates and public comparable store sales data at the measurement dates. The Company classifies the measurements as Level 3.</t>
  </si>
  <si>
    <t>Lease Obligations</t>
  </si>
  <si>
    <t>7. Lease Obligations
The principal real and personal properties leased by the Company include store, office and warehouse buildings and delivery and computer equipment. As of January 3, 2016, 263 of the Company's operating stores are leased directly from third-party lessors and seven stores were on real property that is ground leased from third-party lessors. These leases had an average remaining lease term of approximately 8.7 years as of January 3, 2016. These leases generally contain renewal options, at the Company's election, and require the Company to pay costs such as real estate taxes and common area maintenance. Certain leases include rent escalation clauses or provide for rental payments in excess of the minimum based upon the store's sales levels.
Lease expense for operating leases reported within "Cost of sales, buying and occupancy" on the Company's consolidated statements of operations and comprehensive income (loss) was $98.3 million, $85.5 million, and $78.2 million for the years ended January 3, 2016, December 28, 2014 and December 29, 2013, respectively. All lease expenses were paid to third-party lessors.
Aggregate minimum future lease payments for real property, including sale leaseback store properties, as well as equipment and other property at January 3, 2016, are as follows (in thousands):
Operating Leases
Fiscal Year:
2016
$
2017
2018
2019
2020
Thereafter
​
​
​
​
​
Future minimum lease payments
$
​
​
​
​
​
​
​
​
​
​
The Company has subtenant agreements under which it will receive rent as follows (in thousands):
2016
$
2017
2018
2019
2020
Thereafter
​
​
​
​
​
Future minimum subtenant rent
$
​
​
​
​
​
​
​
​
​
​
During the fourth quarter of 2011, the Predecessor sold 39 store properties and one warehouse distribution facility to three different buyers. Concurrent with the sales, the Predecessor entered into 20-year operating leases with two options to extend the term for a period of 10 years each for three store properties sold, 20-year operating leases with six options to extend the term for a period of five years each for 36 store properties sold, and a 10-year operating lease with four options to extend the term for a period of five years each for one warehouse distribution facility sold. The transactions were accounted for as sale and leaseback. During the second quarter of 2012, three additional store properties were sold. Concurrent with the sales, the Predecessor entered into 25-year operating leases with five options to extend the term for a period of five years. The transactions were also accounted for as sale and leaseback. These leases require the Company to pay costs such as real estate taxes and repair and maintenance. Certain leases include rent escalation clauses. During 2015, two store properties were sold to two different buyers. Concurrent with the sales, the Company entered into 20-year operating leases with two options to extend the term for a period of five years, and one final extension of 59 months.
The future minimum lease payments under the terms of the related lease agreements at January 3, 2016, are as follows (in thousands):
Operating Leases
Fiscal Year:
2016
$
2017
2018
2019
2020
Thereafter
​
​
​
​
​
Future minimum lease payments
$
​
​
​
​
​
​
​
​
​
​</t>
  </si>
  <si>
    <t>Retirement Benefit Plans and Postretirement and Postemployment Benefit Obligations</t>
  </si>
  <si>
    <t>8. Retirement Benefit Plans and Postretirement and Postemployment Benefit Obligations
Defined Benefit Retirement Plan
The Company has a funded noncontributory qualified defined benefit retirement plan (the "Single-Employer Plan") that, prior to June 1, 2008, covered substantially all full-time employees following a vesting period of five years of service (the "Pension Participants") and provided defined benefits based on years of service and final average salary. The Predecessor froze the accruing of future benefits for the Pension Participants (the "Frozen Pension Participants") effective June 1, 2008, with the exception of approximately 450 hourly paid employees in the Company's distribution and transportation operations who remain eligible for pension benefits under the prior terms (the "Active Pension Participants"). No new employees are eligible for participation in the Single Employer Plan after June 1, 2008, with the exception of new hires in the Company's eligible distribution and transportation operations. Frozen Pension Participants will continue to accrue service for vesting purposes only and future payments from the Single-Employer Plan will be in accordance with the Single-Employer Plan's retirement payment provisions. The Company funds the Single-Employer Plan with annual contributions as required by the Employee Retirement Income Security Act of 1974, as amended ("ERISA"). The Company uses a measurement date of December 31 for the Single-Employer Plan. In 2015, the Society of Actuaries released updated mortality scales. In consideration of these scales, the Company modified the mortality assumptions used in determining its defined benefit retirement plan obligation as of January 3, 2016. The impact of these new mortality assumptions has resulted in a decrease to the Company's defined benefit retirement plan obligation and a decrease in future related expense.
As of January 3, 2016, the funded status of the accumulated benefit obligation was 65.9%. The Company expects to fund a minimum required contribution of $8.8 million during fiscal year 2016.
The following tables set forth the changes in benefit obligation and plan assets of this plan for the periods below (in thousands):
Fiscal Year 2015
Fiscal Year 2014
Change in Benefit Obligation
Benefit obligation, beginning of period
$
)
$
)
Service cost
)
)
Interest cost
)
)
Actuarial gain (loss)
)
Benefits paid
​
​
​
​
​
​
​
​
Benefit obligation, end of period
$
)
$
)
​
​
​
​
​
​
​
​
​
​
​
​
​
​
​
​
Fiscal Year 2015
Fiscal Year 2014
Change in Plan Assets
Fair value of plan assets, beginning of period
$
$
Actual return of plan assets, net of expenses
)
Employer contribution
Benefits paid
)
)
​
​
​
​
​
​
​
​
Fair value of plan assets, end of period
​
​
​
​
​
​
​
​
Funded status
)
)
​
​
​
​
​
​
​
​
Net amount recognized
$
)
$
)
​
​
​
​
​
​
​
​
​
​
​
​
​
​
​
​
Amounts before income tax effect recognized in the consolidated balance sheets consist of the following (in thousands):
January 3, 2016
December 28, 2014
Postretirement and postemployment benefits
$
)
$
)
​
​
​
​
​
​
​
​
Net amount recognized
$
)
$
)
​
​
​
​
​
​
​
​
​
​
​
​
​
​
​
​
Amounts before income tax effect recognized in accumulated other comprehensive loss consist of the following (in thousands):
January 3, 2016
December 28, 2014
Net actuarial loss
$
)
$
)
​
​
​
​
​
​
​
​
Accumulated other comprehensive loss
$
)
$
)
​
​
​
​
​
​
​
​
​
​
​
​
​
​
​
​
During 2016, no accumulated other comprehensive loss is expected to be recognized as a component of net periodic benefit cost.
The following table shows the projected benefit obligation, the accumulated benefit obligation and the plan assets, in dollar amounts and as a percentage of the projected benefit obligation and the accumulated benefit obligation, respectively, as of each fiscal year-end (dollar amounts in thousands):
January 3, 2016
December 28, 2014
Projected benefit obligation
$
$
Accumulated benefit obligation
Fair value of plan assets
Fair value of plan assets as a percentage of the projected benefit obligation
%
%
Fair value of plan assets as a percentage of the accumulated benefit obligation
%
%
The components included in the net periodic benefit cost and the increase in minimum liability included in other comprehensive (loss) income for the periods indicated are as follows (in thousands):
Fiscal Year 2015
Fiscal Year 2014
Fiscal Year 2013
Service cost component
$
$
$
Interest cost component
Expected return on plan assets
)
)
)
Amortization of net actuarial gain
—
)
—
​
​
​
​
​
​
​
​
​
​
​
Net periodic benefit cost
$
$
)
$
​
​
​
​
​
​
​
​
​
​
​
​
​
​
​
​
​
​
​
​
​
​
As a result of the Predecessor freezing plan benefits for substantially all of the Pension Participants effective June 1, 2008, the amortization of the unrecognized net actuarial loss (in excess of 10% of the greater of the projected benefit obligation or the fair value of plan assets) has been amortized on a straight-line basis over the expected average future lifetime of inactive participants expected to benefit under the plan.
The weighted-average assumptions used to determine benefit obligations for this plan at fiscal year-end were as follows:
January 3, 2016
December 28, 2014
Discount rate
%
%
Rate of compensation increase
The Company determines the discount rate assumption based on the internal rate of return for a portfolio of high quality bonds, with a minimum rating of Moody's AA Corporate and with maturities that are consistent with the projected future cash flow obligations.
The weighted-average assumptions used to determine net periodic benefit cost for each of the periods indicated were as follows:
Fiscal Year 2015
Fiscal Year 2014
Fiscal Year 2013
Discount rate
%
%
%
Expected long-term return on plan assets
Rate of compensation increase
The Company determines the expected long-term rate of return on plan assets based upon recommendations from our pension plan's investment advisors and using an allocation approach that considers diversification and rebalancing for a portfolio of assets invested over a long-term time horizon. The approach relies on the historical returns of the plan's portfolio and relationships between equities and fixed income investments, consistent with the widely accepted capital market principle that a diversified portfolio with a larger allocation to equity investments can generate a greater return over the long run. Additionally, we monitor the mix of investments in our portfolio to ensure alignment with our expected long-term pension obligations. We review the expected long-term rate of return annually, and revise it as appropriate.
Plan assets are managed by outside investment managers and rebalanced among managers periodically at the Company's direction to realign assets to the target allocation. The managers allocate assets to individual investments within guidelines specified by the Company. The Company's strategy with respect to the plan asset investments has been to allocate a larger proportion to equities to achieve returns that sufficiently grow assets to cover the benefit obligations within acceptable risk parameters.
The plan asset allocation at the end of 2015 and 2014, and target allocation for 2016, in percentages, by asset category are as follows:
Target Allocation 2016
January 3, 2016
December 28, 2014
Equity securities
%
%
%
Debt securities
Cash and cash equivalents
​
​
​
​
​
​
​
​
​
​
​
Total
%
%
%
​
​
​
​
​
​
​
​
​
​
​
​
​
​
​
​
​
​
​
​
​
​
The following table summarizes plan assets measured at fair value on January 3, 2016 and December 28, 2014, respectively (in thousands):
January 3, 2016
Total
Quoted Prices in Active Markets for Identical Assets (Level 1)
Significant Observable Inputs (Level 2)
Significant Unobservable Inputs (Level 3)
Asset category
Equity securities(1)
$
$
$
$
—
Debt securities(2)
Cash and cash equivalents(3)
—
—
​
​
​
​
​
​
​
​
​
​
​
​
​
​
Total
$
$
$
$
​
​
​
​
​
​
​
​
​
​
​
​
​
​
​
​
​
​
​
​
​
​
​
​
​
​
​
​
December 28, 2014
Total
Quoted Prices in Active Markets for Identical Assets (Level 1)
Significant Observable Inputs (Level 2)
Significant Unobservable Inputs (Level 3)
Asset category
Equity securities(1)
$
$
$
$
—
Debt securities(2)
Cash and cash equivalents(3)
—
​
​
​
​
​
​
​
​
​
​
​
​
​
​
Total
$
$
$
$
​
​
​
​
​
​
​
​
​
​
​
​
​
​
​
​
​
​
​
​
​
​
​
​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The securities categorized as Level 2 investments are American Depository Receipts. While these securities are traded in an active market, the trustee uses several observable market based inputs, such as exchange rates, to obtain the pricing of the securitie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Corporate bond securities of U.S. and foreign corporate issuers are valued by independent pricing sources using a variety of market sources and observed market movements. Holdings of U.S. and foreign corporate issuers debt securities are categorized as Level 2 investments. Infrequently traded corporate bonds and asset-backed securities, requiring valuation using observable as well as unobservable inputs, such as the estimation of the market manager for the security, are categorized as Level 3 investments.
(3)
Cash and cash equivalents include short-term U.S. government investment notes, short-term money market mutual funds, accrued income, cash held on account and a certificate of deposit. Cash held on account and short- term U.S. government investment notes (including accrued income thereon) for which there is an active market and daily pricing for the security are categorized as Level 1 investments. The certificate of deposit, which is not traded in the secondary market, is categorized as Level 2 investment.
Fair Value Measurements Using Significant Unobservable Inputs (Level 3)
Ending balance at December 28, 2014
$
Actual return on plan assets:
Assets held at end of year
Assets sold during the year
—
Purchases, sales and settlements
)
Transfers in and/or out of Level 3
—
​
​
​
​
​
Ending balance at January 3, 2016
$
​
​
​
​
​
​
​
​
​
​
Fair Value Measurements Using Significant Unobservable Inputs (Level 3)
Ending balance at December 30, 2013
$
Actual return on plan assets:
Assets held at end of year
)
Assets sold during the year
—
Purchases, sales and settlements
)
Transfers in and/or out of Level 3
—
​
​
​
​
​
Ending balance at December 28, 2014
$
​
​
​
​
​
​
​
​
​
​
The Company seeks to maximize medium- to long-term returns of overall pension plan assets with reasonable levels of investment risk. One element of controlling overall investment risk is through diversification of asset allocation, among domestic and international equity and debt instruments. The plan's equity investments include foreign and domestic exchange traded equities across a range of industries and countries, but primarily in the domestic markets. The plan's debt securities are primarily invested in government and corporate issuers primarily in the domestic market.
The following benefit payments, which reflect expected future service, as appropriate, are expected to be paid (in thousands):
2016
$
2017
2018
2019
2020
2021 - 2025
Multi-employer Pension Plan
The Company participates in and contributes to a multi-employer pension plan on behalf of union employees in its Cash &amp; Carry operations. At January 3, 2016 and December 28, 2014, there were 206 and 172 union employees covered under this plan, respectively. The Company's employer contributions and corresponding pension expense for this plan were $1.4 million, $1.3 million and $1.2 million for the years ended January 3, 2016, December 28, 2014 and December 29, 2013, respectively.
The multi-employer plan is the Western Conference of Teamsters Pension Plan (the "Teamsters Plan"), which was established pursuant to the Western Conference of Teamsters Pension Agreement and Declaration of Trust dated April 26, 1955 ("Trust Agreement"). The Teamsters Plan (EIN 91-6145047; Plan Number 001) provides and maintains retirement, death and termination benefits for employees in collective bargaining units represented by local unions affiliated with the Western Conference of Teamsters. The Teamsters Plan is subject to the provisions of ERISA, as amended.
The Trust Agreement provides that the trustees of the Teamsters Plan shall establish and adjust the levels of prospective plan benefits so that employer contributions received by the Teamsters Plan will always meet the minimum funding standards of Section 302 of ERISA and Section 412 of the Internal Revenue Code of 1986. The trustees have established a funding policy that specifies funding targets that may result in more rapid funding than prescribed by the minimum funding standards and that provides for benefit adjustments based on specified funding targets. The Teamsters Plan's actuary has advised the Company that the minimum funding requirements of ERISA are being met as of January 1, 2015 (based on the most recent information available).
As of January 1, 2015, the Teamsters Plan actuarial present value of accumulated plan benefits was $40,167.6 million and the actuarial value of assets for funding the standard account was $36,878.8 million, resulting in a funded percentage of 91.8%. The Teamsters Plan covered approximately 553,000 participants as of December 31, 2014. Approximately 1,550 employers participate in the Teamsters Plan and total employer contributions for the plan year ended December 31, 2014, aggregated $1,544.1 million.
Defined Contribution Plan
The Company offers all qualified employees the opportunity to participate in a defined contribution plan, which is qualified under the requirements of Section 401(k) of the Internal Revenue Code of 1986, as amended. The Smart &amp; Final 401(k) Savings Plan (the "S&amp;F Savings Plan") covers all of the Company's employees who have completed at least three months of service. The Company automatically enrolls newly eligible employees into the S&amp;F Savings Plan at 4% of their eligible compensation unless they choose to opt out of such enrollment. The S&amp;F Savings Plan allowed participants to contribute up to 100% of their eligible compensation, not exceeding $18,000 for participants under the age of 50 or $24,000 for employees at the age of 50 or over for 2015 and 2014, respectively. For Frozen Pension Participants, the Company matched 50% of each dollar contributed up to 6% of the participant's eligible compensation during 2015 and 2014. For Active Pension Participants, the Company matched 33% of each dollar contributed up to 6% of the participant's eligible compensation during 2015 and 2014. Contributions made to the S&amp;F Savings Plan were $5.4 million, $4.4 million and $3.9 million for the years ended January 3, 2016, December 28, 2014 and December 29, 2013, respectively.
Deferred Compensation Plan
The Company maintains a contributory, nonqualified deferred compensation plan which, for each year, permits key employees and members of our board of directors to elect to defer up to 100% of their compensation for such year until retirement. The retirement benefit to be provided under the plan is a function of the participant's deferred compensation and earnings thereupon. The plan is designed to primarily fund the retirement benefit liability through maintenance of certain investments, including participant cash deferrals. The liability to the deferred compensation plan participants was $21.5 million and $21.4 million at January 3, 2016 and December 28, 2014, respectively, and is included in "Other long-term liabilities" in the consolidated balance sheets. The Company has certain investments, including corporate-owned life insurance policies, which had a market value that offset the participant liabilities at each of these measurement dates.
Supplemental Executive Retirement Plan
The Company maintains a noncontributory, nonqualified defined benefit supplemental executive retirement plan (the "SERP"), which provides supplemental income payments for certain current and former corporate officers in retirement. No new participants are eligible for participation and service and compensation accruals were frozen effective June 1, 2008. Accordingly, the retirement benefit for SERP participants who remained employed by the Company was frozen, and future service or compensation increases will not adjust the SERP benefit amount. In 2015, the Society of Actuaries released revised mortality scales. In consideration of these scales, the Company modified the mortality assumptions used in determining its SERP obligation as of January 3, 2016. The impact of these new mortality assumptions has resulted in a decrease to the Company's SERP obligation and a decrease in future related expense.
The liability to SERP participants was $32.3 million and $33.1 million at January 3, 2016 and December 28, 2014, respectively, and is included in "Post-retirement and post-employment benefits" in the Company's consolidated balance sheets. The Company uses a measurement date of December 31 for the SERP. To provide partial funding for the SERP, the Company invests in corporate-owned life insurance policies. The cash surrender value of these policies was $19.2 million and $19.7 million at January 3, 2016 and December 28, 2014, respectively, and is included in "Other assets" in the Company's consolidated balance sheets.
The following tables set forth the changes in benefit obligation and plan assets for each of the periods indicated (in thousands):
Fiscal Year 2015
Fiscal Year 2014
Benefit obligation, beginning of period
$
)
$
)
Interest cost
)
)
Actuarial loss
)
)
Benefits paid
​
​
​
​
​
​
​
​
Benefit obligation, end of period
)
)
​
​
​
​
​
​
​
​
Employer contribution
Benefits paid
)
)
​
​
​
​
​
​
​
​
Fair value of plan assets, end of period
—
—
​
​
​
​
​
​
​
​
Funded status
)
)
Unrecognized net actuarial loss
​
​
​
​
​
​
​
​
Accrued benefit cost
$
)
$
)
​
​
​
​
​
​
​
​
​
​
​
​
​
​
​
​
Amounts before income tax effect recognized in the consolidated balance sheets consist of the following (in thousands):
January 3, 2016
December 28, 2014
Other accrued liabilities
$
)
$
)
Postretirement and postemployment benefits
)
)
​
​
​
​
​
​
​
​
Net amount recognized
$
)
$
)
​
​
​
​
​
​
​
​
​
​
​
​
​
​
​
​
Amounts before income tax effect recognized in accumulated other comprehensive income (loss) consist of the following (in thousands):
January 3, 2016
December 28, 2014
Net actuarial loss
$
)
$
)
​
​
​
​
​
​
​
​
Accumulated other comprehensive loss
$
)
$
)
​
​
​
​
​
​
​
​
​
​
​
​
​
​
​
​
During 2016, no accumulated other comprehensive loss is expected to be recognized as a component of net periodic benefit cost.
The projected benefit obligation for this plan was $32.3 million and $33.1 million at January 3, 2016 and December 28, 2014, respectively.
The components included in the net periodic benefit cost for each of the periods indicated are as follows (in thousands):
Fiscal Year 2015
Fiscal Year 2014
Fiscal Year 2013
Interest cost component
$
$
$
​
​
​
​
​
​
​
​
​
​
​
Net periodic benefit cost
$
$
$
​
​
​
​
​
​
​
​
​
​
​
​
​
​
​
​
​
​
​
​
​
​
The weighted-average assumptions used to determine benefit obligations at the fiscal year ends indicated are as follows:
January 3, 2016
December 28, 2014
Discount rate
%
%
Rate of compensation increase
N/A
N/A
The weighted-average assumptions used to determine net periodic benefit cost for each of the periods indicated are as follows:
Fiscal Year 2015
Fiscal Year 2014
Fiscal Year 2013
Discount rate
%
%
%
Rate of compensation increase
N/A
N/A
N/A
The following benefit payments, which reflect expected future service, as appropriate, are expected to be paid (in thousands):
Fiscal Year:
2016
$
2017
2018
2019
2020
2021 - 2025
Postretirement and Postemployment Benefit Obligations
The Company provides health care benefits for certain retired employees. Prior to June 1, 2008, substantially all full-time employees could become eligible for such benefits if they reached retirement age while still working for the Company. The Company froze the accruing of benefits for eligible participants effective June 1, 2008. Participants who were eligible for a retiree medical benefit and retired prior to June 1, 2009 continued to be eligible for retiree medical coverage. The Company retains the right to make further amendments to the benefit formula and eligibility requirements. This postretirement health care plan is contributory with participants' contributions adjusted annually. The plan limits benefits to the lesser of the actual cost for the medical coverage selected or a defined dollar benefit based on years of service, applicable to eligible retirees. The Company uses a measurement date of December 31 for this health care plan. In 2015, the Society of Actuaries released revised mortality tables. In consideration of these tables, the Company modified the mortality assumptions used in determining its postretirement health care plan obligation as of January 3, 2016. The impact of these new mortality assumptions has resulted in a decrease to the Company's postretirement health care plan obligation and a decrease in future related expense.
The reconciliation of benefit obligation and plan assets for 2015 and 2014 are aggregated as follows (in thousands):
Fiscal Year 2015
Fiscal Year 2014
Change in Benefit Obligation
Benefit obligation, beginning of period
$
)
$
)
Service cost
)
)
Interest cost
)
)
Plan participants' contributions
)
)
Actuarial gain (loss)
)
Benefits paid
​
​
​
​
​
​
​
​
Benefit obligation, end of period
)
)
​
​
​
​
​
​
​
​
Change in Plan Assets
Employer contribution
Plan participants' contributions
Benefits paid
)
)
​
​
​
​
​
​
​
​
Fair value of plan assets, end of period
—
—
​
​
​
​
​
​
​
​
Funded status
)
)
​
​
​
​
​
​
​
​
Net amount recognized
$
)
$
)
​
​
​
​
​
​
​
​
​
​
​
​
​
​
​
​
Amounts before income tax effect recognized in the consolidated balance sheets consist of the following (in thousands):
January 3, 2016
December 28, 2014
Other accrued liabilities
$
)
$
)
Postretirement and postemployment benefits
)
)
​
​
​
​
​
​
​
​
Net amount recognized
$
)
$
)
​
​
​
​
​
​
​
​
​
​
​
​
​
​
​
​
Amounts before income tax effect recognized in accumulated other comprehensive income (loss) consist of the following (in thousands):
January 3, 2014
December 28, 2014
Net actuarial gain
$
$
​
​
​
​
​
​
​
​
Accumulated other comprehensive income
$
$
​
​
​
​
​
​
​
​
​
​
​
​
​
​
​
​
During 2016, no accumulated other comprehensive income is expected to be recognized as a component of net periodic benefit cost.
The components included in the postretirement benefit cost for each of the periods indicated are as follows (in thousands):
Fiscal Year 2015
Fiscal Year 2014
Fiscal Year 2013
Service cost component
$
$
$
Interest cost component
Amortization of net actuarial gain
—
)
—
​
​
​
​
​
​
​
​
​
​
​
Net periodic benefit cost
$
$
$
​
​
​
​
​
​
​
​
​
​
​
​
​
​
​
​
​
​
​
​
​
​
The weighted-average discount rate used to determine benefit obligations for this plan was 4.40% and 4.10% for the years ended January 3, 2016 and December 28, 2014, respectively.
The weighted-average discount rate used to determine net periodic benefit cost was 4.10%, 4.80% and 4.00% for the years ended January 3, 2016, December 28, 2014 and December 29, 2013, respectively.
For measurement purposes, the Company used the following assumptions in regard to health care cost trends:
2015
2014
2013
Health care cost trend rate assumed for next year
%
%
%
Rate to which the cost trend rate is assumed to decline (ultimate trend rate)
%
%
%
Year that the rate reaches the ultimate trend rate
The annual rate of health care cost of covered claims is assumed to decrease by 0.5% per year until an ultimate trend rate of 5.00% is reached in 2020 and to remain at that level thereafter.
The Company offers a defined dollar benefit plan providing a maximum fixed dollar amount of coverage that does not increase with medical inflation. A one-percentage-point change in the assumed health care cost trend rates would have the following effects (in thousands):
1-Percentage Point Increase
1-Percentage Point Decrease
Effect on total service and interest cost components of net periodic expense
$
$
)
Effect on accumulated postretirement benefit obligation
)
The following benefit payments, which reflect expected future service, as appropriate, are expected to be paid (in thousands):
Fiscal Year:
2016
$
2017
2018
2019
2020
2021 - 2025</t>
  </si>
  <si>
    <t>Income Taxes</t>
  </si>
  <si>
    <t>9. Income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in thousands):
January 3, 2016
December 28, 2014
Deferred tax assets:
Employee benefits, including postretirement reserves
$
$
Net operating loss and tax credit carryforwards
Operating reserves and accruals
Inventories
Other
​
​
​
​
​
​
​
​
Total gross deferred tax assets
Valuation allowance
)
)
​
​
​
​
​
​
​
​
Total deferred tax assets
Deferred tax liabilities:
Depreciation and amortization
)
)
Intangible assets
)
)
​
​
​
​
​
​
​
​
Total deferred tax liabilities
)
)
​
​
​
​
​
​
​
​
Net deferred tax liabilities
$
)
$
)
​
​
​
​
​
​
​
​
​
​
​
​
​
​
​
​
The effective tax rate was 37.6% for the year ended January 3, 2016, 33.7% for the year ended December 28, 2014, and 39.9% for the year ended December 29, 2013. Reconciliation between the federal statutory income tax rate of 35% and the effective tax rate for each year is as follows (in thousands):
Fiscal Year 2015
Fiscal Year 2014
Fiscal Year 2013
Income tax at federal statutory rate
$
$
$
Equity earnings not subject to U.S. tax
)
)
)
State income taxes, net of federal tax benefit
Federal tax credits
)
)
)
Foreign taxes, net of credits
)
State EZ credits
)
)
Insurance cash surrender value
)
)
Permanent re-investment in foreign operations
)
—
—
Other items, net
)
)
)
​
​
​
​
​
​
​
​
​
​
​
Income tax provision
$
$
$
​
​
​
​
​
​
​
​
​
​
​
​
​
​
​
​
​
​
​
​
​
​
The significant components of the provision for income taxes are as follows (in thousands):
Fiscal Year 2015
Fiscal Year 2014
Fiscal Year 2013
Current:
Federal
$
$
$
State
Foreign
​
​
​
​
​
​
​
​
​
​
​
Deferred:
Federal
)
)
State
)
)
)
Valuation allowance
—
)
​
​
​
​
​
​
​
​
​
​
​
)
)
​
​
​
​
​
​
​
​
​
​
​
Total income tax provision
$
$
$
​
​
​
​
​
​
​
​
​
​
​
​
​
​
​
​
​
​
​
​
​
​
At January 3, 2016, the Company had no federal net operating loss carryforwards, and approximately $16.0 million (gross) of net operating loss carryforwards for state income tax purposes, which begin to expire in 2017.
The total tax credits available were $5.0 million at January 3, 2016. These tax credits primarily include California state tax incentive programs designed to encourage employers hiring from targeted groups. The California state tax credits will begin to expire in 2024.
In assessing the realizability of deferred tax assets included in the consolidated balance sheets, management considers whether it is more likely than not that some portion or all of the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accordance with this policy and the requirements of ASC 740, a valuation allowance of $1.3 million is retained against certain California tax credits and certain California and Florida net operating loss carryforwards.
The Company has not recorded U.S. income tax expense for the undistributed earnings pertaining to the 2012 to 2015 SFDN operations. As of January 3, 2016 and December 28, 2014, the undistributed earnings were $4.9 million and $3.5 million, respectively. The Company intends to leave the 2012 to 2015 undistributed income permanently reinvested offshore. The amount of earnings designated as indefinitely reinvested offshore is based upon the actual deployment of such earnings in offshore assets and expectations of the future cash needs of the U.S. and foreign entities. In 2015, the Company also permanently reinvested funds related to a prior year distribution into its foreign operations in Mexico.
In July 2006, the FASB issued further guidance to clarify the accounting for income taxes by prescribing the minimum recognition threshold a tax position is required to meet before being recognized in the financial statements. It also provides guidance on derecognition, measurement, classification, interest and penalties, accounting in interim periods, disclosure and transition and applies to all tax positions related to income taxes. A reconciliation of the beginning and ending amount of unrecognized tax benefits, including accrued interest and penalties, is as follows (in thousands):
Fiscal Year 2015
Fiscal Year 2014
Balance at beginning of fiscal year
$
$
Additions based on tax positions related to current period
—
—
Additions based on tax positions related to prior periods
—
Accrued interest and penalty
Reductions due to lapse of the applicable statute of limitations
—
—
​
​
​
​
​
​
​
​
Balance at end of fiscal year
$
$
​
​
​
​
​
​
​
​
​
​
​
​
​
​
​
​
As of January 3, 2016 and December 28, 2014, the total amounts of unrecognized tax benefits were $2.6 million and $1.7 million, respectively. If the entire liability were recognized, only $1.9 million would affect the effective tax rate.
While timing of the resolution and/or finalization of tax audits is uncertain, the Company believes that approximately $1.8 million of its unrecognized tax benefits, as disclosed above, will be settled in the next 12 months. The Company's policy is to accrue any interest and penalties related to unrecognized tax benefits in its income tax expense. For the year ended January 3, 2016, approximately $154,000 was recorded as interest and penalties. For the year ended December 28, 2014, approximately $325,000 was recorded as interest and penalties .
Currently, the Company's federal tax returns for the periods ended January 1, 2012 and November 14, 2012 are under examination by the Internal Revenue Service (the "IRS"). The Company was advised that the IRS field examination team has accepted the Company's tax positions and is currently preparing its final report on the 2011/2012 examination. The Company has not recorded any tax reserve with respect to the 2011/2012 IRS examination as of January 3, 2016.
The Company has also received a Notice of Examination from the IRS to conduct an examination of the periods ended December 30, 2012 and December 29, 2013. The Company has furnished information relating to various Information Document Requests from the IRS. The Company has not recorded any tax reserve with respect to the 2012/2013 IRS examination as of January 3, 2016.
The Company or one of its subsidiaries files income tax returns in the U.S. federal jurisdiction, various U.S. state jurisdictions and Mexico. The Company is no longer subject to U.S. federal, state and local, or non-U.S. income tax examinations by tax authorities for years before 2007.
The tax years which remain subject to examination or are being examined by major tax jurisdictions as of January 3, 2016 include fiscal years 2009 through 2015 for state purposes and 2007 through 2015 for federal purposes.</t>
  </si>
  <si>
    <t>Related Party Transactions</t>
  </si>
  <si>
    <t>10. Related Party Transactions
As of January 3, 2016 and December 28, 2014, funds affiliated with Ares hold 9.9% and 10% of the outstanding loans under the Term Loan Facility, respectively, and receive payments representing their pro rata portion of such loans. In connection with the Ares Acquisition, on November 15, 2012, we entered into Management Services Agreements with certain affiliates of Ares Management (the "Management Services Agreements"). Each Management Services Agreement provides for reimbursement of the applicable manager's and its affiliates' out-of-pocket expenses in connection with the management services. During the years ended January 3, 2016 and December 28, 2014, fees and other expenses paid to Ares were $0.3 million and $0.1 million, respectively. There were no fees and other expenses paid to Ares during the year ended December 29, 2013.</t>
  </si>
  <si>
    <t>Employment Agreements</t>
  </si>
  <si>
    <t>11. Employment Agreements
Effective with the Ares Acquisition on November 15, 2012, SFSI entered into an employment agreement with David G. Hirz (the "2012 Hirz Agreement") and a Fair Competition Agreement wherein the executive agreed to various non-competition and non-solicitation covenants.
In connection with the IPO, SFSI entered into a new employment agreement with David G. Hirz (the "2014 Hirz Agreement"). The 2014 Hirz Agreement provided, among other provisions, for Mr. Hirz to: (a) serve as the Chief Executive Officer and President of the Company for a three-year term with automatic one-year renewals, (b) be nominated to serve as a director on SFSI's board of directors for so long as he remains employed by the Company, (c) be compensated through base salary, bonus, benefits and expense reimbursement, and (d) be considered for annual grant of equity awards on terms determined by the SFSI's board of directors or the Compensation Committee of such board (the "Compensation Committee").</t>
  </si>
  <si>
    <t>Share-Based Compensation</t>
  </si>
  <si>
    <t>12. Share-Based Compensation
2014 Incentive Plan
Effective September 23, 2014, and in connection with the IPO, SFSI adopted the Smart &amp; Final Stores, Inc. 2014 Stock Incentive Plan (the "2014 Incentive Plan"), which provides for the issuance of equity-based incentive awards not to exceed 5,500,000 shares of Common Stock to eligible employees, consultants and non-employee directors in the form of stock options, restricted stock, other stock-based awards and performance-based cash awards. In addition, a number of shares of Common Stock equal to the number of shares of Common Stock underlying stock options that were previously issued under the 2012 Incentive Plan (as defined below) and that expire, terminate or are cancelled for any reason without being exercised in full will be available for issuance under the 2014 Incentive Plan.
Effective September 23, 2014, SFSI's board of directors and the Compensation Committee of SFSI's board of directors (the "Compensation Committee") granted 458,645 shares of restricted stock to eligible employees under the 2014 Incentive Plan. These grants were awards with time-based vesting terms, and generally vest over four years, subject to continuous employment. The grant date fair value was $12.00 per share of restricted stock based on the price of Common Stock sold in the IPO. During the year ended January 3, 2016, SFSI's board of directors and the Compensation Committee granted a total of 29,662 shares of restricted stock to eligible employees and directors under the 2014 Incentive Plan. These grants were awards with time-based vesting terms. Certain of these grants are awards that vest over three years and certain of these grants are awards that vest over four years, and each is subject to continuous employment. Also, as of January 3, 2016, a total of 29,058 shares of restricted stock related to the September 23, 2014 grant had been forfeited and a total of 122,496 shares of restricted stock related to the September 23, 2014 grant had vested. During the year ended January 3, 2016, there were 44,284 shares of restricted stock retained by the Company to fund the grantee's income tax obligations in connection with the vesting of such awards.
Effective September 23, 2014, SFSI's board of directors and the Compensation Committee also granted stock options to purchase up to a total of 1,543,592 shares of Common Stock to certain management employees and non-employee directors under the 2014 Incentive Plan. The stock options have time-based vesting terms. These stock options collectively with the stock options to purchase up to 6,335,550 shares of Common Stock described below under "2012 Incentive Plan," are referred to herein as the "Time-Based Options." Of the Time-Based Options granted on September 23, 2014, stock options to purchase up to 638,889 shares of Common Stock vest over a five-year period from the grant date, with 10% vesting on the first and second anniversaries of the grant date, 20% vesting on the third and fourth anniversaries of the grant date and 40% vesting on the fifth anniversary of the grant date, and stock options to purchase up to 524,999 shares of Common Stock vest over a five-year period from the grant date with 20% vesting at the end of each year. On March 24, 2015, SFSI's board of directors authorized and approved the modification of the vesting term of options granted to one management employee participant. As a result of the modification, stock options to purchase up to 16,668 shares of Common Stock were accelerated to vest on April 1, 2016. On October 26, 2015, SFSI's board of directors authorized and approved the modification of the exercise provisions of options granted to one management employee participant. Under the amendment, the portion of the option that is vested and exercisable on the date of the participant's termination may be exercised by the participant at any time within a period beginning on the date of such termination and ending on the earlier of (i) the six-month anniversary of the date of such termination and (ii) the expiration date of the stated term of the option, after which any unexercised portion of the option shall terminate. The remaining Time-Based Options granted (to purchase up to 379,704 shares of Common Stock) vest over a four-year period from the grant date with 25% vesting at the end of each year. During the year ended January 3, 2016, SFSI's board of directors granted stock options to purchase up to a total of 28,294 shares of Common Stock which vest over a four-year period from the grant date with 25% vesting at the end of each year. Also, as of January 3, 2016, a stock option granted to one director to purchase up to 25,500 shares of Common Stock had been forfeited and stock options to purchase up to 29,232 shares of Common Stock had been exercised. All of the Time-Based Options granted have a 10-year term and are subject to continuous employment or service.
On September 22, 2014, stock options to purchase up to 821,370 shares of Common Stock previously granted on May 30, 2014 and June 6, 2014 under the 2012 Incentive Plan were cancelled and new grants of stock options to purchase up to 598,987 shares of Common Stock and 222,383 shares of restricted stock were granted to the same individuals under the 2014 Incentive Plan. These grants were awards with time-based vesting terms, and vest over various years from grant date with various percentages vesting at the end of each anniversary of the original grant dates through May 30, 2019. These grants under the 2014 Incentive Plan are in addition to the aforementioned grants of 458,645 shares of restricted stock and aforementioned grants of stock options to purchase up to 1,543,592 shares of Common Stock. On February 5, 2015, SFSI's board of directors authorized and approved the modification of the vesting terms and amounts of certain grants. As a result of the modification, stock options to purchase up to 210,875 shares of Common Stock and 69,375 shares of restricted stock vest over a five-year period with 20% vesting at the end of each anniversary of the original grant dates through March 3, 2019 or May 30, 2019, as applicable.
The following table summarizes the restricted stock award activity under the 2014 Incentive Plan for the year ended January 3, 2016:
Shares
Weighted Average Grant Date Fair Value
Outstanding at December 29, 2013
—
—
Granted
$
Forfeited
—
—
Vested
—
—
​
​
​
​
​
​
​
​
Outstanding at December 28, 2014
$
Granted
Forfeited
)
Vested
)
​
​
​
​
​
​
​
​
Outstanding at January 3, 2016
$
​
​
​
​
​
​
​
​
​
​
​
​
​
​
​
​
Exercisable at January 3, 2016
—
—
​
​
​
​
​
​
​
​
​
​
​
​
​
​
​
​
The Company recorded share-based compensation expense related to the restricted stock awards of $3.2 million and $0.9 million for the years ended January 3, 2016 and December 28, 2014, respectively. As of January 3, 2016, the unrecognized compensation cost was $3.0 million and related weighted-average period over which Time-Based Option expense was expected to be recognized was approximately 1.85 years.
The following table summarizes the Time-Based Option activity under the 2014 Incentive Plan for the year ended January 3, 2016, dollars in thousands except weighted average exercise price:
Shares
Weighted- Average Exercise Price
Weighted- Average Remaining Contractual Term
Aggregate Intrinsic Value
Outstanding at December 29, 2013
—
$
—
Granted
Forfeited
)
Exercised
—
—
​
​
​
​
​
​
​
​
​
​
​
​
​
Outstanding at December 28, 2014
$
9.75 years
$
Granted
Forfeited
)
Exercised
)
​
​
​
​
​
​
​
​
​
​
​
​
​
Outstanding at January 3, 2016
$
8.74 years
$
​
​
​
​
​
​
​
​
​
​
​
​
​
​
​
​
​
​
​
​
​
​
​
​
​
​
Exercisable at January 3, 2016
$
8.72 years
$
​
​
​
​
​
​
​
​
​
​
​
​
​
​
​
​
​
​
​
​
​
​
​
​
​
​
Expected to vest after January 3, 2016
$
8.74 years
$
​
​
​
​
​
​
​
​
​
​
​
​
​
​
​
​
​
​
​
​
​
​
​
​
​
​
Aggregate intrinsic value represents the difference between the closing stock price of our common stock and the exercise price of outstanding, in-the-money options. Our closing stock price as reported on NYSE as of December 31, 2015 was $18.21.
The fair value of the Time-Based Options was estimated on the date of grant using the Black-Scholes-Merton option-pricing model based on the assumptions in the following table:
Fiscal Year 2015
Fiscal Year 2014
Dividend yield
0%
0%
Expected volatility
34.26%
33.47%
Risk-free interest rates
1.80%
2.09%
Expected terms
6.26 years
6.59 years
Weighted-average fair value of options granted
$6.06
$4.54
The expected volatility for all Time-Based Options was based on utilizing comparable peer group share price volatility adjusted for the Company's debt to equity leverage, including the effect of the Ares Acquisition. The risk-free interest rate was based on the traded zero-coupon U.S. Treasury bond with a term equal to the grant's expected life. The term of the Time-Based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and (5) the options are nontransferable and non-hedgeable.) The Company periodically evaluates the applicability of using the simplified method with respect to the characteristics noted above with respect to its options and will continue to do so as the Company gains historical experience. The estimated forfeiture rate of 5.0% was based on projected forfeitures primarily based on the historical experience of the Company.
The Company recorded share-based compensation expense for Time-Based Options granted under the 2014 Incentive Plan of $3.2 million and $1.0 million for the years ended January 3, 2016 and December 28, 2014, respectively. As of January 3, 2016, the unrecognized compensation cost was $4.5 million and related weighted-average period over which Time-Based Option expense was expected to be recognized was approximately 2.50 years.
2012 Incentive Plan
Effective November 15, 2012, SFSI adopted the SF CC Holdings, Inc. 2012 Stock Incentive Plan (the "2012 Incentive Plan"), which provides for the issuance of equity-based incentive awards not to exceed 11,400,000 shares of Common Stock. Effective upon closing of the IPO, no new awards may be granted under the 2012 Incentive Plan.
In 2013, SFSI made grants of stock options to purchase up to a total of 5,433,620 shares of Common Stock to certain management employees and directors. During the year ended December 28, 2014, SFSI made grants of stock options to purchase up to a total of 901,930 shares of Common Stock to certain management employees.
Of the 901,930 Time-Based Options granted in 2014 under the 2012 Incentive Plan, stock options to purchase up to 403,560 shares of Common Stock were granted with time-based vesting terms and vest over five years subject to continuous service by the participant. The remaining Time-Based Options granted under the 2012 Incentive Plan (to purchase up to 498,370 shares of Common Stock) were granted to one management employee and vest on the earliest of (a) May 30, 2017, (b) a change in control of the Company, as defined in the 2012 Incentive Plan, and (c) the earliest date on or after May 30, 2016 on which both (i) an initial public offering of SFSI has occurred and (ii) Ares no longer beneficially owns securities representing 50% or more of the total voting power of the securities of SFSI entitled to vote in the election of SFSI's board of directors, in each case, subject to continuous service by the participant through the applicable vesting date. All of the Time-Based Options granted during the year ended December 28, 2014 have a 10-year term.
On September 22, 2014, 821,370 of the Time-Based Options granted in 2014 under the 2012 Incentive Plan were cancelled.
The following table summarizes the Time-Based Option activity under the 2012 Incentive Plan for the years ended January 3, 2016 and December 28, 2014, dollars in thousands except weighted average exercise price:
Shares
Weighted- Average Exercise Price
Weighted- Average Remaining Contractual Term
Aggregate Intrinsic Value
Outstanding at December 29, 2013
$
9.11 years
Granted
Forfeited
)
Exercised
—
—
Cancelled
)
Expired
—
—
​
​
​
​
​
​
​
​
​
​
​
​
​
Outstanding at December 28, 2014
8.11 years
Granted
—
—
Forfeited
)
Exercised
)
Cancelled
—
—
Expired
—
—
​
​
​
​
​
​
​
​
​
​
​
​
​
Outstanding at January 3, 2016
7.09 years
$
​
​
​
​
​
​
​
​
​
​
​
​
​
​
​
​
​
​
​
​
​
​
​
​
​
​
Exercisable at January 3, 2016
7.09 years
$
​
​
​
​
​
​
​
​
​
​
​
​
​
​
​
​
​
​
​
​
​
​
​
​
​
​
Expected to vest after January 3, 2016
7.10 years
$
​
​
​
​
​
​
​
​
​
​
​
​
​
​
​
​
​
​
​
​
​
​
​
​
​
​
The fair value of the Time-Based Options was estimated on the date of grant using the Black-Scholes-Merton option-pricing model based on the assumptions in the following table:
Fiscal Year 2014
Dividend yield
0%
Expected volatility
48.59%
Risk-free interest rates
1.35%
Expected terms
5.86 years
Weighted-average fair value of options granted
$2.79
The expected volatility for all Time-Based Options was based on utilizing comparable peer group share price volatility adjusted for the Company's debt to equity leverage, including the effect of the Ares Acquisition. The risk-free interest rate was based on the traded zero-coupon U.S. Treasury bond with a term equal to the grant's expected life. The term of the Time-Based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The Company periodically evaluates the applicability of using the simplified method with respect to the characteristics noted above with respect to its options and will continue to do so as the Company gains historical experience. The estimated forfeiture rate of 5.0% was based on projected forfeitures primarily based on the historical experience of the Company. As of January 3, 2016, options to purchase up to a total of 61,256 shares of Common Stock related to the February 1, 2013 grant, options to purchase up to a total of 62,700 shares of Common Stock related to the May 8, 2013 grant and options to purchase up to a total of 80,560 shares of Common Stock related to January 31, 2014 grant have been forfeited.
Under the 2012 Incentive Plan and the Company's standard form of stock option award agreement for the 2012 Incentive Plan, the Company had a right to repurchase from the participant all or a portion of the shares of Common Stock issued upon the exercise of a stock option prior to the IPO. For Common Stock issued upon exercise of such stock options granted pursuant to such standard form of stock option award agreement, if a participant's employment was terminated for cause or due to a voluntary termination for any reason, or upon the discovery that the participant engaged in detrimental activity, the repurchase price of such shares of Common Stock was the lesser of the exercise price paid by the participant to exercise the stock option and the fair market value of the Common Stock as of the date of termination or the date on which such detrimental activity occurred, as applicable. If the Company elected to exercise its repurchase rights, it was required to do so within the one-year period commencing on the later of (i) the date of termination and (ii) the date on which the applicable stock option was exercised. Prior to the IPO, Time-Based Options to purchase up to 3,586,820 shares of Common Stock (out of the total Time-Based Options to purchase up to 6,335,550 shares of Common Stock) were subject to such repurchase rights. If the Company exercised such repurchase right at the lesser of the exercise price paid by the participant to exercise the stock option and the fair market value of the Common Stock as of the date of termination, the participant would receive no monetary benefit from such exercise of his or her stock option. Accordingly, as it was not assured nor probable that participants would realize any monetary benefit from the exercise of such stock options, the Company (i) did not record any share-based compensation expense for these stock options prior to the IPO and (ii) was unable to determine the time period over which share-based compensation expense would be recognized. As a result of the IPO and the related termination of various restrictions on the transfer of Common Stock, it was determined that the Company's repurchase right is no longer in effect. Accordingly, as of the consummation of the IPO, it was considered probable that the participants could realize monetary benefit from the exercise of such stock options, and the Company started recording share-based compensation expense related to these option grants, including a one-time catch-up of share-based compensation expense of $4.5 million from grant date up through the date of the IPO. The Company recorded share-based compensation expense for Time-Based Options granted under the 2012 Incentive Plan of $1.3 million and $5.0 million for the years ended January 3, 2016 and December 28, 2014, respectively. As of January 3, 2016, the unrecognized compensation cost was $0.8 million and related weighted-average period over which Time-Based Option expense was expected to be recognized was approximately 1.45 years.
The grants of Time-Based Options made pursuant to the 2012 Incentive Plan on May 30, 2014 and June 6, 2014 to purchase up to 821,370 shares of Common Stock were made to four management employees. Of these grants, stock options to purchase up to 323,000 shares were made to three management employees which were subject to the Company's repurchase right. Accordingly, the Company did not recognize share-based compensation expense related to these grants. The remaining stock options to purchase up to 498,370 shares of Common Stock were made to one management employee. The Company had a right to repurchase from such participant all or a portion of the Common Stock issued upon the exercise of such stock options in the manner described above; provided that if the participant's termination of employment was voluntary for any reason and the participant had not engaged in detrimental activity, the repurchase price was the fair market value of the Common Stock on the date of termination. The Company recognized share-based compensation expense of $0.2 million through September 22, 2014 related to these grants. On September 22, 2014, these options were cancelled.
On May 30, 2014, the Company modified its repurchase rights related to grants of Time-Based Options under the 2012 Incentive Plan to two management employee participants to purchase up to 2,250,360 shares of Common Stock originally awarded on February 1, 2013. Pursuant to the terms of the modified award agreements, prior to the IPO, the Company had a right to repurchase from such participant all or a portion of the Common Stock issued upon the exercise of such stock options in the manner described above; provided that if the participant's termination of employment was voluntary for any reason and the participant has not engaged in detrimental activity, the repurchase price was the fair market value of the Common Stock on the date of termination. The Company recognized share-based compensation expense of $2.3 million and $4.3 million for the years ended January 3, 2016 and December 28, 2014, respectively related to these grants. As of January 3, 2016, the unrecognized compensation cost was $1.7 million and related weighted-average period over which Time-Based Option expense was expected to be recognized was approximately 1.48 years.
In connection with the Ares Acquisition on November 15, 2012, certain stock options to purchase shares of common stock of the Predecessor were converted into 3,625,580 stock options to purchase Common Stock (the "Rollover Options"). For Common Stock issued upon exercise of a Rollover Option, prior to the IPO, the repurchase price was the fair market value of the Common Stock on the date of termination. In the event of a participant's termination of employment for cause or upon discovery that the participant engaged in detrimental activity, if the Company elected to exercise its repurchase right, it was required to do so within a 180-day period commencing on the later of (i) the date of termination and (ii) the date on which such Rollover Option was exercised. In the event of a participant's termination of employment for any other reason, the repurchase right was required to be exercised by the Company during the 90-day period following the date of termination. On May 30, 2014, one management employee participant net settled a Rollover Option to purchase 924,730 shares of Common Stock to satisfy a portion of the required exercise price of the issued shares and to cover the minimum amount of required employee withholding taxes, resulting in the issuance of 426,170 shares of Common Stock. As of January 3, 2016, a total of 2,700,850 Rollover Options to purchase Common Stock were outstanding. All Rollover Options were fully vested. The weighted-average exercise price of the Rollover Option was $2.26. As of January 3, 2016, the weighted-average remaining contractual term was 2.05 years. The aggregate intrinsic value was $43.1 million.</t>
  </si>
  <si>
    <t>Accumulated Other Comprehensive (Loss) Income</t>
  </si>
  <si>
    <t>Accumulated Other Comprehensive (Loss) Income.</t>
  </si>
  <si>
    <t>13. Accumulated Other Comprehensive Income (Loss)
The following table represents the changes in AOCI by each component for the years ended January 3, 2016 and December 28, 2014, net of tax:
(in thousands)
Defined Benefit Retirement Plan
Cash Flow Hedging Activity
Foreign Currency Translation
Total
Balance at December 29, 2013
$
$
$
)
$
OCI before reclassification
)
)
)
)
Amounts reclassified out of AOCI
—
—
​
​
​
​
​
​
​
​
​
​
​
​
​
​
Net fiscal year 2014 OCI
)
)
)
)
​
​
​
​
​
​
​
​
​
​
​
​
​
​
Balance at December 28, 2014
$
)
$
$
)
$
)
OCI before reclassification
)
)
)
Amounts reclassified out of AOCI
—
)
—
)
​
​
​
​
​
​
​
​
​
​
​
​
​
​
Net fiscal year 2015 OCI
)
)
)
​
​
​
​
​
​
​
​
​
​
​
​
​
​
Balance at January 3, 2016
$
)
$
)
$
)
$
)
​
​
​
​
​
​
​
​
​
​
​
​
​
​
​
​
​
​
​
​
​
​
​
​
​
​
​
​
The following table represents the items reclassified out of each component of AOCI and the related tax effects for the year ended January 3, 2016:
Details about AOCI Components (in thousands)
Amount Reclassified from AOCI
Location within Statement of Operations and Comprehensive Income (Loss)
Gains (losses) on cash flow hedges
Interest rate swaps
$
)
Interest income (expense)
​
​
​
​
​
​
)
Total before income tax
Income tax (provision) benefit
​
​
​
​
​
​
$
)
Reclassification of adjustments, net of tax
​
​
​
​
​
​
​
​
​
​
​
​
Total reclassifications for the year
$
)
Total reclassifications, net of tax
​
​
​
​
​
​
​
​
​
​
​
​
The following table represents the items reclassified out of each component of AOCI and the related tax effects for the year ended December 28, 2014:
Details about AOCI Components (in thousands)
Amount Reclassified from AOCI
Location within Statement of Operations and Comprehensive (Loss) Income
Gains (losses) on cash flow hedges
Interest rate swaps
$
Interest income (expense)
​
​
​
​
​
​
Total before income tax
)
Income tax (provision) benefit
​
​
​
​
​
​
$
Reclassification of adjustments, net of tax
​
​
​
​
​
​
​
​
​
​
​
​
Total reclassifications for the year
$
Total reclassifications, net of tax
​
​
​
​
​
​
​
​
​
​
​
​</t>
  </si>
  <si>
    <t>Segment Information</t>
  </si>
  <si>
    <t>14. Segment Information
The Company is a value-oriented retailer serving a diverse demographic of household and business customers through two complementary store banners. The "Smart &amp; Final" business focuses on both household and business customers, and the "Cash &amp; Carry" business focuses primarily on restaurants, caterers and a wide range of other foodservice businesses. The Company's chief operating decision maker ("CODM") regularly reviews the operating performance of each of the store banners including measures of performance based on income (loss) from operations. The Company considers each of the store banners to be an operating segment and has further concluded that presenting disaggregated information of these two operating segments provides meaningful information as certain economic characteristics are dissimilar as well as the characteristics of the customer base served.
The "Corporate/Other" category is comprised primarily of corporate overhead support expenses and administrative expenses incidental to the activities of the reportable segments, interest expense and other costs associated with the Company's debt obligations, equity earnings in its joint venture, and income taxes.
For the year ended January 3, 2016, the operating information and total assets for the reportable segments are shown as follows (in thousands):
Smart &amp; Final
Cash &amp; Carry
Corporate/ Other
Consolidated
Net sales
$
$
$
—
$
Cost of sales, distribution and store occupancy
Operating and administrative expenses
​
​
​
​
​
​
​
​
​
​
​
​
​
​
Income (loss) from operations
$
$
$
)
$
​
​
​
​
​
​
​
​
​
​
​
​
​
​
​
​
​
​
​
​
​
​
​
​
​
​
​
​
As of January 3, 2016
Total assets
$
$
$
)
$
​
​
​
​
​
​
​
​
​
​
​
​
​
​
​
​
​
​
​
​
​
​
​
​
​
​
​
​
Intercompany receivable (payable)
$
$
)
$
)
$
—
​
​
​
​
​
​
​
​
​
​
​
​
​
​
​
​
​
​
​
​
​
​
​
​
​
​
​
​
Investment in joint venture
$
—
$
—
$
$
​
​
​
​
​
​
​
​
​
​
​
​
​
​
​
​
​
​
​
​
​
​
​
​
​
​
​
​
Goodwill
$
$
$
—
$
​
​
​
​
​
​
​
​
​
​
​
​
​
​
​
​
​
​
​
​
​
​
​
​
​
​
​
​
Fiscal year ended January 3, 2016
Capital expenditures
$
$
$
$
​
​
​
​
​
​
​
​
​
​
​
​
​
​
​
​
​
​
​
​
​
​
​
​
​
​
​
​
Assets acquired in Haggen Transaction
$
$
—
$
—
$
​
​
​
​
​
​
​
​
​
​
​
​
​
​
​
​
​
​
​
​
​
​
​
​
​
​
​
​
Depreciation and amortization
$
$
$
$
​
​
​
​
​
​
​
​
​
​
​
​
​
​
​
​
​
​
​
​
​
​
​
​
​
​
​
​
For the year ended December 28, 2014, the operating information and total assets for the reportable segments are shown as follows (in thousands):
Smart &amp; Final
Cash &amp; Carry
Corporate/ Other
Consolidated
Net sales
$
$
$
—
$
Cost of sales, distribution and store occupancy
Operating and administrative expenses
​
​
​
​
​
​
​
​
​
​
​
​
​
​
Income (loss) from operations
$
$
$
)
$
​
​
​
​
​
​
​
​
​
​
​
​
​
​
​
​
​
​
​
​
​
​
​
​
​
​
​
​
As of December 28, 2014
Total assets
$
$
$
)
$
​
​
​
​
​
​
​
​
​
​
​
​
​
​
​
​
​
​
​
​
​
​
​
​
​
​
​
​
Intercompany receivable (payable)
$
$
)
$
)
$
—
​
​
​
​
​
​
​
​
​
​
​
​
​
​
​
​
​
​
​
​
​
​
​
​
​
​
​
​
Investment in joint venture
$
—
$
—
$
$
​
​
​
​
​
​
​
​
​
​
​
​
​
​
​
​
​
​
​
​
​
​
​
​
​
​
​
​
Goodwill
$
$
$
—
$
​
​
​
​
​
​
​
​
​
​
​
​
​
​
​
​
​
​
​
​
​
​
​
​
​
​
​
​
Fiscal year ended December 28, 2014
Total capital expenditures
$
$
$
$
​
​
​
​
​
​
​
​
​
​
​
​
​
​
​
​
​
​
​
​
​
​
​
​
​
​
​
​
Depreciation and amortization
$
$
$
$
​
​
​
​
​
​
​
​
​
​
​
​
​
​
​
​
​
​
​
​
​
​
​
​
​
​
​
​
For the year ended December 29, 2013, the operating information and total assets for the reportable segments are shown as follows (in thousands):
Smart &amp; Final
Cash &amp; Carry
Corporate/ Other
Consolidated
Net sales
$
$
$
—
$
Cost of sales, distribution and store occupancy
Operating and administrative expenses
​
​
​
​
​
​
​
​
​
​
​
​
​
​
Income (loss) from operations
$
$
$
)
$
​
​
​
​
​
​
​
​
​
​
​
​
​
​
​
​
​
​
​
​
​
​
​
​
​
​
​
​
As of December 29, 2013
Total assets
$
$
$
)
$
​
​
​
​
​
​
​
​
​
​
​
​
​
​
​
​
​
​
​
​
​
​
​
​
​
​
​
​
Intercompany receivable (payable)
$
$
)
$
)
$
—
​
​
​
​
​
​
​
​
​
​
​
​
​
​
​
​
​
​
​
​
​
​
​
​
​
​
​
​
Investment in joint venture
$
—
$
—
$
$
​
​
​
​
​
​
​
​
​
​
​
​
​
​
​
​
​
​
​
​
​
​
​
​
​
​
​
​
Goodwill
$
$
$
—
$
​
​
​
​
​
​
​
​
​
​
​
​
​
​
​
​
​
​
​
​
​
​
​
​
​
​
​
​
Fiscal year ended December 29, 2013
Total capital expenditures
$
$
$
$
​
​
​
​
​
​
​
​
​
​
​
​
​
​
​
​
​
​
​
​
​
​
​
​
​
​
​
​
Depreciation and amortization
$
$
$
$
​
​
​
​
​
​
​
​
​
​
​
​
​
​
​
​
​
​
​
​
​
​
​
​
​
​
​
​</t>
  </si>
  <si>
    <t>Commitments and Contingencies</t>
  </si>
  <si>
    <t>15. Commitments and Contingencies
Legal Actions
The Company is engaged in various legal actions, claims and proceedings in the ordinary course of business, including claims related to employment related matters, breach of contracts, products liabilities and intellectual property matters resulting from its business activities. It does not believe that the ultimate determination of these actions, claims and proceedings will either individually or in the aggregate have a material adverse effect on its consolidated results of operations or financial position.</t>
  </si>
  <si>
    <t>Stockholders' Equity</t>
  </si>
  <si>
    <t>16. Stockholders' Equity
On September 19, 2014, SFSI's board of directors and stockholders approved a 190-for-one stock split of SFSI's outstanding Common Stock and increased the total number of shares that SFSI was authorized to issue to up to 340,000,000 shares of Common Stock and 10,000,000 shares of preferred stock. The accompanying financial statements and notes to the financial statements give retroactive effect to the stock split for all periods presented.
On September 29, 2014, the Company completed the IPO, pursuant to which it sold an aggregate of 15,467,500 shares of Common Stock after giving effect to the underwriters' exercise in full of their option to purchase additional shares at a price of $12.00 per share. The Company received gross proceeds from the IPO of approximately $185.6 million, or $167.7 million after deducting underwriting discounts and commissions of $12.5 million and other offering expenses of approximately $5.4 million. None of the Company's stockholders sold shares in the IPO. The Company used $115.5 million of the net proceeds from the IPO to make a partial repayment of the Term Loan Facility. See Note 4, Debt.
On April 24, 2015, certain of the Company's stockholders completed the Secondary Offering. The Company did not sell any shares in the Secondary Offering and did not receive any proceeds from the sales of shares by the selling stockholders. Following the Secondary Offering, affiliates of Ares held approximately 60% of the Company's issued and outstanding shares of Common Stock. In accordance with the Registration Rights Agreement among SFSI and its pre-IPO stockholders the selling shareholders paid the underwriting discounts and commissions from their transaction proceeds and the Company incurred approximately $0.9 million of other offering expenses in connection with the Secondary Offering.</t>
  </si>
  <si>
    <t>Earnings Per Share</t>
  </si>
  <si>
    <t>Earnings (Loss) Per Share</t>
  </si>
  <si>
    <t>17. Earnings Per Share
Basic earnings per share represents net income for the period shares of Common Stock were outstanding, divided by the weighted average number of shares of Common Stock outstanding for the applicable period. Diluted earnings per share represents net income divided by the weighted average number of shares of Common Stock outstanding for the applicable period, inclusive of the effect of dilutive securities such as outstanding stock options.
A reconciliation of the numerators and denominators of the basic and diluted earnings per share calculations is as follows (in thousands, except per share amounts):
Fiscal Year 2015
Fiscal Year 2014
Fiscal Year 2013
Net income
$
$
$
​
​
​
​
​
​
​
​
​
​
​
​
​
​
​
​
​
​
​
​
​
​
Weighted average shares outstanding for basic EPS
Effect of dilutive securities:
Assumed exercise of time-based options and vesting of restricted stock
​
​
​
​
​
​
​
​
​
​
​
Weighted average shares and share equivalents outstanding for diluted EPS
​
​
​
​
​
​
​
​
​
​
​
​
​
​
​
​
​
​
​
​
​
​
Basic earnings per share:
$
$
$
​
​
​
​
​
​
​
​
​
​
​
​
​
​
​
​
​
​
​
​
​
​
Diluted earnings per share:
$
$
$
​
​
​
​
​
​
​
​
​
​
​
​
​
​
​
​
​
​
​
​
​
​
Potentially dilutive securities representing 22,158 and 1,596,950 shares of Common Stock for the year ended January 3, 2016 and December 28, 2014, respectively, were excluded from the computation of diluted earnings per share because their effect would have been antidilutive. There were no securities potentially dilutive to our common stock for fiscal year 2013.</t>
  </si>
  <si>
    <t>Equity Method Investment</t>
  </si>
  <si>
    <t>18. Equity Method Investment
SFSI's wholly owned subsidiary, SF Mexico, is a Mexican holding company that owns 50 percent of SFDN. The other 50 percent of the joint venture is owned by Grupo Calimax S.A. de C.V., an entity comprising the investment interests of a family group who are also the owners of the Calimax grocery store chain in Mexico. At January 3, 2016, this joint venture operated 15 "Smart &amp; Final" format stores in northwestern Mexico, similar in concept to the Company's U.S. stores. This joint venture operates the Mexico stores as a Mexican domestic corporation under the name Smart &amp; Final del Noroeste, S.A. de C.V.. The Company's equity method investment in SFDN is approximately $12.8 million and $11.9 million at January 3, 2016 and December 28, 2014, respectively, which is included in "Equity investment in joint venture" in the consolidated balance sheets. Summarized financial information for SFDN is as follows (in thousands):
2015
2014
Current assets
$
$
Noncurrent assets
Current liabilities
Noncurrent liabilities
Fiscal Year 2015
Fiscal Year 2014
Fiscal Year 2013
Sales
$
$
$
Gross profit
Income from continuing operations
Net income
Undistributed earnings of SFDN included in the Company's retained earnings were $4.9 million and $3.5 million as of January 3, 2016 and December 28, 2014, respectively.</t>
  </si>
  <si>
    <t>Hagen Transaction</t>
  </si>
  <si>
    <t>Haggen</t>
  </si>
  <si>
    <t>19. Haggen Transaction
On October 2, 2015, Smart &amp; Final Stores entered into an Asset Purchase Agreement with Haggen whereby Smart &amp; Final Stores agreed to become a "stalking horse bidder" to acquire certain assets, including 28 store leases and related assets, of Haggen. On November 24, 2015 and December 22, 2015, Smart &amp; Final Stores entered into additional Asset Purchase Agreements to acquire five more store leases and related assets of Haggen (all collectively, the "Asset Purchase Agreements" and the transactions, collectively, the "Haggen Transaction"). The aggregate purchase price for all 33 store leases and related assets was $67.9 million, subject to certain adjustments. The Haggen Transaction closed in December 2015.
The total consideration paid in the Haggen Transaction was as follows (in thousands):
Aggregate purchase price (excluding adjustments)
$
Less closing adjustments
)
​
​
​
​
​
Cash paid pursuant to the Asset Purchase Agreements
Acquisition related costs
​
​
​
​
​
Total consideration paid
$
​
​
​
​
​
​
​
​
​
​
The cash consideration paid at the closing of the Haggen Transaction was based in part on estimated closing adjustments (i) related to repairs to roof, building structure and mechanical systems (including HVAC, plumbing and electrical but excluding refrigeration systems) and (ii) reasonably required to bring the properties into compliance with laws applicable to conducting a retail grocery business (the "Property Condition Adjustment"). The Property Condition Adjustment, which resulted in a reduction of $3.6 million to the total cash purchase price, is subject to certain caps and floors per property and is subject to adjustment, in each case as set forth in the applicable Asset Purchase Agreement. Any adjustment to the purchase price resulting from final agreement by the parties will be accounted for as an adjustment to the cost of the assets acquired and allocated based on their initial relative fair values.
Furthermore, direct acquisition-related transaction costs totaling $3.8 million, including success, consulting, legal and accounting fees were capitalized in the periods incurred and included in the total cost of acquiring the assets.
Pursuant to the Asset Purchase Agreements, the Company acquired certain leasehold interests in California, as well as associated improvements, fixtures, equipment, permits and licenses of Haggen. Haggen retained inventory, pharmacy assets, prescription files and certain other assets with respect to each of the stores. Prior to closing of the transaction, store operations were ceased and no customer base, employee base, market distribution system, operating rights (other than liquor licenses), physical facilities (other than the store lease and related fixed assets/equipment), or processes were acquired for value. The Company plans to reopen the 33 stores under its Extra ! store format. The Haggen Transaction did not meet the definition of a business and was accounted for as an asset acquisition using a cost accumulation approach. The total consideration paid was allocated to the individual assets acquired and liabilities assumed on a relative fair value basis. The determination of fair value used to allocate the total consideration paid is based on various factors including quoted market prices, expected future cash flows, current replacement costs, market rate assumptions, useful lives and appropriate discount and growth rates.
The total cost allocated to the assets acquired is as follows (in thousands):
Leasehold interests
$
Fixtures and equipment
Transferrable liquor licenses
​
​
​
​
​
Total cost of net assets acquired
$
​
​
​
​
​
​
​
​
​
​
Acquired leasehold interests are finite-lived intangible assets amortized over their estimated useful benefit period which is typically the lease term. Fixtures and equipment are finite-lived tangible assets which are depreciated or amortized over their estimated useful lives. Transferrable liquor licenses are indefinite-lived intangible assets which are evaluated for impairment annually, or more frequently if events or changes in circumstances indicate that the asset might be impaired. See Note 2, Summary of Significant Accounting Policies. The transaction will be treated as an asset acquisition for tax purposes.</t>
  </si>
  <si>
    <t>Share Repurchase Program</t>
  </si>
  <si>
    <t>20. Share Repurchase Program
On August 31, 2015, SFSI's board of directors authorized a share repurchase program of up to $25 million for repurchase of shares of Common Stock, to be financed from cash on hand and executed over a period of time. Repurchases under the share repurchase program commenced on November 20, 2015 and are expected to occur through August 2016.
The specific timing and amount of the repurchases will be dependent on market conditions, applicable laws and other factors. In connection with the share repurchase program, the Company may acquire shares in open market transactions (including pursuant to plans adopted in accordance with Rule 10b5-1 of the Securities Exchange Act of 1934, as amended) or privately negotiated transactions.
During the year ended January 3, 2016, the Company repurchased 7,386 shares of its common stock through open market purchases for an aggregate cost of $0.1 million. The repurchased shares are no longer deemed issued and outstanding.</t>
  </si>
  <si>
    <t>Quarterly Information (Unaudited)</t>
  </si>
  <si>
    <t>21. Quarterly Information (Unaudited)
The following is a summary of the unaudited quarterly financial information for fiscal year 2015 and fiscal year 2014 (in thousands, except per share data):
Smart &amp; Final Stores, Inc. and Subsidiaries Summary of Quarterly Results of Operations (Dollars in thousands, except per share amounts)
Fiscal Year 2015
Twelve Weeks Ended March 22, 2015
Twelve Weeks Ended June 14, 2015
Sixteen Weeks Ended October 4, 2015
Thirteen Weeks Ended January 3, 2016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Income before income taxes
Income tax provision
)
)
)
)
​
​
​
​
​
​
​
​
​
​
​
​
​
​
Net income
$
$
$
$
​
​
​
​
​
​
​
​
​
​
​
​
​
​
​
​
​
​
​
​
​
​
​
​
​
​
​
​
Basic earnings per share(a)
$
$
$
$
Diluted earnings per share(a)
$
$
$
$
Weighted average shares outstanding:
Basic
Diluted
Fiscal Year 2014
Twelve Weeks Ended March 23, 2014
Twelve Weeks Ended June 15, 2014
Sixteen Weeks Ended October 5, 2014
Twelve Weeks Ended December 28, 2014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Income before income taxes
Income tax provision
)
)
)
)
​
​
​
​
​
​
​
​
​
​
​
​
​
​
Net income
$
$
$
$
​
​
​
​
​
​
​
​
​
​
​
​
​
​
​
​
​
​
​
​
​
​
​
​
​
​
​
​
Basic earnings per share(a)
$
$
$
$
Diluted earnings per share(a)
$
$
$
$
Weighted average shares outstanding:
Basic
Diluted
(a)
Per share amounts for the quarters and full fiscal years have been calculated separately. Accordingly, weighted quarterly amounts may not add to the fiscal year amounts because of differences in the average common shares outstanding during each period.</t>
  </si>
  <si>
    <t>SCHEDULE I-CONDENSED FINANCIAL INFORMATION OF THE REGISTRANT</t>
  </si>
  <si>
    <t>SCHEDULE I—CONDENSED FINANCIAL INFORMATION OF THE REGISTRANT Smart &amp; Final Stores, Inc. (Parent Company Only)
CONDENSED BALANCE SHEETS (Amounts in thousands, except share amounts)
January 3, 2016
December 28, 2014
Assets
Current assets:
Cash and cash equivalents
$
$
Intercompany receivable
Prepaid expenses
—
Intercompany note
—
​
​
​
​
​
​
​
​
Total current assets
Other intangible assets, net
—
Investment in subsidiaries
​
​
​
​
​
​
​
​
Total assets
$
$
​
​
​
​
​
​
​
​
​
​
​
​
​
​
​
​
Liabilities and stockholders' equity
Current liabilities:
Accrued expenses
$
$
Intercompany payable
​
​
​
​
​
​
​
​
Total current liabilities
Commitments and contingencies
Stockholders' equity:
Issued and outstanding shares—73,789,608 and 73,755,388 at January 3, 2016 and December 28, 2014, respectively
Additional paid-in capital
Retained earnings
Accumulated other comprehensive loss
)
)
​
​
​
​
​
​
​
​
Total stockholders' equity
​
​
​
​
​
​
​
​
Total liabilities and stockholders' equity
$
$
​
​
​
​
​
​
​
​
​
​
​
​
​
​
​
​
CONDENSED STATEMENTS OF OPERATIONS AND COMPREHENSIVE INCOME (LOSS)
(Amounts in thousands)
Fiscal Year 2015
Fiscal Year 2014
Fiscal Year 2013
Operating and administrative expenses
$
$
$
​
​
​
​
​
​
​
​
​
​
​
Loss before income taxes
)
)
)
Income tax benefit
​
​
​
​
​
​
​
​
​
​
​
Loss before equity in net income of subsidiaries
)
)
)
Equity in net income of subsidiaries, net of tax
​
​
​
​
​
​
​
​
​
​
​
Net income
Minimum pension obligation adjustment, net of income tax expense (benefit) of $640, $(21,744) and $15,066, respectively
)
Derivative instruments:
(Loss) gain, net of income tax (benefit) expense of $(917), $(1,670) and $1,932, respectively
)
)
Reclassification adjustments, net of income tax (benefit) expense of $(21), $6 and $(12), respectively
)
)
Foreign currency translation
)
)
)
​
​
​
​
​
​
​
​
​
​
​
Other comprehensive (loss) income
)
)
​
​
​
​
​
​
​
​
​
​
​
Comprehensive income (loss)
$
$
)
$
​
​
​
​
​
​
​
​
​
​
​
​
​
​
​
​
​
​
​
​
​
​
CONDENSED STATEMENTS OF CASH FLOWS
(Amounts in thousands)
Fiscal Year 2015
Fiscal Year 2014
Operating activities
Net cash used in operating activities
$
)
$
)
Investing activities
Dividend received from subsidiary
—
Issuance of note to subsidiary
)
—
Investment in capitalized software
—
)
Investment in subsidiaries
—
)
​
​
​
​
​
​
​
​
Net cash provided by (used in) investing activities
)
Financing activities
Issuance of common stock in IPO
—
Issuance of common stock, other
Proceeds from exercise of stock options
Payment of minimum withholding taxes on net share settlement of stock option exercise
)
)
Payments of public offering issuance costs
)
)
Excess tax benefits related to share-based payments
Stock repurchases
)
—
​
​
​
​
​
​
​
​
Net cash provided by financing activities
​
​
​
​
​
​
​
​
Net increase in cash and cash equivalents
—
Cash and cash equivalents at beginning of period
​
​
​
​
​
​
​
​
Cash and cash equivalents at end of period
$
$
​
​
​
​
​
​
​
​
​
​
​
​
​
​
​
​
SCHEDULE I—CONDENSED FINANCIAL INFORMATION OF THE REGISTRANT Smart &amp; Final Stores, Inc. (Parent Company Only) Notes to Condensed Financial Information
Note 1: Basis of presentation
Smart &amp; Final Stores, Inc. (the "Parent Company") is a holding company with no material operations of its own and conducts substantially all of its activities through its direct wholly owned subsidiary, SF CC Intermediate Holdings, Inc. and its subsidiaries and affiliate. The Parent Company was incorporated in October 2012 and became the ultimate parent company of our business in November 2012, pursuant to the acquisition by Ares Management LLC ("Ares Management") on November 15, 2012 (the "Ares Acquisition").
The accompanying condensed financial information include the accounts of the Parent Company and, on an equity basis, its direct and indirect subsidiaries and affiliate. Accordingly, this condensed financial information has been presented on a "parent-only" basis. Under a parent-only presentation, the Parent Company's investment in subsidiaries is presented under the equity method of accounting.
This parent-only condensed financial information should be read in conjunction with the consolidated financial statements of Smart &amp; Final Stores, Inc. and Subsidiaries (the "Company") included elsewhere herein.
Note 2: Guarantees and restrictions
Smart &amp; Final Stores LLC, a subsidiary of the Company, has $594.9 million of principal amount of long-term debt outstanding under the First Lien Term Loan Facility as of January 3, 2016. Under the terms of the First Lien Term Loan Credit Agreement dated November 15, 2012 (the "Agreement"), SF CC Intermediate Holdings, Inc. guaranteed the payment of all principal and interest. The debt matures on November 15, 2019 and includes restrictions on the ability of Smart &amp; Final Stores LLC and its subsidiaries to incur additional liens and indebtedness, make investments, loans and advances, pay dividends and enter into sale and lease back transactions, among other restrictions. The restricted net assets of the Company's consolidated subsidiaries is approximately $628.7 million as of January 3, 2016.</t>
  </si>
  <si>
    <t>SCHEDULE II-VALUATION AND QUALIFYING ACCOUNTS</t>
  </si>
  <si>
    <t>SCHEDULE II—VALUATION AND QUALIFYING ACCOUNTS (In thousands)
Balance as of Beginning of Period
Charged to Costs and Expenses
Deductions
Other Changes
Balance as of End of Period
Year ended January 3, 2016
Allowance for doubtful accounts
$
$
)
$
)
$
)
$
Valuation allowance for deferred tax assets
—
—
​
​
​
​
​
​
​
​
​
​
​
​
​
​
​
​
​
$
$
)
$
)
$
)
$
​
​
​
​
​
​
​
​
​
​
​
​
​
​
​
​
​
​
​
​
​
​
​
​
​
​
​
​
​
​
​
​
​
​
Balance as of Beginning of Period
Charged to Costs and Expenses
Deductions
Other Changes
Balance as of End of Period
Year ended December 28, 2014
Allowance for doubtful accounts
$
$
$
)
$
$
Valuation allowance for deferred tax assets
—
—
—
​
​
​
​
​
​
​
​
​
​
​
​
​
​
​
​
​
$
$
$
)
$
$
​
​
​
​
​
​
​
​
​
​
​
​
​
​
​
​
​
​
​
​
​
​
​
​
​
​
​
​
​
​
​
​
​
​
Balance as of Beginning of Period
Charged to Costs and Expenses
Deductions
Other Changes
Balance as of End of Period
Year ended December 29, 2013
Allowance for doubtful accounts
$
$
$
)
$
)
$
Valuation allowance for deferred tax assets
—
—
)
​
​
​
​
​
​
​
​
​
​
​
​
​
​
​
​
​
$
$
$
)
$
)
$
​
​
​
​
​
​
​
​
​
​
​
​
​
​
​
​
​
​
​
​
​
​
​
​
​
​
​
​
​
​
​
​
​
​</t>
  </si>
  <si>
    <t>Significant Accounting Policies (Policies)</t>
  </si>
  <si>
    <t>Fiscal Years</t>
  </si>
  <si>
    <t>Fiscal Years
The Company's fiscal year is the 52- or 53-week period that ends on the Sunday closest to December 31. Fiscal years 2015, 2014, and 2013 ended on January 3, 2016, December 28, 2014 and December 29, 2013, respectively. Each fiscal year typically consists of twelve-week periods in the first, second and fourth quarters and a sixteen-week period in the third quarter. Fiscal year 2015 is a 53-week fiscal year and the fourth quarter consisted of a thirteen-week period, ending on January 3, 2016.</t>
  </si>
  <si>
    <t>Cash and Cash Equivalents</t>
  </si>
  <si>
    <t>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was $32.2 million and $17.2 million as of January 3, 2016 and December 28, 2014, respectively. The carrying amount of cash equivalents is approximately the same as their respective fair values due to the short-term maturity of these instruments.</t>
  </si>
  <si>
    <t>Accounts Receivable, Net</t>
  </si>
  <si>
    <t>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following table sets forth the major components of accounts receivable for each fiscal year-end (in thousands):
January 3, 2016
December 28, 2014
Trade
$
$
Vendor
SFDN
Other
​
​
​
​
​
​
​
​
Total
$
$
​
​
​
​
​
​
​
​
​
​
​
​
​
​
​
​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t>
  </si>
  <si>
    <t>Inventories
Inventories consist of merchandise purchased for resale which is stated at the weighted-average cost (which approximates first-in, first-out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of $7.0 million and $6.2 million as of January 3, 2016 and December 28, 2014, respectively.</t>
  </si>
  <si>
    <t>Prepaid Expenses and Other Current Assets</t>
  </si>
  <si>
    <t>Prepaid Expenses and Other Current Assets
Prepaid expenses and other current assets include primarily prepaid rent, insurance, property taxes, income taxes receivable and other current assets. As of January 3, 2016 and December 28, 2014, prepaid expenses and other current assets included $11.8 million and $10.7 million of income taxes receivable, respectively.</t>
  </si>
  <si>
    <t>Property, Plant, and Equipment</t>
  </si>
  <si>
    <t>Property, Plant, and Equipment
Property, plant, and equipment is stated at cost or estimated fair value based on purchase accounting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income (loss).
Included in property, plant, and equipment are costs associated with the selection and procurement of real estate sites of $3.0 million and $2.6 million at January 3, 2016 and December 28, 2014, respectively.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As a result of such reviews, the Company recorded a pre-tax impairment loss of $1.4 million, $0.7 million and $0.8 million for the years ended January 3, 2016, December 28, 2014 and December 29, 2013, respectively, in the Smart &amp; Final segment. The impairment losses were reported within "Operating and administrative expenses" on the Company's consolidated statements of operations and comprehensive income (loss).</t>
  </si>
  <si>
    <t>Capitalized Software</t>
  </si>
  <si>
    <t>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did not report any impairment loss for the year ended January 3, 2016. The Company recorded a pre-tax impairment loss of $0.3 million in each of the years ended December 28, 2014 and December 29, 2013, in the Smart &amp; Final segment, which was reported within "Operating and administrative expenses" on the Company's consolidated statements of operations and comprehensive income (loss).</t>
  </si>
  <si>
    <t>Goodwill and Intangible Assets</t>
  </si>
  <si>
    <t>Goodwill and Intangible Assets
In connection with the Ares Acquisition, the intangible assets were adjusted and recorded at fair market value in accordance with ASC Topic 805, Business Combinations ("ASC 805").
During the year ended December 28, 2014, the Company acquired the Sun Harvest trademark. A fee incurred to acquire the trademark of $0.1 million was capitalized as Signature brands and is amortized over a term of 5 years.
During the fourth quarter of 2015, the Company acquired certain assets, including 33 store leases and related fixtures, equipment and liquor licenses, of Haggen Operations Holdings, LLC and Haggen Opco South, LLC (together, "Haggen"). The Company recorded leasehold interests at fair value as of the acquisition dates. Acquired leasehold interests are finite lived intangible assets amortized straight-line over their estimated useful benefit period which is typically the lease term. Amortization expense reported within "Cost of sales, buying and occupancy" on the Company's consolidated statements of operations and comprehensive income (loss) was $0.2 million for the year ended January 3, 2016.
The following table summarizes the components of other intangible assets, net at January 3, 2016 (in thousands):
Fair Value at Acquisition
Accumulated Amortization
Net Book Value
January 3, 2016
Indefinite-lived intangible assets:
Trade names
$
$
—
$
Finite-lived intangible assets:
Signature brands
)
Non-compete agreement
)
—
Leasehold interests
)
​
​
​
​
​
​
​
​
​
​
​
Total finite-lived intangible assets
)
​
​
​
​
​
​
​
​
​
​
​
Total intangible assets
$
$
)
$
​
​
​
​
​
​
​
​
​
​
​
​
​
​
​
​
​
​
​
​
​
​
The following table summarizes the components of other intangible assets, net at December 28, 2014 (in thousands):
Fair Value at Acquisition
Accumulated Amortization
Net Book Value
December 28, 2014
Indefinite-lived intangible assets:
Trade names
$
$
—
$
Finite-lived intangible assets:
Signature brands
)
Non-compete agreement
)
​
​
​
​
​
​
​
​
​
​
​
Total finite-lived intangible assets
)
​
​
​
​
​
​
​
​
​
​
​
Total intangible assets
$
$
)
$
​
​
​
​
​
​
​
​
​
​
​
​
​
​
​
​
​
​
​
​
​
​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The finite-lived intangible assets are amortized over their estimated useful benefit period and have the following weighted-average amortization periods:
Signature brands
20 years
Non-compete agreement
3 years
Leasehold interests
24 years
Signature brands and the non-compete agreement are amortized on a straight-line basis. Amortization expense reported within "Operating and administrative expenses" on the Company's consolidated statements of operations and comprehensive income (loss) was $3.7 million for each of the years ended January 3, 2016, December 28, 2014 and December 29, 2013.
Amortization of the finite-lived intangible assets over the next five fiscal years is as follows (in thousands):
2016
$
2017
2018
2019
2020
Thereafter
​
​
​
​
​
$
​
​
​
​
​
​
​
​
​
​
In accordance with ASC 350, Intangibles—Goodwill and Other ("ASC 350"), goodwill and intangible assets with indefinite lives are evaluated on an annual basis for impairment during the fourth quarter, or more frequently if events or changes in circumstances indicate that the asset might be impaired. The annual evaluation of impairment for fiscal year 2015 was performed as of November 29, 2015. The Company evaluates goodwill for impairment by comparing the fair value of each reporting unit to its carrying value including the associated goodwill. The Company has designated its reporting units to be its Smart &amp; Final stores and Cash &amp; Carry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then the Company determines the implied fair value of the reporting unit's goodwill. If the carrying value of a reporting unit's goodwill exceeds its implied value, then an impairment of goodwill has occurred and the Company would recognize an impairment charge for the difference between the carrying amount and the implied fair value of goodwill. For the years ended January 3, 2016, December 28, 2014 and December 29, 2013, the Company did not recognize any goodwill impairment loss as a result of such evaluation.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For the years ended January 3, 2016, December 28, 2014 and December 29, 2013, the Company did not recognize any indefinite-lived trade name impairment loss as a result of such evaluation.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The Company did not recognize any impairment loss as a result of such evaluation during any of the periods presented.</t>
  </si>
  <si>
    <t>Purchase Accounting</t>
  </si>
  <si>
    <t>Purchase Accounting
The Company evaluates whether a transaction or other event meets the definition of a business combination. A business consists of inputs and processes that have the ability to create outputs. Business combinations are accounted for using the acquisition method of accounting. Under the acquisition method, tangible and intangible assets acquired and liabilities assumed are recorded at their respective fair values as of the acquisition date in our consolidated financial statements. The excess of the fair value of consideration transferred over the fair value of the net assets acquired, if any, is recorded as goodwill. For the Ares Acquisition, the excess of the purchase price over the sum of the amounts assigned to the tangible and intangible net assets acquired of $611.2 million was recorded as goodwill. The intangible assets recorded related to the Ares Acquisition are not expected to be deductible for tax purposes as the acquisition of the Predecessor was a stock purchase. See Note 3, Ares Acquisition.
An acquired group of assets that do not meet the definition of a business are accounted for as an asset acquisition. Asset acquisitions are accounted for using a cost accumulation approach, whereby the total consideration paid is allocated to the individual assets acquired and liabilities assumed on a relative fair value basis. See Note 19, Haggen Transaction.
These estimates of fair values, the allocation of the purchase price and other factors are subject to significant judgments and the use of estimates. The inputs used in the fair value analysis fall within Level 3 of the fair value hierarchy due to the use of significant unobservable inputs to determine fair value. See Note 6, Fair Value Measurements.</t>
  </si>
  <si>
    <t>Other Assets</t>
  </si>
  <si>
    <t>Other Assets
Other assets primarily consist of assets held in trusts for certain retirement plans (see Note 8, Retirement Benefit Plans and Postretirement and Postemployment Benefit Obligations), liquor licenses and other miscellaneous assets. As of January 3, 2016 and December 28, 2014, other assets included a dividend receivable from SFDN to SF Mexico of $2.4 million and $2.8 million, respectively.</t>
  </si>
  <si>
    <t>Accounts Payable</t>
  </si>
  <si>
    <t>Accounts Payable
The Company's banking arrangements provide for the daily replenishment and limited monthly advanced payments of vendor payable accounts as checks are presented or payments are demanded. The checks and the advanced payments outstanding in these bank accounts were $38.0 million and $38.5 million at January 3, 2016 and December 28, 2014, respectively, and are included in "Accounts payable" in the consolidated balance sheets.</t>
  </si>
  <si>
    <t>Other Long-Term Liabilities</t>
  </si>
  <si>
    <t>Other Long-Term Liabilities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At November 15, 2012, the fair value of the lease obligations was $9.8 million. As of January 3, 2016 and December 28, 2014, leasehold interests, related to Ares Acquisition, of $7.6 million and $8.2 million, net of accumulated amortization of $2.2 million and $1.6 million, respectively, are included in other long-term liabilities. These leasehold interests are amortized over their estimated useful benefit periods, which is typically the lease term. The weighted-average amortization period is 14 years.</t>
  </si>
  <si>
    <t>Lease Accounting</t>
  </si>
  <si>
    <t>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SC 410, Asset Retirement and Environmental Obligations ("ASC 410"),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t>
  </si>
  <si>
    <t>Store Opening and Closing Costs</t>
  </si>
  <si>
    <t>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t>
  </si>
  <si>
    <t>Share-Based Compensation
The Company accounts for share-based compensation in accordance with ASC 718, Compensation—Stock Compensation ("ASC 718"). ASC 718 requires all share-based payments to be recognized in the statements of operations and comprehensive income as compensation expense based on the fair value of an award over its requisite service period, taking into consideration estimated forfeiture rates.
Under the fair value recognition provisions of ASC 718,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incom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income (loss). The Company recognizes compensation cost for graded vesting awards as if they were granted in multiple awards. Management believes the use of this "multiple award" method is preferable because a stock option grant with graded vesting is effectively a series of individual grants that vest over various periods and management believes that this method provides for better matching of compensation costs with the associated services rendered throughout the applicable vesting periods.
With certain exceptions, stock options granted after the Ares Acquisition and prior to the closing of the IPO gave the Company repurchase rights. As a result of the Company's ability to exercise such repurchase rights and the underlying provisions of such repurchase rights, the Company did not record any share-based compensation expense related to these grants prior to the closing of the IPO. See Note 12, Share-Based Compensation.</t>
  </si>
  <si>
    <t>Significant Accounting Estimates</t>
  </si>
  <si>
    <t>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incom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In fiscal year 2015, the Company determined that it had sufficient data to estimate unredeemed gift card income, or breakage. The Company determined a gift card breakage rate based upon historical redemption patterns. Estimated breakage amounts are accounted for under the redemption recognition method, which results in recognition of estimated breakage income in proportion to actual gift card redemptions. The change was applied prospectively and amounts recognized for gift card breakage were not material to any period presented.</t>
  </si>
  <si>
    <t>Cost of Sales, Buying and Occupancy</t>
  </si>
  <si>
    <t>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t>
  </si>
  <si>
    <t>Vendor Rebates and Other Allowances</t>
  </si>
  <si>
    <t>Vendor Rebates and Other Allowances
As a component of the Company's consolidated procurement program, the Company frequently enters into contracts with vendors that provide for payments of rebates or other allowances. As prescribed by ASC 605, Revenue Recognition ,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Operating and Administrative Expenses</t>
  </si>
  <si>
    <t>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Total advertising expense reported within "Operating and administrative expenses" on the Company's consolidated statements of operations and comprehensive income (loss) was $37.9 million, $32.0 million, and $28.6 million for the years ended January 3, 2016, December 28, 2014 and December 29, 2013, respectively.</t>
  </si>
  <si>
    <t>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t>
  </si>
  <si>
    <t>Foreign Currency Translations</t>
  </si>
  <si>
    <t>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income (loss)," which is reflected as a separate component of stockholders' equity, in the accompanying consolidated balance sheets.</t>
  </si>
  <si>
    <t>Derivative Financial Instruments
The Company uses interest rate swaps to manage its exposure to adverse fluctuations in interest rates. The contracts are accounted for in accordance with ASC 815, Derivatives and Hedging ("ASC 815"). ASC 815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income (loss)" in the consolidated statements of stockholders' equity and recognized in the consolidated statements of operations and comprehensive income (loss) when the hedged items affect earnings. See Note 5, Derivative Financial Instruments.</t>
  </si>
  <si>
    <t>Debt Discount and Deferred Financing Costs</t>
  </si>
  <si>
    <t>Debt Discount and Deferred Financing Costs
Costs incurred in connection with the placement of long-term debt paid directly to the Company's lenders are treated as a debt discount. Costs incurred in connection with the placement of long-term debt paid to third parties are capitalized to deferred financing costs. Debt issuance costs are amortized to interest expense over the term of the related debt using the effective interest method.
On November 15, 2012, debt issuance costs and fees paid to the lenders related to the Ares Acquisition, totaling $17.5 million, were recorded as a reduction to debt and are amortized to interest expense over the terms of the underlying debt instruments using the effective interest method. At January 3, 2016 and December 28, 2014, the debt discount was $4.8 million and $6.8 million, respectively (net of accumulated amortization of $4.9 million and $3.1 million, respectively). See Note 4, Debt.
On November 15, 2012, debt issuance costs and fees paid to parties other than the lenders related to the Ares Acquisition, totaling $17.2 million, have been capitalized and are amortized to interest expense over the terms of the underlying debt instruments using the effective interest method. At January 3, 2016 and December 28, 2014, these deferred financing costs were $4.2 million and $5.9 million, respectively (net of accumulated amortization of $6.0 million and $4.4 million, respectively). These balances are included in "Deferred financing costs, net" in the consolidated balance sheets.</t>
  </si>
  <si>
    <t>Self-Insurance</t>
  </si>
  <si>
    <t>Self-Insurance
The Company purchases third-party insurance for workers' compensation and general liability costs that exceed certain limits for each respective insurance program. The Company is responsible for the payment of claims in amounts less than these insured excess limits and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The accrued obligation for these self-insurance programs was $36.2 million and $33.7 million as of January 3, 2016 and December 28, 2014, respectively. These balances are included in "Other long-term liabilities" in the consolidated balance sheets.</t>
  </si>
  <si>
    <t>Fair Value of Financial Instruments</t>
  </si>
  <si>
    <t>Fair Value of Financial Instruments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the "Term Loan Facility"), the administrative agent has provided to the debt holders valuations indicating the Term Loan Facility's carrying value approximates fair value.
The Company's consolidated financial statements reflect its investment in Sprouts Farmers Market, Inc. ("Sprouts") through the Company's supplemental deferred compensation plan. The investment is presented at fair market value.</t>
  </si>
  <si>
    <t>Accounting for Retirement Benefit Plans</t>
  </si>
  <si>
    <t>Accounting for Retirement Benefit Plans
The Company accounts for its retirement benefit plans and postretirement and postemployment benefit obligations in accordance with ASC 715, Compensation—Retirement Benefits ("ASC 715"). AS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income (loss). See Note 8, Retirement Benefit Plans and Postretirement and Postemployment Benefit Obligations. ASC 715 also requires measurement of the funded status of a plan as of the Company's consolidated balance sheet dates.</t>
  </si>
  <si>
    <t>Earnings per Share</t>
  </si>
  <si>
    <t>Earnings per Share
Basic earnings per share is calculated by dividing net income by the weighted average number of shares outstanding during the fiscal period.
Diluted earnings per share is calculated by dividing net income by the weighted average number of shares outstanding, plus, where applicable, shares that would have been outstanding related to dilutive stock options and unvested restricted stock.</t>
  </si>
  <si>
    <t>Recently Issued Accounting Pronouncements</t>
  </si>
  <si>
    <t>Recently Issued Accounting Pronouncements
In May 2014, the FASB issued Accounting Standards Update ("ASU") No. 2014-09, Revenue from Contracts with Customers ("ASU 2014-09"). ASU 2014-09 is a comprehensive new revenue recognition model that requires an entity to recognize revenue to depict the transfer of goods or services to a customer at an amount that reflects the consideration it expects to receive in exchange for those goods or services. ASU 2014-09 also requires expanded disclosures about revenue recognition. In adopting ASU 2014-09, entities may use either a full retrospective or a modified retrospective approach. ASU 2014-09 was to be effective for the first interim period within annual reporting periods beginning after December 15, 2016, and early adoption is not permitted. In August 2015, the FASB issued ASU No. 2015-14, Revenue from Contracts with Customers: Deferral of the Effective Date , which defers the effective date of ASU 2014-09 for all entities by one year. The Company is currently evaluating this guidance and the impact it will have on its consolidated financial statements.
In June 2014, the FASB issued ASU No. 2014-12, Compensation—Stock Compensation (Topic 718): Accounting for Share-Based Payments When the Terms of an Award Provide That a Performance Target Could Be Achieved after the Requisite Service Period ("ASU 2014-12"). ASU 2014-12 provides guidance that a performance target that affects vesting of a share-based payment and that could be achieved after the requisite service condition is a performance condition. As a result, the performanc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Companies also have the option to apply the guidance on a modified retrospective basis for awards with performance targets outstanding on or after the beginning of the first annual period presented after the effective date of the standard. The Company does not expect the adoption of ASU 2014-12 will have a material impact on the Company's consolidated financial statements.
In August 2014, the FASB issued ASU No. 2014-15, Presentation of Financial Statements—Going Concern (Subtopic 205-40): Disclosure of Uncertainties about an Entity's Ability to Continue as a Going Concern ("ASU 2014-15"). ASU 2014-15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and early adoption is permitted. The Company does not expect the adoption of ASU 2014-15 will have a material impact on the Company's consolidated financial statements.
In April 2015, the FASB issued ASU No. 2015-03, Interest—Imputation of Interest (Subtopic 835-30): Simplifying the Presentation of Debt Issuance Costs ("ASU 2015-03"). ASU 2015-03 changes the presentation of debt issuance costs in the financial statements. Under the ASU, an entity presents such costs in the balance sheet as a direct deduction from the related debt liability rather than as an asset. The amendments in this ASU are effective for annual and interim periods beginning after December 15, 2015 for public entities. The Company does not expect the adoption of ASU 2015-03 will have a material impact on the Company's consolidated financial statements.
In April 2015, the FASB issued ASU No. 2015-04, Compensation—Retirement Benefits (Topic 715): Practical Expedient for the Measurement Date of an Employer's Defined Benefit Obligation and Plan Assets ("ASU 2015-04") . ASU 2015-04 permits an entity to measure defined benefit plan assets and obligations using the month-end that is closest to the entity's fiscal year-end and apply that practical expedient consistently from year to year. The ASU 2015-04 is effective for public business entities for financial statements issued for fiscal years beginning after December 15, 2015, and interim periods within those fiscal years. Early application is permitted. The Company does not expect that the adoption of ASU 2015-04 will have a material impact on the Company's consolidated financial statements.
In April 2015, the FASB issued ASU No. 2015-05, Intangibles—Goodwill and Other—Internal-Use Software (Subtopic 350-40): Customer's Accounting for Fees Paid in a Cloud Computing Arrangement ("ASU 2015-05"). ASU 2015-05 provides guidance about an entity's accounting for fees paid in cloud computing arrangements. If a cloud computing arrangement includes a software license, then the entity should account for the software license element consistent with the acquisition of other software licenses. If the arrangement does not contain a software license, the entity should account for the arrangement as a service contract. The amendments in ASU 2015-05 are effective for annual and interim periods beginning after December 15, 2015 for public entities. The Company does not expect that the adoption of ASU 2015-05 will have a material impact on the Company's consolidated financial statements.
In July 2015, the FASB issued ASU No. 2015-11, Inventory (Topic 330) : Simplifying the Measurement of Inventory ("ASU 2015-11"). The amendments in ASU 2015-11 do not apply to inventory that is measured using last-in, first-out ("LIFO") or the retail inventory method. The amendments apply to all other inventory, which includes inventory that is measured using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ASU 2015-11 are effective for fiscal years beginning after December 15, 2016, including interim periods within those fiscal years. The Company does not expect that the adoption of ASU 2015-11 will have a material impact on the Company's consolidated financial statements.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The amendments in Part II of ASU 2015-12 seek to simplify and increase the effectiveness of the required disclosures for investments related to employee benefit plans. The amendments in Part II of ASU 2015-12 will require that investments of employee benefit plans be grouped only by general type, eliminating the need to disaggregate the investments in multiple ways. Part II of ASU 2015-12 is effective for annual periods beginning on or after December 15, 2015, with early application permitted, and should be applied retrospectively for all financial statements presented. The Company does not expect that the adoption of ASU 2015-12 will have a material impact on the Company's consolidated financial statements.
In September 2015, the FASB issued ASU No. 2015-16, Business Combinations (Topic 805): Simplifying the Accounting for Measurement-Period Adjustments ("ASU 2015-16"). ASU 2015-16 requires an entity to recognize adjustments to provisional amounts resulting from business combinations to be recognized in the period in which they are determined. The standard requires the acquirer to record, in the same period's financial statements, the effect on earnings of changes in depreciation, amortization, or other income effects, if any, resulting from the change to provisional amounts, calculated as if the accounting had been completed at the acquisition date. The amendments are effective for fiscal years beginning after December 15, 2015, including interim periods within those fiscal years.The guidance requires entities to apply the update prospectively for amounts that occur after the effective date. The Company does not expect that the adoption of ASU 2015-16 will have a material impact on the Company's consolidated financial statements.
In November 2015, the FASB issued ASU No. 2015-17, Balance Sheet Classification of Deferred Taxes ("ASU 2015-17"), which requires entities to present deferred tax assets and deferred tax liabilities as noncurrent in a classified balance sheet. ASU 2015-17 simplifies the current guidance in ASC Topic 740, Income Taxes , which requires entities to separately present deferred tax assets and liabilities as current and noncurrent in a classified balance sheet. ASU 2015-17 is effective for fiscal years beginning after December 15, 2016, and interim periods within those annual periods. Although early adoption is permitted for all entities as of the beginning of an interim or annual reporting period, the Company decided not to early adopt ASU 2015-17 for the January 3, 2016 consolidated financial statements. The impact of an early election would have resulted in the reclassification of $22.4 million from current deferred income tax assets in the consolidated balance sheet as of January 3, 2016 to noncurrent deferred income tax assets of $26.0 million and noncurrent deferred income tax liabilities of $3.6 million.
In January 2016, the FASB issued ASU No. 2016-01, Financial Instruments—Overall (Subtopic 825-10): Recognition and Measurement of Financial Assets and Financial Liabilities ("ASU 2016-01"). The amendments in ASU 2016-01 require an entity to measure equity investments that do not result in consolidation and are not accounted for under the equity method at fair value with changes in fair value recognized in net incom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e amendments. ASU 2016-01 is effective for fiscal years beginning after December 15, 2017, including interim periods within those fiscal years. The Company does not expect that the adoption of ASU 2016-01 will have a material impact on the Company's consolidated financial statements.
In February 2016, the FASB issued ASU No. 2016-02, Leases (Topic 842) ("ASU 2016-02"). The ASU will require organizations that lease assets, referred to as "lessees", to recognize on the balance sheet the assets and liabilities for the rights and obligations created by those leases.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ASU will require both types of leases to be recognized on the balance sheet. As a result, lessees will be required to put most leases on their balance sheets while recognizing expense on their income statements in a manner similar to current accounting. The ASU also may require additional disclosures, including qualitative and quantitative requirements, providing additional information about the amounts recorded in the financial statements. The Company is currently evaluating this guidance and the impact it will have on its consolidated financial statements.</t>
  </si>
  <si>
    <t>Significant Accounting Policies (Tables)</t>
  </si>
  <si>
    <t>Schedule of major components of accounts receivable</t>
  </si>
  <si>
    <t>The following table sets forth the major components of accounts receivable for each fiscal year-end (in thousands):
January 3, 2016
December 28, 2014
Trade
$
$
Vendor
SFDN
Other
​
​
​
​
​
​
​
​
Total
$
$
​
​
​
​
​
​
​
​
​
​
​
​
​
​
​
​</t>
  </si>
  <si>
    <t>Schedule of useful lives of property, plant, and equipment</t>
  </si>
  <si>
    <t>Buildings and improvements
20 - 25 years
Fixtures and equipment
3 - 10 years
Leasehold improvements
Lesser of lease term or useful life of improvement</t>
  </si>
  <si>
    <t>Summary of the components of other intangible assets, net</t>
  </si>
  <si>
    <t>The following table summarizes the components of other intangible assets, net at January 3, 2016 (in thousands):
Fair Value at Acquisition
Accumulated Amortization
Net Book Value
January 3, 2016
Indefinite-lived intangible assets:
Trade names
$
$
—
$
Finite-lived intangible assets:
Signature brands
)
Non-compete agreement
)
—
Leasehold interests
)
​
​
​
​
​
​
​
​
​
​
​
Total finite-lived intangible assets
)
​
​
​
​
​
​
​
​
​
​
​
Total intangible assets
$
$
)
$
​
​
​
​
​
​
​
​
​
​
​
​
​
​
​
​
​
​
​
​
​
​
The following table summarizes the components of other intangible assets, net at December 28, 2014 (in thousands):
Fair Value at Acquisition
Accumulated Amortization
Net Book Value
December 28, 2014
Indefinite-lived intangible assets:
Trade names
$
$
—
$
Finite-lived intangible assets:
Signature brands
)
Non-compete agreement
)
​
​
​
​
​
​
​
​
​
​
​
Total finite-lived intangible assets
)
​
​
​
​
​
​
​
​
​
​
​
Total intangible assets
$
$
)
$
​
​
​
​
​
​
​
​
​
​
​
​
​
​
​
​
​
​
​
​
​
​</t>
  </si>
  <si>
    <t>Schedule of weighted-average amortization periods of finite-lived intangible assets</t>
  </si>
  <si>
    <t>Signature brands
20 years
Non-compete agreement
3 years
Leasehold interests
24 years</t>
  </si>
  <si>
    <t>Schedule of amortization of finite-lived intangible assets over the next five fiscal years</t>
  </si>
  <si>
    <t>Amortization of the finite-lived intangible assets over the next five fiscal years is as follows (in thousands):
2016
$
2017
2018
2019
2020
Thereafter
​
​
​
​
​
$
​
​
​
​
​
​
​
​
​
​</t>
  </si>
  <si>
    <t>Ares Acquisition (Tables) - Ares Acquisition</t>
  </si>
  <si>
    <t>Schedule of aggregate consideration for the Acquisition</t>
  </si>
  <si>
    <t>The aggregate consideration for the Ares Acquisition was as follows (in thousands):
Purchase of Predecessor common shares
$
Payment on Predecessor stock options (inclusive of employer payroll taxes)
Less cash acquired
)
​
​
​
​
​
Cash consideration
Working capital adjustment
Tax consideration
Value of management equity rollover
​
​
​
​
​
Total fair value of net assets acquired
$
​
​
​
​
​
​
​
​
​
​</t>
  </si>
  <si>
    <t>Schedule of fair values of assets acquired and liabilities assumed</t>
  </si>
  <si>
    <t>The following table below sets forth the fair values of the assets acquired and liabilities assumed (in thousands):
Ares Acquisition
Current assets, less cash acquired
$
Property, plant, and equipment
Capitalized software
Finite-lived/amortizable intangible assets
Indefinite-lived trade names
Goodwill
Investment in SFDN
Other assets
Current liabilities
)
Debt
)
Deferred taxes
)
Other liabilities
)
​
​
​
​
​
$
​
​
​
​
​
​
​
​
​
​</t>
  </si>
  <si>
    <t>Debt (Tables)</t>
  </si>
  <si>
    <t>Schedule of long-term debt</t>
  </si>
  <si>
    <t>Long-term debt at January 3, 2016 and December 28, 2014 is as follows (in thousands):
January 3, 2016
December 28, 2014
Term Loan Facility, at 4.00% and 4.75%
$
$
Revolving Credit Facility
—
​
​
​
​
​
​
​
​
Less:
Discount on debt issuance
)
)
Current portion of long-term debt
)
—
​
​
​
​
​
​
​
​
Total long-term debt, less current portion
$
$
​
​
​
​
​
​
​
​
​
​
​
​
​
​
​
​</t>
  </si>
  <si>
    <t>Schedule of aggregate future principal payments</t>
  </si>
  <si>
    <t>Aggregate future principal payments of the Company's debt are as follows (in thousands):
Fiscal Year:
2016
$
2017
—
2018
—
2019
​
​
​
​
​
Total
$
​
​
​
​
​
​
​
​
​
​</t>
  </si>
  <si>
    <t>Derivative Financial Instruments (Tables)</t>
  </si>
  <si>
    <t>Schedule of fair value carrying amount of the Company's interest rate swaps</t>
  </si>
  <si>
    <t>As of January 3, 2016 and December 28, 2014, the fair value carrying amount of the Company's interest rate swaps are recorded as follows (in thousands):
January 3, 2016
December 28, 2014
Other assets
$
$
Accrued expenses
)
)
​
​
​
​
​
​
​
​
Total derivatives designated as hedging instruments
$
)
$
​
​
​
​
​
​
​
​
​
​
​
​
​
​
​
​</t>
  </si>
  <si>
    <t>Summary of loss recognized in accumulated other comprehensive income ("AOCI") and the amount of gain reclassified from AOCI into earnings</t>
  </si>
  <si>
    <t>The following tables summarize the loss recognized in accumulated other comprehensive income ("AOCI") and the amount of gain reclassified from AOCI into earnings for the year ended January 3, 2016 (in thousands):
Amount of Loss Recognized in AOCI on Derivative, Net of Tax (Effective Portion)
Amount of Loss Recognized in Earnings on Derivative, Net of Tax (Ineffective Portion)
Interest rate swaps
$
)
$
)</t>
  </si>
  <si>
    <t>Fair Value Measurements (Tables)</t>
  </si>
  <si>
    <t>Summary of assets and liabilities measured at fair value on a recurring basis</t>
  </si>
  <si>
    <t>The Company's assets and liabilities measured at fair value on a recurring basis are summarized in the following table by the type of inputs applicable to the fair value measurements (in thousands):
Fair Value Measurement at January 3, 2016
Description
Total as of January 3, 2016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
​
​
​
​
​
​
​
​
​
​
​
​
​
Total
$
)
$
$
)
$
—
​
​
​
​
​
​
​
​
​
​
​
​
​
​
​
​
​
​
​
​
​
​
​
​
​
​
​
​
Fair Value Measurement at December 28, 2014
Description
Total as of December 28, 2014
Quoted Prices in Active Markets for Identical Assets (Level 1)
Significant Other Observable Inputs (Level 2)
Significant Unobservable Inputs (Level 3)
Financial assets
Other assets—cash and cash equivalents that fund supplemental executive retirement plan and deferred compensation plan
$
$
$
—
$
—
Other assets—assets that fund supplemental executive retirement plan
—
—
Other assets—deferred compensation plan investment in Sprouts
—
—
Derivatives
—
—
Financial liabilities
Other long-term liabilities—deferred compensation plan
)
)
)
—
​
​
​
​
​
​
​
​
​
​
​
​
​
​
Total
$
)
$
$
)
$
—
​
​
​
​
​
​
​
​
​
​
​
​
​
​
​
​
​
​
​
​
​
​
​
​
​
​
​
​</t>
  </si>
  <si>
    <t>Lease Obligations (Tables)</t>
  </si>
  <si>
    <t>Schedule of minimum future lease payments</t>
  </si>
  <si>
    <t>Aggregate minimum future lease payments for real property, including sale leaseback store properties, as well as equipment and other property at January 3, 2016, are as follows (in thousands):
Operating Leases
Fiscal Year:
2016
$
2017
2018
2019
2020
Thereafter
​
​
​
​
​
Future minimum lease payments
$
​
​
​
​
​
​
​
​
​
​</t>
  </si>
  <si>
    <t>Schedule of minimum future subtenant rent</t>
  </si>
  <si>
    <t>The Company has subtenant agreements under which it will receive rent as follows (in thousands):
2016
$
2017
2018
2019
2020
Thereafter
​
​
​
​
​
Future minimum subtenant rent
$
​
​
​
​
​
​
​
​
​
​</t>
  </si>
  <si>
    <t>Sale leaseback transactions</t>
  </si>
  <si>
    <t>The future minimum lease payments under the terms of the related lease agreements at January 3, 2016, are as follows (in thousands):
Operating Leases
Fiscal Year:
2016
$
2017
2018
2019
2020
Thereafter
​
​
​
​
​
Future minimum lease payments
$
​
​
​
​
​
​
​
​
​
​</t>
  </si>
  <si>
    <t>Retirement Benefit Plans and Postretirement and Postemployment Benefit Obligations (Tables)</t>
  </si>
  <si>
    <t>Single-Employer Plan</t>
  </si>
  <si>
    <t>Schedule of changes in benefit obligation and plan assets</t>
  </si>
  <si>
    <t>The following tables set forth the changes in benefit obligation and plan assets of this plan for the periods below (in thousands):
Fiscal Year 2015
Fiscal Year 2014
Change in Benefit Obligation
Benefit obligation, beginning of period
$
)
$
)
Service cost
)
)
Interest cost
)
)
Actuarial gain (loss)
)
Benefits paid
​
​
​
​
​
​
​
​
Benefit obligation, end of period
$
)
$
)
​
​
​
​
​
​
​
​
​
​
​
​
​
​
​
​
Fiscal Year 2015
Fiscal Year 2014
Change in Plan Assets
Fair value of plan assets, beginning of period
$
$
Actual return of plan assets, net of expenses
)
Employer contribution
Benefits paid
)
)
​
​
​
​
​
​
​
​
Fair value of plan assets, end of period
​
​
​
​
​
​
​
​
Funded status
)
)
​
​
​
​
​
​
​
​
Net amount recognized
$
)
$
)
​
​
​
​
​
​
​
​
​
​
​
​
​
​
​
​</t>
  </si>
  <si>
    <t>Schedule of amounts before income tax recognized in the consolidated balance sheets and accumulated other comprehensive income</t>
  </si>
  <si>
    <t>Amounts before income tax effect recognized in the consolidated balance sheets consist of the following (in thousands):
January 3, 2016
December 28, 2014
Postretirement and postemployment benefits
$
)
$
)
​
​
​
​
​
​
​
​
Net amount recognized
$
)
$
)
​
​
​
​
​
​
​
​
​
​
​
​
​
​
​
​
Amounts before income tax effect recognized in accumulated other comprehensive loss consist of the following (in thousands):
January 3, 2016
December 28, 2014
Net actuarial loss
$
)
$
)
​
​
​
​
​
​
​
​
Accumulated other comprehensive loss
$
)
$
)
​
​
​
​
​
​
​
​
​
​
​
​
​
​
​
​</t>
  </si>
  <si>
    <t>Schedule of projected benefit obligation, accumulated benefit obligation and plan assets</t>
  </si>
  <si>
    <t>The following table shows the projected benefit obligation, the accumulated benefit obligation and the plan assets, in dollar amounts and as a percentage of the projected benefit obligation and the accumulated benefit obligation, respectively, as of each fiscal year-end (dollar amounts in thousands):
January 3, 2016
December 28, 2014
Projected benefit obligation
$
$
Accumulated benefit obligation
Fair value of plan assets
Fair value of plan assets as a percentage of the projected benefit obligation
%
%
Fair value of plan assets as a percentage of the accumulated benefit obligation
%
%</t>
  </si>
  <si>
    <t>Schedule of components of net periodic benefit cost</t>
  </si>
  <si>
    <t>The components included in the net periodic benefit cost and the increase in minimum liability included in other comprehensive (loss) income for the periods indicated are as follows (in thousands):
Fiscal Year 2015
Fiscal Year 2014
Fiscal Year 2013
Service cost component
$
$
$
Interest cost component
Expected return on plan assets
)
)
)
Amortization of net actuarial gain
—
)
—
​
​
​
​
​
​
​
​
​
​
​
Net periodic benefit cost
$
$
)
$
​
​
​
​
​
​
​
​
​
​
​
​
​
​
​
​
​
​
​
​
​
​</t>
  </si>
  <si>
    <t>Schedule of weighted-average assumptions used to determine benefit obligations and net periodic benefit cost</t>
  </si>
  <si>
    <t>January 3, 2016
December 28, 2014
Discount rate
%
%
Rate of compensation increase
Fiscal Year 2015
Fiscal Year 2014
Fiscal Year 2013
Discount rate
%
%
%
Expected long-term return on plan assets
Rate of compensation increase</t>
  </si>
  <si>
    <t>Schedule of plan asset allocation, target allocation and summary of plan assets measured at fair value</t>
  </si>
  <si>
    <t>Target Allocation 2016
January 3, 2016
December 28, 2014
Equity securities
%
%
%
Debt securities
Cash and cash equivalents
​
​
​
​
​
​
​
​
​
​
​
Total
%
%
%
​
​
​
​
​
​
​
​
​
​
​
​
​
​
​
​
​
​
​
​
​
​</t>
  </si>
  <si>
    <t>Schedule of Fair Value Measurements Using Significant Unobservable Inputs (Level 3)</t>
  </si>
  <si>
    <t>The following table summarizes plan assets measured at fair value on January 3, 2016 and December 28, 2014, respectively (in thousands):
January 3, 2016
Total
Quoted Prices in Active Markets for Identical Assets (Level 1)
Significant Observable Inputs (Level 2)
Significant Unobservable Inputs (Level 3)
Asset category
Equity securities(1)
$
$
$
$
—
Debt securities(2)
Cash and cash equivalents(3)
—
—
​
​
​
​
​
​
​
​
​
​
​
​
​
​
Total
$
$
$
$
​
​
​
​
​
​
​
​
​
​
​
​
​
​
​
​
​
​
​
​
​
​
​
​
​
​
​
​
December 28, 2014
Total
Quoted Prices in Active Markets for Identical Assets (Level 1)
Significant Observable Inputs (Level 2)
Significant Unobservable Inputs (Level 3)
Asset category
Equity securities(1)
$
$
$
$
—
Debt securities(2)
Cash and cash equivalents(3)
—
​
​
​
​
​
​
​
​
​
​
​
​
​
​
Total
$
$
$
$
​
​
​
​
​
​
​
​
​
​
​
​
​
​
​
​
​
​
​
​
​
​
​
​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The securities categorized as Level 2 investments are American Depository Receipts. While these securities are traded in an active market, the trustee uses several observable market based inputs, such as exchange rates, to obtain the pricing of the securitie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Corporate bond securities of U.S. and foreign corporate issuers are valued by independent pricing sources using a variety of market sources and observed market movements. Holdings of U.S. and foreign corporate issuers debt securities are categorized as Level 2 investments. Infrequently traded corporate bonds and asset-backed securities, requiring valuation using observable as well as unobservable inputs, such as the estimation of the market manager for the security, are categorized as Level 3 investments.
(3)
Cash and cash equivalents include short-term U.S. government investment notes, short-term money market mutual funds, accrued income, cash held on account and a certificate of deposit. Cash held on account and short- term U.S. government investment notes (including accrued income thereon) for which there is an active market and daily pricing for the security are categorized as Level 1 investments. The certificate of deposit, which is not traded in the secondary market, is categorized as Level 2 investment.
Fair Value Measurements Using Significant Unobservable Inputs (Level 3)
Ending balance at December 28, 2014
$
Actual return on plan assets:
Assets held at end of year
Assets sold during the year
—
Purchases, sales and settlements
)
Transfers in and/or out of Level 3
—
​
​
​
​
​
Ending balance at January 3, 2016
$
​
​
​
​
​
​
​
​
​
​
Fair Value Measurements Using Significant Unobservable Inputs (Level 3)
Ending balance at December 30, 2013
$
Actual return on plan assets:
Assets held at end of year
)
Assets sold during the year
—
Purchases, sales and settlements
)
Transfers in and/or out of Level 3
—
​
​
​
​
​
Ending balance at December 28, 2014
$
​
​
​
​
​
​
​
​
​
​</t>
  </si>
  <si>
    <t>Schedule of benefit payments expected to be paid</t>
  </si>
  <si>
    <t>The following benefit payments, which reflect expected future service, as appropriate, are expected to be paid (in thousands):
2016
$
2017
2018
2019
2020
2021 - 2025</t>
  </si>
  <si>
    <t>Supplemental Executive Retirement Plan</t>
  </si>
  <si>
    <t>The following tables set forth the changes in benefit obligation and plan assets for each of the periods indicated (in thousands):
Fiscal Year 2015
Fiscal Year 2014
Benefit obligation, beginning of period
$
)
$
)
Interest cost
)
)
Actuarial loss
)
)
Benefits paid
​
​
​
​
​
​
​
​
Benefit obligation, end of period
)
)
​
​
​
​
​
​
​
​
Employer contribution
Benefits paid
)
)
​
​
​
​
​
​
​
​
Fair value of plan assets, end of period
—
—
​
​
​
​
​
​
​
​
Funded status
)
)
Unrecognized net actuarial loss
​
​
​
​
​
​
​
​
Accrued benefit cost
$
)
$
)
​
​
​
​
​
​
​
​
​
​
​
​
​
​
​
​</t>
  </si>
  <si>
    <t>Amounts before income tax effect recognized in the consolidated balance sheets consist of the following (in thousands):
January 3, 2016
December 28, 2014
Other accrued liabilities
$
)
$
)
Postretirement and postemployment benefits
)
)
​
​
​
​
​
​
​
​
Net amount recognized
$
)
$
)
​
​
​
​
​
​
​
​
​
​
​
​
​
​
​
​
Amounts before income tax effect recognized in accumulated other comprehensive income (loss) consist of the following (in thousands):
January 3, 2016
December 28, 2014
Net actuarial loss
$
)
$
)
​
​
​
​
​
​
​
​
Accumulated other comprehensive loss
$
)
$
)
​
​
​
​
​
​
​
​
​
​
​
​
​
​
​
​</t>
  </si>
  <si>
    <t>The components included in the net periodic benefit cost for each of the periods indicated are as follows (in thousands):
Fiscal Year 2015
Fiscal Year 2014
Fiscal Year 2013
Interest cost component
$
$
$
​
​
​
​
​
​
​
​
​
​
​
Net periodic benefit cost
$
$
$
​
​
​
​
​
​
​
​
​
​
​
​
​
​
​
​
​
​
​
​
​
​</t>
  </si>
  <si>
    <t>The weighted-average assumptions used to determine benefit obligations at the fiscal year ends indicated are as follows:
January 3, 2016
December 28, 2014
Discount rate
%
%
Rate of compensation increase
N/A
N/A
The weighted-average assumptions used to determine net periodic benefit cost for each of the periods indicated are as follows:
Fiscal Year 2015
Fiscal Year 2014
Fiscal Year 2013
Discount rate
%
%
%
Rate of compensation increase
N/A
N/A
N/A</t>
  </si>
  <si>
    <t>The following benefit payments, which reflect expected future service, as appropriate, are expected to be paid (in thousands):
Fiscal Year:
2016
$
2017
2018
2019
2020
2021 - 2025</t>
  </si>
  <si>
    <t>Postretirement health care plan</t>
  </si>
  <si>
    <t>The reconciliation of benefit obligation and plan assets for 2015 and 2014 are aggregated as follows (in thousands):
Fiscal Year 2015
Fiscal Year 2014
Change in Benefit Obligation
Benefit obligation, beginning of period
$
)
$
)
Service cost
)
)
Interest cost
)
)
Plan participants' contributions
)
)
Actuarial gain (loss)
)
Benefits paid
​
​
​
​
​
​
​
​
Benefit obligation, end of period
)
)
​
​
​
​
​
​
​
​
Change in Plan Assets
Employer contribution
Plan participants' contributions
Benefits paid
)
)
​
​
​
​
​
​
​
​
Fair value of plan assets, end of period
—
—
​
​
​
​
​
​
​
​
Funded status
)
)
​
​
​
​
​
​
​
​
Net amount recognized
$
)
$
)
​
​
​
​
​
​
​
​
​
​
​
​
​
​
​
​</t>
  </si>
  <si>
    <t>Amounts before income tax effect recognized in the consolidated balance sheets consist of the following (in thousands):
January 3, 2016
December 28, 2014
Other accrued liabilities
$
)
$
)
Postretirement and postemployment benefits
)
)
​
​
​
​
​
​
​
​
Net amount recognized
$
)
$
)
​
​
​
​
​
​
​
​
​
​
​
​
​
​
​
​
Amounts before income tax effect recognized in accumulated other comprehensive income (loss) consist of the following (in thousands):
January 3, 2014
December 28, 2014
Net actuarial gain
$
$
​
​
​
​
​
​
​
​
Accumulated other comprehensive income
$
$
​
​
​
​
​
​
​
​
​
​
​
​
​
​
​
​</t>
  </si>
  <si>
    <t>The components included in the postretirement benefit cost for each of the periods indicated are as follows (in thousands):
Fiscal Year 2015
Fiscal Year 2014
Fiscal Year 2013
Service cost component
$
$
$
Interest cost component
Amortization of net actuarial gain
—
)
—
​
​
​
​
​
​
​
​
​
​
​
Net periodic benefit cost
$
$
$
​
​
​
​
​
​
​
​
​
​
​
​
​
​
​
​
​
​
​
​
​
​</t>
  </si>
  <si>
    <t>Schedule of health care cost trend assumptions</t>
  </si>
  <si>
    <t>2015
2014
2013
Health care cost trend rate assumed for next year
%
%
%
Rate to which the cost trend rate is assumed to decline (ultimate trend rate)
%
%
%
Year that the rate reaches the ultimate trend rate</t>
  </si>
  <si>
    <t>Schedule of effects of one-percentage-point change in assumed health care cost trend rates</t>
  </si>
  <si>
    <t>A one-percentage-point change in the assumed health care cost trend rates would have the following effects (in thousands):
1-Percentage Point Increase
1-Percentage Point Decrease
Effect on total service and interest cost components of net periodic expense
$
$
)
Effect on accumulated postretirement benefit obligation
)</t>
  </si>
  <si>
    <t>Income Taxes (Tables)</t>
  </si>
  <si>
    <t>Schedule of significant components of deferred tax assets and liabilities</t>
  </si>
  <si>
    <t>The significant components of the Company's deferred tax assets and liabilities are as follows (in thousands):
January 3, 2016
December 28, 2014
Deferred tax assets:
Employee benefits, including postretirement reserves
$
$
Net operating loss and tax credit carryforwards
Operating reserves and accruals
Inventories
Other
​
​
​
​
​
​
​
​
Total gross deferred tax assets
Valuation allowance
)
)
​
​
​
​
​
​
​
​
Total deferred tax assets
Deferred tax liabilities:
Depreciation and amortization
)
)
Intangible assets
)
)
​
​
​
​
​
​
​
​
Total deferred tax liabilities
)
)
​
​
​
​
​
​
​
​
Net deferred tax liabilities
$
)
$
)
​
​
​
​
​
​
​
​
​
​
​
​
​
​
​
​</t>
  </si>
  <si>
    <t>Reconciliation between the federal statutory income tax rate the and effective tax rate from continuing operations</t>
  </si>
  <si>
    <t>Reconciliation between the federal statutory income tax rate of 35% and the effective tax rate for each year is as follows (in thousands):
Fiscal Year 2015
Fiscal Year 2014
Fiscal Year 2013
Income tax at federal statutory rate
$
$
$
Equity earnings not subject to U.S. tax
)
)
)
State income taxes, net of federal tax benefit
Federal tax credits
)
)
)
Foreign taxes, net of credits
)
State EZ credits
)
)
Insurance cash surrender value
)
)
Permanent re-investment in foreign operations
)
—
—
Other items, net
)
)
)
​
​
​
​
​
​
​
​
​
​
​
Income tax provision
$
$
$
​
​
​
​
​
​
​
​
​
​
​
​
​
​
​
​
​
​
​
​
​
​</t>
  </si>
  <si>
    <t>Schedule of significant components of the provision (benefit) for income taxes</t>
  </si>
  <si>
    <t>The significant components of the provision for income taxes are as follows (in thousands):
Fiscal Year 2015
Fiscal Year 2014
Fiscal Year 2013
Current:
Federal
$
$
$
State
Foreign
​
​
​
​
​
​
​
​
​
​
​
Deferred:
Federal
)
)
State
)
)
)
Valuation allowance
—
)
​
​
​
​
​
​
​
​
​
​
​
)
)
​
​
​
​
​
​
​
​
​
​
​
Total income tax provision
$
$
$
​
​
​
​
​
​
​
​
​
​
​
​
​
​
​
​
​
​
​
​
​
​</t>
  </si>
  <si>
    <t>Reconciliation of the beginning and ending amounts of unrecognized tax benefits</t>
  </si>
  <si>
    <t>A reconciliation of the beginning and ending amount of unrecognized tax benefits, including accrued interest and penalties, is as follows (in thousands):
Fiscal Year 2015
Fiscal Year 2014
Balance at beginning of fiscal year
$
$
Additions based on tax positions related to current period
—
—
Additions based on tax positions related to prior periods
—
Accrued interest and penalty
Reductions due to lapse of the applicable statute of limitations
—
—
​
​
​
​
​
​
​
​
Balance at end of fiscal year
$
$
​
​
​
​
​
​
​
​
​
​
​
​
​
​
​
​</t>
  </si>
  <si>
    <t>Share-Based Compensation (Tables)</t>
  </si>
  <si>
    <t>2014 Incentive Plan</t>
  </si>
  <si>
    <t>Summary of restricted stock award activity</t>
  </si>
  <si>
    <t>Shares
Weighted Average Grant Date Fair Value
Outstanding at December 29, 2013
—
—
Granted
$
Forfeited
—
—
Vested
—
—
​
​
​
​
​
​
​
​
Outstanding at December 28, 2014
$
Granted
Forfeited
)
Vested
)
​
​
​
​
​
​
​
​
Outstanding at January 3, 2016
$
​
​
​
​
​
​
​
​
​
​
​
​
​
​
​
​
Exercisable at January 3, 2016
—
—
​
​
​
​
​
​
​
​
​
​
​
​
​
​
​
​</t>
  </si>
  <si>
    <t>2014 Incentive Plan | Time-Based Options</t>
  </si>
  <si>
    <t>Summary of option activity</t>
  </si>
  <si>
    <t>The following table summarizes the Time-Based Option activity under the 2014 Incentive Plan for the year ended January 3, 2016, dollars in thousands except weighted average exercise price:
Shares
Weighted- Average Exercise Price
Weighted- Average Remaining Contractual Term
Aggregate Intrinsic Value
Outstanding at December 29, 2013
—
$
—
Granted
Forfeited
)
Exercised
—
—
​
​
​
​
​
​
​
​
​
​
​
​
​
Outstanding at December 28, 2014
$
9.75 years
$
Granted
Forfeited
)
Exercised
)
​
​
​
​
​
​
​
​
​
​
​
​
​
Outstanding at January 3, 2016
$
8.74 years
$
​
​
​
​
​
​
​
​
​
​
​
​
​
​
​
​
​
​
​
​
​
​
​
​
​
​
Exercisable at January 3, 2016
$
8.72 years
$
​
​
​
​
​
​
​
​
​
​
​
​
​
​
​
​
​
​
​
​
​
​
​
​
​
​
Expected to vest after January 3, 2016
$
8.74 years
$
​
​
​
​
​
​
​
​
​
​
​
​
​
​
​
​
​
​
​
​
​
​
​
​
​
​</t>
  </si>
  <si>
    <t>Schedule of assumptions for estimating fair value of options</t>
  </si>
  <si>
    <t>Fiscal Year 2015
Fiscal Year 2014
Dividend yield
0%
0%
Expected volatility
34.26%
33.47%
Risk-free interest rates
1.80%
2.09%
Expected terms
6.26 years
6.59 years
Weighted-average fair value of options granted
$6.06
$4.54</t>
  </si>
  <si>
    <t>2012 Incentive Plan | Time-Based Options</t>
  </si>
  <si>
    <t>The following table summarizes the Time-Based Option activity under the 2012 Incentive Plan for the years ended January 3, 2016 and December 28, 2014, dollars in thousands except weighted average exercise price:
Shares
Weighted- Average Exercise Price
Weighted- Average Remaining Contractual Term
Aggregate Intrinsic Value
Outstanding at December 29, 2013
$
9.11 years
Granted
Forfeited
)
Exercised
—
—
Cancelled
)
Expired
—
—
​
​
​
​
​
​
​
​
​
​
​
​
​
Outstanding at December 28, 2014
8.11 years
Granted
—
—
Forfeited
)
Exercised
)
Cancelled
—
—
Expired
—
—
​
​
​
​
​
​
​
​
​
​
​
​
​
Outstanding at January 3, 2016
7.09 years
$
​
​
​
​
​
​
​
​
​
​
​
​
​
​
​
​
​
​
​
​
​
​
​
​
​
​
Exercisable at January 3, 2016
7.09 years
$
​
​
​
​
​
​
​
​
​
​
​
​
​
​
​
​
​
​
​
​
​
​
​
​
​
​
Expected to vest after January 3, 2016
7.10 years
$
​
​
​
​
​
​
​
​
​
​
​
​
​
​
​
​
​
​
​
​
​
​
​
​
​
​</t>
  </si>
  <si>
    <t>Fiscal Year 2014
Dividend yield
0%
Expected volatility
48.59%
Risk-free interest rates
1.35%
Expected terms
5.86 years
Weighted-average fair value of options granted
$2.79</t>
  </si>
  <si>
    <t>Accumulated Other Comprehensive Loss (Tables)</t>
  </si>
  <si>
    <t>Schedule of changes in AOCI by each component, net of tax</t>
  </si>
  <si>
    <t>(in thousands)
Defined Benefit Retirement Plan
Cash Flow Hedging Activity
Foreign Currency Translation
Total
Balance at December 29, 2013
$
$
$
)
$
OCI before reclassification
)
)
)
)
Amounts reclassified out of AOCI
—
—
​
​
​
​
​
​
​
​
​
​
​
​
​
​
Net fiscal year 2014 OCI
)
)
)
)
​
​
​
​
​
​
​
​
​
​
​
​
​
​
Balance at December 28, 2014
$
)
$
$
)
$
)
OCI before reclassification
)
)
)
Amounts reclassified out of AOCI
—
)
—
)
​
​
​
​
​
​
​
​
​
​
​
​
​
​
Net fiscal year 2015 OCI
)
)
)
​
​
​
​
​
​
​
​
​
​
​
​
​
​
Balance at January 3, 2016
$
)
$
)
$
)
$
)
​
​
​
​
​
​
​
​
​
​
​
​
​
​
​
​
​
​
​
​
​
​
​
​
​
​
​
​</t>
  </si>
  <si>
    <t>Schedule of items reclassified out of each component of AOCI and the related tax effects</t>
  </si>
  <si>
    <t>Details about AOCI Components (in thousands)
Amount Reclassified from AOCI
Location within Statement of Operations and Comprehensive Income (Loss)
Gains (losses) on cash flow hedges
Interest rate swaps
$
)
Interest income (expense)
​
​
​
​
​
​
)
Total before income tax
Income tax (provision) benefit
​
​
​
​
​
​
$
)
Reclassification of adjustments, net of tax
​
​
​
​
​
​
​
​
​
​
​
​
Total reclassifications for the year
$
)
Total reclassifications, net of tax
​
​
​
​
​
​
​
​
​
​
​
​
Details about AOCI Components (in thousands)
Amount Reclassified from AOCI
Location within Statement of Operations and Comprehensive (Loss) Income
Gains (losses) on cash flow hedges
Interest rate swaps
$
Interest income (expense)
​
​
​
​
​
​
Total before income tax
)
Income tax (provision) benefit
​
​
​
​
​
​
$
Reclassification of adjustments, net of tax
​
​
​
​
​
​
​
​
​
​
​
​
Total reclassifications for the year
$
Total reclassifications, net of tax
​
​
​
​
​
​
​
​
​
​
​
​</t>
  </si>
  <si>
    <t>Segment Information (Tables)</t>
  </si>
  <si>
    <t>Schedule of operating information and total assets for the reportable segments</t>
  </si>
  <si>
    <t>For the year ended January 3, 2016, the operating information and total assets for the reportable segments are shown as follows (in thousands):
Smart &amp; Final
Cash &amp; Carry
Corporate/ Other
Consolidated
Net sales
$
$
$
—
$
Cost of sales, distribution and store occupancy
Operating and administrative expenses
​
​
​
​
​
​
​
​
​
​
​
​
​
​
Income (loss) from operations
$
$
$
)
$
​
​
​
​
​
​
​
​
​
​
​
​
​
​
​
​
​
​
​
​
​
​
​
​
​
​
​
​
As of January 3, 2016
Total assets
$
$
$
)
$
​
​
​
​
​
​
​
​
​
​
​
​
​
​
​
​
​
​
​
​
​
​
​
​
​
​
​
​
Intercompany receivable (payable)
$
$
)
$
)
$
—
​
​
​
​
​
​
​
​
​
​
​
​
​
​
​
​
​
​
​
​
​
​
​
​
​
​
​
​
Investment in joint venture
$
—
$
—
$
$
​
​
​
​
​
​
​
​
​
​
​
​
​
​
​
​
​
​
​
​
​
​
​
​
​
​
​
​
Goodwill
$
$
$
—
$
​
​
​
​
​
​
​
​
​
​
​
​
​
​
​
​
​
​
​
​
​
​
​
​
​
​
​
​
Fiscal year ended January 3, 2016
Capital expenditures
$
$
$
$
​
​
​
​
​
​
​
​
​
​
​
​
​
​
​
​
​
​
​
​
​
​
​
​
​
​
​
​
Assets acquired in Haggen Transaction
$
$
—
$
—
$
​
​
​
​
​
​
​
​
​
​
​
​
​
​
​
​
​
​
​
​
​
​
​
​
​
​
​
​
Depreciation and amortization
$
$
$
$
​
​
​
​
​
​
​
​
​
​
​
​
​
​
​
​
​
​
​
​
​
​
​
​
​
​
​
​
For the year ended December 28, 2014, the operating information and total assets for the reportable segments are shown as follows (in thousands):
Smart &amp; Final
Cash &amp; Carry
Corporate/ Other
Consolidated
Net sales
$
$
$
—
$
Cost of sales, distribution and store occupancy
Operating and administrative expenses
​
​
​
​
​
​
​
​
​
​
​
​
​
​
Income (loss) from operations
$
$
$
)
$
​
​
​
​
​
​
​
​
​
​
​
​
​
​
​
​
​
​
​
​
​
​
​
​
​
​
​
​
As of December 28, 2014
Total assets
$
$
$
)
$
​
​
​
​
​
​
​
​
​
​
​
​
​
​
​
​
​
​
​
​
​
​
​
​
​
​
​
​
Intercompany receivable (payable)
$
$
)
$
)
$
—
​
​
​
​
​
​
​
​
​
​
​
​
​
​
​
​
​
​
​
​
​
​
​
​
​
​
​
​
Investment in joint venture
$
—
$
—
$
$
​
​
​
​
​
​
​
​
​
​
​
​
​
​
​
​
​
​
​
​
​
​
​
​
​
​
​
​
Goodwill
$
$
$
—
$
​
​
​
​
​
​
​
​
​
​
​
​
​
​
​
​
​
​
​
​
​
​
​
​
​
​
​
​
Fiscal year ended December 28, 2014
Total capital expenditures
$
$
$
$
​
​
​
​
​
​
​
​
​
​
​
​
​
​
​
​
​
​
​
​
​
​
​
​
​
​
​
​
Depreciation and amortization
$
$
$
$
​
​
​
​
​
​
​
​
​
​
​
​
​
​
​
​
​
​
​
​
​
​
​
​
​
​
​
​
For the year ended December 29, 2013, the operating information and total assets for the reportable segments are shown as follows (in thousands):
Smart &amp; Final
Cash &amp; Carry
Corporate/ Other
Consolidated
Net sales
$
$
$
—
$
Cost of sales, distribution and store occupancy
Operating and administrative expenses
​
​
​
​
​
​
​
​
​
​
​
​
​
​
Income (loss) from operations
$
$
$
)
$
​
​
​
​
​
​
​
​
​
​
​
​
​
​
​
​
​
​
​
​
​
​
​
​
​
​
​
​
As of December 29, 2013
Total assets
$
$
$
)
$
​
​
​
​
​
​
​
​
​
​
​
​
​
​
​
​
​
​
​
​
​
​
​
​
​
​
​
​
Intercompany receivable (payable)
$
$
)
$
)
$
—
​
​
​
​
​
​
​
​
​
​
​
​
​
​
​
​
​
​
​
​
​
​
​
​
​
​
​
​
Investment in joint venture
$
—
$
—
$
$
​
​
​
​
​
​
​
​
​
​
​
​
​
​
​
​
​
​
​
​
​
​
​
​
​
​
​
​
Goodwill
$
$
$
—
$
​
​
​
​
​
​
​
​
​
​
​
​
​
​
​
​
​
​
​
​
​
​
​
​
​
​
​
​
Fiscal year ended December 29, 2013
Total capital expenditures
$
$
$
$
​
​
​
​
​
​
​
​
​
​
​
​
​
​
​
​
​
​
​
​
​
​
​
​
​
​
​
​
Depreciation and amortization
$
$
$
$
​
​
​
​
​
​
​
​
​
​
​
​
​
​
​
​
​
​
​
​
​
​
​
​
​
​
​
​</t>
  </si>
  <si>
    <t>Earnings Per Share (Tables)</t>
  </si>
  <si>
    <t>Reconciliation of the numerators and denominators of basic and diluted earnings per share calculations</t>
  </si>
  <si>
    <t>A reconciliation of the numerators and denominators of the basic and diluted earnings per share calculations is as follows (in thousands, except per share amounts):
Fiscal Year 2015
Fiscal Year 2014
Fiscal Year 2013
Net income
$
$
$
​
​
​
​
​
​
​
​
​
​
​
​
​
​
​
​
​
​
​
​
​
​
Weighted average shares outstanding for basic EPS
Effect of dilutive securities:
Assumed exercise of time-based options and vesting of restricted stock
​
​
​
​
​
​
​
​
​
​
​
Weighted average shares and share equivalents outstanding for diluted EPS
​
​
​
​
​
​
​
​
​
​
​
​
​
​
​
​
​
​
​
​
​
​
Basic earnings per share:
$
$
$
​
​
​
​
​
​
​
​
​
​
​
​
​
​
​
​
​
​
​
​
​
​
Diluted earnings per share:
$
$
$
​
​
​
​
​
​
​
​
​
​
​
​
​
​
​
​
​
​
​
​
​
​</t>
  </si>
  <si>
    <t>Equity Method Investment (Tables)</t>
  </si>
  <si>
    <t>Summarized financial information for SFDN</t>
  </si>
  <si>
    <t>Summarized financial information for SFDN is as follows (in thousands):
2015
2014
Current assets
$
$
Noncurrent assets
Current liabilities
Noncurrent liabilities
Fiscal Year 2015
Fiscal Year 2014
Fiscal Year 2013
Sales
$
$
$
Gross profit
Income from continuing operations
Net income</t>
  </si>
  <si>
    <t>Haggen Transaction (Tables) - Haggen</t>
  </si>
  <si>
    <t>Business Acquisition [Line Items]</t>
  </si>
  <si>
    <t>The total consideration paid in the Haggen Transaction was as follows (in thousands):
Aggregate purchase price (excluding adjustments)
$
Less closing adjustments
)
​
​
​
​
​
Cash paid pursuant to the Asset Purchase Agreements
Acquisition related costs
​
​
​
​
​
Total consideration paid
$
​
​
​
​
​
​
​
​
​
​</t>
  </si>
  <si>
    <t>The total cost allocated to the assets acquired is as follows (in thousands):
Leasehold interests
$
Fixtures and equipment
Transferrable liquor licenses
​
​
​
​
​
Total cost of net assets acquired
$
​
​
​
​
​
​
​
​
​
​</t>
  </si>
  <si>
    <t>Quarterly Information (Unaudited) (Tables)</t>
  </si>
  <si>
    <t>Schedule of quarterly results of operations</t>
  </si>
  <si>
    <t>The following is a summary of the unaudited quarterly financial information for fiscal year 2015 and fiscal year 2014 (in thousands, except per share data):
Smart &amp; Final Stores, Inc. and Subsidiaries Summary of Quarterly Results of Operations (Dollars in thousands, except per share amounts)
Fiscal Year 2015
Twelve Weeks Ended March 22, 2015
Twelve Weeks Ended June 14, 2015
Sixteen Weeks Ended October 4, 2015
Thirteen Weeks Ended January 3, 2016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Income before income taxes
Income tax provision
)
)
)
)
​
​
​
​
​
​
​
​
​
​
​
​
​
​
Net income
$
$
$
$
​
​
​
​
​
​
​
​
​
​
​
​
​
​
​
​
​
​
​
​
​
​
​
​
​
​
​
​
Basic earnings per share(a)
$
$
$
$
Diluted earnings per share(a)
$
$
$
$
Weighted average shares outstanding:
Basic
Diluted
Fiscal Year 2014
Twelve Weeks Ended March 23, 2014
Twelve Weeks Ended June 15, 2014
Sixteen Weeks Ended October 5, 2014
Twelve Weeks Ended December 28, 2014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Income before income taxes
Income tax provision
)
)
)
)
​
​
​
​
​
​
​
​
​
​
​
​
​
​
Net income
$
$
$
$
​
​
​
​
​
​
​
​
​
​
​
​
​
​
​
​
​
​
​
​
​
​
​
​
​
​
​
​
Basic earnings per share(a)
$
$
$
$
Diluted earnings per share(a)
$
$
$
$
Weighted average shares outstanding:
Basic
Diluted
(a)
Per share amounts for the quarters and full fiscal years have been calculated separately. Accordingly, weighted quarterly amounts may not add to the fiscal year amounts because of differences in the average common shares outstanding during each period.</t>
  </si>
  <si>
    <t>Description of Business and Basis of Presentation - Stores (Details)</t>
  </si>
  <si>
    <t>Jan. 03, 2016segmentstore</t>
  </si>
  <si>
    <t>Business</t>
  </si>
  <si>
    <t>Number of reportable segments | segment</t>
  </si>
  <si>
    <t>Smart &amp; Final</t>
  </si>
  <si>
    <t>Number of stores operated</t>
  </si>
  <si>
    <t>Smart &amp; Final | Extra</t>
  </si>
  <si>
    <t>Cash &amp; Carry</t>
  </si>
  <si>
    <t>Description of Business and Basis of Presentation - Business (Details)</t>
  </si>
  <si>
    <t>10 Months Ended</t>
  </si>
  <si>
    <t>Nov. 14, 2012USD ($)</t>
  </si>
  <si>
    <t>Jan. 03, 2016USD ($)store</t>
  </si>
  <si>
    <t>Dec. 28, 2014USD ($)</t>
  </si>
  <si>
    <t>Dec. 29, 2013USD ($)</t>
  </si>
  <si>
    <t>Dec. 30, 2012USD ($)</t>
  </si>
  <si>
    <t>Exchange loss</t>
  </si>
  <si>
    <t>SFDN</t>
  </si>
  <si>
    <t>Ownership percentage</t>
  </si>
  <si>
    <t>50.00%</t>
  </si>
  <si>
    <t>Fair value purchase accounting adjustment in carrying value of investment</t>
  </si>
  <si>
    <t>Declared dividends</t>
  </si>
  <si>
    <t>Tax provision on undistributed earnings considered retained indefinitely for reinvestment</t>
  </si>
  <si>
    <t>SFDN | Predecessor</t>
  </si>
  <si>
    <t>Grupo Calimax</t>
  </si>
  <si>
    <t>Grupo Calimax | SFDN</t>
  </si>
  <si>
    <t>Number of stores operated | store</t>
  </si>
  <si>
    <t>Description of Business and Basis of Presentation - IPO and Basis of Presentation (Details) $ / shares in Units, $ in Millions</t>
  </si>
  <si>
    <t>Apr. 24, 2015shares</t>
  </si>
  <si>
    <t>Sep. 29, 2014USD ($)$ / sharesshares</t>
  </si>
  <si>
    <t>Sep. 19, 2014</t>
  </si>
  <si>
    <t>Dec. 28, 2014$ / sharesshares</t>
  </si>
  <si>
    <t>Jan. 03, 2016$ / shares</t>
  </si>
  <si>
    <t>Initial Public Offering and Basis of Presentation</t>
  </si>
  <si>
    <t>Common stock, par value (in dollars per share) | $ / shares</t>
  </si>
  <si>
    <t>Aggregate number of shares of common stock sold in IPO | shares</t>
  </si>
  <si>
    <t>Stock split ratio</t>
  </si>
  <si>
    <t>Common Stock | IPO</t>
  </si>
  <si>
    <t>Share price (in dollars per share) | $ / shares</t>
  </si>
  <si>
    <t>Aggregate net proceeds received after deducting underwriting discounts and commissions and other offering expenses | $</t>
  </si>
  <si>
    <t>Common Stock | Secondary Public Offering</t>
  </si>
  <si>
    <t>Secondary public offering by stockholders (in shares) | shares</t>
  </si>
  <si>
    <t>Ares | Common Stock | Secondary Public Offering</t>
  </si>
  <si>
    <t>Percentage of Ownership after Transaction</t>
  </si>
  <si>
    <t>60.00%</t>
  </si>
  <si>
    <t>Summary of Significant Accounting Policies - Fiscal Years and Cash (Details) - USD ($) $ in Millions</t>
  </si>
  <si>
    <t>Jun. 16, 2013</t>
  </si>
  <si>
    <t>Mar. 24, 2013</t>
  </si>
  <si>
    <t>Oct. 06, 2013</t>
  </si>
  <si>
    <t>Fiscal periods</t>
  </si>
  <si>
    <t>91 days</t>
  </si>
  <si>
    <t>84 days</t>
  </si>
  <si>
    <t>112 days</t>
  </si>
  <si>
    <t>Maximum processing period for credit card, debit card and electronic benefits transfer transactions to be classified as cash and cash equivalents</t>
  </si>
  <si>
    <t>7 days</t>
  </si>
  <si>
    <t>Due from banks for credit card, debit card and electronic benefit transfer transactions classified as cash equivalents</t>
  </si>
  <si>
    <t>Minimum</t>
  </si>
  <si>
    <t>Fiscal years</t>
  </si>
  <si>
    <t>364 days</t>
  </si>
  <si>
    <t>Maximum</t>
  </si>
  <si>
    <t>371 days</t>
  </si>
  <si>
    <t>Summary of Significant Accounting Policies - AR, Inventories,Prepaid Expense and Other Current Assets (Details) - USD ($) $ in Thousands</t>
  </si>
  <si>
    <t>Accounts receivable</t>
  </si>
  <si>
    <t>Reserves for inventory losses and slow-moving inventory</t>
  </si>
  <si>
    <t>Income taxes receivable included in prepaid expenses and other current assets</t>
  </si>
  <si>
    <t>Trade</t>
  </si>
  <si>
    <t>Vendor</t>
  </si>
  <si>
    <t>Summary of Significant Accounting Policies - PPE (Details) - USD ($) $ in Millions</t>
  </si>
  <si>
    <t>Capitalized costs for selection and procurement of real estate sites</t>
  </si>
  <si>
    <t>Capitalized Software | Minimum</t>
  </si>
  <si>
    <t>Estimated useful lives</t>
  </si>
  <si>
    <t>3 years</t>
  </si>
  <si>
    <t>Capitalized Software | Maximum</t>
  </si>
  <si>
    <t>7 years</t>
  </si>
  <si>
    <t>Buildings and improvements | Minimum</t>
  </si>
  <si>
    <t>20 years</t>
  </si>
  <si>
    <t>Buildings and improvements | Maximum</t>
  </si>
  <si>
    <t>25 years</t>
  </si>
  <si>
    <t>Fixtures and equipment | Minimum</t>
  </si>
  <si>
    <t>Fixtures and equipment | Maximum</t>
  </si>
  <si>
    <t>10 years</t>
  </si>
  <si>
    <t>Pre-tax impairment loss on long-lived assets</t>
  </si>
  <si>
    <t>Smart &amp; Final | Capitalized Software</t>
  </si>
  <si>
    <t>Pre-tax impairment loss on capitalized software</t>
  </si>
  <si>
    <t>Summary of Significant Accounting Policies - Goodwill and Intangible Assets (Details) $ in Thousands</t>
  </si>
  <si>
    <t>Jan. 03, 2016USD ($)item</t>
  </si>
  <si>
    <t>Dec. 22, 2015item</t>
  </si>
  <si>
    <t>Oct. 02, 2015item</t>
  </si>
  <si>
    <t>Finite - lived intangible assets</t>
  </si>
  <si>
    <t>Finite-lived intangible assets, Fair Value at Acquisition</t>
  </si>
  <si>
    <t>Finite-lived intangible assets, Accumulated Amortization</t>
  </si>
  <si>
    <t>Finite-lived intangible assets, Net Book Value</t>
  </si>
  <si>
    <t>Total intangible assets, Fair Value at Acquisition</t>
  </si>
  <si>
    <t>Total intangible assets, Net Book Value</t>
  </si>
  <si>
    <t>Fees incurred to acquire trademark</t>
  </si>
  <si>
    <t>Weighted average amortization period of leasehold interests</t>
  </si>
  <si>
    <t>14 years</t>
  </si>
  <si>
    <t>Amortization expense</t>
  </si>
  <si>
    <t>Finite-Lived Intangible Assets, Net, Amortization Expense, Fiscal Year Maturity</t>
  </si>
  <si>
    <t>Thereafter</t>
  </si>
  <si>
    <t>Total finite-lived intangible assets</t>
  </si>
  <si>
    <t>Smart &amp; Final Holdings, Inc.</t>
  </si>
  <si>
    <t>Signature brands</t>
  </si>
  <si>
    <t>Signature brands | Weighted-average</t>
  </si>
  <si>
    <t>Amortization period</t>
  </si>
  <si>
    <t>Signature brands | Sun Harvest</t>
  </si>
  <si>
    <t>5 years</t>
  </si>
  <si>
    <t>Non compete agreement</t>
  </si>
  <si>
    <t>Non compete agreement | Weighted-average</t>
  </si>
  <si>
    <t>Leasehold interests</t>
  </si>
  <si>
    <t>Leasehold interests | Weighted-average</t>
  </si>
  <si>
    <t>24 years</t>
  </si>
  <si>
    <t>Trade names</t>
  </si>
  <si>
    <t>Indefinite - lived intangible assets</t>
  </si>
  <si>
    <t>Indefinite-lived intangible assets, Fair Value at Acquisition</t>
  </si>
  <si>
    <t>Indefinite-lived intangible assets, Net Book Value</t>
  </si>
  <si>
    <t>Number of store leases acquired | item</t>
  </si>
  <si>
    <t>Number of additional store leases acquired | item</t>
  </si>
  <si>
    <t>Haggen | Leasehold interests</t>
  </si>
  <si>
    <t>Summary of Significant Accounting Policies - Purchase Accounting (Details) - USD ($) $ in Thousands</t>
  </si>
  <si>
    <t>Nov. 15, 2012</t>
  </si>
  <si>
    <t>Ares</t>
  </si>
  <si>
    <t>Summary of Significant Accounting Policies - Other Assets, AP, Other LT Liabilities, and Operating and Admin Exp (Details) - USD ($) $ in Millions</t>
  </si>
  <si>
    <t>Advertising expense</t>
  </si>
  <si>
    <t>Other Asset | SFDN</t>
  </si>
  <si>
    <t>Dividend receivable</t>
  </si>
  <si>
    <t>Checks and advanced payments outstanding</t>
  </si>
  <si>
    <t>Accrued obligation for self-insurance programs</t>
  </si>
  <si>
    <t>Accumulated amortization of leasehold interests</t>
  </si>
  <si>
    <t>Ares Acquisition | Other Long-Term Liabilities</t>
  </si>
  <si>
    <t>Summary of Significant Accounting Policies - Debt Discount and Deferred Financing Costs (Details) - USD ($) $ in Thousands</t>
  </si>
  <si>
    <t>Nov. 15, 2014</t>
  </si>
  <si>
    <t>Debt discount</t>
  </si>
  <si>
    <t>Accumulated amortization of debt discount</t>
  </si>
  <si>
    <t>Accumulated amortization of deferred financing costs</t>
  </si>
  <si>
    <t>Debt issuance costs and fees capitalized as deferred financing costs</t>
  </si>
  <si>
    <t>Summary of Significant Accounting Policies - Recently Issued Accounting Pronouncements (Details) - USD ($) $ in Thousands</t>
  </si>
  <si>
    <t>Deferred income tax assets, current</t>
  </si>
  <si>
    <t>Deferred income tax liabilities, noncurrent</t>
  </si>
  <si>
    <t>Retrospective early adoption | ASU No. 2015-17, Balance Sheet Classification of Deferred Taxes</t>
  </si>
  <si>
    <t>Deferred income tax assets, noncurrent</t>
  </si>
  <si>
    <t>Ares Acquisition (Details) - USD ($) $ in Thousands</t>
  </si>
  <si>
    <t>Dec. 22, 2015</t>
  </si>
  <si>
    <t>Dec. 30, 2012</t>
  </si>
  <si>
    <t>Oct. 09, 2012</t>
  </si>
  <si>
    <t>Equity investment received</t>
  </si>
  <si>
    <t>Aggregate consideration</t>
  </si>
  <si>
    <t>Total consideration paid</t>
  </si>
  <si>
    <t>Additional payments made</t>
  </si>
  <si>
    <t>Allocation of Purchase Price</t>
  </si>
  <si>
    <t>Affiliates of Ares Management</t>
  </si>
  <si>
    <t>Certain management employees of the Predecessor</t>
  </si>
  <si>
    <t>Term Loan Facility</t>
  </si>
  <si>
    <t>Credit facility used to finance the acquisition</t>
  </si>
  <si>
    <t>Term of credit facility</t>
  </si>
  <si>
    <t>Amount drawn</t>
  </si>
  <si>
    <t>Second Lien Term Loan Facility</t>
  </si>
  <si>
    <t>8 years</t>
  </si>
  <si>
    <t>Revolving Credit Facility</t>
  </si>
  <si>
    <t>Payments in satisfaction of Predecessor stock options</t>
  </si>
  <si>
    <t>Purchase of Predecessor common shares</t>
  </si>
  <si>
    <t>Payment on Predecessor stock options (inclusive of employer payroll taxes)</t>
  </si>
  <si>
    <t>Less cash acquired</t>
  </si>
  <si>
    <t>Cash consideration</t>
  </si>
  <si>
    <t>Value of management equity rollover</t>
  </si>
  <si>
    <t>Current assets, less cash acquired</t>
  </si>
  <si>
    <t>Property, plant and equipment</t>
  </si>
  <si>
    <t>Capitalized software</t>
  </si>
  <si>
    <t>Finite-lived intangible assets</t>
  </si>
  <si>
    <t>Indefinite-lived trade names</t>
  </si>
  <si>
    <t>Investment in SFDN</t>
  </si>
  <si>
    <t>Current liabilities</t>
  </si>
  <si>
    <t>Deferred taxes</t>
  </si>
  <si>
    <t>Other liabilities</t>
  </si>
  <si>
    <t>Ares Acquisition | Working capital adjustment</t>
  </si>
  <si>
    <t>Contingent consideration</t>
  </si>
  <si>
    <t>Ares Acquisition | Tax consideration</t>
  </si>
  <si>
    <t>Income tax refund receivable</t>
  </si>
  <si>
    <t>Corresponding payable</t>
  </si>
  <si>
    <t>Increase in estimated income tax refund receivable</t>
  </si>
  <si>
    <t>Additional payable</t>
  </si>
  <si>
    <t>Ares Acquisition | Original estimate</t>
  </si>
  <si>
    <t>Ares Acquisition | Purchase price adjustment | Working capital adjustment</t>
  </si>
  <si>
    <t>Debt - Summary (Details) $ in Thousands</t>
  </si>
  <si>
    <t>Nov. 15, 2012item</t>
  </si>
  <si>
    <t>Jan. 03, 2016USD ($)</t>
  </si>
  <si>
    <t>Principal amount of long-term debt outstanding</t>
  </si>
  <si>
    <t>Discount on debt issuance</t>
  </si>
  <si>
    <t>Total long-term debt, less current portion</t>
  </si>
  <si>
    <t>Number of new financing arrangements | item</t>
  </si>
  <si>
    <t>Number of new term loan agreements | item</t>
  </si>
  <si>
    <t>Weighted-average interest rate (as a percent)</t>
  </si>
  <si>
    <t>4.00%</t>
  </si>
  <si>
    <t>4.75%</t>
  </si>
  <si>
    <t>Debt - Various Debt Details (Details) $ in Thousands</t>
  </si>
  <si>
    <t>Sep. 29, 2014USD ($)</t>
  </si>
  <si>
    <t>Nov. 15, 2012USD ($)</t>
  </si>
  <si>
    <t>Jun. 14, 2015USD ($)</t>
  </si>
  <si>
    <t>Jun. 16, 2013USD ($)</t>
  </si>
  <si>
    <t>Oct. 05, 2014USD ($)</t>
  </si>
  <si>
    <t>Oct. 06, 2013USD ($)</t>
  </si>
  <si>
    <t>Dec. 28, 2014USD ($)item</t>
  </si>
  <si>
    <t>Term of debt</t>
  </si>
  <si>
    <t>Maximum borrowing capacity</t>
  </si>
  <si>
    <t>Gross proceeds</t>
  </si>
  <si>
    <t>Percentage of quarterly amortization of the principal amount</t>
  </si>
  <si>
    <t>0.25%</t>
  </si>
  <si>
    <t>Prepayment premium through the first anniversary of the facility (as a percent)</t>
  </si>
  <si>
    <t>1.00%</t>
  </si>
  <si>
    <t>Increase in borrowing capacity through an incremental facility</t>
  </si>
  <si>
    <t>Reduction to outstanding balance</t>
  </si>
  <si>
    <t>Incremental borrowing facilities that can be incurred without regard to leverage-based limitations</t>
  </si>
  <si>
    <t>Prepayment premium if prepayment occurs as a result of a repricing transaction (as a percent)</t>
  </si>
  <si>
    <t>Period for potential prepayment premium</t>
  </si>
  <si>
    <t>6 months</t>
  </si>
  <si>
    <t>Fees incurred</t>
  </si>
  <si>
    <t>Fees recorded as debt discount</t>
  </si>
  <si>
    <t>Fees recorded as deferred financing costs</t>
  </si>
  <si>
    <t>Quarterly amortization of principal amount</t>
  </si>
  <si>
    <t>Principal amortization payments</t>
  </si>
  <si>
    <t>Term Loan Facility | ABR Borrowings</t>
  </si>
  <si>
    <t>Applicable margin (as a percent)</t>
  </si>
  <si>
    <t>3.50%</t>
  </si>
  <si>
    <t>2.25%</t>
  </si>
  <si>
    <t>2.75%</t>
  </si>
  <si>
    <t>2.50%</t>
  </si>
  <si>
    <t>Term Loan Facility | ABR Borrowings | Federal funds rate</t>
  </si>
  <si>
    <t>Margin added to rate basis (as a percent)</t>
  </si>
  <si>
    <t>0.50%</t>
  </si>
  <si>
    <t>Term Loan Facility | ABR Borrowings | LIBOR</t>
  </si>
  <si>
    <t>Term Loan Facility | Eurocurrency Borrowings</t>
  </si>
  <si>
    <t>4.50%</t>
  </si>
  <si>
    <t>3.25%</t>
  </si>
  <si>
    <t>3.75%</t>
  </si>
  <si>
    <t>Term Loan Facility | Eurocurrency Borrowings | Adjusted LIBOR</t>
  </si>
  <si>
    <t>Floor rate (as a percent)</t>
  </si>
  <si>
    <t>1.25%</t>
  </si>
  <si>
    <t>0.75%</t>
  </si>
  <si>
    <t>8.25%</t>
  </si>
  <si>
    <t>2.00%</t>
  </si>
  <si>
    <t>Prepayment premium from the first anniversary through the second anniversary of the facility (as a percent)</t>
  </si>
  <si>
    <t>Second Lien Term Loan Facility | Federal funds rate</t>
  </si>
  <si>
    <t>Second Lien Term Loan Facility | LIBOR</t>
  </si>
  <si>
    <t>Calculated borrowing base</t>
  </si>
  <si>
    <t>Amounts outstanding under the facility</t>
  </si>
  <si>
    <t>Amount available for borrowing under the facility</t>
  </si>
  <si>
    <t>Number of trigger event that had occurred | item</t>
  </si>
  <si>
    <t>Revolving Credit Facility | Alternate base rate loans</t>
  </si>
  <si>
    <t>Effective base rate (as a percent)</t>
  </si>
  <si>
    <t>Variable interest rate (as a percent)</t>
  </si>
  <si>
    <t>Revolving Credit Facility | Alternate base rate loans | Federal funds rate</t>
  </si>
  <si>
    <t>Revolving Credit Facility | Alternate base rate loans | Adjusted LIBOR</t>
  </si>
  <si>
    <t>Interest period of base rate</t>
  </si>
  <si>
    <t>1 month</t>
  </si>
  <si>
    <t>Revolving Credit Facility | Letters of credit</t>
  </si>
  <si>
    <t>Letters of credit outstanding</t>
  </si>
  <si>
    <t>Debt - Aggregate future Principal Payments (Details) - USD ($) $ in Thousands</t>
  </si>
  <si>
    <t>Aggregate future principal payments</t>
  </si>
  <si>
    <t>Derivative Financial Instruments (Details) - Swap - USD ($) $ in Thousands</t>
  </si>
  <si>
    <t>Apr. 15, 2013</t>
  </si>
  <si>
    <t>May. 12, 2015</t>
  </si>
  <si>
    <t>May. 30, 2013</t>
  </si>
  <si>
    <t>Term of derivative instrument</t>
  </si>
  <si>
    <t>Notional amount</t>
  </si>
  <si>
    <t>Designated as hedging instruments</t>
  </si>
  <si>
    <t>Total derivatives designated as hedging instruments</t>
  </si>
  <si>
    <t>Designated as hedging instruments | Cash flow hedge</t>
  </si>
  <si>
    <t>Amount of Loss Recognized in Earnings on Derivative, Net of Tax (Ineffective Portion)</t>
  </si>
  <si>
    <t>Designated as hedging instruments | Cash flow hedge | Interest expense, net</t>
  </si>
  <si>
    <t>Amount of Loss Recognized in AOCI on Derivative, Net of Tax (Effective Portion)</t>
  </si>
  <si>
    <t>Designated as hedging instruments | Other assets.</t>
  </si>
  <si>
    <t>Fair value of derivative assets</t>
  </si>
  <si>
    <t>Designated as hedging instruments | Accrued expenses</t>
  </si>
  <si>
    <t>Fair value of derivative liabilities</t>
  </si>
  <si>
    <t>LIBOR</t>
  </si>
  <si>
    <t>Interest rate (as a percent)</t>
  </si>
  <si>
    <t>1.7325%</t>
  </si>
  <si>
    <t>1.47675%</t>
  </si>
  <si>
    <t>1.5995%</t>
  </si>
  <si>
    <t>Fair Value Measurements (Details) - Recurring - USD ($) $ in Thousands</t>
  </si>
  <si>
    <t>Financial assets</t>
  </si>
  <si>
    <t>Derivatives</t>
  </si>
  <si>
    <t>Financial liabilities</t>
  </si>
  <si>
    <t>Deferred compensation plan</t>
  </si>
  <si>
    <t>Deferred compensation plan investment in Sprouts</t>
  </si>
  <si>
    <t>Cash and cash equivalents that fund supplemental executive retirement plan and deferred compensation plan</t>
  </si>
  <si>
    <t>Assets that fund supplemental executive retirement plan</t>
  </si>
  <si>
    <t>Quoted Prices in Active Markets for Identical Assets (Level 1)</t>
  </si>
  <si>
    <t>Quoted Prices in Active Markets for Identical Assets (Level 1) | Deferred compensation plan</t>
  </si>
  <si>
    <t>Quoted Prices in Active Markets for Identical Assets (Level 1) | Deferred compensation plan investment in Sprouts</t>
  </si>
  <si>
    <t>Quoted Prices in Active Markets for Identical Assets (Level 1) | Cash and cash equivalents that fund supplemental executive retirement plan and deferred compensation plan</t>
  </si>
  <si>
    <t>Quoted Prices in Active Markets for Identical Assets (Level 1) | Assets that fund supplemental executive retirement plan</t>
  </si>
  <si>
    <t>Significant Other Observable Inputs (Level 2)</t>
  </si>
  <si>
    <t>Significant Other Observable Inputs (Level 2) | Deferred compensation plan</t>
  </si>
  <si>
    <t>Lease Obligations (Details) $ in Thousands</t>
  </si>
  <si>
    <t>Jun. 17, 2012storeitem</t>
  </si>
  <si>
    <t>Jan. 01, 2012warehouseCounterpartystoreitem</t>
  </si>
  <si>
    <t>Jan. 03, 2016USD ($)Counterpartystoreitem</t>
  </si>
  <si>
    <t>Number of stores leased directly from third-party lessors | store</t>
  </si>
  <si>
    <t>Number of stores on real property ground leased from third-party lessors | store</t>
  </si>
  <si>
    <t>Average remaining lease term</t>
  </si>
  <si>
    <t>8 years 8 months 12 days</t>
  </si>
  <si>
    <t>Lease expense for operating leases</t>
  </si>
  <si>
    <t>Minimum future lease payments</t>
  </si>
  <si>
    <t>Future minimum lease payments</t>
  </si>
  <si>
    <t>Minimum future subtenant rent</t>
  </si>
  <si>
    <t>Future minimum subtenant rent</t>
  </si>
  <si>
    <t>Sale and leaseback transactions</t>
  </si>
  <si>
    <t>Lease term</t>
  </si>
  <si>
    <t>Number of options to extend the term | item</t>
  </si>
  <si>
    <t>Lease final extension term</t>
  </si>
  <si>
    <t>59 months</t>
  </si>
  <si>
    <t>Term of each renewal option</t>
  </si>
  <si>
    <t>Number of store properties | store</t>
  </si>
  <si>
    <t>Number of buyers | Counterparty</t>
  </si>
  <si>
    <t>Sale leaseback transactions | Predecessor</t>
  </si>
  <si>
    <t>Number of warehouse distribution facilities | warehouse</t>
  </si>
  <si>
    <t>Sale leaseback transactions | Predecessor | Three store properties sold in 2011</t>
  </si>
  <si>
    <t>Sale leaseback transactions | Predecessor | Thirty-six store properties sold in 2011</t>
  </si>
  <si>
    <t>Sale leaseback transactions | Predecessor | Warehouse distribution facility sold in 2011</t>
  </si>
  <si>
    <t>Sale leaseback transactions | Predecessor | Three store properties sold in 2012</t>
  </si>
  <si>
    <t>Retirement Benefit Plans and Postretirement and Postemployment Benefit Obligations - Single Employer Plan (Details) - Single-Employer Plan $ in Thousands</t>
  </si>
  <si>
    <t>Jan. 03, 2016USD ($)employee</t>
  </si>
  <si>
    <t>Vesting period for plan participation</t>
  </si>
  <si>
    <t>Number of employees that remain eligible for pension benefits under prior terms | employee</t>
  </si>
  <si>
    <t>Minimum required contribution expected to be funded in 2015</t>
  </si>
  <si>
    <t>Change in Benefit Obligation</t>
  </si>
  <si>
    <t>Benefit obligation, beginning of period</t>
  </si>
  <si>
    <t>Service cost</t>
  </si>
  <si>
    <t>Interest cost</t>
  </si>
  <si>
    <t>Actuarial gain (loss)</t>
  </si>
  <si>
    <t>Benefits paid</t>
  </si>
  <si>
    <t>Benefit obligation, end of period</t>
  </si>
  <si>
    <t>Change in plan assets</t>
  </si>
  <si>
    <t>Fair value of plan assets, beginning of period</t>
  </si>
  <si>
    <t>Actual return of plan assets, net of expenses</t>
  </si>
  <si>
    <t>Employer contribution</t>
  </si>
  <si>
    <t>Fair value of plan assets, end of period</t>
  </si>
  <si>
    <t>Funded status</t>
  </si>
  <si>
    <t>Net amount recognized</t>
  </si>
  <si>
    <t>Amounts before income tax effect recognized in the consolidated balance sheets</t>
  </si>
  <si>
    <t>Amounts before income tax effect recognized in accumulated other comprehensive income</t>
  </si>
  <si>
    <t>Net actuarial (loss) gain</t>
  </si>
  <si>
    <t>Accumulated other comprehensive (loss) income</t>
  </si>
  <si>
    <t>Accumulated other comprehensive income expected to be recognized in net periodic benefit cost during 2015</t>
  </si>
  <si>
    <t>Projected benefit obligation, accumulated benefit obligation and plan assets</t>
  </si>
  <si>
    <t>Projected benefit obligation</t>
  </si>
  <si>
    <t>Accumulated benefit obligation</t>
  </si>
  <si>
    <t>Fair value of plan assets</t>
  </si>
  <si>
    <t>Fair value of plan assets as a percentage of the projected benefit obligation</t>
  </si>
  <si>
    <t>64.70%</t>
  </si>
  <si>
    <t>62.50%</t>
  </si>
  <si>
    <t>Fair value of plan assets as a percentage of the accumulated benefit obligation</t>
  </si>
  <si>
    <t>65.90%</t>
  </si>
  <si>
    <t>63.60%</t>
  </si>
  <si>
    <t>Components of net periodic benefit cost</t>
  </si>
  <si>
    <t>Service cost component</t>
  </si>
  <si>
    <t>Interest cost component</t>
  </si>
  <si>
    <t>Expected return on plan assets</t>
  </si>
  <si>
    <t>Amortization of net actuarial gain</t>
  </si>
  <si>
    <t>Net periodic benefit cost</t>
  </si>
  <si>
    <t>Threshold percentage of projected benefit obligation or fair value of plan assets, for straight-line amortization of unrecognized net actuarial loss</t>
  </si>
  <si>
    <t>10.00%</t>
  </si>
  <si>
    <t>Weighted-average assumptions used to determine benefit obligations</t>
  </si>
  <si>
    <t>Discount rate</t>
  </si>
  <si>
    <t>4.60%</t>
  </si>
  <si>
    <t>4.25%</t>
  </si>
  <si>
    <t>Rate of compensation increase</t>
  </si>
  <si>
    <t>Weighted-average assumptions used to determine net periodic benefit cost</t>
  </si>
  <si>
    <t>5.15%</t>
  </si>
  <si>
    <t>4.30%</t>
  </si>
  <si>
    <t>Expected long-term return on plan assets</t>
  </si>
  <si>
    <t>7.25%</t>
  </si>
  <si>
    <t>7.30%</t>
  </si>
  <si>
    <t>Retirement Benefit Plans and Postretirement and Postemployment Benefit Obligations - Plan Assets (Details) - Single-Employer Plan - USD ($) $ in Thousands</t>
  </si>
  <si>
    <t>Plan assets</t>
  </si>
  <si>
    <t>Target Allocation</t>
  </si>
  <si>
    <t>100.00%</t>
  </si>
  <si>
    <t>Plan asset allocation</t>
  </si>
  <si>
    <t>Significant Unobservable Inputs (Level 3)</t>
  </si>
  <si>
    <t>Equity Securities</t>
  </si>
  <si>
    <t>62.00%</t>
  </si>
  <si>
    <t>Equity Securities | Quoted Prices in Active Markets for Identical Assets (Level 1)</t>
  </si>
  <si>
    <t>Equity Securities | Significant Other Observable Inputs (Level 2)</t>
  </si>
  <si>
    <t>Debt Securities</t>
  </si>
  <si>
    <t>37.00%</t>
  </si>
  <si>
    <t>34.00%</t>
  </si>
  <si>
    <t>26.00%</t>
  </si>
  <si>
    <t>Debt Securities | Quoted Prices in Active Markets for Identical Assets (Level 1)</t>
  </si>
  <si>
    <t>Debt Securities | Significant Other Observable Inputs (Level 2)</t>
  </si>
  <si>
    <t>Debt Securities | Significant Unobservable Inputs (Level 3)</t>
  </si>
  <si>
    <t>3.00%</t>
  </si>
  <si>
    <t>14.00%</t>
  </si>
  <si>
    <t>Cash and Cash Equivalents | Quoted Prices in Active Markets for Identical Assets (Level 1)</t>
  </si>
  <si>
    <t>Cash and Cash Equivalents | Significant Other Observable Inputs (Level 2)</t>
  </si>
  <si>
    <t>Retirement Benefit Plans and Postretirement and Postemployment Benefit Obligations - Return on Plan Assets (Details) - Single-Employer Plan - USD ($) $ in Thousands</t>
  </si>
  <si>
    <t>Fair Value Measurements Using Significant Unobservable Inputs (Level 3)</t>
  </si>
  <si>
    <t>Actual return on plan assets</t>
  </si>
  <si>
    <t>Expected future benefit payments</t>
  </si>
  <si>
    <t>2021-2025</t>
  </si>
  <si>
    <t>Assets held at end of year</t>
  </si>
  <si>
    <t>Purchase, sales and settlements</t>
  </si>
  <si>
    <t>Retirement Benefit Plans and Postretirement and Postemployment Benefit Obligations - Multi-employer Pension Plan (Details) - Multi-employer pension plan - Teamsters Plan $ in Millions</t>
  </si>
  <si>
    <t>Dec. 31, 2014USD ($)itememployee</t>
  </si>
  <si>
    <t>Dec. 28, 2014USD ($)employee</t>
  </si>
  <si>
    <t>Jan. 01, 2015USD ($)</t>
  </si>
  <si>
    <t>Multi-employer Pension Plan</t>
  </si>
  <si>
    <t>Number of union employees covered | employee</t>
  </si>
  <si>
    <t>Employer contributions and corresponding pension expense</t>
  </si>
  <si>
    <t>Accumulated plan benefits</t>
  </si>
  <si>
    <t>Assets for funding the standard account</t>
  </si>
  <si>
    <t>Funded status percentage</t>
  </si>
  <si>
    <t>91.80%</t>
  </si>
  <si>
    <t>Total number of participants covered by the plan | employee</t>
  </si>
  <si>
    <t>Number of employers participating | item</t>
  </si>
  <si>
    <t>Total employer contributions</t>
  </si>
  <si>
    <t>Retirement Benefit Plans and Postretirement and Postemployment Benefit Obligations - Defined Contribution Plan (Details) - S&amp;F Savings Plan - USD ($)</t>
  </si>
  <si>
    <t>Defined Contribution Plan</t>
  </si>
  <si>
    <t>Automatic employee contribution of eligible compensation unless opted out (as a percent)</t>
  </si>
  <si>
    <t>Maximum eligible compensation employees may contribute (as a percent)</t>
  </si>
  <si>
    <t>Contributions made to the plan (in dollars)</t>
  </si>
  <si>
    <t>Under the age of 50</t>
  </si>
  <si>
    <t>Maximum annual employee contribution amount (in dollars)</t>
  </si>
  <si>
    <t>At the age of 50 or over</t>
  </si>
  <si>
    <t>Frozen Pension Participants</t>
  </si>
  <si>
    <t>Percentage of matching contribution</t>
  </si>
  <si>
    <t>Maximum eligible compensation matched by the Company (as a percent)</t>
  </si>
  <si>
    <t>6.00%</t>
  </si>
  <si>
    <t>Active Pension Participants</t>
  </si>
  <si>
    <t>33.00%</t>
  </si>
  <si>
    <t>Retirement Benefit Plans and Postretirement and Postemployment Benefit Obligations - Deferred Compensation Plan (Details) - Deferred Compensation Plan - USD ($) $ in Millions</t>
  </si>
  <si>
    <t>Deferred Compensation Arrangement with Individual, Postretirement Benefits [Line Items]</t>
  </si>
  <si>
    <t>Maximum percentage of compensation that may be deferred</t>
  </si>
  <si>
    <t>Liability to plan participants</t>
  </si>
  <si>
    <t>Retirement Benefit Plans and Postretirement and Postemployment Benefit Obligations - Supplemental Executive Retirement Plan (Details) - Supplemental Executive Retirement Plan - USD ($) $ in Thousands</t>
  </si>
  <si>
    <t>Cash surrender value of insurance</t>
  </si>
  <si>
    <t>Actuarial loss</t>
  </si>
  <si>
    <t>Unrecognized net actuarial loss</t>
  </si>
  <si>
    <t>Accrued benefit cost</t>
  </si>
  <si>
    <t>3.69%</t>
  </si>
  <si>
    <t>3.42%</t>
  </si>
  <si>
    <t>4.14%</t>
  </si>
  <si>
    <t>3.17%</t>
  </si>
  <si>
    <t>Retirement Benefit Plans and Postretirement and Postemployment Benefit Obligations - Postretirement and PostemploymentBenefit Obligation (Details) - Postretirement health care plan - USD ($) $ in Thousands</t>
  </si>
  <si>
    <t>Plan participants' contributions</t>
  </si>
  <si>
    <t>4.40%</t>
  </si>
  <si>
    <t>4.10%</t>
  </si>
  <si>
    <t>4.80%</t>
  </si>
  <si>
    <t>Components of health care cost trends</t>
  </si>
  <si>
    <t>Health care cost trend rate assumed for next year</t>
  </si>
  <si>
    <t>7.50%</t>
  </si>
  <si>
    <t>8.00%</t>
  </si>
  <si>
    <t>8.50%</t>
  </si>
  <si>
    <t>Rate to which the cost trend rate is assumed to decline (ultimate trend rate)</t>
  </si>
  <si>
    <t>5.00%</t>
  </si>
  <si>
    <t>Year that the rate reaches the ultimate trend rate</t>
  </si>
  <si>
    <t>Assumed annual decrease in rate of health care costs (as a percent)</t>
  </si>
  <si>
    <t>Components of one-percentage-point change</t>
  </si>
  <si>
    <t>Effect on total service and interest cost components of net periodic expense, 1-Percentage Point Increase</t>
  </si>
  <si>
    <t>Effect on accumulated postretirement benefit obligation, 1-Percentage Point Increase</t>
  </si>
  <si>
    <t>Effect on total service and interest cost components of net periodic expense, 1-Percentage Point Decrease</t>
  </si>
  <si>
    <t>Effect on accumulated postretirement benefit obligation, 1-Percentage Point Decrease</t>
  </si>
  <si>
    <t>Income Taxes - Deferred Taxes (Details) - USD ($) $ in Thousands</t>
  </si>
  <si>
    <t>Deferred tax assets</t>
  </si>
  <si>
    <t>Employee benefits, including postretirement reserves</t>
  </si>
  <si>
    <t>Net operating loss and tax credit carryforwards</t>
  </si>
  <si>
    <t>Operating reserves and accruals</t>
  </si>
  <si>
    <t>Total gross deferred tax assets</t>
  </si>
  <si>
    <t>Valuation allowance</t>
  </si>
  <si>
    <t>Total deferred tax assets</t>
  </si>
  <si>
    <t>Deferred tax liabilities</t>
  </si>
  <si>
    <t>Depreciation and amortization</t>
  </si>
  <si>
    <t>Intangible assets</t>
  </si>
  <si>
    <t>Total deferred tax liabilities</t>
  </si>
  <si>
    <t>Net deferred tax liabilities</t>
  </si>
  <si>
    <t>Reconciliation between the federal statutory income tax rate and the effective tax rate from continuing operations</t>
  </si>
  <si>
    <t>Effective tax rate (as a percent)</t>
  </si>
  <si>
    <t>37.60%</t>
  </si>
  <si>
    <t>33.70%</t>
  </si>
  <si>
    <t>39.90%</t>
  </si>
  <si>
    <t>Federal statutory income tax rate</t>
  </si>
  <si>
    <t>35.00%</t>
  </si>
  <si>
    <t>Income tax at federal statutory rate</t>
  </si>
  <si>
    <t>Equity earnings not subject to U.S. tax</t>
  </si>
  <si>
    <t>State income taxes, net of federal tax benefit</t>
  </si>
  <si>
    <t>Federal tax credits</t>
  </si>
  <si>
    <t>Foreign taxes, net of credits</t>
  </si>
  <si>
    <t>State EZ credits</t>
  </si>
  <si>
    <t>Insurance cash surrender value</t>
  </si>
  <si>
    <t>Permanent re-investment in foreign operations</t>
  </si>
  <si>
    <t>Other items, net</t>
  </si>
  <si>
    <t>Total income tax provision</t>
  </si>
  <si>
    <t>Current:</t>
  </si>
  <si>
    <t>Federal</t>
  </si>
  <si>
    <t>State</t>
  </si>
  <si>
    <t>Foreign</t>
  </si>
  <si>
    <t>Total current income tax provision</t>
  </si>
  <si>
    <t>Deferred:</t>
  </si>
  <si>
    <t>Total deferred income tax benefit</t>
  </si>
  <si>
    <t>Income Taxes - Net Operating Loss Carryforwards (Details) $ in Millions</t>
  </si>
  <si>
    <t>Net operating loss carryforwards</t>
  </si>
  <si>
    <t>Income Taxes - Unrecognized Tax Benefit (Details) - USD ($)</t>
  </si>
  <si>
    <t>Total tax credits available</t>
  </si>
  <si>
    <t>Undistributed earnings</t>
  </si>
  <si>
    <t>Unrecognized tax benefit</t>
  </si>
  <si>
    <t>Balance at beginning of fiscal year</t>
  </si>
  <si>
    <t>Additions based on tax positions related to prior periods</t>
  </si>
  <si>
    <t>Accrued interest and penalty</t>
  </si>
  <si>
    <t>Balance at end of fiscal year</t>
  </si>
  <si>
    <t>Unrecognized tax benefits that would affect the effective tax rate</t>
  </si>
  <si>
    <t>Approximate amount of unrecognized tax benefits settled in the next 12 months</t>
  </si>
  <si>
    <t>Expected settlement period</t>
  </si>
  <si>
    <t>12 months</t>
  </si>
  <si>
    <t>Accrued interest and penalty expense</t>
  </si>
  <si>
    <t>Related Party Transactions (Details) - USD ($) $ in Millions</t>
  </si>
  <si>
    <t>Fees and expenses</t>
  </si>
  <si>
    <t>Funds affiliated with Ares | Term Loan Facility</t>
  </si>
  <si>
    <t>Percentage of outstanding loans held by related party</t>
  </si>
  <si>
    <t>9.90%</t>
  </si>
  <si>
    <t>Employment Agreements (Details) - David G. Hirz</t>
  </si>
  <si>
    <t>Sep. 29, 2014</t>
  </si>
  <si>
    <t>Term of employment agreement</t>
  </si>
  <si>
    <t>Term of automatic renewals</t>
  </si>
  <si>
    <t>1 year</t>
  </si>
  <si>
    <t>Share-Based Compensation - 2014 Incentive Plan (Details) $ / shares in Units, $ in Thousands</t>
  </si>
  <si>
    <t>Oct. 26, 2015</t>
  </si>
  <si>
    <t>Mar. 24, 2015employeeshares</t>
  </si>
  <si>
    <t>Feb. 05, 2015shares</t>
  </si>
  <si>
    <t>Sep. 23, 2014$ / sharesshares</t>
  </si>
  <si>
    <t>Sep. 22, 2014shares</t>
  </si>
  <si>
    <t>Jan. 03, 2016USD ($)employee$ / sharesshares</t>
  </si>
  <si>
    <t>Dec. 28, 2014USD ($)$ / sharesshares</t>
  </si>
  <si>
    <t>Dec. 31, 2015$ / shares</t>
  </si>
  <si>
    <t>Weighted-Average Exercise Price</t>
  </si>
  <si>
    <t>Closing stock price (in dollars per share) | $ / shares</t>
  </si>
  <si>
    <t>Time-Based Options</t>
  </si>
  <si>
    <t>Number of management employees holding grants modified during the period | employee</t>
  </si>
  <si>
    <t>Term of options</t>
  </si>
  <si>
    <t>Shares</t>
  </si>
  <si>
    <t>Granted (in shares)</t>
  </si>
  <si>
    <t>Maximum issuance of equity-based incentive awards (in shares)</t>
  </si>
  <si>
    <t>2014 Incentive Plan | Vesting over five years, equal percentages</t>
  </si>
  <si>
    <t>Vesting period</t>
  </si>
  <si>
    <t>Annual vesting rights (as a percent)</t>
  </si>
  <si>
    <t>20.00%</t>
  </si>
  <si>
    <t>2014 Incentive Plan | Restricted stock</t>
  </si>
  <si>
    <t>Restricted Stock retain by company to fund the grantee's income tax obligation</t>
  </si>
  <si>
    <t>Outstanding at the beginning of the period (in shares)</t>
  </si>
  <si>
    <t>Forfeited (in shares)</t>
  </si>
  <si>
    <t>Vested (in shares)</t>
  </si>
  <si>
    <t>Outstanding at the end of the period (in shares)</t>
  </si>
  <si>
    <t>Weighted Average Grant Date Fair Value</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Additional disclosures</t>
  </si>
  <si>
    <t>Share-based compensation expense recognized (in dollars) | $</t>
  </si>
  <si>
    <t>Unrecognized compensation cost | $</t>
  </si>
  <si>
    <t>Weighted-average period over which expense is expected to be recognized</t>
  </si>
  <si>
    <t>1 year 10 months 6 days</t>
  </si>
  <si>
    <t>2014 Incentive Plan | Restricted stock | Granted September 23, 2014</t>
  </si>
  <si>
    <t>4 years</t>
  </si>
  <si>
    <t>2014 Incentive Plan | Restricted stock | Granted originally on May 30, 2014 and June 6, 2014</t>
  </si>
  <si>
    <t>Granted to replace cancelled 2012 Incentive Plan awards</t>
  </si>
  <si>
    <t>2014 Incentive Plan | Restricted stock | Vesting over four years, equal percentages</t>
  </si>
  <si>
    <t>2014 Incentive Plan | Restricted stock | Vesting over three years, equal percentages</t>
  </si>
  <si>
    <t>Number of management employees receiving grant | employee</t>
  </si>
  <si>
    <t>Exercised (in shares)</t>
  </si>
  <si>
    <t>Exercisable at the end of the period (in shares)</t>
  </si>
  <si>
    <t>Vested or Expected to vest (in shares)</t>
  </si>
  <si>
    <t>Exercised (in dollars per share) | $ / shares</t>
  </si>
  <si>
    <t>Exercisable at the end of the period (in dollars per share) | $ / shares</t>
  </si>
  <si>
    <t>Expected to vest (in dollars per share) | $ / shares</t>
  </si>
  <si>
    <t>Weighted-Average Remaining Contractual Term, Outstanding</t>
  </si>
  <si>
    <t>8 years 8 months 27 days</t>
  </si>
  <si>
    <t>9 years 9 months</t>
  </si>
  <si>
    <t>Weighted-Average Remaining Contractual Term, Exercisable</t>
  </si>
  <si>
    <t>8 years 8 months 19 days</t>
  </si>
  <si>
    <t>Weighted-Average Remaining Contractual Term, Expected to Vest</t>
  </si>
  <si>
    <t>Aggregate Intrinsic Value, Outstanding | $</t>
  </si>
  <si>
    <t>Aggregate Intrinsic Value, Exercisable | $</t>
  </si>
  <si>
    <t>Aggregate Intrinsic Value, Expected to Vest | $</t>
  </si>
  <si>
    <t>Assumptions used in estimating fair value of options</t>
  </si>
  <si>
    <t>Dividend yield (as a percent)</t>
  </si>
  <si>
    <t>0.00%</t>
  </si>
  <si>
    <t>Expected volatility (as a percent)</t>
  </si>
  <si>
    <t>34.26%</t>
  </si>
  <si>
    <t>33.47%</t>
  </si>
  <si>
    <t>Risk-free interest rates (as a percent)</t>
  </si>
  <si>
    <t>1.80%</t>
  </si>
  <si>
    <t>2.09%</t>
  </si>
  <si>
    <t>Expected terms</t>
  </si>
  <si>
    <t>6 years 3 months 4 days</t>
  </si>
  <si>
    <t>6 years 7 months 2 days</t>
  </si>
  <si>
    <t>Weighted-average fair value of options granted (in dollars per share) | $ / shares</t>
  </si>
  <si>
    <t>Estimated forfeiture rate (as a percent)</t>
  </si>
  <si>
    <t>Unrecognized share-based compensation expense | $</t>
  </si>
  <si>
    <t>2 years 6 months</t>
  </si>
  <si>
    <t>2014 Incentive Plan | Time-Based Options | Granted originally on May 30, 2014 and June 6, 2014</t>
  </si>
  <si>
    <t>2014 Incentive Plan | Time-Based Options | Vesting over five years, increasing percentages</t>
  </si>
  <si>
    <t>2014 Incentive Plan | Time-Based Options | Vesting over five years, increasing percentages | Vesting in first year</t>
  </si>
  <si>
    <t>Vesting rights (as a percent)</t>
  </si>
  <si>
    <t>2014 Incentive Plan | Time-Based Options | Vesting over five years, increasing percentages | Vesting in second year</t>
  </si>
  <si>
    <t>2 years</t>
  </si>
  <si>
    <t>2014 Incentive Plan | Time-Based Options | Vesting over five years, increasing percentages | Vesting in third year</t>
  </si>
  <si>
    <t>2014 Incentive Plan | Time-Based Options | Vesting over five years, increasing percentages | Vesting in fourth year</t>
  </si>
  <si>
    <t>2014 Incentive Plan | Time-Based Options | Vesting over five years, increasing percentages | Vesting in fifth year</t>
  </si>
  <si>
    <t>40.00%</t>
  </si>
  <si>
    <t>2014 Incentive Plan | Time-Based Options | Vesting over five years, equal percentages</t>
  </si>
  <si>
    <t>2014 Incentive Plan | Time-Based Options | Vesting over four years, equal percentages</t>
  </si>
  <si>
    <t>25.00%</t>
  </si>
  <si>
    <t>Share-Based Compensation - 2012 Incentive Plan (Details) $ / shares in Units, $ in Thousands</t>
  </si>
  <si>
    <t>May. 30, 2014employeeshares</t>
  </si>
  <si>
    <t>Nov. 15, 2012shares</t>
  </si>
  <si>
    <t>Sep. 22, 2014USD ($)$ / sharesshares</t>
  </si>
  <si>
    <t>Dec. 29, 2013$ / sharesshares</t>
  </si>
  <si>
    <t>Jan. 03, 2016USD ($)$ / sharesshares</t>
  </si>
  <si>
    <t>Rollover Options</t>
  </si>
  <si>
    <t>2 years 18 days</t>
  </si>
  <si>
    <t>Period of repurchase rights in event of termination for cause or discovery of detrimental activity</t>
  </si>
  <si>
    <t>180 days</t>
  </si>
  <si>
    <t>Period of repurchase rights in event of termination other than for cause or discovery of detrimental activity</t>
  </si>
  <si>
    <t>90 days</t>
  </si>
  <si>
    <t>Number of management employees net settling options | employee</t>
  </si>
  <si>
    <t>Shares of Common Stock issued for net settlement of options</t>
  </si>
  <si>
    <t>2012 Incentive Plan</t>
  </si>
  <si>
    <t>Cancelled (in shares)</t>
  </si>
  <si>
    <t>Cancelled (in dollars per share) | $ / shares</t>
  </si>
  <si>
    <t>7 years 1 month 2 days</t>
  </si>
  <si>
    <t>8 years 1 month 10 days</t>
  </si>
  <si>
    <t>9 years 1 month 10 days</t>
  </si>
  <si>
    <t>7 years 1 month 6 days</t>
  </si>
  <si>
    <t>48.59%</t>
  </si>
  <si>
    <t>1.35%</t>
  </si>
  <si>
    <t>5 years 10 months 10 days</t>
  </si>
  <si>
    <t>2012 Incentive Plan | Time-Based Options | Granted originally on February 1, 2013</t>
  </si>
  <si>
    <t>Forfeited to date (in shares)</t>
  </si>
  <si>
    <t>2012 Incentive Plan | Time-Based Options | Granted on May 8, 2013</t>
  </si>
  <si>
    <t>2012 Incentive Plan | Time-Based Options | Granted on January 31, 2014</t>
  </si>
  <si>
    <t>2012 Incentive Plan | Time-Based Options | Granted originally on May 30, 2014 and June 6, 2014</t>
  </si>
  <si>
    <t>2012 Incentive Plan | Time-Based Options, standard terms</t>
  </si>
  <si>
    <t>Period of repurchase rights, from employment termination or option exercise date</t>
  </si>
  <si>
    <t>One-time catch-up of share-based compensation expense | $</t>
  </si>
  <si>
    <t>1 year 5 months 12 days</t>
  </si>
  <si>
    <t>2012 Incentive Plan | Time-Based Options, standard terms | Granted in 2014</t>
  </si>
  <si>
    <t>2012 Incentive Plan | Time-Based Options, standard terms | Granted originally on May 30, 2014 and June 6, 2014</t>
  </si>
  <si>
    <t>2012 Incentive Plan | Time-Based Options, alternate terms</t>
  </si>
  <si>
    <t>Threshold percentage of ownership by Ares, below which award vesting is accelerated</t>
  </si>
  <si>
    <t>2012 Incentive Plan | Time-Based Options, alternate terms | Granted originally on May 30, 2014 and June 6, 2014</t>
  </si>
  <si>
    <t>2012 Incentive Plan | Time-Based Options, modified terms | Granted originally on February 1, 2013</t>
  </si>
  <si>
    <t>1 year 5 months 23 days</t>
  </si>
  <si>
    <t>Accumulated Other Comprehensive (Loss) Income - Changes in AOCI (Details) - USD ($) $ in Thousands</t>
  </si>
  <si>
    <t>Changes in AOCI by each component net of tax</t>
  </si>
  <si>
    <t>Balance at the beginning of the period</t>
  </si>
  <si>
    <t>OCI before reclassification</t>
  </si>
  <si>
    <t>Total reclassifications, net of tax</t>
  </si>
  <si>
    <t>Net current period OCI</t>
  </si>
  <si>
    <t>Balance at the end of the period</t>
  </si>
  <si>
    <t>Defined Benefit Retirement Plan</t>
  </si>
  <si>
    <t>Cash Flow Hedging Activity</t>
  </si>
  <si>
    <t>Foreign Currency Translation</t>
  </si>
  <si>
    <t>Accumulated Other Comprehensive (Loss) Income - Reclassified Items (Details) - USD ($) $ in Thousands</t>
  </si>
  <si>
    <t>Items reclassified out of each component of AOCI and the related tax effects</t>
  </si>
  <si>
    <t>Total before income taxes</t>
  </si>
  <si>
    <t>Income tax benefit</t>
  </si>
  <si>
    <t>Reclassification adjustments, net of tax</t>
  </si>
  <si>
    <t>Cash Flow Hedging Activity | Amount Reclassified from AOCI | Swap</t>
  </si>
  <si>
    <t>Segment Information (Details) $ in Thousands</t>
  </si>
  <si>
    <t>Mar. 22, 2015USD ($)</t>
  </si>
  <si>
    <t>Jun. 15, 2014USD ($)</t>
  </si>
  <si>
    <t>Mar. 23, 2014USD ($)</t>
  </si>
  <si>
    <t>Oct. 04, 2015USD ($)</t>
  </si>
  <si>
    <t>Number of complementary store banners | item</t>
  </si>
  <si>
    <t>Cost of sales, distribution and store occupancy</t>
  </si>
  <si>
    <t>Capital expenditures</t>
  </si>
  <si>
    <t>Depreciation, Depletion and Amortization</t>
  </si>
  <si>
    <t>Corporate / Other</t>
  </si>
  <si>
    <t>Intercompany receivable (payable)</t>
  </si>
  <si>
    <t>Stockholders' Equity (Details) $ / shares in Units, $ in Millions</t>
  </si>
  <si>
    <t>Apr. 24, 2015USD ($)</t>
  </si>
  <si>
    <t>Dec. 28, 2014shares</t>
  </si>
  <si>
    <t>Jan. 03, 2016shares</t>
  </si>
  <si>
    <t>Common stock, authorized shares | shares</t>
  </si>
  <si>
    <t>Preferred stock, authorized shares | shares</t>
  </si>
  <si>
    <t>Common stock, issued shares | shares</t>
  </si>
  <si>
    <t>Partial repayment of debt | $</t>
  </si>
  <si>
    <t>Gross proceeds received from the IPO | $</t>
  </si>
  <si>
    <t>Underwriting discounts and commissions | $</t>
  </si>
  <si>
    <t>Other offering expenses | $</t>
  </si>
  <si>
    <t>Earnings Per Share - Reconciliation (Details) - USD ($) $ / shares in Units, $ in Thousands</t>
  </si>
  <si>
    <t>Weighted average shares outstanding for basic EPS</t>
  </si>
  <si>
    <t>Effect of dilutive securities:</t>
  </si>
  <si>
    <t>Weighted average shares and share equivalents outstanding for diluted EPS</t>
  </si>
  <si>
    <t>Basic earnings per share (in dollars per share):</t>
  </si>
  <si>
    <t>Diluted earnings per share (in dollars per share):</t>
  </si>
  <si>
    <t>Assumed exercise of time-based stock options and vesting of restricted stock</t>
  </si>
  <si>
    <t>Earnings Per Share - Potentially Dilutive (Details) - shares</t>
  </si>
  <si>
    <t>Potentially dilutive securities excluded from the computation of diluted earnings per share (in shares)</t>
  </si>
  <si>
    <t>Equity Method Investment (Details) $ in Thousands</t>
  </si>
  <si>
    <t>Equity method investment</t>
  </si>
  <si>
    <t>Undistributed earnings of Mexico operations</t>
  </si>
  <si>
    <t>Current assets</t>
  </si>
  <si>
    <t>Noncurrent assets</t>
  </si>
  <si>
    <t>Noncurrent liabilities</t>
  </si>
  <si>
    <t>Sales</t>
  </si>
  <si>
    <t>Gross profit</t>
  </si>
  <si>
    <t>Income from continuing operations</t>
  </si>
  <si>
    <t>SFDN | Grupo Calimax</t>
  </si>
  <si>
    <t>Haggen Transaction (Details) $ in Thousands</t>
  </si>
  <si>
    <t>Dec. 22, 2015USD ($)item</t>
  </si>
  <si>
    <t>Jan. 03, 2016item</t>
  </si>
  <si>
    <t>Haggen Transaction</t>
  </si>
  <si>
    <t>Aggregate purchase price (excluding adjustments)</t>
  </si>
  <si>
    <t>Less closing adjustments</t>
  </si>
  <si>
    <t>Cash paid pursuant to the Asset Purchase Agreements</t>
  </si>
  <si>
    <t>Acquisition related costs</t>
  </si>
  <si>
    <t>Liquor licenses</t>
  </si>
  <si>
    <t>Transferrable liquor licenses</t>
  </si>
  <si>
    <t>Share Repurchase Program (Details) - USD ($) $ in Thousands</t>
  </si>
  <si>
    <t>Nov. 25, 2015</t>
  </si>
  <si>
    <t>Authorized amount</t>
  </si>
  <si>
    <t>Quarterly Information (Unaudited) (Details) - USD ($) $ / shares in Units, $ in Thousands</t>
  </si>
  <si>
    <t>SCHEDULE I-CONDENSED FINANCIAL INFORMATION OF THE REGISTRANT - Balance Sheet (Details) - USD ($) $ in Thousands</t>
  </si>
  <si>
    <t>Issued and outstanding shares-73,789,608 and 73,755,388 at January 3, 2016 and December 28, 2014, respectively</t>
  </si>
  <si>
    <t>Intercompany receivable</t>
  </si>
  <si>
    <t>Prepaid expenses</t>
  </si>
  <si>
    <t>Intercompany note</t>
  </si>
  <si>
    <t>Investment in subsidiaries</t>
  </si>
  <si>
    <t>Intercompany payable</t>
  </si>
  <si>
    <t>SCHEDULE I-CONDENSED FINANCIAL INFORMATION OF THE REGISTRANT - Operations &amp; Comprehensive (Loss) Income (Details) - USD ($) $ in Thousands</t>
  </si>
  <si>
    <t>Loss before income taxes</t>
  </si>
  <si>
    <t>Minimum pension obligation adjustment, net of income tax expense (benefit) of $640, $(21,744) and $15,066, respectively</t>
  </si>
  <si>
    <t>Minimum pension obligation adjustment, tax</t>
  </si>
  <si>
    <t>Loss before equity in net income (loss) of subsidiaries</t>
  </si>
  <si>
    <t>Equity in net income (loss) of subsidiaries, net of tax</t>
  </si>
  <si>
    <t>SCHEDULE I-CONDENSED FINANCIAL INFORMATION OF THE REGISTRANT - Cash Flow (Details) - USD ($) $ in Thousands</t>
  </si>
  <si>
    <t>Net cash used in operating activities</t>
  </si>
  <si>
    <t>Net cash provided by (used in) investing activities</t>
  </si>
  <si>
    <t>Net cash provided by financing activities</t>
  </si>
  <si>
    <t>Dividend received from subsidiary</t>
  </si>
  <si>
    <t>Issuance of note to subsidiary</t>
  </si>
  <si>
    <t>SCHEDULE I-CONDENSED FINANCIAL INFORMATION OF THE REGISTRANT - Guarantees and Restrictions (Details) - USD ($) $ in Thousands</t>
  </si>
  <si>
    <t>Guarantees and restrictions</t>
  </si>
  <si>
    <t>Smart &amp; Final Stores LLC | Term Loan Facility</t>
  </si>
  <si>
    <t>Consolidated subsidiaries</t>
  </si>
  <si>
    <t>Restricted net assets of consolidated subsidiaries</t>
  </si>
  <si>
    <t>SCHEDULE II-VALUATION AND QUALIFYING ACCOUNTS (Details) - USD ($) $ in Thousands</t>
  </si>
  <si>
    <t>Nov. 14, 2012</t>
  </si>
  <si>
    <t>Allowances for Doubtful Accounts</t>
  </si>
  <si>
    <t>Balance as of Beginning of period</t>
  </si>
  <si>
    <t>Charged to Costs and Expenses</t>
  </si>
  <si>
    <t>Deductions</t>
  </si>
  <si>
    <t>Other Changes</t>
  </si>
  <si>
    <t>Balance as of end of period</t>
  </si>
  <si>
    <t>Allowance for Doubtful Accounts</t>
  </si>
  <si>
    <t>Valuation Allowance for Deferred Tax Assets</t>
  </si>
  <si>
    <t>Predecessor</t>
  </si>
  <si>
    <t>Predecessor | Allowance for Doubtful Accounts</t>
  </si>
  <si>
    <t>Predecessor | Valuation Allowance for Deferred Tax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6340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542315112</v>
      </c>
    </row>
    <row spans="1:4" r="15">
      <c s="4" r="A15" t="s">
        <v>25</v>
      </c>
      <c s="6" r="C15" t="n">
        <v>73668429</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10</v>
      </c>
      <c s="2" r="B1" t="s">
        <v>1</v>
      </c>
    </row>
    <row spans="1:2" r="2">
      <c s="2" r="B2" t="s">
        <v>2</v>
      </c>
    </row>
    <row spans="1:2" r="3">
      <c s="4" r="A3" t="s">
        <v>210</v>
      </c>
    </row>
    <row spans="1:2" r="4">
      <c s="4" r="A4" t="s">
        <v>210</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9327</v>
      </c>
      <c s="7" r="C3" t="n">
        <v>106847</v>
      </c>
    </row>
    <row spans="1:3" r="4">
      <c s="4" r="A4" t="s">
        <v>33</v>
      </c>
      <c s="6" r="B4" t="n">
        <v>27304</v>
      </c>
      <c s="6" r="C4" t="n">
        <v>23666</v>
      </c>
    </row>
    <row spans="1:3" r="5">
      <c s="4" r="A5" t="s">
        <v>34</v>
      </c>
      <c s="6" r="B5" t="n">
        <v>234289</v>
      </c>
      <c s="6" r="C5" t="n">
        <v>223404</v>
      </c>
    </row>
    <row spans="1:3" r="6">
      <c s="4" r="A6" t="s">
        <v>35</v>
      </c>
      <c s="6" r="B6" t="n">
        <v>29072</v>
      </c>
      <c s="6" r="C6" t="n">
        <v>26532</v>
      </c>
    </row>
    <row spans="1:3" r="7">
      <c s="4" r="A7" t="s">
        <v>36</v>
      </c>
      <c s="6" r="B7" t="n">
        <v>22471</v>
      </c>
      <c s="6" r="C7" t="n">
        <v>22419</v>
      </c>
    </row>
    <row spans="1:3" r="8">
      <c s="4" r="A8" t="s">
        <v>37</v>
      </c>
      <c s="6" r="B8" t="n">
        <v>372463</v>
      </c>
      <c s="6" r="C8" t="n">
        <v>402868</v>
      </c>
    </row>
    <row spans="1:3" r="9">
      <c s="3" r="A9" t="s">
        <v>38</v>
      </c>
    </row>
    <row spans="1:3" r="10">
      <c s="4" r="A10" t="s">
        <v>39</v>
      </c>
      <c s="6" r="B10" t="n">
        <v>10940</v>
      </c>
      <c s="6" r="C10" t="n">
        <v>11165</v>
      </c>
    </row>
    <row spans="1:3" r="11">
      <c s="4" r="A11" t="s">
        <v>40</v>
      </c>
      <c s="6" r="B11" t="n">
        <v>20441</v>
      </c>
      <c s="6" r="C11" t="n">
        <v>23938</v>
      </c>
    </row>
    <row spans="1:3" r="12">
      <c s="4" r="A12" t="s">
        <v>41</v>
      </c>
      <c s="6" r="B12" t="n">
        <v>237820</v>
      </c>
      <c s="6" r="C12" t="n">
        <v>176114</v>
      </c>
    </row>
    <row spans="1:3" r="13">
      <c s="4" r="A13" t="s">
        <v>42</v>
      </c>
      <c s="6" r="B13" t="n">
        <v>266080</v>
      </c>
      <c s="6" r="C13" t="n">
        <v>203473</v>
      </c>
    </row>
    <row spans="1:3" r="14">
      <c s="4" r="A14" t="s">
        <v>43</v>
      </c>
      <c s="6" r="B14" t="n">
        <v>19501</v>
      </c>
      <c s="6" r="C14" t="n">
        <v>7344</v>
      </c>
    </row>
    <row spans="1:3" r="15">
      <c s="4" r="A15" t="s">
        <v>44</v>
      </c>
      <c s="6" r="B15" t="n">
        <v>554782</v>
      </c>
      <c s="6" r="C15" t="n">
        <v>422034</v>
      </c>
    </row>
    <row spans="1:3" r="16">
      <c s="4" r="A16" t="s">
        <v>45</v>
      </c>
      <c s="6" r="B16" t="n">
        <v>174906</v>
      </c>
      <c s="6" r="C16" t="n">
        <v>115350</v>
      </c>
    </row>
    <row spans="1:3" r="17">
      <c s="4" r="A17" t="s">
        <v>46</v>
      </c>
      <c s="6" r="B17" t="n">
        <v>379876</v>
      </c>
      <c s="6" r="C17" t="n">
        <v>306684</v>
      </c>
    </row>
    <row spans="1:3" r="18">
      <c s="4" r="A18" t="s">
        <v>47</v>
      </c>
      <c s="6" r="B18" t="n">
        <v>11365</v>
      </c>
      <c s="6" r="C18" t="n">
        <v>10403</v>
      </c>
    </row>
    <row spans="1:3" r="19">
      <c s="4" r="A19" t="s">
        <v>48</v>
      </c>
      <c s="6" r="B19" t="n">
        <v>376122</v>
      </c>
      <c s="6" r="C19" t="n">
        <v>325289</v>
      </c>
    </row>
    <row spans="1:3" r="20">
      <c s="4" r="A20" t="s">
        <v>49</v>
      </c>
      <c s="6" r="B20" t="n">
        <v>611242</v>
      </c>
      <c s="6" r="C20" t="n">
        <v>611242</v>
      </c>
    </row>
    <row spans="1:3" r="21">
      <c s="4" r="A21" t="s">
        <v>50</v>
      </c>
      <c s="6" r="B21" t="n">
        <v>4208</v>
      </c>
      <c s="6" r="C21" t="n">
        <v>5894</v>
      </c>
    </row>
    <row spans="1:3" r="22">
      <c s="4" r="A22" t="s">
        <v>51</v>
      </c>
      <c s="6" r="B22" t="n">
        <v>12763</v>
      </c>
      <c s="6" r="C22" t="n">
        <v>11924</v>
      </c>
    </row>
    <row spans="1:3" r="23">
      <c s="4" r="A23" t="s">
        <v>52</v>
      </c>
      <c s="6" r="B23" t="n">
        <v>53250</v>
      </c>
      <c s="6" r="C23" t="n">
        <v>54988</v>
      </c>
    </row>
    <row spans="1:3" r="24">
      <c s="4" r="A24" t="s">
        <v>53</v>
      </c>
      <c s="6" r="B24" t="n">
        <v>1821289</v>
      </c>
      <c s="6" r="C24" t="n">
        <v>1729292</v>
      </c>
    </row>
    <row spans="1:3" r="25">
      <c s="3" r="A25" t="s">
        <v>54</v>
      </c>
    </row>
    <row spans="1:3" r="26">
      <c s="4" r="A26" t="s">
        <v>55</v>
      </c>
      <c s="6" r="B26" t="n">
        <v>194149</v>
      </c>
      <c s="6" r="C26" t="n">
        <v>184897</v>
      </c>
    </row>
    <row spans="1:3" r="27">
      <c s="4" r="A27" t="s">
        <v>56</v>
      </c>
      <c s="6" r="B27" t="n">
        <v>33859</v>
      </c>
      <c s="6" r="C27" t="n">
        <v>28582</v>
      </c>
    </row>
    <row spans="1:3" r="28">
      <c s="4" r="A28" t="s">
        <v>57</v>
      </c>
      <c s="6" r="B28" t="n">
        <v>77374</v>
      </c>
      <c s="6" r="C28" t="n">
        <v>72667</v>
      </c>
    </row>
    <row spans="1:3" r="29">
      <c s="4" r="A29" t="s">
        <v>58</v>
      </c>
      <c s="6" r="B29" t="n">
        <v>5000</v>
      </c>
    </row>
    <row spans="1:3" r="30">
      <c s="4" r="A30" t="s">
        <v>59</v>
      </c>
      <c s="6" r="B30" t="n">
        <v>310382</v>
      </c>
      <c s="6" r="C30" t="n">
        <v>286146</v>
      </c>
    </row>
    <row spans="1:3" r="31">
      <c s="4" r="A31" t="s">
        <v>60</v>
      </c>
      <c s="6" r="B31" t="n">
        <v>590068</v>
      </c>
      <c s="6" r="C31" t="n">
        <v>588117</v>
      </c>
    </row>
    <row spans="1:3" r="32">
      <c s="4" r="A32" t="s">
        <v>36</v>
      </c>
      <c s="6" r="B32" t="n">
        <v>128752</v>
      </c>
      <c s="6" r="C32" t="n">
        <v>125673</v>
      </c>
    </row>
    <row spans="1:3" r="33">
      <c s="4" r="A33" t="s">
        <v>61</v>
      </c>
      <c s="6" r="B33" t="n">
        <v>117417</v>
      </c>
      <c s="6" r="C33" t="n">
        <v>127004</v>
      </c>
    </row>
    <row spans="1:3" r="34">
      <c s="4" r="A34" t="s">
        <v>62</v>
      </c>
      <c s="7" r="B34" t="n">
        <v>108099</v>
      </c>
      <c s="7" r="C34" t="n">
        <v>85144</v>
      </c>
    </row>
    <row spans="1:3" r="35">
      <c s="4" r="A35" t="s">
        <v>63</v>
      </c>
      <c s="4" r="B35" t="s">
        <v>64</v>
      </c>
      <c s="4" r="C35" t="s">
        <v>64</v>
      </c>
    </row>
    <row spans="1:3" r="36">
      <c s="3" r="A36" t="s">
        <v>65</v>
      </c>
    </row>
    <row spans="1:3" r="37">
      <c s="4" r="A37" t="s">
        <v>66</v>
      </c>
      <c s="4" r="B37" t="s">
        <v>64</v>
      </c>
      <c s="4" r="C37" t="s">
        <v>64</v>
      </c>
    </row>
    <row spans="1:3" r="38">
      <c s="4" r="A38" t="s">
        <v>67</v>
      </c>
      <c s="7" r="B38" t="n">
        <v>74</v>
      </c>
      <c s="7" r="C38" t="n">
        <v>74</v>
      </c>
    </row>
    <row spans="1:3" r="39">
      <c s="4" r="A39" t="s">
        <v>68</v>
      </c>
      <c s="6" r="B39" t="n">
        <v>502304</v>
      </c>
      <c s="6" r="C39" t="n">
        <v>489550</v>
      </c>
    </row>
    <row spans="1:3" r="40">
      <c s="4" r="A40" t="s">
        <v>69</v>
      </c>
      <c s="6" r="B40" t="n">
        <v>70181</v>
      </c>
      <c s="6" r="C40" t="n">
        <v>32001</v>
      </c>
    </row>
    <row spans="1:3" r="41">
      <c s="4" r="A41" t="s">
        <v>70</v>
      </c>
      <c s="6" r="B41" t="n">
        <v>-5988</v>
      </c>
      <c s="6" r="C41" t="n">
        <v>-4417</v>
      </c>
    </row>
    <row spans="1:3" r="42">
      <c s="4" r="A42" t="s">
        <v>71</v>
      </c>
      <c s="6" r="B42" t="n">
        <v>566571</v>
      </c>
      <c s="6" r="C42" t="n">
        <v>517208</v>
      </c>
    </row>
    <row spans="1:3" r="43">
      <c s="4" r="A43" t="s">
        <v>72</v>
      </c>
      <c s="7" r="B43" t="n">
        <v>1821289</v>
      </c>
      <c s="7" r="C43" t="n">
        <v>1729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9</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2</v>
      </c>
      <c s="2" r="B1" t="s">
        <v>1</v>
      </c>
    </row>
    <row spans="1:2" r="2">
      <c s="2" r="B2" t="s">
        <v>2</v>
      </c>
    </row>
    <row spans="1:2" r="3">
      <c s="3" r="A3" t="s">
        <v>242</v>
      </c>
    </row>
    <row spans="1:2" r="4">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4</v>
      </c>
      <c s="2" r="B1" t="s">
        <v>1</v>
      </c>
    </row>
    <row spans="1:2" r="2">
      <c s="2" r="B2" t="s">
        <v>2</v>
      </c>
    </row>
    <row spans="1:2" r="3">
      <c s="4" r="A3" t="s">
        <v>245</v>
      </c>
    </row>
    <row spans="1:2" r="4">
      <c s="4" r="A4" t="s">
        <v>244</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7</v>
      </c>
      <c s="2" r="B1" t="s">
        <v>1</v>
      </c>
    </row>
    <row spans="1:2" r="2">
      <c s="2" r="B2" t="s">
        <v>2</v>
      </c>
    </row>
    <row spans="1:2" r="3">
      <c s="3" r="A3" t="s">
        <v>247</v>
      </c>
    </row>
    <row spans="1:2" r="4">
      <c s="4" r="A4" t="s">
        <v>247</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9</v>
      </c>
      <c s="2" r="B1" t="s">
        <v>1</v>
      </c>
    </row>
    <row spans="1:2" r="2">
      <c s="2" r="B2" t="s">
        <v>2</v>
      </c>
    </row>
    <row spans="1:2" r="3">
      <c s="3" r="A3" t="s">
        <v>249</v>
      </c>
    </row>
    <row spans="1:2" r="4">
      <c s="4" r="A4" t="s">
        <v>249</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30</v>
      </c>
    </row>
    <row spans="1:3" r="2">
      <c s="3" r="A2" t="s">
        <v>74</v>
      </c>
    </row>
    <row spans="1:3" r="3">
      <c s="4" r="A3" t="s">
        <v>75</v>
      </c>
      <c s="7" r="B3" t="n">
        <v>454</v>
      </c>
      <c s="7" r="C3" t="n">
        <v>787</v>
      </c>
    </row>
    <row spans="1:3" r="4">
      <c s="4" r="A4" t="s">
        <v>76</v>
      </c>
      <c s="7" r="B4" t="n">
        <v>12356</v>
      </c>
      <c s="7" r="C4" t="n">
        <v>9486</v>
      </c>
    </row>
    <row spans="1:3" r="5">
      <c s="4" r="A5" t="s">
        <v>77</v>
      </c>
      <c s="8" r="B5" t="n">
        <v>0.001</v>
      </c>
      <c s="8" r="C5" t="n">
        <v>0.001</v>
      </c>
    </row>
    <row spans="1:3" r="6">
      <c s="4" r="A6" t="s">
        <v>78</v>
      </c>
      <c s="6" r="B6" t="n">
        <v>10000000</v>
      </c>
      <c s="6" r="C6" t="n">
        <v>10000000</v>
      </c>
    </row>
    <row spans="1:3" r="7">
      <c s="4" r="A7" t="s">
        <v>79</v>
      </c>
      <c s="6" r="B7" t="n">
        <v>0</v>
      </c>
      <c s="6" r="C7" t="n">
        <v>0</v>
      </c>
    </row>
    <row spans="1:3" r="8">
      <c s="4" r="A8" t="s">
        <v>80</v>
      </c>
      <c s="6" r="B8" t="n">
        <v>0</v>
      </c>
      <c s="6" r="C8" t="n">
        <v>0</v>
      </c>
    </row>
    <row spans="1:3" r="9">
      <c s="4" r="A9" t="s">
        <v>81</v>
      </c>
      <c s="8" r="B9" t="n">
        <v>0.001</v>
      </c>
      <c s="8" r="C9" t="n">
        <v>0.001</v>
      </c>
    </row>
    <row spans="1:3" r="10">
      <c s="4" r="A10" t="s">
        <v>82</v>
      </c>
      <c s="6" r="B10" t="n">
        <v>340000000</v>
      </c>
      <c s="6" r="C10" t="n">
        <v>340000000</v>
      </c>
    </row>
    <row spans="1:3" r="11">
      <c s="4" r="A11" t="s">
        <v>83</v>
      </c>
      <c s="6" r="B11" t="n">
        <v>73789608</v>
      </c>
      <c s="6" r="C11" t="n">
        <v>73755388</v>
      </c>
    </row>
    <row spans="1:3" r="12">
      <c s="4" r="A12" t="s">
        <v>84</v>
      </c>
      <c s="6" r="B12" t="n">
        <v>73789608</v>
      </c>
      <c s="6" r="C12" t="n">
        <v>73755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1</v>
      </c>
      <c s="2" r="B1" t="s">
        <v>1</v>
      </c>
    </row>
    <row spans="1:2" r="2">
      <c s="2" r="B2" t="s">
        <v>2</v>
      </c>
    </row>
    <row spans="1:2" r="3">
      <c s="3" r="A3" t="s">
        <v>251</v>
      </c>
    </row>
    <row spans="1:2" r="4">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3</v>
      </c>
      <c s="2" r="B1" t="s">
        <v>1</v>
      </c>
    </row>
    <row spans="1:2" r="2">
      <c s="2" r="B2" t="s">
        <v>2</v>
      </c>
    </row>
    <row spans="1:2" r="3">
      <c s="3" r="A3" t="s">
        <v>253</v>
      </c>
    </row>
    <row spans="1:2" r="4">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80"/>
  </cols>
  <sheetData>
    <row spans="1:2" r="1">
      <c s="1" r="A1" t="s">
        <v>255</v>
      </c>
      <c s="2" r="B1" t="s">
        <v>1</v>
      </c>
    </row>
    <row spans="1:2" r="2">
      <c s="2" r="B2" t="s">
        <v>2</v>
      </c>
    </row>
    <row spans="1:2" r="3">
      <c s="3" r="A3" t="s">
        <v>208</v>
      </c>
    </row>
    <row spans="1:2" r="4">
      <c s="4" r="A4" t="s">
        <v>256</v>
      </c>
      <c s="4" r="B4" t="s">
        <v>257</v>
      </c>
    </row>
    <row spans="1:2" r="5">
      <c s="4" r="A5" t="s">
        <v>258</v>
      </c>
      <c s="4" r="B5" t="s">
        <v>259</v>
      </c>
    </row>
    <row spans="1:2" r="6">
      <c s="4" r="A6" t="s">
        <v>260</v>
      </c>
      <c s="4" r="B6" t="s">
        <v>261</v>
      </c>
    </row>
    <row spans="1:2" r="7">
      <c s="4" r="A7" t="s">
        <v>34</v>
      </c>
      <c s="4" r="B7" t="s">
        <v>262</v>
      </c>
    </row>
    <row spans="1:2" r="8">
      <c s="4" r="A8" t="s">
        <v>263</v>
      </c>
      <c s="4" r="B8" t="s">
        <v>264</v>
      </c>
    </row>
    <row spans="1:2" r="9">
      <c s="4" r="A9" t="s">
        <v>265</v>
      </c>
      <c s="4" r="B9" t="s">
        <v>266</v>
      </c>
    </row>
    <row spans="1:2" r="10">
      <c s="4" r="A10" t="s">
        <v>267</v>
      </c>
      <c s="4" r="B10" t="s">
        <v>268</v>
      </c>
    </row>
    <row spans="1:2" r="11">
      <c s="4" r="A11" t="s">
        <v>269</v>
      </c>
      <c s="4" r="B11" t="s">
        <v>270</v>
      </c>
    </row>
    <row spans="1:2" r="12">
      <c s="4" r="A12" t="s">
        <v>271</v>
      </c>
      <c s="4" r="B12" t="s">
        <v>272</v>
      </c>
    </row>
    <row spans="1:2" r="13">
      <c s="4" r="A13" t="s">
        <v>273</v>
      </c>
      <c s="4" r="B13" t="s">
        <v>274</v>
      </c>
    </row>
    <row spans="1:2" r="14">
      <c s="4" r="A14" t="s">
        <v>275</v>
      </c>
      <c s="4" r="B14" t="s">
        <v>276</v>
      </c>
    </row>
    <row spans="1:2" r="15">
      <c s="4" r="A15" t="s">
        <v>277</v>
      </c>
      <c s="4" r="B15" t="s">
        <v>278</v>
      </c>
    </row>
    <row spans="1:2" r="16">
      <c s="4" r="A16" t="s">
        <v>279</v>
      </c>
      <c s="4" r="B16" t="s">
        <v>280</v>
      </c>
    </row>
    <row spans="1:2" r="17">
      <c s="4" r="A17" t="s">
        <v>281</v>
      </c>
      <c s="4" r="B17" t="s">
        <v>282</v>
      </c>
    </row>
    <row spans="1:2" r="18">
      <c s="4" r="A18" t="s">
        <v>228</v>
      </c>
      <c s="4" r="B18" t="s">
        <v>283</v>
      </c>
    </row>
    <row spans="1:2" r="19">
      <c s="4" r="A19" t="s">
        <v>284</v>
      </c>
      <c s="4" r="B19" t="s">
        <v>285</v>
      </c>
    </row>
    <row spans="1:2" r="20">
      <c s="4" r="A20" t="s">
        <v>286</v>
      </c>
      <c s="4" r="B20" t="s">
        <v>287</v>
      </c>
    </row>
    <row spans="1:2" r="21">
      <c s="4" r="A21" t="s">
        <v>288</v>
      </c>
      <c s="4" r="B21" t="s">
        <v>289</v>
      </c>
    </row>
    <row spans="1:2" r="22">
      <c s="4" r="A22" t="s">
        <v>290</v>
      </c>
      <c s="4" r="B22" t="s">
        <v>291</v>
      </c>
    </row>
    <row spans="1:2" r="23">
      <c s="4" r="A23" t="s">
        <v>292</v>
      </c>
      <c s="4" r="B23" t="s">
        <v>293</v>
      </c>
    </row>
    <row spans="1:2" r="24">
      <c s="4" r="A24" t="s">
        <v>222</v>
      </c>
      <c s="4" r="B24" t="s">
        <v>294</v>
      </c>
    </row>
    <row spans="1:2" r="25">
      <c s="4" r="A25" t="s">
        <v>295</v>
      </c>
      <c s="4" r="B25" t="s">
        <v>296</v>
      </c>
    </row>
    <row spans="1:2" r="26">
      <c s="4" r="A26" t="s">
        <v>214</v>
      </c>
      <c s="4" r="B26" t="s">
        <v>297</v>
      </c>
    </row>
    <row spans="1:2" r="27">
      <c s="4" r="A27" t="s">
        <v>298</v>
      </c>
      <c s="4" r="B27" t="s">
        <v>299</v>
      </c>
    </row>
    <row spans="1:2" r="28">
      <c s="4" r="A28" t="s">
        <v>300</v>
      </c>
      <c s="4" r="B28" t="s">
        <v>301</v>
      </c>
    </row>
    <row spans="1:2" r="29">
      <c s="4" r="A29" t="s">
        <v>302</v>
      </c>
      <c s="4" r="B29" t="s">
        <v>303</v>
      </c>
    </row>
    <row spans="1:2" r="30">
      <c s="4" r="A30" t="s">
        <v>304</v>
      </c>
      <c s="4" r="B30" t="s">
        <v>305</v>
      </c>
    </row>
    <row spans="1:2" r="31">
      <c s="4" r="A31" t="s">
        <v>306</v>
      </c>
      <c s="4" r="B31" t="s">
        <v>307</v>
      </c>
    </row>
    <row spans="1:2" r="32">
      <c s="4" r="A32" t="s">
        <v>308</v>
      </c>
      <c s="4" r="B32"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08</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21</v>
      </c>
      <c s="2" r="B1" t="s">
        <v>1</v>
      </c>
    </row>
    <row spans="1:2" r="2">
      <c s="2" r="B2" t="s">
        <v>2</v>
      </c>
    </row>
    <row spans="1:2" r="3">
      <c s="4" r="A3" t="s">
        <v>322</v>
      </c>
      <c s="4" r="B3" t="s">
        <v>323</v>
      </c>
    </row>
    <row spans="1:2" r="4">
      <c s="4" r="A4" t="s">
        <v>324</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26</v>
      </c>
      <c s="2" r="B1" t="s">
        <v>1</v>
      </c>
    </row>
    <row spans="1:2" r="2">
      <c s="2" r="B2" t="s">
        <v>2</v>
      </c>
    </row>
    <row spans="1:2" r="3">
      <c s="3" r="A3" t="s">
        <v>212</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14</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36</v>
      </c>
      <c s="2" r="B1" t="s">
        <v>1</v>
      </c>
    </row>
    <row spans="1:2" r="2">
      <c s="2" r="B2" t="s">
        <v>2</v>
      </c>
    </row>
    <row spans="1:2" r="3">
      <c s="3" r="A3" t="s">
        <v>216</v>
      </c>
    </row>
    <row spans="1:2" r="4">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s="1" r="A1" t="s">
        <v>339</v>
      </c>
      <c s="2" r="B1" t="s">
        <v>1</v>
      </c>
    </row>
    <row spans="1:2" r="2">
      <c s="2" r="B2" t="s">
        <v>2</v>
      </c>
    </row>
    <row spans="1:2" r="3">
      <c s="3" r="A3" t="s">
        <v>218</v>
      </c>
    </row>
    <row spans="1:2" r="4">
      <c s="4" r="A4" t="s">
        <v>340</v>
      </c>
      <c s="4" r="B4" t="s">
        <v>341</v>
      </c>
    </row>
    <row spans="1:2" r="5">
      <c s="4" r="A5" t="s">
        <v>342</v>
      </c>
      <c s="4" r="B5" t="s">
        <v>343</v>
      </c>
    </row>
    <row spans="1:2" r="6">
      <c s="4" r="A6" t="s">
        <v>344</v>
      </c>
    </row>
    <row spans="1:2" r="7">
      <c s="3" r="A7" t="s">
        <v>218</v>
      </c>
    </row>
    <row spans="1:2" r="8">
      <c s="4" r="A8" t="s">
        <v>340</v>
      </c>
      <c s="4" r="B8"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4" r="A3" t="s">
        <v>347</v>
      </c>
    </row>
    <row spans="1:2" r="4">
      <c s="3" r="A4" t="s">
        <v>220</v>
      </c>
    </row>
    <row spans="1:2" r="5">
      <c s="4" r="A5" t="s">
        <v>348</v>
      </c>
      <c s="4" r="B5" t="s">
        <v>349</v>
      </c>
    </row>
    <row spans="1:2" r="6">
      <c s="4" r="A6" t="s">
        <v>350</v>
      </c>
      <c s="4" r="B6" t="s">
        <v>351</v>
      </c>
    </row>
    <row spans="1:2" r="7">
      <c s="4" r="A7" t="s">
        <v>352</v>
      </c>
      <c s="4" r="B7" t="s">
        <v>353</v>
      </c>
    </row>
    <row spans="1:2" r="8">
      <c s="4" r="A8" t="s">
        <v>354</v>
      </c>
      <c s="4" r="B8" t="s">
        <v>355</v>
      </c>
    </row>
    <row spans="1:2" r="9">
      <c s="4" r="A9" t="s">
        <v>356</v>
      </c>
      <c s="4" r="B9" t="s">
        <v>357</v>
      </c>
    </row>
    <row spans="1:2" r="10">
      <c s="4" r="A10" t="s">
        <v>358</v>
      </c>
      <c s="4" r="B10" t="s">
        <v>359</v>
      </c>
    </row>
    <row spans="1:2" r="11">
      <c s="4" r="A11" t="s">
        <v>360</v>
      </c>
      <c s="4" r="B11" t="s">
        <v>361</v>
      </c>
    </row>
    <row spans="1:2" r="12">
      <c s="4" r="A12" t="s">
        <v>362</v>
      </c>
      <c s="4" r="B12" t="s">
        <v>363</v>
      </c>
    </row>
    <row spans="1:2" r="13">
      <c s="4" r="A13" t="s">
        <v>364</v>
      </c>
    </row>
    <row spans="1:2" r="14">
      <c s="3" r="A14" t="s">
        <v>220</v>
      </c>
    </row>
    <row spans="1:2" r="15">
      <c s="4" r="A15" t="s">
        <v>348</v>
      </c>
      <c s="4" r="B15" t="s">
        <v>365</v>
      </c>
    </row>
    <row spans="1:2" r="16">
      <c s="4" r="A16" t="s">
        <v>350</v>
      </c>
      <c s="4" r="B16" t="s">
        <v>366</v>
      </c>
    </row>
    <row spans="1:2" r="17">
      <c s="4" r="A17" t="s">
        <v>354</v>
      </c>
      <c s="4" r="B17" t="s">
        <v>367</v>
      </c>
    </row>
    <row spans="1:2" r="18">
      <c s="4" r="A18" t="s">
        <v>356</v>
      </c>
      <c s="4" r="B18" t="s">
        <v>368</v>
      </c>
    </row>
    <row spans="1:2" r="19">
      <c s="4" r="A19" t="s">
        <v>362</v>
      </c>
      <c s="4" r="B19" t="s">
        <v>369</v>
      </c>
    </row>
    <row spans="1:2" r="20">
      <c s="4" r="A20" t="s">
        <v>370</v>
      </c>
    </row>
    <row spans="1:2" r="21">
      <c s="3" r="A21" t="s">
        <v>220</v>
      </c>
    </row>
    <row spans="1:2" r="22">
      <c s="4" r="A22" t="s">
        <v>348</v>
      </c>
      <c s="4" r="B22" t="s">
        <v>371</v>
      </c>
    </row>
    <row spans="1:2" r="23">
      <c s="4" r="A23" t="s">
        <v>350</v>
      </c>
      <c s="4" r="B23" t="s">
        <v>372</v>
      </c>
    </row>
    <row spans="1:2" r="24">
      <c s="4" r="A24" t="s">
        <v>354</v>
      </c>
      <c s="4" r="B24" t="s">
        <v>373</v>
      </c>
    </row>
    <row spans="1:2" r="25">
      <c s="4" r="A25" t="s">
        <v>374</v>
      </c>
      <c s="4" r="B25" t="s">
        <v>375</v>
      </c>
    </row>
    <row spans="1:2" r="26">
      <c s="4" r="A26" t="s">
        <v>376</v>
      </c>
      <c s="4" r="B26" t="s">
        <v>377</v>
      </c>
    </row>
    <row spans="1:2" r="27">
      <c s="4" r="A27" t="s">
        <v>362</v>
      </c>
      <c s="4" r="B27"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85</v>
      </c>
      <c s="2" r="B1" t="s">
        <v>86</v>
      </c>
      <c s="2" r="H1" t="s">
        <v>87</v>
      </c>
      <c s="2" r="J1" t="s">
        <v>1</v>
      </c>
    </row>
    <row spans="1:12" r="2">
      <c s="2" r="B2" t="s">
        <v>2</v>
      </c>
      <c s="2" r="C2" t="s">
        <v>4</v>
      </c>
      <c s="2" r="D2" t="s">
        <v>88</v>
      </c>
      <c s="2" r="E2" t="s">
        <v>30</v>
      </c>
      <c s="2" r="F2" t="s">
        <v>89</v>
      </c>
      <c s="2" r="G2" t="s">
        <v>90</v>
      </c>
      <c s="2" r="H2" t="s">
        <v>91</v>
      </c>
      <c s="2" r="I2" t="s">
        <v>92</v>
      </c>
      <c s="2" r="J2" t="s">
        <v>2</v>
      </c>
      <c s="2" r="K2" t="s">
        <v>30</v>
      </c>
      <c s="2" r="L2" t="s">
        <v>93</v>
      </c>
    </row>
    <row spans="1:12" r="3">
      <c s="3" r="A3" t="s">
        <v>94</v>
      </c>
    </row>
    <row spans="1:12" r="4">
      <c s="4" r="A4" t="s">
        <v>95</v>
      </c>
      <c s="7" r="B4" t="n">
        <v>997626</v>
      </c>
      <c s="7" r="C4" t="n">
        <v>905121</v>
      </c>
      <c s="7" r="D4" t="n">
        <v>822170</v>
      </c>
      <c s="7" r="E4" t="n">
        <v>839336</v>
      </c>
      <c s="7" r="F4" t="n">
        <v>828071</v>
      </c>
      <c s="7" r="G4" t="n">
        <v>735016</v>
      </c>
      <c s="7" r="H4" t="n">
        <v>1246063</v>
      </c>
      <c s="7" r="I4" t="n">
        <v>1131821</v>
      </c>
      <c s="7" r="J4" t="n">
        <v>3970980</v>
      </c>
      <c s="7" r="K4" t="n">
        <v>3534244</v>
      </c>
      <c s="7" r="L4" t="n">
        <v>3210293</v>
      </c>
    </row>
    <row spans="1:12" r="5">
      <c s="4" r="A5" t="s">
        <v>96</v>
      </c>
      <c s="6" r="B5" t="n">
        <v>849753</v>
      </c>
      <c s="6" r="C5" t="n">
        <v>763538</v>
      </c>
      <c s="6" r="D5" t="n">
        <v>700005</v>
      </c>
      <c s="6" r="E5" t="n">
        <v>714325</v>
      </c>
      <c s="6" r="F5" t="n">
        <v>699886</v>
      </c>
      <c s="6" r="G5" t="n">
        <v>630427</v>
      </c>
      <c s="6" r="H5" t="n">
        <v>1058824</v>
      </c>
      <c s="6" r="I5" t="n">
        <v>962317</v>
      </c>
      <c s="6" r="J5" t="n">
        <v>3372120</v>
      </c>
      <c s="6" r="K5" t="n">
        <v>3006955</v>
      </c>
      <c s="6" r="L5" t="n">
        <v>2736357</v>
      </c>
    </row>
    <row spans="1:12" r="6">
      <c s="4" r="A6" t="s">
        <v>97</v>
      </c>
      <c s="6" r="B6" t="n">
        <v>147873</v>
      </c>
      <c s="6" r="C6" t="n">
        <v>141583</v>
      </c>
      <c s="6" r="D6" t="n">
        <v>122165</v>
      </c>
      <c s="6" r="E6" t="n">
        <v>125011</v>
      </c>
      <c s="6" r="F6" t="n">
        <v>128185</v>
      </c>
      <c s="6" r="G6" t="n">
        <v>104589</v>
      </c>
      <c s="6" r="H6" t="n">
        <v>187239</v>
      </c>
      <c s="6" r="I6" t="n">
        <v>169504</v>
      </c>
      <c s="6" r="J6" t="n">
        <v>598860</v>
      </c>
      <c s="6" r="K6" t="n">
        <v>527289</v>
      </c>
      <c s="6" r="L6" t="n">
        <v>473936</v>
      </c>
    </row>
    <row spans="1:12" r="7">
      <c s="4" r="A7" t="s">
        <v>98</v>
      </c>
      <c s="6" r="B7" t="n">
        <v>125873</v>
      </c>
      <c s="6" r="C7" t="n">
        <v>114131</v>
      </c>
      <c s="6" r="D7" t="n">
        <v>106951</v>
      </c>
      <c s="6" r="E7" t="n">
        <v>104001</v>
      </c>
      <c s="6" r="F7" t="n">
        <v>101491</v>
      </c>
      <c s="6" r="G7" t="n">
        <v>92358</v>
      </c>
      <c s="6" r="H7" t="n">
        <v>157040</v>
      </c>
      <c s="6" r="I7" t="n">
        <v>140678</v>
      </c>
      <c s="6" r="J7" t="n">
        <v>503995</v>
      </c>
      <c s="6" r="K7" t="n">
        <v>438528</v>
      </c>
      <c s="6" r="L7" t="n">
        <v>387133</v>
      </c>
    </row>
    <row spans="1:12" r="8">
      <c s="4" r="A8" t="s">
        <v>99</v>
      </c>
      <c s="6" r="B8" t="n">
        <v>22000</v>
      </c>
      <c s="6" r="C8" t="n">
        <v>27452</v>
      </c>
      <c s="6" r="D8" t="n">
        <v>15214</v>
      </c>
      <c s="6" r="E8" t="n">
        <v>21010</v>
      </c>
      <c s="6" r="F8" t="n">
        <v>26694</v>
      </c>
      <c s="6" r="G8" t="n">
        <v>12231</v>
      </c>
      <c s="6" r="H8" t="n">
        <v>30199</v>
      </c>
      <c s="6" r="I8" t="n">
        <v>28826</v>
      </c>
      <c s="6" r="J8" t="n">
        <v>94865</v>
      </c>
      <c s="6" r="K8" t="n">
        <v>88761</v>
      </c>
      <c s="6" r="L8" t="n">
        <v>86803</v>
      </c>
    </row>
    <row spans="1:12" r="9">
      <c s="4" r="A9" t="s">
        <v>100</v>
      </c>
      <c s="6" r="B9" t="n">
        <v>7680</v>
      </c>
      <c s="6" r="C9" t="n">
        <v>7676</v>
      </c>
      <c s="6" r="D9" t="n">
        <v>7998</v>
      </c>
      <c s="6" r="E9" t="n">
        <v>8119</v>
      </c>
      <c s="6" r="F9" t="n">
        <v>8922</v>
      </c>
      <c s="6" r="G9" t="n">
        <v>8836</v>
      </c>
      <c s="6" r="H9" t="n">
        <v>9333</v>
      </c>
      <c s="6" r="I9" t="n">
        <v>11725</v>
      </c>
      <c s="6" r="J9" t="n">
        <v>32687</v>
      </c>
      <c s="6" r="K9" t="n">
        <v>37602</v>
      </c>
      <c s="6" r="L9" t="n">
        <v>50365</v>
      </c>
    </row>
    <row spans="1:12" r="10">
      <c s="4" r="A10" t="s">
        <v>101</v>
      </c>
      <c s="6" r="C10" t="n">
        <v>-2192</v>
      </c>
      <c s="6" r="I10" t="n">
        <v>-2224</v>
      </c>
      <c s="6" r="J10" t="n">
        <v>2192</v>
      </c>
      <c s="6" r="K10" t="n">
        <v>2224</v>
      </c>
      <c s="6" r="L10" t="n">
        <v>24487</v>
      </c>
    </row>
    <row spans="1:12" r="11">
      <c s="4" r="A11" t="s">
        <v>102</v>
      </c>
      <c s="6" r="B11" t="n">
        <v>333</v>
      </c>
      <c s="6" r="C11" t="n">
        <v>392</v>
      </c>
      <c s="6" r="D11" t="n">
        <v>515</v>
      </c>
      <c s="6" r="E11" t="n">
        <v>5</v>
      </c>
      <c s="6" r="F11" t="n">
        <v>262</v>
      </c>
      <c s="6" r="G11" t="n">
        <v>452</v>
      </c>
      <c s="6" r="H11" t="n">
        <v>138</v>
      </c>
      <c s="6" r="I11" t="n">
        <v>318</v>
      </c>
      <c s="6" r="J11" t="n">
        <v>1378</v>
      </c>
      <c s="6" r="K11" t="n">
        <v>1037</v>
      </c>
      <c s="6" r="L11" t="n">
        <v>1649</v>
      </c>
    </row>
    <row spans="1:12" r="12">
      <c s="4" r="A12" t="s">
        <v>103</v>
      </c>
      <c s="6" r="B12" t="n">
        <v>14653</v>
      </c>
      <c s="6" r="C12" t="n">
        <v>17976</v>
      </c>
      <c s="6" r="D12" t="n">
        <v>7731</v>
      </c>
      <c s="6" r="E12" t="n">
        <v>12896</v>
      </c>
      <c s="6" r="F12" t="n">
        <v>18034</v>
      </c>
      <c s="6" r="G12" t="n">
        <v>3847</v>
      </c>
      <c s="6" r="H12" t="n">
        <v>21004</v>
      </c>
      <c s="6" r="I12" t="n">
        <v>15195</v>
      </c>
      <c s="6" r="J12" t="n">
        <v>61364</v>
      </c>
      <c s="6" r="K12" t="n">
        <v>49972</v>
      </c>
      <c s="6" r="L12" t="n">
        <v>13600</v>
      </c>
    </row>
    <row spans="1:12" r="13">
      <c s="4" r="A13" t="s">
        <v>104</v>
      </c>
      <c s="6" r="B13" t="n">
        <v>-4692</v>
      </c>
      <c s="6" r="C13" t="n">
        <v>-6938</v>
      </c>
      <c s="6" r="D13" t="n">
        <v>-2848</v>
      </c>
      <c s="6" r="E13" t="n">
        <v>-3623</v>
      </c>
      <c s="6" r="F13" t="n">
        <v>-6919</v>
      </c>
      <c s="6" r="G13" t="n">
        <v>-1340</v>
      </c>
      <c s="6" r="H13" t="n">
        <v>-8624</v>
      </c>
      <c s="6" r="I13" t="n">
        <v>-4972</v>
      </c>
      <c s="6" r="J13" t="n">
        <v>-23102</v>
      </c>
      <c s="6" r="K13" t="n">
        <v>-16854</v>
      </c>
      <c s="6" r="L13" t="n">
        <v>-5429</v>
      </c>
    </row>
    <row spans="1:12" r="14">
      <c s="4" r="A14" t="s">
        <v>105</v>
      </c>
      <c s="7" r="B14" t="n">
        <v>9961</v>
      </c>
      <c s="7" r="C14" t="n">
        <v>11038</v>
      </c>
      <c s="7" r="D14" t="n">
        <v>4883</v>
      </c>
      <c s="7" r="E14" t="n">
        <v>9273</v>
      </c>
      <c s="7" r="F14" t="n">
        <v>11115</v>
      </c>
      <c s="7" r="G14" t="n">
        <v>2507</v>
      </c>
      <c s="7" r="H14" t="n">
        <v>12380</v>
      </c>
      <c s="7" r="I14" t="n">
        <v>10223</v>
      </c>
      <c s="7" r="J14" t="n">
        <v>38262</v>
      </c>
      <c s="7" r="K14" t="n">
        <v>33118</v>
      </c>
      <c s="7" r="L14" t="n">
        <v>8171</v>
      </c>
    </row>
    <row spans="1:12" r="15">
      <c s="4" r="A15" t="s">
        <v>106</v>
      </c>
      <c s="9" r="B15" t="n">
        <v>0.14</v>
      </c>
      <c s="9" r="C15" t="n">
        <v>0.15</v>
      </c>
      <c s="9" r="D15" t="n">
        <v>0.07000000000000001</v>
      </c>
      <c s="9" r="E15" t="n">
        <v>0.13</v>
      </c>
      <c s="9" r="F15" t="n">
        <v>0.19</v>
      </c>
      <c s="9" r="G15" t="n">
        <v>0.04</v>
      </c>
      <c s="9" r="H15" t="n">
        <v>0.17</v>
      </c>
      <c s="9" r="I15" t="n">
        <v>0.17</v>
      </c>
      <c s="9" r="J15" t="n">
        <v>0.52</v>
      </c>
      <c s="9" r="K15" t="n">
        <v>0.54</v>
      </c>
      <c s="9" r="L15" t="n">
        <v>0.14</v>
      </c>
    </row>
    <row spans="1:12" r="16">
      <c s="4" r="A16" t="s">
        <v>107</v>
      </c>
      <c s="9" r="B16" t="n">
        <v>0.13</v>
      </c>
      <c s="9" r="C16" t="n">
        <v>0.14</v>
      </c>
      <c s="9" r="D16" t="n">
        <v>0.06</v>
      </c>
      <c s="9" r="E16" t="n">
        <v>0.12</v>
      </c>
      <c s="9" r="F16" t="n">
        <v>0.19</v>
      </c>
      <c s="9" r="G16" t="n">
        <v>0.04</v>
      </c>
      <c s="9" r="H16" t="n">
        <v>0.16</v>
      </c>
      <c s="9" r="I16" t="n">
        <v>0.17</v>
      </c>
      <c s="9" r="J16" t="n">
        <v>0.5</v>
      </c>
      <c s="9" r="K16" t="n">
        <v>0.52</v>
      </c>
      <c s="9" r="L16" t="n">
        <v>0.14</v>
      </c>
    </row>
    <row spans="1:12" r="17">
      <c s="3" r="A17" t="s">
        <v>108</v>
      </c>
    </row>
    <row spans="1:12" r="18">
      <c s="4" r="A18" t="s">
        <v>109</v>
      </c>
      <c s="6" r="B18" t="n">
        <v>73191829</v>
      </c>
      <c s="6" r="C18" t="n">
        <v>73090917</v>
      </c>
      <c s="6" r="D18" t="n">
        <v>73084282</v>
      </c>
      <c s="6" r="E18" t="n">
        <v>73074360</v>
      </c>
      <c s="6" r="F18" t="n">
        <v>57259361</v>
      </c>
      <c s="6" r="G18" t="n">
        <v>57171190</v>
      </c>
      <c s="6" r="H18" t="n">
        <v>73116746</v>
      </c>
      <c s="6" r="I18" t="n">
        <v>59101972</v>
      </c>
      <c s="6" r="J18" t="n">
        <v>73121964</v>
      </c>
      <c s="6" r="K18" t="n">
        <v>61455584</v>
      </c>
      <c s="6" r="L18" t="n">
        <v>57030099</v>
      </c>
    </row>
    <row spans="1:12" r="19">
      <c s="4" r="A19" t="s">
        <v>110</v>
      </c>
      <c s="6" r="B19" t="n">
        <v>77497406</v>
      </c>
      <c s="6" r="C19" t="n">
        <v>76893066</v>
      </c>
      <c s="6" r="D19" t="n">
        <v>76654281</v>
      </c>
      <c s="6" r="E19" t="n">
        <v>76193944</v>
      </c>
      <c s="6" r="F19" t="n">
        <v>59312773</v>
      </c>
      <c s="6" r="G19" t="n">
        <v>59495270</v>
      </c>
      <c s="6" r="H19" t="n">
        <v>77404466</v>
      </c>
      <c s="6" r="I19" t="n">
        <v>61232212</v>
      </c>
      <c s="6" r="J19" t="n">
        <v>77141621</v>
      </c>
      <c s="6" r="K19" t="n">
        <v>63841118</v>
      </c>
      <c s="6" r="L19" t="n">
        <v>59387487</v>
      </c>
    </row>
    <row spans="1:12" r="20">
      <c s="3" r="A20" t="s">
        <v>111</v>
      </c>
    </row>
    <row spans="1:12" r="21">
      <c s="4" r="A21" t="s">
        <v>105</v>
      </c>
      <c s="7" r="B21" t="n">
        <v>9961</v>
      </c>
      <c s="7" r="C21" t="n">
        <v>11038</v>
      </c>
      <c s="7" r="D21" t="n">
        <v>4883</v>
      </c>
      <c s="7" r="E21" t="n">
        <v>9273</v>
      </c>
      <c s="7" r="F21" t="n">
        <v>11115</v>
      </c>
      <c s="7" r="G21" t="n">
        <v>2507</v>
      </c>
      <c s="7" r="H21" t="n">
        <v>12380</v>
      </c>
      <c s="7" r="I21" t="n">
        <v>10223</v>
      </c>
      <c s="7" r="J21" t="n">
        <v>38262</v>
      </c>
      <c s="7" r="K21" t="n">
        <v>33118</v>
      </c>
      <c s="7" r="L21" t="n">
        <v>8171</v>
      </c>
    </row>
    <row spans="1:12" r="22">
      <c s="4" r="A22" t="s">
        <v>112</v>
      </c>
      <c s="6" r="J22" t="n">
        <v>956</v>
      </c>
      <c s="6" r="K22" t="n">
        <v>-32480</v>
      </c>
      <c s="6" r="L22" t="n">
        <v>22505</v>
      </c>
    </row>
    <row spans="1:12" r="23">
      <c s="3" r="A23" t="s">
        <v>113</v>
      </c>
    </row>
    <row spans="1:12" r="24">
      <c s="4" r="A24" t="s">
        <v>114</v>
      </c>
      <c s="6" r="J24" t="n">
        <v>-1375</v>
      </c>
      <c s="6" r="K24" t="n">
        <v>-2504</v>
      </c>
      <c s="6" r="L24" t="n">
        <v>2898</v>
      </c>
    </row>
    <row spans="1:12" r="25">
      <c s="4" r="A25" t="s">
        <v>115</v>
      </c>
      <c s="6" r="J25" t="n">
        <v>-32</v>
      </c>
      <c s="6" r="K25" t="n">
        <v>9</v>
      </c>
      <c s="6" r="L25" t="n">
        <v>-18</v>
      </c>
    </row>
    <row spans="1:12" r="26">
      <c s="4" r="A26" t="s">
        <v>116</v>
      </c>
      <c s="6" r="J26" t="n">
        <v>-1120</v>
      </c>
      <c s="6" r="K26" t="n">
        <v>-426</v>
      </c>
      <c s="6" r="L26" t="n">
        <v>-420</v>
      </c>
    </row>
    <row spans="1:12" r="27">
      <c s="4" r="A27" t="s">
        <v>117</v>
      </c>
      <c s="6" r="J27" t="n">
        <v>-1571</v>
      </c>
      <c s="6" r="K27" t="n">
        <v>-35401</v>
      </c>
      <c s="6" r="L27" t="n">
        <v>24965</v>
      </c>
    </row>
    <row spans="1:12" r="28">
      <c s="4" r="A28" t="s">
        <v>118</v>
      </c>
      <c s="7" r="J28" t="n">
        <v>36691</v>
      </c>
      <c s="7" r="K28" t="n">
        <v>-2283</v>
      </c>
      <c s="7" r="L28" t="n">
        <v>33136</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3" r="A3" t="s">
        <v>222</v>
      </c>
    </row>
    <row spans="1:2" r="4">
      <c s="4" r="A4" t="s">
        <v>379</v>
      </c>
      <c s="4" r="B4" t="s">
        <v>380</v>
      </c>
    </row>
    <row spans="1:2" r="5">
      <c s="4" r="A5" t="s">
        <v>381</v>
      </c>
      <c s="4" r="B5" t="s">
        <v>382</v>
      </c>
    </row>
    <row spans="1:2" r="6">
      <c s="4" r="A6" t="s">
        <v>383</v>
      </c>
      <c s="4" r="B6" t="s">
        <v>384</v>
      </c>
    </row>
    <row spans="1:2" r="7">
      <c s="4" r="A7" t="s">
        <v>385</v>
      </c>
      <c s="4" r="B7"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s="1" r="A1" t="s">
        <v>387</v>
      </c>
      <c s="2" r="B1" t="s">
        <v>1</v>
      </c>
    </row>
    <row spans="1:2" r="2">
      <c s="2" r="B2" t="s">
        <v>2</v>
      </c>
    </row>
    <row spans="1:2" r="3">
      <c s="4" r="A3" t="s">
        <v>388</v>
      </c>
    </row>
    <row spans="1:2" r="4">
      <c s="3" r="A4" t="s">
        <v>228</v>
      </c>
    </row>
    <row spans="1:2" r="5">
      <c s="4" r="A5" t="s">
        <v>389</v>
      </c>
      <c s="4" r="B5" t="s">
        <v>390</v>
      </c>
    </row>
    <row spans="1:2" r="6">
      <c s="4" r="A6" t="s">
        <v>391</v>
      </c>
    </row>
    <row spans="1:2" r="7">
      <c s="3" r="A7" t="s">
        <v>228</v>
      </c>
    </row>
    <row spans="1:2" r="8">
      <c s="4" r="A8" t="s">
        <v>392</v>
      </c>
      <c s="4" r="B8" t="s">
        <v>393</v>
      </c>
    </row>
    <row spans="1:2" r="9">
      <c s="4" r="A9" t="s">
        <v>394</v>
      </c>
      <c s="4" r="B9" t="s">
        <v>395</v>
      </c>
    </row>
    <row spans="1:2" r="10">
      <c s="4" r="A10" t="s">
        <v>396</v>
      </c>
    </row>
    <row spans="1:2" r="11">
      <c s="3" r="A11" t="s">
        <v>228</v>
      </c>
    </row>
    <row spans="1:2" r="12">
      <c s="4" r="A12" t="s">
        <v>392</v>
      </c>
      <c s="4" r="B12" t="s">
        <v>397</v>
      </c>
    </row>
    <row spans="1:2" r="13">
      <c s="4" r="A13" t="s">
        <v>394</v>
      </c>
      <c s="4" r="B13"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231</v>
      </c>
    </row>
    <row spans="1:2" r="4">
      <c s="4" r="A4" t="s">
        <v>400</v>
      </c>
      <c s="4" r="B4" t="s">
        <v>401</v>
      </c>
    </row>
    <row spans="1:2" r="5">
      <c s="4" r="A5" t="s">
        <v>402</v>
      </c>
      <c s="4" r="B5"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04</v>
      </c>
      <c s="2" r="B1" t="s">
        <v>1</v>
      </c>
    </row>
    <row spans="1:2" r="2">
      <c s="2" r="B2" t="s">
        <v>2</v>
      </c>
    </row>
    <row spans="1:2" r="3">
      <c s="3" r="A3" t="s">
        <v>233</v>
      </c>
    </row>
    <row spans="1:2" r="4">
      <c s="4" r="A4" t="s">
        <v>405</v>
      </c>
      <c s="4" r="B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7</v>
      </c>
      <c s="2" r="B1" t="s">
        <v>1</v>
      </c>
    </row>
    <row spans="1:2" r="2">
      <c s="2" r="B2" t="s">
        <v>2</v>
      </c>
    </row>
    <row spans="1:2" r="3">
      <c s="3" r="A3" t="s">
        <v>239</v>
      </c>
    </row>
    <row spans="1:2" r="4">
      <c s="4" r="A4" t="s">
        <v>408</v>
      </c>
      <c s="4" r="B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410</v>
      </c>
      <c s="2" r="B1" t="s">
        <v>1</v>
      </c>
    </row>
    <row spans="1:2" r="2">
      <c s="2" r="B2" t="s">
        <v>2</v>
      </c>
    </row>
    <row spans="1:2" r="3">
      <c s="3" r="A3" t="s">
        <v>242</v>
      </c>
    </row>
    <row spans="1:2" r="4">
      <c s="4" r="A4" t="s">
        <v>411</v>
      </c>
      <c s="4" r="B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413</v>
      </c>
      <c s="2" r="B1" t="s">
        <v>1</v>
      </c>
    </row>
    <row spans="1:2" r="2">
      <c s="2" r="B2" t="s">
        <v>2</v>
      </c>
    </row>
    <row spans="1:2" r="3">
      <c s="3" r="A3" t="s">
        <v>414</v>
      </c>
    </row>
    <row spans="1:2" r="4">
      <c s="4" r="A4" t="s">
        <v>322</v>
      </c>
      <c s="4" r="B4" t="s">
        <v>415</v>
      </c>
    </row>
    <row spans="1:2" r="5">
      <c s="4" r="A5" t="s">
        <v>324</v>
      </c>
      <c s="4" r="B5"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17</v>
      </c>
      <c s="2" r="B1" t="s">
        <v>1</v>
      </c>
    </row>
    <row spans="1:2" r="2">
      <c s="2" r="B2" t="s">
        <v>2</v>
      </c>
    </row>
    <row spans="1:2" r="3">
      <c s="3" r="A3" t="s">
        <v>249</v>
      </c>
    </row>
    <row spans="1:2" r="4">
      <c s="4" r="A4" t="s">
        <v>418</v>
      </c>
      <c s="4" r="B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26"/>
  </cols>
  <sheetData>
    <row spans="1:2" r="1">
      <c s="1" r="A1" t="s">
        <v>420</v>
      </c>
      <c s="2" r="B1" t="s">
        <v>1</v>
      </c>
    </row>
    <row spans="1:2" r="2">
      <c s="2" r="B2" t="s">
        <v>421</v>
      </c>
    </row>
    <row spans="1:2" r="3">
      <c s="3" r="A3" t="s">
        <v>422</v>
      </c>
    </row>
    <row spans="1:2" r="4">
      <c s="4" r="A4" t="s">
        <v>423</v>
      </c>
      <c s="6" r="B4" t="n">
        <v>2</v>
      </c>
    </row>
    <row spans="1:2" r="5">
      <c s="4" r="A5" t="s">
        <v>424</v>
      </c>
    </row>
    <row spans="1:2" r="6">
      <c s="3" r="A6" t="s">
        <v>422</v>
      </c>
    </row>
    <row spans="1:2" r="7">
      <c s="4" r="A7" t="s">
        <v>425</v>
      </c>
      <c s="6" r="B7" t="n">
        <v>221</v>
      </c>
    </row>
    <row spans="1:2" r="8">
      <c s="4" r="A8" t="s">
        <v>426</v>
      </c>
    </row>
    <row spans="1:2" r="9">
      <c s="3" r="A9" t="s">
        <v>422</v>
      </c>
    </row>
    <row spans="1:2" r="10">
      <c s="4" r="A10" t="s">
        <v>425</v>
      </c>
      <c s="6" r="B10" t="n">
        <v>127</v>
      </c>
    </row>
    <row spans="1:2" r="11">
      <c s="4" r="A11" t="s">
        <v>427</v>
      </c>
    </row>
    <row spans="1:2" r="12">
      <c s="3" r="A12" t="s">
        <v>422</v>
      </c>
    </row>
    <row spans="1:2" r="13">
      <c s="4" r="A13" t="s">
        <v>425</v>
      </c>
      <c s="6" r="B13" t="n">
        <v>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spans="1:6" r="1">
      <c s="1" r="A1" t="s">
        <v>428</v>
      </c>
      <c s="2" r="B1" t="s">
        <v>429</v>
      </c>
      <c s="2" r="C1" t="s">
        <v>1</v>
      </c>
    </row>
    <row spans="1:6" r="2">
      <c s="2" r="B2" t="s">
        <v>430</v>
      </c>
      <c s="2" r="C2" t="s">
        <v>431</v>
      </c>
      <c s="2" r="D2" t="s">
        <v>432</v>
      </c>
      <c s="2" r="E2" t="s">
        <v>433</v>
      </c>
      <c s="2" r="F2" t="s">
        <v>434</v>
      </c>
    </row>
    <row spans="1:6" r="3">
      <c s="3" r="A3" t="s">
        <v>422</v>
      </c>
    </row>
    <row spans="1:6" r="4">
      <c s="4" r="A4" t="s">
        <v>69</v>
      </c>
      <c s="7" r="C4" t="n">
        <v>70181000</v>
      </c>
      <c s="7" r="D4" t="n">
        <v>32001000</v>
      </c>
    </row>
    <row spans="1:6" r="5">
      <c s="4" r="A5" t="s">
        <v>169</v>
      </c>
      <c s="7" r="E5" t="n">
        <v>577000</v>
      </c>
    </row>
    <row spans="1:6" r="6">
      <c s="4" r="A6" t="s">
        <v>435</v>
      </c>
      <c s="7" r="C6" t="n">
        <v>1120000</v>
      </c>
      <c s="6" r="D6" t="n">
        <v>426000</v>
      </c>
      <c s="6" r="E6" t="n">
        <v>420000</v>
      </c>
    </row>
    <row spans="1:6" r="7">
      <c s="4" r="A7" t="s">
        <v>436</v>
      </c>
    </row>
    <row spans="1:6" r="8">
      <c s="3" r="A8" t="s">
        <v>422</v>
      </c>
    </row>
    <row spans="1:6" r="9">
      <c s="4" r="A9" t="s">
        <v>437</v>
      </c>
      <c s="4" r="C9" t="s">
        <v>438</v>
      </c>
    </row>
    <row spans="1:6" r="10">
      <c s="4" r="A10" t="s">
        <v>439</v>
      </c>
      <c s="7" r="C10" t="n">
        <v>8000000</v>
      </c>
      <c s="6" r="D10" t="n">
        <v>8000000</v>
      </c>
    </row>
    <row spans="1:6" r="11">
      <c s="4" r="A11" t="s">
        <v>69</v>
      </c>
      <c s="6" r="C11" t="n">
        <v>1400000</v>
      </c>
      <c s="6" r="D11" t="n">
        <v>1000000</v>
      </c>
    </row>
    <row spans="1:6" r="12">
      <c s="4" r="A12" t="s">
        <v>440</v>
      </c>
      <c s="7" r="F12" t="n">
        <v>15400000</v>
      </c>
    </row>
    <row spans="1:6" r="13">
      <c s="4" r="A13" t="s">
        <v>169</v>
      </c>
      <c s="7" r="E13" t="n">
        <v>600000</v>
      </c>
    </row>
    <row spans="1:6" r="14">
      <c s="4" r="A14" t="s">
        <v>435</v>
      </c>
      <c s="6" r="C14" t="n">
        <v>400000</v>
      </c>
      <c s="7" r="D14" t="n">
        <v>400000</v>
      </c>
    </row>
    <row spans="1:6" r="15">
      <c s="4" r="A15" t="s">
        <v>441</v>
      </c>
      <c s="7" r="C15" t="n">
        <v>0</v>
      </c>
    </row>
    <row spans="1:6" r="16">
      <c s="4" r="A16" t="s">
        <v>442</v>
      </c>
    </row>
    <row spans="1:6" r="17">
      <c s="3" r="A17" t="s">
        <v>422</v>
      </c>
    </row>
    <row spans="1:6" r="18">
      <c s="4" r="A18" t="s">
        <v>169</v>
      </c>
      <c s="7" r="B18" t="n">
        <v>11600000</v>
      </c>
    </row>
    <row spans="1:6" r="19">
      <c s="4" r="A19" t="s">
        <v>443</v>
      </c>
    </row>
    <row spans="1:6" r="20">
      <c s="3" r="A20" t="s">
        <v>422</v>
      </c>
    </row>
    <row spans="1:6" r="21">
      <c s="4" r="A21" t="s">
        <v>437</v>
      </c>
      <c s="4" r="C21" t="s">
        <v>438</v>
      </c>
    </row>
    <row spans="1:6" r="22">
      <c s="4" r="A22" t="s">
        <v>444</v>
      </c>
    </row>
    <row spans="1:6" r="23">
      <c s="3" r="A23" t="s">
        <v>422</v>
      </c>
    </row>
    <row spans="1:6" r="24">
      <c s="4" r="A24" t="s">
        <v>437</v>
      </c>
      <c s="4" r="C24" t="s">
        <v>438</v>
      </c>
    </row>
    <row spans="1:6" r="25">
      <c s="4" r="A25" t="s">
        <v>436</v>
      </c>
    </row>
    <row spans="1:6" r="26">
      <c s="3" r="A26" t="s">
        <v>422</v>
      </c>
    </row>
    <row spans="1:6" r="27">
      <c s="4" r="A27" t="s">
        <v>445</v>
      </c>
      <c s="6" r="C27" t="n">
        <v>1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0</v>
      </c>
      <c s="2" r="D2" t="s">
        <v>93</v>
      </c>
    </row>
    <row spans="1:4" r="3">
      <c s="3" r="A3" t="s">
        <v>94</v>
      </c>
    </row>
    <row spans="1:4" r="4">
      <c s="4" r="A4" t="s">
        <v>120</v>
      </c>
      <c s="7" r="B4" t="n">
        <v>640</v>
      </c>
      <c s="7" r="C4" t="n">
        <v>-21744</v>
      </c>
      <c s="7" r="D4" t="n">
        <v>15066</v>
      </c>
    </row>
    <row spans="1:4" r="5">
      <c s="4" r="A5" t="s">
        <v>121</v>
      </c>
      <c s="6" r="B5" t="n">
        <v>-917</v>
      </c>
      <c s="6" r="C5" t="n">
        <v>-1670</v>
      </c>
      <c s="6" r="D5" t="n">
        <v>1932</v>
      </c>
    </row>
    <row spans="1:4" r="6">
      <c s="4" r="A6" t="s">
        <v>122</v>
      </c>
      <c s="7" r="B6" t="n">
        <v>-21</v>
      </c>
      <c s="7" r="C6" t="n">
        <v>6</v>
      </c>
      <c s="7" r="D6" t="n">
        <v>-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 customWidth="1" max="5" min="5" width="30"/>
    <col customWidth="1" max="6" min="6" width="24"/>
  </cols>
  <sheetData>
    <row spans="1:6" r="1">
      <c s="1" r="A1" t="s">
        <v>446</v>
      </c>
      <c s="2" r="B1" t="s">
        <v>447</v>
      </c>
      <c s="2" r="C1" t="s">
        <v>448</v>
      </c>
      <c s="2" r="D1" t="s">
        <v>449</v>
      </c>
      <c s="2" r="E1" t="s">
        <v>450</v>
      </c>
      <c s="2" r="F1" t="s">
        <v>451</v>
      </c>
    </row>
    <row spans="1:6" r="2">
      <c s="3" r="A2" t="s">
        <v>452</v>
      </c>
    </row>
    <row spans="1:6" r="3">
      <c s="4" r="A3" t="s">
        <v>453</v>
      </c>
      <c s="8" r="E3" t="n">
        <v>0.001</v>
      </c>
      <c s="8" r="F3" t="n">
        <v>0.001</v>
      </c>
    </row>
    <row spans="1:6" r="4">
      <c s="4" r="A4" t="s">
        <v>124</v>
      </c>
    </row>
    <row spans="1:6" r="5">
      <c s="3" r="A5" t="s">
        <v>452</v>
      </c>
    </row>
    <row spans="1:6" r="6">
      <c s="4" r="A6" t="s">
        <v>454</v>
      </c>
      <c s="6" r="E6" t="n">
        <v>15467500</v>
      </c>
    </row>
    <row spans="1:6" r="7">
      <c s="4" r="A7" t="s">
        <v>455</v>
      </c>
      <c s="6" r="D7" t="n">
        <v>190</v>
      </c>
    </row>
    <row spans="1:6" r="8">
      <c s="4" r="A8" t="s">
        <v>456</v>
      </c>
    </row>
    <row spans="1:6" r="9">
      <c s="3" r="A9" t="s">
        <v>452</v>
      </c>
    </row>
    <row spans="1:6" r="10">
      <c s="4" r="A10" t="s">
        <v>454</v>
      </c>
      <c s="6" r="C10" t="n">
        <v>15467500</v>
      </c>
    </row>
    <row spans="1:6" r="11">
      <c s="4" r="A11" t="s">
        <v>453</v>
      </c>
      <c s="8" r="C11" t="n">
        <v>0.001</v>
      </c>
    </row>
    <row spans="1:6" r="12">
      <c s="4" r="A12" t="s">
        <v>457</v>
      </c>
      <c s="7" r="C12" t="n">
        <v>12</v>
      </c>
    </row>
    <row spans="1:6" r="13">
      <c s="4" r="A13" t="s">
        <v>458</v>
      </c>
      <c s="10" r="C13" t="n">
        <v>167.7</v>
      </c>
    </row>
    <row spans="1:6" r="14">
      <c s="4" r="A14" t="s">
        <v>459</v>
      </c>
    </row>
    <row spans="1:6" r="15">
      <c s="3" r="A15" t="s">
        <v>452</v>
      </c>
    </row>
    <row spans="1:6" r="16">
      <c s="4" r="A16" t="s">
        <v>460</v>
      </c>
      <c s="6" r="B16" t="n">
        <v>10900000</v>
      </c>
    </row>
    <row spans="1:6" r="17">
      <c s="4" r="A17" t="s">
        <v>461</v>
      </c>
    </row>
    <row spans="1:6" r="18">
      <c s="3" r="A18" t="s">
        <v>452</v>
      </c>
    </row>
    <row spans="1:6" r="19">
      <c s="4" r="A19" t="s">
        <v>462</v>
      </c>
      <c s="4" r="B19" t="s">
        <v>4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6"/>
  </cols>
  <sheetData>
    <row spans="1:14" r="1">
      <c s="1" r="A1" t="s">
        <v>464</v>
      </c>
      <c s="2" r="B1" t="s">
        <v>86</v>
      </c>
      <c s="2" r="K1" t="s">
        <v>87</v>
      </c>
      <c s="2" r="N1" t="s">
        <v>1</v>
      </c>
    </row>
    <row spans="1:14" r="2">
      <c s="2" r="B2" t="s">
        <v>2</v>
      </c>
      <c s="2" r="C2" t="s">
        <v>4</v>
      </c>
      <c s="2" r="D2" t="s">
        <v>88</v>
      </c>
      <c s="2" r="E2" t="s">
        <v>30</v>
      </c>
      <c s="2" r="F2" t="s">
        <v>89</v>
      </c>
      <c s="2" r="G2" t="s">
        <v>90</v>
      </c>
      <c s="2" r="H2" t="s">
        <v>93</v>
      </c>
      <c s="2" r="I2" t="s">
        <v>465</v>
      </c>
      <c s="2" r="J2" t="s">
        <v>466</v>
      </c>
      <c s="2" r="K2" t="s">
        <v>91</v>
      </c>
      <c s="2" r="L2" t="s">
        <v>92</v>
      </c>
      <c s="2" r="M2" t="s">
        <v>467</v>
      </c>
      <c s="2" r="N2" t="s">
        <v>2</v>
      </c>
    </row>
    <row spans="1:14" r="3">
      <c s="3" r="A3" t="s">
        <v>256</v>
      </c>
    </row>
    <row spans="1:14" r="4">
      <c s="4" r="A4" t="s">
        <v>468</v>
      </c>
      <c s="4" r="B4" t="s">
        <v>469</v>
      </c>
      <c s="4" r="C4" t="s">
        <v>470</v>
      </c>
      <c s="4" r="D4" t="s">
        <v>470</v>
      </c>
      <c s="4" r="E4" t="s">
        <v>470</v>
      </c>
      <c s="4" r="F4" t="s">
        <v>470</v>
      </c>
      <c s="4" r="G4" t="s">
        <v>470</v>
      </c>
      <c s="4" r="H4" t="s">
        <v>470</v>
      </c>
      <c s="4" r="I4" t="s">
        <v>470</v>
      </c>
      <c s="4" r="J4" t="s">
        <v>470</v>
      </c>
      <c s="4" r="K4" t="s">
        <v>471</v>
      </c>
      <c s="4" r="L4" t="s">
        <v>471</v>
      </c>
      <c s="4" r="M4" t="s">
        <v>471</v>
      </c>
    </row>
    <row spans="1:14" r="5">
      <c s="3" r="A5" t="s">
        <v>258</v>
      </c>
    </row>
    <row spans="1:14" r="6">
      <c s="4" r="A6" t="s">
        <v>472</v>
      </c>
      <c s="4" r="N6" t="s">
        <v>473</v>
      </c>
    </row>
    <row spans="1:14" r="7">
      <c s="4" r="A7" t="s">
        <v>474</v>
      </c>
      <c s="10" r="B7" t="n">
        <v>32.2</v>
      </c>
      <c s="10" r="E7" t="n">
        <v>17.2</v>
      </c>
      <c s="10" r="N7" t="n">
        <v>32.2</v>
      </c>
    </row>
    <row spans="1:14" r="8">
      <c s="4" r="A8" t="s">
        <v>475</v>
      </c>
    </row>
    <row spans="1:14" r="9">
      <c s="3" r="A9" t="s">
        <v>256</v>
      </c>
    </row>
    <row spans="1:14" r="10">
      <c s="4" r="A10" t="s">
        <v>476</v>
      </c>
      <c s="4" r="N10" t="s">
        <v>477</v>
      </c>
    </row>
    <row spans="1:14" r="11">
      <c s="4" r="A11" t="s">
        <v>478</v>
      </c>
    </row>
    <row spans="1:14" r="12">
      <c s="3" r="A12" t="s">
        <v>256</v>
      </c>
    </row>
    <row spans="1:14" r="13">
      <c s="4" r="A13" t="s">
        <v>476</v>
      </c>
      <c s="4" r="N13" t="s">
        <v>479</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30</v>
      </c>
    </row>
    <row spans="1:3" r="2">
      <c s="3" r="A2" t="s">
        <v>260</v>
      </c>
    </row>
    <row spans="1:3" r="3">
      <c s="4" r="A3" t="s">
        <v>481</v>
      </c>
      <c s="7" r="B3" t="n">
        <v>27304</v>
      </c>
      <c s="7" r="C3" t="n">
        <v>23666</v>
      </c>
    </row>
    <row spans="1:3" r="4">
      <c s="3" r="A4" t="s">
        <v>34</v>
      </c>
    </row>
    <row spans="1:3" r="5">
      <c s="4" r="A5" t="s">
        <v>482</v>
      </c>
      <c s="6" r="B5" t="n">
        <v>7000</v>
      </c>
      <c s="6" r="C5" t="n">
        <v>6200</v>
      </c>
    </row>
    <row spans="1:3" r="6">
      <c s="3" r="A6" t="s">
        <v>263</v>
      </c>
    </row>
    <row spans="1:3" r="7">
      <c s="4" r="A7" t="s">
        <v>483</v>
      </c>
      <c s="6" r="B7" t="n">
        <v>11800</v>
      </c>
      <c s="6" r="C7" t="n">
        <v>10700</v>
      </c>
    </row>
    <row spans="1:3" r="8">
      <c s="4" r="A8" t="s">
        <v>484</v>
      </c>
    </row>
    <row spans="1:3" r="9">
      <c s="3" r="A9" t="s">
        <v>260</v>
      </c>
    </row>
    <row spans="1:3" r="10">
      <c s="4" r="A10" t="s">
        <v>481</v>
      </c>
      <c s="6" r="B10" t="n">
        <v>3231</v>
      </c>
      <c s="6" r="C10" t="n">
        <v>3476</v>
      </c>
    </row>
    <row spans="1:3" r="11">
      <c s="4" r="A11" t="s">
        <v>485</v>
      </c>
    </row>
    <row spans="1:3" r="12">
      <c s="3" r="A12" t="s">
        <v>260</v>
      </c>
    </row>
    <row spans="1:3" r="13">
      <c s="4" r="A13" t="s">
        <v>481</v>
      </c>
      <c s="6" r="B13" t="n">
        <v>16947</v>
      </c>
      <c s="6" r="C13" t="n">
        <v>13501</v>
      </c>
    </row>
    <row spans="1:3" r="14">
      <c s="4" r="A14" t="s">
        <v>436</v>
      </c>
    </row>
    <row spans="1:3" r="15">
      <c s="3" r="A15" t="s">
        <v>260</v>
      </c>
    </row>
    <row spans="1:3" r="16">
      <c s="4" r="A16" t="s">
        <v>481</v>
      </c>
      <c s="6" r="B16" t="n">
        <v>1792</v>
      </c>
      <c s="6" r="C16" t="n">
        <v>1737</v>
      </c>
    </row>
    <row spans="1:3" r="17">
      <c s="4" r="A17" t="s">
        <v>181</v>
      </c>
    </row>
    <row spans="1:3" r="18">
      <c s="3" r="A18" t="s">
        <v>260</v>
      </c>
    </row>
    <row spans="1:3" r="19">
      <c s="4" r="A19" t="s">
        <v>481</v>
      </c>
      <c s="7" r="B19" t="n">
        <v>5334</v>
      </c>
      <c s="7" r="C19" t="n">
        <v>49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6</v>
      </c>
      <c s="2" r="B1" t="s">
        <v>1</v>
      </c>
    </row>
    <row spans="1:4" r="2">
      <c s="2" r="B2" t="s">
        <v>2</v>
      </c>
      <c s="2" r="C2" t="s">
        <v>30</v>
      </c>
      <c s="2" r="D2" t="s">
        <v>93</v>
      </c>
    </row>
    <row spans="1:4" r="3">
      <c s="3" r="A3" t="s">
        <v>265</v>
      </c>
    </row>
    <row spans="1:4" r="4">
      <c s="4" r="A4" t="s">
        <v>487</v>
      </c>
      <c s="7" r="B4" t="n">
        <v>3</v>
      </c>
      <c s="10" r="C4" t="n">
        <v>2.6</v>
      </c>
    </row>
    <row spans="1:4" r="5">
      <c s="4" r="A5" t="s">
        <v>488</v>
      </c>
    </row>
    <row spans="1:4" r="6">
      <c s="3" r="A6" t="s">
        <v>265</v>
      </c>
    </row>
    <row spans="1:4" r="7">
      <c s="4" r="A7" t="s">
        <v>489</v>
      </c>
      <c s="4" r="B7" t="s">
        <v>490</v>
      </c>
    </row>
    <row spans="1:4" r="8">
      <c s="4" r="A8" t="s">
        <v>491</v>
      </c>
    </row>
    <row spans="1:4" r="9">
      <c s="3" r="A9" t="s">
        <v>265</v>
      </c>
    </row>
    <row spans="1:4" r="10">
      <c s="4" r="A10" t="s">
        <v>489</v>
      </c>
      <c s="4" r="B10" t="s">
        <v>492</v>
      </c>
    </row>
    <row spans="1:4" r="11">
      <c s="4" r="A11" t="s">
        <v>493</v>
      </c>
    </row>
    <row spans="1:4" r="12">
      <c s="3" r="A12" t="s">
        <v>265</v>
      </c>
    </row>
    <row spans="1:4" r="13">
      <c s="4" r="A13" t="s">
        <v>489</v>
      </c>
      <c s="4" r="B13" t="s">
        <v>494</v>
      </c>
    </row>
    <row spans="1:4" r="14">
      <c s="4" r="A14" t="s">
        <v>495</v>
      </c>
    </row>
    <row spans="1:4" r="15">
      <c s="3" r="A15" t="s">
        <v>265</v>
      </c>
    </row>
    <row spans="1:4" r="16">
      <c s="4" r="A16" t="s">
        <v>489</v>
      </c>
      <c s="4" r="B16" t="s">
        <v>496</v>
      </c>
    </row>
    <row spans="1:4" r="17">
      <c s="4" r="A17" t="s">
        <v>497</v>
      </c>
    </row>
    <row spans="1:4" r="18">
      <c s="3" r="A18" t="s">
        <v>265</v>
      </c>
    </row>
    <row spans="1:4" r="19">
      <c s="4" r="A19" t="s">
        <v>489</v>
      </c>
      <c s="4" r="B19" t="s">
        <v>490</v>
      </c>
    </row>
    <row spans="1:4" r="20">
      <c s="4" r="A20" t="s">
        <v>498</v>
      </c>
    </row>
    <row spans="1:4" r="21">
      <c s="3" r="A21" t="s">
        <v>265</v>
      </c>
    </row>
    <row spans="1:4" r="22">
      <c s="4" r="A22" t="s">
        <v>489</v>
      </c>
      <c s="4" r="B22" t="s">
        <v>499</v>
      </c>
    </row>
    <row spans="1:4" r="23">
      <c s="4" r="A23" t="s">
        <v>424</v>
      </c>
    </row>
    <row spans="1:4" r="24">
      <c s="3" r="A24" t="s">
        <v>265</v>
      </c>
    </row>
    <row spans="1:4" r="25">
      <c s="4" r="A25" t="s">
        <v>500</v>
      </c>
      <c s="10" r="B25" t="n">
        <v>1.4</v>
      </c>
      <c s="11" r="C25" t="n">
        <v>0.7</v>
      </c>
      <c s="10" r="D25" t="n">
        <v>0.8</v>
      </c>
    </row>
    <row spans="1:4" r="26">
      <c s="4" r="A26" t="s">
        <v>501</v>
      </c>
    </row>
    <row spans="1:4" r="27">
      <c s="3" r="A27" t="s">
        <v>265</v>
      </c>
    </row>
    <row spans="1:4" r="28">
      <c s="4" r="A28" t="s">
        <v>502</v>
      </c>
      <c s="7" r="B28" t="n">
        <v>0</v>
      </c>
      <c s="10" r="C28" t="n">
        <v>0.3</v>
      </c>
      <c s="10" r="D28"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8"/>
    <col customWidth="1" max="6" min="6" width="18"/>
  </cols>
  <sheetData>
    <row spans="1:6" r="1">
      <c s="1" r="A1" t="s">
        <v>503</v>
      </c>
      <c s="2" r="B1" t="s">
        <v>1</v>
      </c>
    </row>
    <row spans="1:6" r="2">
      <c s="2" r="B2" t="s">
        <v>504</v>
      </c>
      <c s="2" r="C2" t="s">
        <v>432</v>
      </c>
      <c s="2" r="D2" t="s">
        <v>433</v>
      </c>
      <c s="2" r="E2" t="s">
        <v>505</v>
      </c>
      <c s="2" r="F2" t="s">
        <v>506</v>
      </c>
    </row>
    <row spans="1:6" r="3">
      <c s="3" r="A3" t="s">
        <v>507</v>
      </c>
    </row>
    <row spans="1:6" r="4">
      <c s="4" r="A4" t="s">
        <v>508</v>
      </c>
      <c s="7" r="B4" t="n">
        <v>122850</v>
      </c>
      <c s="7" r="C4" t="n">
        <v>68100</v>
      </c>
    </row>
    <row spans="1:6" r="5">
      <c s="4" r="A5" t="s">
        <v>509</v>
      </c>
      <c s="6" r="B5" t="n">
        <v>-11728</v>
      </c>
      <c s="6" r="C5" t="n">
        <v>-7811</v>
      </c>
    </row>
    <row spans="1:6" r="6">
      <c s="4" r="A6" t="s">
        <v>510</v>
      </c>
      <c s="6" r="B6" t="n">
        <v>111122</v>
      </c>
      <c s="6" r="C6" t="n">
        <v>60289</v>
      </c>
    </row>
    <row spans="1:6" r="7">
      <c s="4" r="A7" t="s">
        <v>511</v>
      </c>
      <c s="6" r="B7" t="n">
        <v>387850</v>
      </c>
      <c s="6" r="C7" t="n">
        <v>333100</v>
      </c>
    </row>
    <row spans="1:6" r="8">
      <c s="4" r="A8" t="s">
        <v>512</v>
      </c>
      <c s="7" r="B8" t="n">
        <v>376122</v>
      </c>
      <c s="6" r="C8" t="n">
        <v>325289</v>
      </c>
    </row>
    <row spans="1:6" r="9">
      <c s="4" r="A9" t="s">
        <v>513</v>
      </c>
      <c s="6" r="C9" t="n">
        <v>100</v>
      </c>
    </row>
    <row spans="1:6" r="10">
      <c s="4" r="A10" t="s">
        <v>514</v>
      </c>
      <c s="4" r="B10" t="s">
        <v>515</v>
      </c>
    </row>
    <row spans="1:6" r="11">
      <c s="4" r="A11" t="s">
        <v>516</v>
      </c>
      <c s="7" r="B11" t="n">
        <v>3700</v>
      </c>
      <c s="6" r="C11" t="n">
        <v>3700</v>
      </c>
      <c s="7" r="D11" t="n">
        <v>3700</v>
      </c>
    </row>
    <row spans="1:6" r="12">
      <c s="3" r="A12" t="s">
        <v>517</v>
      </c>
    </row>
    <row spans="1:6" r="13">
      <c s="6" r="A13" t="n">
        <v>2015</v>
      </c>
      <c s="6" r="B13" t="n">
        <v>6957</v>
      </c>
    </row>
    <row spans="1:6" r="14">
      <c s="6" r="A14" t="n">
        <v>2016</v>
      </c>
      <c s="6" r="B14" t="n">
        <v>6957</v>
      </c>
    </row>
    <row spans="1:6" r="15">
      <c s="6" r="A15" t="n">
        <v>2017</v>
      </c>
      <c s="6" r="B15" t="n">
        <v>6957</v>
      </c>
    </row>
    <row spans="1:6" r="16">
      <c s="6" r="A16" t="n">
        <v>2018</v>
      </c>
      <c s="6" r="B16" t="n">
        <v>6952</v>
      </c>
    </row>
    <row spans="1:6" r="17">
      <c s="6" r="A17" t="n">
        <v>2019</v>
      </c>
      <c s="6" r="B17" t="n">
        <v>7068</v>
      </c>
    </row>
    <row spans="1:6" r="18">
      <c s="4" r="A18" t="s">
        <v>518</v>
      </c>
      <c s="6" r="B18" t="n">
        <v>76231</v>
      </c>
    </row>
    <row spans="1:6" r="19">
      <c s="4" r="A19" t="s">
        <v>519</v>
      </c>
      <c s="6" r="B19" t="n">
        <v>111122</v>
      </c>
      <c s="6" r="C19" t="n">
        <v>60289</v>
      </c>
    </row>
    <row spans="1:6" r="20">
      <c s="4" r="A20" t="s">
        <v>520</v>
      </c>
    </row>
    <row spans="1:6" r="21">
      <c s="3" r="A21" t="s">
        <v>507</v>
      </c>
    </row>
    <row spans="1:6" r="22">
      <c s="4" r="A22" t="s">
        <v>512</v>
      </c>
      <c s="6" r="C22" t="n">
        <v>294</v>
      </c>
    </row>
    <row spans="1:6" r="23">
      <c s="4" r="A23" t="s">
        <v>521</v>
      </c>
    </row>
    <row spans="1:6" r="24">
      <c s="3" r="A24" t="s">
        <v>507</v>
      </c>
    </row>
    <row spans="1:6" r="25">
      <c s="4" r="A25" t="s">
        <v>508</v>
      </c>
      <c s="6" r="B25" t="n">
        <v>67100</v>
      </c>
      <c s="6" r="C25" t="n">
        <v>67100</v>
      </c>
    </row>
    <row spans="1:6" r="26">
      <c s="4" r="A26" t="s">
        <v>509</v>
      </c>
      <c s="6" r="B26" t="n">
        <v>-10528</v>
      </c>
      <c s="6" r="C26" t="n">
        <v>-7105</v>
      </c>
    </row>
    <row spans="1:6" r="27">
      <c s="4" r="A27" t="s">
        <v>510</v>
      </c>
      <c s="6" r="B27" t="n">
        <v>56572</v>
      </c>
      <c s="6" r="C27" t="n">
        <v>59995</v>
      </c>
    </row>
    <row spans="1:6" r="28">
      <c s="3" r="A28" t="s">
        <v>517</v>
      </c>
    </row>
    <row spans="1:6" r="29">
      <c s="4" r="A29" t="s">
        <v>519</v>
      </c>
      <c s="7" r="B29" t="n">
        <v>56572</v>
      </c>
      <c s="6" r="C29" t="n">
        <v>59995</v>
      </c>
    </row>
    <row spans="1:6" r="30">
      <c s="4" r="A30" t="s">
        <v>522</v>
      </c>
    </row>
    <row spans="1:6" r="31">
      <c s="3" r="A31" t="s">
        <v>507</v>
      </c>
    </row>
    <row spans="1:6" r="32">
      <c s="4" r="A32" t="s">
        <v>523</v>
      </c>
      <c s="4" r="B32" t="s">
        <v>494</v>
      </c>
    </row>
    <row spans="1:6" r="33">
      <c s="4" r="A33" t="s">
        <v>524</v>
      </c>
    </row>
    <row spans="1:6" r="34">
      <c s="3" r="A34" t="s">
        <v>507</v>
      </c>
    </row>
    <row spans="1:6" r="35">
      <c s="4" r="A35" t="s">
        <v>513</v>
      </c>
      <c s="7" r="C35" t="n">
        <v>100</v>
      </c>
    </row>
    <row spans="1:6" r="36">
      <c s="4" r="A36" t="s">
        <v>523</v>
      </c>
      <c s="4" r="C36" t="s">
        <v>525</v>
      </c>
    </row>
    <row spans="1:6" r="37">
      <c s="4" r="A37" t="s">
        <v>526</v>
      </c>
    </row>
    <row spans="1:6" r="38">
      <c s="3" r="A38" t="s">
        <v>507</v>
      </c>
    </row>
    <row spans="1:6" r="39">
      <c s="4" r="A39" t="s">
        <v>508</v>
      </c>
      <c s="7" r="B39" t="n">
        <v>1000</v>
      </c>
      <c s="7" r="C39" t="n">
        <v>1000</v>
      </c>
    </row>
    <row spans="1:6" r="40">
      <c s="4" r="A40" t="s">
        <v>509</v>
      </c>
      <c s="7" r="B40" t="n">
        <v>-1000</v>
      </c>
      <c s="6" r="C40" t="n">
        <v>-706</v>
      </c>
    </row>
    <row spans="1:6" r="41">
      <c s="4" r="A41" t="s">
        <v>510</v>
      </c>
      <c s="6" r="C41" t="n">
        <v>294</v>
      </c>
    </row>
    <row spans="1:6" r="42">
      <c s="3" r="A42" t="s">
        <v>517</v>
      </c>
    </row>
    <row spans="1:6" r="43">
      <c s="4" r="A43" t="s">
        <v>519</v>
      </c>
      <c s="6" r="C43" t="n">
        <v>294</v>
      </c>
    </row>
    <row spans="1:6" r="44">
      <c s="4" r="A44" t="s">
        <v>527</v>
      </c>
    </row>
    <row spans="1:6" r="45">
      <c s="3" r="A45" t="s">
        <v>507</v>
      </c>
    </row>
    <row spans="1:6" r="46">
      <c s="4" r="A46" t="s">
        <v>523</v>
      </c>
      <c s="4" r="B46" t="s">
        <v>490</v>
      </c>
    </row>
    <row spans="1:6" r="47">
      <c s="4" r="A47" t="s">
        <v>528</v>
      </c>
    </row>
    <row spans="1:6" r="48">
      <c s="3" r="A48" t="s">
        <v>507</v>
      </c>
    </row>
    <row spans="1:6" r="49">
      <c s="4" r="A49" t="s">
        <v>508</v>
      </c>
      <c s="7" r="B49" t="n">
        <v>54750</v>
      </c>
    </row>
    <row spans="1:6" r="50">
      <c s="4" r="A50" t="s">
        <v>509</v>
      </c>
      <c s="6" r="B50" t="n">
        <v>-200</v>
      </c>
    </row>
    <row spans="1:6" r="51">
      <c s="4" r="A51" t="s">
        <v>510</v>
      </c>
      <c s="6" r="B51" t="n">
        <v>54550</v>
      </c>
    </row>
    <row spans="1:6" r="52">
      <c s="3" r="A52" t="s">
        <v>517</v>
      </c>
    </row>
    <row spans="1:6" r="53">
      <c s="4" r="A53" t="s">
        <v>519</v>
      </c>
      <c s="7" r="B53" t="n">
        <v>54550</v>
      </c>
    </row>
    <row spans="1:6" r="54">
      <c s="4" r="A54" t="s">
        <v>529</v>
      </c>
    </row>
    <row spans="1:6" r="55">
      <c s="3" r="A55" t="s">
        <v>507</v>
      </c>
    </row>
    <row spans="1:6" r="56">
      <c s="4" r="A56" t="s">
        <v>523</v>
      </c>
      <c s="4" r="B56" t="s">
        <v>530</v>
      </c>
    </row>
    <row spans="1:6" r="57">
      <c s="4" r="A57" t="s">
        <v>531</v>
      </c>
    </row>
    <row spans="1:6" r="58">
      <c s="3" r="A58" t="s">
        <v>532</v>
      </c>
    </row>
    <row spans="1:6" r="59">
      <c s="4" r="A59" t="s">
        <v>533</v>
      </c>
      <c s="7" r="B59" t="n">
        <v>265000</v>
      </c>
      <c s="6" r="C59" t="n">
        <v>265000</v>
      </c>
    </row>
    <row spans="1:6" r="60">
      <c s="4" r="A60" t="s">
        <v>534</v>
      </c>
      <c s="7" r="B60" t="n">
        <v>265000</v>
      </c>
      <c s="7" r="C60" t="n">
        <v>265000</v>
      </c>
    </row>
    <row spans="1:6" r="61">
      <c s="4" r="A61" t="s">
        <v>245</v>
      </c>
    </row>
    <row spans="1:6" r="62">
      <c s="3" r="A62" t="s">
        <v>507</v>
      </c>
    </row>
    <row spans="1:6" r="63">
      <c s="4" r="A63" t="s">
        <v>535</v>
      </c>
      <c s="6" r="B63" t="n">
        <v>33</v>
      </c>
      <c s="6" r="E63" t="n">
        <v>33</v>
      </c>
      <c s="6" r="F63" t="n">
        <v>28</v>
      </c>
    </row>
    <row spans="1:6" r="64">
      <c s="4" r="A64" t="s">
        <v>536</v>
      </c>
      <c s="6" r="E64" t="n">
        <v>5</v>
      </c>
    </row>
    <row spans="1:6" r="65">
      <c s="4" r="A65" t="s">
        <v>537</v>
      </c>
    </row>
    <row spans="1:6" r="66">
      <c s="3" r="A66" t="s">
        <v>507</v>
      </c>
    </row>
    <row spans="1:6" r="67">
      <c s="4" r="A67" t="s">
        <v>516</v>
      </c>
      <c s="7" r="B67" t="n">
        <v>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8</v>
      </c>
      <c s="2" r="B1" t="s">
        <v>2</v>
      </c>
      <c s="2" r="C1" t="s">
        <v>30</v>
      </c>
      <c s="2" r="D1" t="s">
        <v>93</v>
      </c>
      <c s="2" r="E1" t="s">
        <v>539</v>
      </c>
    </row>
    <row spans="1:5" r="2">
      <c s="3" r="A2" t="s">
        <v>210</v>
      </c>
    </row>
    <row spans="1:5" r="3">
      <c s="4" r="A3" t="s">
        <v>49</v>
      </c>
      <c s="7" r="B3" t="n">
        <v>611242</v>
      </c>
      <c s="7" r="C3" t="n">
        <v>611242</v>
      </c>
      <c s="7" r="D3" t="n">
        <v>611242</v>
      </c>
    </row>
    <row spans="1:5" r="4">
      <c s="4" r="A4" t="s">
        <v>540</v>
      </c>
    </row>
    <row spans="1:5" r="5">
      <c s="3" r="A5" t="s">
        <v>210</v>
      </c>
    </row>
    <row spans="1:5" r="6">
      <c s="4" r="A6" t="s">
        <v>49</v>
      </c>
      <c s="7" r="E6" t="n">
        <v>611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41</v>
      </c>
      <c s="2" r="B1" t="s">
        <v>1</v>
      </c>
    </row>
    <row spans="1:5" r="2">
      <c s="2" r="B2" t="s">
        <v>2</v>
      </c>
      <c s="2" r="C2" t="s">
        <v>30</v>
      </c>
      <c s="2" r="D2" t="s">
        <v>93</v>
      </c>
      <c s="2" r="E2" t="s">
        <v>539</v>
      </c>
    </row>
    <row spans="1:5" r="3">
      <c s="4" r="A3" t="s">
        <v>514</v>
      </c>
      <c s="4" r="B3" t="s">
        <v>515</v>
      </c>
    </row>
    <row spans="1:5" r="4">
      <c s="4" r="A4" t="s">
        <v>292</v>
      </c>
    </row>
    <row spans="1:5" r="5">
      <c s="4" r="A5" t="s">
        <v>542</v>
      </c>
      <c s="10" r="B5" t="n">
        <v>37.9</v>
      </c>
      <c s="7" r="C5" t="n">
        <v>32</v>
      </c>
      <c s="10" r="D5" t="n">
        <v>28.6</v>
      </c>
    </row>
    <row spans="1:5" r="6">
      <c s="4" r="A6" t="s">
        <v>543</v>
      </c>
    </row>
    <row spans="1:5" r="7">
      <c s="4" r="A7" t="s">
        <v>544</v>
      </c>
      <c s="11" r="B7" t="n">
        <v>2.4</v>
      </c>
      <c s="11" r="C7" t="n">
        <v>2.8</v>
      </c>
    </row>
    <row spans="1:5" r="8">
      <c s="4" r="A8" t="s">
        <v>275</v>
      </c>
    </row>
    <row spans="1:5" r="9">
      <c s="4" r="A9" t="s">
        <v>545</v>
      </c>
      <c s="6" r="B9" t="n">
        <v>38</v>
      </c>
      <c s="11" r="C9" t="n">
        <v>38.5</v>
      </c>
    </row>
    <row spans="1:5" r="10">
      <c s="4" r="A10" t="s">
        <v>277</v>
      </c>
    </row>
    <row spans="1:5" r="11">
      <c s="4" r="A11" t="s">
        <v>546</v>
      </c>
      <c s="11" r="B11" t="n">
        <v>36.2</v>
      </c>
      <c s="11" r="C11" t="n">
        <v>33.7</v>
      </c>
    </row>
    <row spans="1:5" r="12">
      <c s="4" r="A12" t="s">
        <v>210</v>
      </c>
    </row>
    <row spans="1:5" r="13">
      <c s="4" r="A13" t="s">
        <v>528</v>
      </c>
      <c s="10" r="E13" t="n">
        <v>9.800000000000001</v>
      </c>
    </row>
    <row spans="1:5" r="14">
      <c s="4" r="A14" t="s">
        <v>547</v>
      </c>
      <c s="11" r="B14" t="n">
        <v>2.2</v>
      </c>
      <c s="11" r="C14" t="n">
        <v>1.6</v>
      </c>
    </row>
    <row spans="1:5" r="15">
      <c s="4" r="A15" t="s">
        <v>548</v>
      </c>
    </row>
    <row spans="1:5" r="16">
      <c s="4" r="A16" t="s">
        <v>528</v>
      </c>
      <c s="10" r="B16" t="n">
        <v>7.6</v>
      </c>
      <c s="10" r="C16" t="n">
        <v>8.19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9</v>
      </c>
      <c s="2" r="B1" t="s">
        <v>2</v>
      </c>
      <c s="2" r="C1" t="s">
        <v>30</v>
      </c>
      <c s="2" r="D1" t="s">
        <v>550</v>
      </c>
      <c s="2" r="E1" t="s">
        <v>539</v>
      </c>
    </row>
    <row spans="1:5" r="2">
      <c s="3" r="A2" t="s">
        <v>298</v>
      </c>
    </row>
    <row spans="1:5" r="3">
      <c s="4" r="A3" t="s">
        <v>551</v>
      </c>
      <c s="7" r="B3" t="n">
        <v>4839</v>
      </c>
      <c s="7" r="C3" t="n">
        <v>6790</v>
      </c>
    </row>
    <row spans="1:5" r="4">
      <c s="4" r="A4" t="s">
        <v>552</v>
      </c>
      <c s="6" r="B4" t="n">
        <v>4900</v>
      </c>
      <c s="6" r="C4" t="n">
        <v>3100</v>
      </c>
    </row>
    <row spans="1:5" r="5">
      <c s="4" r="A5" t="s">
        <v>50</v>
      </c>
      <c s="6" r="B5" t="n">
        <v>4208</v>
      </c>
      <c s="6" r="C5" t="n">
        <v>5894</v>
      </c>
    </row>
    <row spans="1:5" r="6">
      <c s="4" r="A6" t="s">
        <v>553</v>
      </c>
      <c s="7" r="B6" t="n">
        <v>6000</v>
      </c>
      <c s="7" r="C6" t="n">
        <v>4400</v>
      </c>
    </row>
    <row spans="1:5" r="7">
      <c s="4" r="A7" t="s">
        <v>540</v>
      </c>
    </row>
    <row spans="1:5" r="8">
      <c s="3" r="A8" t="s">
        <v>298</v>
      </c>
    </row>
    <row spans="1:5" r="9">
      <c s="4" r="A9" t="s">
        <v>551</v>
      </c>
      <c s="7" r="E9" t="n">
        <v>17500</v>
      </c>
    </row>
    <row spans="1:5" r="10">
      <c s="4" r="A10" t="s">
        <v>554</v>
      </c>
      <c s="7" r="D10" t="n">
        <v>17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30</v>
      </c>
    </row>
    <row spans="1:3" r="2">
      <c s="3" r="A2" t="s">
        <v>308</v>
      </c>
    </row>
    <row spans="1:3" r="3">
      <c s="4" r="A3" t="s">
        <v>556</v>
      </c>
      <c s="7" r="B3" t="n">
        <v>22471</v>
      </c>
      <c s="7" r="C3" t="n">
        <v>22419</v>
      </c>
    </row>
    <row spans="1:3" r="4">
      <c s="4" r="A4" t="s">
        <v>557</v>
      </c>
      <c s="6" r="B4" t="n">
        <v>128752</v>
      </c>
      <c s="7" r="C4" t="n">
        <v>125673</v>
      </c>
    </row>
    <row spans="1:3" r="5">
      <c s="4" r="A5" t="s">
        <v>558</v>
      </c>
    </row>
    <row spans="1:3" r="6">
      <c s="3" r="A6" t="s">
        <v>308</v>
      </c>
    </row>
    <row spans="1:3" r="7">
      <c s="4" r="A7" t="s">
        <v>556</v>
      </c>
      <c s="6" r="B7" t="n">
        <v>22400</v>
      </c>
    </row>
    <row spans="1:3" r="8">
      <c s="4" r="A8" t="s">
        <v>559</v>
      </c>
      <c s="6" r="B8" t="n">
        <v>26000</v>
      </c>
    </row>
    <row spans="1:3" r="9">
      <c s="4" r="A9" t="s">
        <v>557</v>
      </c>
      <c s="7" r="B9" t="n">
        <v>3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60</v>
      </c>
      <c s="2" r="B1" t="s">
        <v>561</v>
      </c>
      <c s="2" r="C1" t="s">
        <v>539</v>
      </c>
      <c s="2" r="D1" t="s">
        <v>2</v>
      </c>
      <c s="2" r="E1" t="s">
        <v>30</v>
      </c>
      <c s="2" r="F1" t="s">
        <v>93</v>
      </c>
      <c s="2" r="G1" t="s">
        <v>562</v>
      </c>
      <c s="2" r="H1" t="s">
        <v>563</v>
      </c>
    </row>
    <row spans="1:8" r="2">
      <c s="3" r="A2" t="s">
        <v>210</v>
      </c>
    </row>
    <row spans="1:8" r="3">
      <c s="4" r="A3" t="s">
        <v>564</v>
      </c>
      <c s="7" r="E3" t="n">
        <v>79</v>
      </c>
      <c s="7" r="F3" t="n">
        <v>1700</v>
      </c>
    </row>
    <row spans="1:8" r="4">
      <c s="3" r="A4" t="s">
        <v>565</v>
      </c>
    </row>
    <row spans="1:8" r="5">
      <c s="4" r="A5" t="s">
        <v>566</v>
      </c>
      <c s="7" r="B5" t="n">
        <v>67914</v>
      </c>
    </row>
    <row spans="1:8" r="6">
      <c s="4" r="A6" t="s">
        <v>567</v>
      </c>
      <c s="6" r="E6" t="n">
        <v>248</v>
      </c>
      <c s="6" r="F6" t="n">
        <v>22885</v>
      </c>
    </row>
    <row spans="1:8" r="7">
      <c s="3" r="A7" t="s">
        <v>568</v>
      </c>
    </row>
    <row spans="1:8" r="8">
      <c s="4" r="A8" t="s">
        <v>49</v>
      </c>
      <c s="7" r="D8" t="n">
        <v>611242</v>
      </c>
      <c s="6" r="E8" t="n">
        <v>611242</v>
      </c>
      <c s="6" r="F8" t="n">
        <v>611242</v>
      </c>
    </row>
    <row spans="1:8" r="9">
      <c s="4" r="A9" t="s">
        <v>128</v>
      </c>
      <c s="7" r="B9" t="n">
        <v>67914</v>
      </c>
    </row>
    <row spans="1:8" r="10">
      <c s="4" r="A10" t="s">
        <v>569</v>
      </c>
    </row>
    <row spans="1:8" r="11">
      <c s="3" r="A11" t="s">
        <v>210</v>
      </c>
    </row>
    <row spans="1:8" r="12">
      <c s="4" r="A12" t="s">
        <v>564</v>
      </c>
      <c s="7" r="C12" t="n">
        <v>290000</v>
      </c>
    </row>
    <row spans="1:8" r="13">
      <c s="4" r="A13" t="s">
        <v>570</v>
      </c>
    </row>
    <row spans="1:8" r="14">
      <c s="3" r="A14" t="s">
        <v>210</v>
      </c>
    </row>
    <row spans="1:8" r="15">
      <c s="4" r="A15" t="s">
        <v>564</v>
      </c>
      <c s="6" r="C15" t="n">
        <v>9200</v>
      </c>
    </row>
    <row spans="1:8" r="16">
      <c s="4" r="A16" t="s">
        <v>520</v>
      </c>
    </row>
    <row spans="1:8" r="17">
      <c s="3" r="A17" t="s">
        <v>210</v>
      </c>
    </row>
    <row spans="1:8" r="18">
      <c s="4" r="A18" t="s">
        <v>564</v>
      </c>
      <c s="6" r="E18" t="n">
        <v>79</v>
      </c>
    </row>
    <row spans="1:8" r="19">
      <c s="4" r="A19" t="s">
        <v>571</v>
      </c>
    </row>
    <row spans="1:8" r="20">
      <c s="3" r="A20" t="s">
        <v>210</v>
      </c>
    </row>
    <row spans="1:8" r="21">
      <c s="4" r="A21" t="s">
        <v>572</v>
      </c>
      <c s="7" r="C21" t="n">
        <v>525000</v>
      </c>
    </row>
    <row spans="1:8" r="22">
      <c s="4" r="A22" t="s">
        <v>573</v>
      </c>
      <c s="4" r="C22" t="s">
        <v>492</v>
      </c>
    </row>
    <row spans="1:8" r="23">
      <c s="4" r="A23" t="s">
        <v>574</v>
      </c>
      <c s="7" r="C23" t="n">
        <v>525000</v>
      </c>
    </row>
    <row spans="1:8" r="24">
      <c s="4" r="A24" t="s">
        <v>575</v>
      </c>
    </row>
    <row spans="1:8" r="25">
      <c s="3" r="A25" t="s">
        <v>210</v>
      </c>
    </row>
    <row spans="1:8" r="26">
      <c s="4" r="A26" t="s">
        <v>572</v>
      </c>
      <c s="7" r="C26" t="n">
        <v>195000</v>
      </c>
    </row>
    <row spans="1:8" r="27">
      <c s="4" r="A27" t="s">
        <v>573</v>
      </c>
      <c s="4" r="C27" t="s">
        <v>576</v>
      </c>
    </row>
    <row spans="1:8" r="28">
      <c s="4" r="A28" t="s">
        <v>574</v>
      </c>
      <c s="7" r="C28" t="n">
        <v>195000</v>
      </c>
    </row>
    <row spans="1:8" r="29">
      <c s="4" r="A29" t="s">
        <v>577</v>
      </c>
    </row>
    <row spans="1:8" r="30">
      <c s="3" r="A30" t="s">
        <v>210</v>
      </c>
    </row>
    <row spans="1:8" r="31">
      <c s="4" r="A31" t="s">
        <v>572</v>
      </c>
      <c s="7" r="C31" t="n">
        <v>150000</v>
      </c>
      <c s="6" r="D31" t="n">
        <v>150000</v>
      </c>
    </row>
    <row spans="1:8" r="32">
      <c s="4" r="A32" t="s">
        <v>573</v>
      </c>
      <c s="4" r="C32" t="s">
        <v>525</v>
      </c>
    </row>
    <row spans="1:8" r="33">
      <c s="4" r="A33" t="s">
        <v>574</v>
      </c>
      <c s="7" r="C33" t="n">
        <v>10000</v>
      </c>
    </row>
    <row spans="1:8" r="34">
      <c s="4" r="A34" t="s">
        <v>210</v>
      </c>
    </row>
    <row spans="1:8" r="35">
      <c s="3" r="A35" t="s">
        <v>210</v>
      </c>
    </row>
    <row spans="1:8" r="36">
      <c s="4" r="A36" t="s">
        <v>578</v>
      </c>
      <c s="6" r="C36" t="n">
        <v>54200</v>
      </c>
    </row>
    <row spans="1:8" r="37">
      <c s="3" r="A37" t="s">
        <v>565</v>
      </c>
    </row>
    <row spans="1:8" r="38">
      <c s="4" r="A38" t="s">
        <v>579</v>
      </c>
      <c s="6" r="C38" t="n">
        <v>669456</v>
      </c>
    </row>
    <row spans="1:8" r="39">
      <c s="4" r="A39" t="s">
        <v>580</v>
      </c>
      <c s="6" r="C39" t="n">
        <v>54993</v>
      </c>
    </row>
    <row spans="1:8" r="40">
      <c s="4" r="A40" t="s">
        <v>581</v>
      </c>
      <c s="6" r="C40" t="n">
        <v>-92676</v>
      </c>
    </row>
    <row spans="1:8" r="41">
      <c s="4" r="A41" t="s">
        <v>582</v>
      </c>
      <c s="6" r="C41" t="n">
        <v>631773</v>
      </c>
    </row>
    <row spans="1:8" r="42">
      <c s="4" r="A42" t="s">
        <v>583</v>
      </c>
      <c s="6" r="C42" t="n">
        <v>11091</v>
      </c>
    </row>
    <row spans="1:8" r="43">
      <c s="4" r="A43" t="s">
        <v>566</v>
      </c>
      <c s="6" r="C43" t="n">
        <v>668386</v>
      </c>
    </row>
    <row spans="1:8" r="44">
      <c s="3" r="A44" t="s">
        <v>568</v>
      </c>
    </row>
    <row spans="1:8" r="45">
      <c s="4" r="A45" t="s">
        <v>584</v>
      </c>
      <c s="7" r="H45" t="n">
        <v>279624</v>
      </c>
    </row>
    <row spans="1:8" r="46">
      <c s="4" r="A46" t="s">
        <v>585</v>
      </c>
      <c s="6" r="H46" t="n">
        <v>248944</v>
      </c>
    </row>
    <row spans="1:8" r="47">
      <c s="4" r="A47" t="s">
        <v>586</v>
      </c>
      <c s="6" r="H47" t="n">
        <v>15766</v>
      </c>
    </row>
    <row spans="1:8" r="48">
      <c s="4" r="A48" t="s">
        <v>587</v>
      </c>
      <c s="6" r="H48" t="n">
        <v>68000</v>
      </c>
    </row>
    <row spans="1:8" r="49">
      <c s="4" r="A49" t="s">
        <v>588</v>
      </c>
      <c s="6" r="H49" t="n">
        <v>265000</v>
      </c>
    </row>
    <row spans="1:8" r="50">
      <c s="4" r="A50" t="s">
        <v>49</v>
      </c>
      <c s="6" r="H50" t="n">
        <v>611242</v>
      </c>
    </row>
    <row spans="1:8" r="51">
      <c s="4" r="A51" t="s">
        <v>589</v>
      </c>
      <c s="6" r="H51" t="n">
        <v>9400</v>
      </c>
    </row>
    <row spans="1:8" r="52">
      <c s="4" r="A52" t="s">
        <v>52</v>
      </c>
      <c s="6" r="H52" t="n">
        <v>46277</v>
      </c>
    </row>
    <row spans="1:8" r="53">
      <c s="4" r="A53" t="s">
        <v>590</v>
      </c>
      <c s="6" r="H53" t="n">
        <v>-251661</v>
      </c>
    </row>
    <row spans="1:8" r="54">
      <c s="4" r="A54" t="s">
        <v>212</v>
      </c>
      <c s="6" r="H54" t="n">
        <v>-304074</v>
      </c>
    </row>
    <row spans="1:8" r="55">
      <c s="4" r="A55" t="s">
        <v>591</v>
      </c>
      <c s="6" r="H55" t="n">
        <v>-135865</v>
      </c>
    </row>
    <row spans="1:8" r="56">
      <c s="4" r="A56" t="s">
        <v>592</v>
      </c>
      <c s="6" r="H56" t="n">
        <v>-184267</v>
      </c>
    </row>
    <row spans="1:8" r="57">
      <c s="4" r="A57" t="s">
        <v>128</v>
      </c>
      <c s="7" r="H57" t="n">
        <v>668386</v>
      </c>
    </row>
    <row spans="1:8" r="58">
      <c s="4" r="A58" t="s">
        <v>593</v>
      </c>
    </row>
    <row spans="1:8" r="59">
      <c s="3" r="A59" t="s">
        <v>565</v>
      </c>
    </row>
    <row spans="1:8" r="60">
      <c s="4" r="A60" t="s">
        <v>594</v>
      </c>
      <c s="6" r="C60" t="n">
        <v>6231</v>
      </c>
    </row>
    <row spans="1:8" r="61">
      <c s="4" r="A61" t="s">
        <v>566</v>
      </c>
      <c s="6" r="C61" t="n">
        <v>6400</v>
      </c>
    </row>
    <row spans="1:8" r="62">
      <c s="4" r="A62" t="s">
        <v>567</v>
      </c>
      <c s="6" r="F62" t="n">
        <v>6200</v>
      </c>
    </row>
    <row spans="1:8" r="63">
      <c s="4" r="A63" t="s">
        <v>595</v>
      </c>
    </row>
    <row spans="1:8" r="64">
      <c s="3" r="A64" t="s">
        <v>565</v>
      </c>
    </row>
    <row spans="1:8" r="65">
      <c s="4" r="A65" t="s">
        <v>594</v>
      </c>
      <c s="6" r="C65" t="n">
        <v>19291</v>
      </c>
    </row>
    <row spans="1:8" r="66">
      <c s="4" r="A66" t="s">
        <v>596</v>
      </c>
      <c s="7" r="G66" t="n">
        <v>17300</v>
      </c>
    </row>
    <row spans="1:8" r="67">
      <c s="4" r="A67" t="s">
        <v>597</v>
      </c>
      <c s="7" r="G67" t="n">
        <v>17300</v>
      </c>
    </row>
    <row spans="1:8" r="68">
      <c s="4" r="A68" t="s">
        <v>598</v>
      </c>
      <c s="6" r="F68" t="n">
        <v>2000</v>
      </c>
    </row>
    <row spans="1:8" r="69">
      <c s="4" r="A69" t="s">
        <v>599</v>
      </c>
      <c s="6" r="F69" t="n">
        <v>2000</v>
      </c>
    </row>
    <row spans="1:8" r="70">
      <c s="4" r="A70" t="s">
        <v>567</v>
      </c>
      <c s="7" r="D70" t="n">
        <v>0</v>
      </c>
      <c s="7" r="E70" t="n">
        <v>200</v>
      </c>
      <c s="7" r="F70" t="n">
        <v>16700</v>
      </c>
    </row>
    <row spans="1:8" r="71">
      <c s="4" r="A71" t="s">
        <v>600</v>
      </c>
    </row>
    <row spans="1:8" r="72">
      <c s="3" r="A72" t="s">
        <v>565</v>
      </c>
    </row>
    <row spans="1:8" r="73">
      <c s="4" r="A73" t="s">
        <v>583</v>
      </c>
      <c s="6" r="C73" t="n">
        <v>10900</v>
      </c>
    </row>
    <row spans="1:8" r="74">
      <c s="4" r="A74" t="s">
        <v>601</v>
      </c>
    </row>
    <row spans="1:8" r="75">
      <c s="3" r="A75" t="s">
        <v>565</v>
      </c>
    </row>
    <row spans="1:8" r="76">
      <c s="4" r="A76" t="s">
        <v>583</v>
      </c>
      <c s="6" r="C76" t="n">
        <v>200</v>
      </c>
    </row>
    <row spans="1:8" r="77">
      <c s="4" r="A77" t="s">
        <v>566</v>
      </c>
      <c s="7" r="C77" t="n">
        <v>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7"/>
    <col customWidth="1" max="2" min="2" width="13"/>
    <col customWidth="1" max="3" min="3" width="46"/>
    <col customWidth="1" max="4" min="4" width="18"/>
    <col customWidth="1" max="5" min="5" width="37"/>
    <col customWidth="1" max="6" min="6" width="11"/>
  </cols>
  <sheetData>
    <row spans="1:6" r="1">
      <c s="1" r="A1" t="s">
        <v>123</v>
      </c>
      <c s="2" r="B1" t="s">
        <v>124</v>
      </c>
      <c s="2" r="C1" t="s">
        <v>125</v>
      </c>
      <c s="2" r="D1" t="s">
        <v>126</v>
      </c>
      <c s="2" r="E1" t="s">
        <v>127</v>
      </c>
      <c s="2" r="F1" t="s">
        <v>128</v>
      </c>
    </row>
    <row spans="1:6" r="2">
      <c s="4" r="A2" t="s">
        <v>129</v>
      </c>
      <c s="7" r="B2" t="n">
        <v>57</v>
      </c>
      <c s="7" r="C2" t="n">
        <v>310235</v>
      </c>
      <c s="7" r="D2" t="n">
        <v>-9288</v>
      </c>
      <c s="7" r="E2" t="n">
        <v>6019</v>
      </c>
      <c s="7" r="F2" t="n">
        <v>307023</v>
      </c>
    </row>
    <row spans="1:6" r="3">
      <c s="4" r="A3" t="s">
        <v>130</v>
      </c>
      <c s="6" r="B3" t="n">
        <v>56848190</v>
      </c>
    </row>
    <row spans="1:6" r="4">
      <c s="3" r="A4" t="s">
        <v>131</v>
      </c>
    </row>
    <row spans="1:6" r="5">
      <c s="4" r="A5" t="s">
        <v>132</v>
      </c>
      <c s="6" r="C5" t="n">
        <v>1700</v>
      </c>
      <c s="6" r="F5" t="n">
        <v>1700</v>
      </c>
    </row>
    <row spans="1:6" r="6">
      <c s="4" r="A6" t="s">
        <v>133</v>
      </c>
      <c s="6" r="B6" t="n">
        <v>323000</v>
      </c>
    </row>
    <row spans="1:6" r="7">
      <c s="4" r="A7" t="s">
        <v>105</v>
      </c>
      <c s="6" r="D7" t="n">
        <v>8171</v>
      </c>
      <c s="6" r="F7" t="n">
        <v>8171</v>
      </c>
    </row>
    <row spans="1:6" r="8">
      <c s="4" r="A8" t="s">
        <v>134</v>
      </c>
      <c s="6" r="E8" t="n">
        <v>24965</v>
      </c>
      <c s="6" r="F8" t="n">
        <v>24965</v>
      </c>
    </row>
    <row spans="1:6" r="9">
      <c s="4" r="A9" t="s">
        <v>135</v>
      </c>
      <c s="7" r="B9" t="n">
        <v>57</v>
      </c>
      <c s="6" r="C9" t="n">
        <v>311935</v>
      </c>
      <c s="6" r="D9" t="n">
        <v>-1117</v>
      </c>
      <c s="6" r="E9" t="n">
        <v>30984</v>
      </c>
      <c s="6" r="F9" t="n">
        <v>341859</v>
      </c>
    </row>
    <row spans="1:6" r="10">
      <c s="4" r="A10" t="s">
        <v>136</v>
      </c>
      <c s="6" r="B10" t="n">
        <v>57171190</v>
      </c>
    </row>
    <row spans="1:6" r="11">
      <c s="3" r="A11" t="s">
        <v>131</v>
      </c>
    </row>
    <row spans="1:6" r="12">
      <c s="4" r="A12" t="s">
        <v>137</v>
      </c>
      <c s="7" r="B12" t="n">
        <v>15</v>
      </c>
      <c s="6" r="C12" t="n">
        <v>167697</v>
      </c>
      <c s="6" r="F12" t="n">
        <v>167712</v>
      </c>
    </row>
    <row spans="1:6" r="13">
      <c s="4" r="A13" t="s">
        <v>138</v>
      </c>
      <c s="6" r="B13" t="n">
        <v>15467500</v>
      </c>
    </row>
    <row spans="1:6" r="14">
      <c s="4" r="A14" t="s">
        <v>132</v>
      </c>
      <c s="6" r="C14" t="n">
        <v>79</v>
      </c>
      <c s="6" r="F14" t="n">
        <v>79</v>
      </c>
    </row>
    <row spans="1:6" r="15">
      <c s="4" r="A15" t="s">
        <v>133</v>
      </c>
      <c s="6" r="B15" t="n">
        <v>9500</v>
      </c>
    </row>
    <row spans="1:6" r="16">
      <c s="4" r="A16" t="s">
        <v>139</v>
      </c>
      <c s="7" r="B16" t="n">
        <v>1</v>
      </c>
      <c s="6" r="C16" t="n">
        <v>-1</v>
      </c>
    </row>
    <row spans="1:6" r="17">
      <c s="4" r="A17" t="s">
        <v>140</v>
      </c>
      <c s="6" r="B17" t="n">
        <v>681028</v>
      </c>
    </row>
    <row spans="1:6" r="18">
      <c s="4" r="A18" t="s">
        <v>141</v>
      </c>
      <c s="6" r="C18" t="n">
        <v>11329</v>
      </c>
      <c s="6" r="F18" t="n">
        <v>11329</v>
      </c>
    </row>
    <row spans="1:6" r="19">
      <c s="4" r="A19" t="s">
        <v>142</v>
      </c>
      <c s="6" r="C19" t="n">
        <v>728</v>
      </c>
      <c s="6" r="F19" t="n">
        <v>728</v>
      </c>
    </row>
    <row spans="1:6" r="20">
      <c s="4" r="A20" t="s">
        <v>143</v>
      </c>
      <c s="7" r="B20" t="n">
        <v>1</v>
      </c>
      <c s="6" r="C20" t="n">
        <v>-2217</v>
      </c>
      <c s="7" r="F20" t="n">
        <v>-2216</v>
      </c>
    </row>
    <row spans="1:6" r="21">
      <c s="4" r="A21" t="s">
        <v>144</v>
      </c>
      <c s="6" r="B21" t="n">
        <v>426170</v>
      </c>
    </row>
    <row spans="1:6" r="22">
      <c s="4" r="A22" t="s">
        <v>145</v>
      </c>
      <c s="6" r="F22" t="n">
        <v>498560</v>
      </c>
    </row>
    <row spans="1:6" r="23">
      <c s="4" r="A23" t="s">
        <v>105</v>
      </c>
      <c s="6" r="D23" t="n">
        <v>33118</v>
      </c>
      <c s="7" r="F23" t="n">
        <v>33118</v>
      </c>
    </row>
    <row spans="1:6" r="24">
      <c s="4" r="A24" t="s">
        <v>134</v>
      </c>
      <c s="6" r="E24" t="n">
        <v>-35401</v>
      </c>
      <c s="6" r="F24" t="n">
        <v>-35401</v>
      </c>
    </row>
    <row spans="1:6" r="25">
      <c s="4" r="A25" t="s">
        <v>146</v>
      </c>
      <c s="7" r="B25" t="n">
        <v>74</v>
      </c>
      <c s="6" r="C25" t="n">
        <v>489550</v>
      </c>
      <c s="6" r="D25" t="n">
        <v>32001</v>
      </c>
      <c s="6" r="E25" t="n">
        <v>-4417</v>
      </c>
      <c s="6" r="F25" t="n">
        <v>517208</v>
      </c>
    </row>
    <row spans="1:6" r="26">
      <c s="4" r="A26" t="s">
        <v>147</v>
      </c>
      <c s="6" r="B26" t="n">
        <v>73755388</v>
      </c>
    </row>
    <row spans="1:6" r="27">
      <c s="3" r="A27" t="s">
        <v>131</v>
      </c>
    </row>
    <row spans="1:6" r="28">
      <c s="4" r="A28" t="s">
        <v>140</v>
      </c>
      <c s="6" r="B28" t="n">
        <v>29662</v>
      </c>
    </row>
    <row spans="1:6" r="29">
      <c s="4" r="A29" t="s">
        <v>148</v>
      </c>
      <c s="6" r="B29" t="n">
        <v>-29058</v>
      </c>
    </row>
    <row spans="1:6" r="30">
      <c s="4" r="A30" t="s">
        <v>141</v>
      </c>
      <c s="6" r="C30" t="n">
        <v>10003</v>
      </c>
      <c s="6" r="F30" t="n">
        <v>10003</v>
      </c>
    </row>
    <row spans="1:6" r="31">
      <c s="4" r="A31" t="s">
        <v>142</v>
      </c>
      <c s="6" r="C31" t="n">
        <v>358</v>
      </c>
      <c s="6" r="F31" t="n">
        <v>358</v>
      </c>
    </row>
    <row spans="1:6" r="32">
      <c s="4" r="A32" t="s">
        <v>143</v>
      </c>
      <c s="6" r="C32" t="n">
        <v>719</v>
      </c>
      <c s="6" r="F32" t="n">
        <v>719</v>
      </c>
    </row>
    <row spans="1:6" r="33">
      <c s="4" r="A33" t="s">
        <v>144</v>
      </c>
      <c s="6" r="B33" t="n">
        <v>85286</v>
      </c>
    </row>
    <row spans="1:6" r="34">
      <c s="4" r="A34" t="s">
        <v>149</v>
      </c>
      <c s="6" r="C34" t="n">
        <v>-694</v>
      </c>
      <c s="6" r="F34" t="n">
        <v>-694</v>
      </c>
    </row>
    <row spans="1:6" r="35">
      <c s="4" r="A35" t="s">
        <v>145</v>
      </c>
      <c s="6" r="B35" t="n">
        <v>-44284</v>
      </c>
    </row>
    <row spans="1:6" r="36">
      <c s="4" r="A36" t="s">
        <v>150</v>
      </c>
      <c s="6" r="C36" t="n">
        <v>2415</v>
      </c>
      <c s="6" r="F36" t="n">
        <v>2415</v>
      </c>
    </row>
    <row spans="1:6" r="37">
      <c s="4" r="A37" t="s">
        <v>105</v>
      </c>
      <c s="6" r="D37" t="n">
        <v>38262</v>
      </c>
      <c s="6" r="F37" t="n">
        <v>38262</v>
      </c>
    </row>
    <row spans="1:6" r="38">
      <c s="4" r="A38" t="s">
        <v>151</v>
      </c>
      <c s="6" r="C38" t="n">
        <v>-47</v>
      </c>
      <c s="6" r="D38" t="n">
        <v>-82</v>
      </c>
      <c s="7" r="F38" t="n">
        <v>-129</v>
      </c>
    </row>
    <row spans="1:6" r="39">
      <c s="4" r="A39" t="s">
        <v>152</v>
      </c>
      <c s="6" r="B39" t="n">
        <v>-7386</v>
      </c>
      <c s="6" r="F39" t="n">
        <v>7386</v>
      </c>
    </row>
    <row spans="1:6" r="40">
      <c s="4" r="A40" t="s">
        <v>134</v>
      </c>
      <c s="6" r="E40" t="n">
        <v>-1571</v>
      </c>
      <c s="7" r="F40" t="n">
        <v>-1571</v>
      </c>
    </row>
    <row spans="1:6" r="41">
      <c s="4" r="A41" t="s">
        <v>153</v>
      </c>
      <c s="7" r="B41" t="n">
        <v>74</v>
      </c>
      <c s="7" r="C41" t="n">
        <v>502304</v>
      </c>
      <c s="7" r="D41" t="n">
        <v>70181</v>
      </c>
      <c s="7" r="E41" t="n">
        <v>-5988</v>
      </c>
      <c s="7" r="F41" t="n">
        <v>566571</v>
      </c>
    </row>
    <row spans="1:6" r="42">
      <c s="4" r="A42" t="s">
        <v>154</v>
      </c>
      <c s="6" r="B42" t="n">
        <v>737896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8"/>
    <col customWidth="1" max="3" min="3" width="21"/>
    <col customWidth="1" max="4" min="4" width="21"/>
  </cols>
  <sheetData>
    <row spans="1:4" r="1">
      <c s="1" r="A1" t="s">
        <v>602</v>
      </c>
      <c s="2" r="B1" t="s">
        <v>603</v>
      </c>
      <c s="2" r="C1" t="s">
        <v>604</v>
      </c>
      <c s="2" r="D1" t="s">
        <v>432</v>
      </c>
    </row>
    <row spans="1:4" r="2">
      <c s="3" r="A2" t="s">
        <v>212</v>
      </c>
    </row>
    <row spans="1:4" r="3">
      <c s="4" r="A3" t="s">
        <v>605</v>
      </c>
      <c s="7" r="C3" t="n">
        <v>599907</v>
      </c>
      <c s="7" r="D3" t="n">
        <v>594907</v>
      </c>
    </row>
    <row spans="1:4" r="4">
      <c s="4" r="A4" t="s">
        <v>606</v>
      </c>
      <c s="6" r="C4" t="n">
        <v>-4839</v>
      </c>
      <c s="6" r="D4" t="n">
        <v>-6790</v>
      </c>
    </row>
    <row spans="1:4" r="5">
      <c s="4" r="A5" t="s">
        <v>58</v>
      </c>
      <c s="6" r="C5" t="n">
        <v>-5000</v>
      </c>
    </row>
    <row spans="1:4" r="6">
      <c s="4" r="A6" t="s">
        <v>607</v>
      </c>
      <c s="6" r="C6" t="n">
        <v>590068</v>
      </c>
      <c s="6" r="D6" t="n">
        <v>588117</v>
      </c>
    </row>
    <row spans="1:4" r="7">
      <c s="4" r="A7" t="s">
        <v>608</v>
      </c>
      <c s="6" r="B7" t="n">
        <v>3</v>
      </c>
    </row>
    <row spans="1:4" r="8">
      <c s="4" r="A8" t="s">
        <v>609</v>
      </c>
      <c s="6" r="B8" t="n">
        <v>2</v>
      </c>
    </row>
    <row spans="1:4" r="9">
      <c s="4" r="A9" t="s">
        <v>571</v>
      </c>
    </row>
    <row spans="1:4" r="10">
      <c s="3" r="A10" t="s">
        <v>212</v>
      </c>
    </row>
    <row spans="1:4" r="11">
      <c s="4" r="A11" t="s">
        <v>605</v>
      </c>
      <c s="7" r="C11" t="n">
        <v>594907</v>
      </c>
      <c s="7" r="D11" t="n">
        <v>594907</v>
      </c>
    </row>
    <row spans="1:4" r="12">
      <c s="4" r="A12" t="s">
        <v>610</v>
      </c>
      <c s="4" r="C12" t="s">
        <v>611</v>
      </c>
      <c s="4" r="D12" t="s">
        <v>612</v>
      </c>
    </row>
    <row spans="1:4" r="13">
      <c s="4" r="A13" t="s">
        <v>577</v>
      </c>
    </row>
    <row spans="1:4" r="14">
      <c s="3" r="A14" t="s">
        <v>212</v>
      </c>
    </row>
    <row spans="1:4" r="15">
      <c s="4" r="A15" t="s">
        <v>605</v>
      </c>
      <c s="7" r="C15" t="n">
        <v>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s>
  <sheetData>
    <row spans="1:11" r="1">
      <c s="1" r="A1" t="s">
        <v>613</v>
      </c>
      <c s="2" r="B1" t="s">
        <v>614</v>
      </c>
      <c s="2" r="C1" t="s">
        <v>615</v>
      </c>
      <c s="2" r="D1" t="s">
        <v>616</v>
      </c>
      <c s="2" r="E1" t="s">
        <v>433</v>
      </c>
      <c s="2" r="F1" t="s">
        <v>617</v>
      </c>
      <c s="2" r="G1" t="s">
        <v>618</v>
      </c>
      <c s="2" r="H1" t="s">
        <v>619</v>
      </c>
      <c s="2" r="I1" t="s">
        <v>504</v>
      </c>
      <c s="2" r="J1" t="s">
        <v>620</v>
      </c>
      <c s="2" r="K1" t="s">
        <v>433</v>
      </c>
    </row>
    <row spans="1:11" r="2">
      <c s="3" r="A2" t="s">
        <v>212</v>
      </c>
    </row>
    <row spans="1:11" r="3">
      <c s="4" r="A3" t="s">
        <v>605</v>
      </c>
      <c s="7" r="I3" t="n">
        <v>599907</v>
      </c>
      <c s="7" r="J3" t="n">
        <v>594907</v>
      </c>
    </row>
    <row spans="1:11" r="4">
      <c s="4" r="A4" t="s">
        <v>101</v>
      </c>
      <c s="7" r="D4" t="n">
        <v>-2192</v>
      </c>
      <c s="7" r="G4" t="n">
        <v>-2224</v>
      </c>
      <c s="7" r="I4" t="n">
        <v>2192</v>
      </c>
      <c s="6" r="J4" t="n">
        <v>2224</v>
      </c>
      <c s="7" r="K4" t="n">
        <v>24487</v>
      </c>
    </row>
    <row spans="1:11" r="5">
      <c s="4" r="A5" t="s">
        <v>571</v>
      </c>
    </row>
    <row spans="1:11" r="6">
      <c s="3" r="A6" t="s">
        <v>212</v>
      </c>
    </row>
    <row spans="1:11" r="7">
      <c s="4" r="A7" t="s">
        <v>621</v>
      </c>
      <c s="4" r="C7" t="s">
        <v>492</v>
      </c>
    </row>
    <row spans="1:11" r="8">
      <c s="4" r="A8" t="s">
        <v>622</v>
      </c>
      <c s="7" r="C8" t="n">
        <v>525000</v>
      </c>
    </row>
    <row spans="1:11" r="9">
      <c s="4" r="A9" t="s">
        <v>623</v>
      </c>
      <c s="7" r="C9" t="n">
        <v>525000</v>
      </c>
    </row>
    <row spans="1:11" r="10">
      <c s="4" r="A10" t="s">
        <v>624</v>
      </c>
      <c s="4" r="I10" t="s">
        <v>625</v>
      </c>
    </row>
    <row spans="1:11" r="11">
      <c s="4" r="A11" t="s">
        <v>626</v>
      </c>
      <c s="4" r="C11" t="s">
        <v>627</v>
      </c>
    </row>
    <row spans="1:11" r="12">
      <c s="4" r="A12" t="s">
        <v>628</v>
      </c>
      <c s="7" r="E12" t="n">
        <v>140000</v>
      </c>
      <c s="7" r="F12" t="n">
        <v>55000</v>
      </c>
    </row>
    <row spans="1:11" r="13">
      <c s="4" r="A13" t="s">
        <v>629</v>
      </c>
      <c s="7" r="B13" t="n">
        <v>115500</v>
      </c>
    </row>
    <row spans="1:11" r="14">
      <c s="4" r="A14" t="s">
        <v>605</v>
      </c>
      <c s="7" r="I14" t="n">
        <v>594907</v>
      </c>
      <c s="6" r="J14" t="n">
        <v>594907</v>
      </c>
    </row>
    <row spans="1:11" r="15">
      <c s="4" r="A15" t="s">
        <v>630</v>
      </c>
      <c s="7" r="E15" t="n">
        <v>75000</v>
      </c>
      <c s="7" r="H15" t="n">
        <v>125000</v>
      </c>
    </row>
    <row spans="1:11" r="16">
      <c s="4" r="A16" t="s">
        <v>631</v>
      </c>
      <c s="4" r="E16" t="s">
        <v>627</v>
      </c>
    </row>
    <row spans="1:11" r="17">
      <c s="4" r="A17" t="s">
        <v>632</v>
      </c>
      <c s="4" r="E17" t="s">
        <v>633</v>
      </c>
    </row>
    <row spans="1:11" r="18">
      <c s="4" r="A18" t="s">
        <v>101</v>
      </c>
      <c s="6" r="D18" t="n">
        <v>2200</v>
      </c>
      <c s="6" r="I18" t="n">
        <v>2200</v>
      </c>
    </row>
    <row spans="1:11" r="19">
      <c s="4" r="A19" t="s">
        <v>634</v>
      </c>
      <c s="6" r="D19" t="n">
        <v>1100</v>
      </c>
      <c s="7" r="E19" t="n">
        <v>4800</v>
      </c>
      <c s="6" r="F19" t="n">
        <v>7500</v>
      </c>
    </row>
    <row spans="1:11" r="20">
      <c s="4" r="A20" t="s">
        <v>635</v>
      </c>
      <c s="6" r="E20" t="n">
        <v>1100</v>
      </c>
      <c s="6" r="F20" t="n">
        <v>4900</v>
      </c>
    </row>
    <row spans="1:11" r="21">
      <c s="4" r="A21" t="s">
        <v>636</v>
      </c>
      <c s="7" r="D21" t="n">
        <v>100</v>
      </c>
      <c s="6" r="E21" t="n">
        <v>700</v>
      </c>
    </row>
    <row spans="1:11" r="22">
      <c s="4" r="A22" t="s">
        <v>637</v>
      </c>
      <c s="7" r="E22" t="n">
        <v>1800</v>
      </c>
      <c s="7" r="F22" t="n">
        <v>1500</v>
      </c>
    </row>
    <row spans="1:11" r="23">
      <c s="4" r="A23" t="s">
        <v>638</v>
      </c>
      <c s="6" r="J23" t="n">
        <v>5400</v>
      </c>
      <c s="7" r="K23" t="n">
        <v>4200</v>
      </c>
    </row>
    <row spans="1:11" r="24">
      <c s="4" r="A24" t="s">
        <v>639</v>
      </c>
    </row>
    <row spans="1:11" r="25">
      <c s="3" r="A25" t="s">
        <v>212</v>
      </c>
    </row>
    <row spans="1:11" r="26">
      <c s="4" r="A26" t="s">
        <v>640</v>
      </c>
      <c s="4" r="C26" t="s">
        <v>641</v>
      </c>
      <c s="4" r="D26" t="s">
        <v>642</v>
      </c>
      <c s="4" r="E26" t="s">
        <v>643</v>
      </c>
      <c s="4" r="F26" t="s">
        <v>644</v>
      </c>
    </row>
    <row spans="1:11" r="27">
      <c s="4" r="A27" t="s">
        <v>645</v>
      </c>
    </row>
    <row spans="1:11" r="28">
      <c s="3" r="A28" t="s">
        <v>212</v>
      </c>
    </row>
    <row spans="1:11" r="29">
      <c s="4" r="A29" t="s">
        <v>646</v>
      </c>
      <c s="4" r="C29" t="s">
        <v>647</v>
      </c>
    </row>
    <row spans="1:11" r="30">
      <c s="4" r="A30" t="s">
        <v>648</v>
      </c>
    </row>
    <row spans="1:11" r="31">
      <c s="3" r="A31" t="s">
        <v>212</v>
      </c>
    </row>
    <row spans="1:11" r="32">
      <c s="4" r="A32" t="s">
        <v>646</v>
      </c>
      <c s="4" r="C32" t="s">
        <v>627</v>
      </c>
    </row>
    <row spans="1:11" r="33">
      <c s="4" r="A33" t="s">
        <v>649</v>
      </c>
    </row>
    <row spans="1:11" r="34">
      <c s="3" r="A34" t="s">
        <v>212</v>
      </c>
    </row>
    <row spans="1:11" r="35">
      <c s="4" r="A35" t="s">
        <v>640</v>
      </c>
      <c s="4" r="C35" t="s">
        <v>650</v>
      </c>
      <c s="4" r="D35" t="s">
        <v>651</v>
      </c>
      <c s="4" r="E35" t="s">
        <v>652</v>
      </c>
      <c s="4" r="F35" t="s">
        <v>641</v>
      </c>
    </row>
    <row spans="1:11" r="36">
      <c s="4" r="A36" t="s">
        <v>653</v>
      </c>
    </row>
    <row spans="1:11" r="37">
      <c s="3" r="A37" t="s">
        <v>212</v>
      </c>
    </row>
    <row spans="1:11" r="38">
      <c s="4" r="A38" t="s">
        <v>654</v>
      </c>
      <c s="4" r="C38" t="s">
        <v>655</v>
      </c>
      <c s="4" r="D38" t="s">
        <v>656</v>
      </c>
      <c s="4" r="F38" t="s">
        <v>627</v>
      </c>
    </row>
    <row spans="1:11" r="39">
      <c s="4" r="A39" t="s">
        <v>575</v>
      </c>
    </row>
    <row spans="1:11" r="40">
      <c s="3" r="A40" t="s">
        <v>212</v>
      </c>
    </row>
    <row spans="1:11" r="41">
      <c s="4" r="A41" t="s">
        <v>621</v>
      </c>
      <c s="4" r="C41" t="s">
        <v>576</v>
      </c>
    </row>
    <row spans="1:11" r="42">
      <c s="4" r="A42" t="s">
        <v>622</v>
      </c>
      <c s="7" r="C42" t="n">
        <v>195000</v>
      </c>
    </row>
    <row spans="1:11" r="43">
      <c s="4" r="A43" t="s">
        <v>623</v>
      </c>
      <c s="7" r="C43" t="n">
        <v>195000</v>
      </c>
    </row>
    <row spans="1:11" r="44">
      <c s="4" r="A44" t="s">
        <v>640</v>
      </c>
      <c s="4" r="C44" t="s">
        <v>657</v>
      </c>
    </row>
    <row spans="1:11" r="45">
      <c s="4" r="A45" t="s">
        <v>626</v>
      </c>
      <c s="4" r="C45" t="s">
        <v>658</v>
      </c>
    </row>
    <row spans="1:11" r="46">
      <c s="4" r="A46" t="s">
        <v>659</v>
      </c>
      <c s="4" r="C46" t="s">
        <v>627</v>
      </c>
    </row>
    <row spans="1:11" r="47">
      <c s="4" r="A47" t="s">
        <v>629</v>
      </c>
      <c s="7" r="F47" t="n">
        <v>55000</v>
      </c>
    </row>
    <row spans="1:11" r="48">
      <c s="4" r="A48" t="s">
        <v>605</v>
      </c>
      <c s="6" r="F48" t="n">
        <v>140000</v>
      </c>
    </row>
    <row spans="1:11" r="49">
      <c s="4" r="A49" t="s">
        <v>101</v>
      </c>
      <c s="7" r="E49" t="n">
        <v>17300</v>
      </c>
      <c s="7" r="F49" t="n">
        <v>7100</v>
      </c>
    </row>
    <row spans="1:11" r="50">
      <c s="4" r="A50" t="s">
        <v>660</v>
      </c>
    </row>
    <row spans="1:11" r="51">
      <c s="3" r="A51" t="s">
        <v>212</v>
      </c>
    </row>
    <row spans="1:11" r="52">
      <c s="4" r="A52" t="s">
        <v>646</v>
      </c>
      <c s="4" r="C52" t="s">
        <v>647</v>
      </c>
    </row>
    <row spans="1:11" r="53">
      <c s="4" r="A53" t="s">
        <v>661</v>
      </c>
    </row>
    <row spans="1:11" r="54">
      <c s="3" r="A54" t="s">
        <v>212</v>
      </c>
    </row>
    <row spans="1:11" r="55">
      <c s="4" r="A55" t="s">
        <v>646</v>
      </c>
      <c s="4" r="C55" t="s">
        <v>627</v>
      </c>
    </row>
    <row spans="1:11" r="56">
      <c s="4" r="A56" t="s">
        <v>577</v>
      </c>
    </row>
    <row spans="1:11" r="57">
      <c s="3" r="A57" t="s">
        <v>212</v>
      </c>
    </row>
    <row spans="1:11" r="58">
      <c s="4" r="A58" t="s">
        <v>621</v>
      </c>
      <c s="4" r="C58" t="s">
        <v>525</v>
      </c>
    </row>
    <row spans="1:11" r="59">
      <c s="4" r="A59" t="s">
        <v>622</v>
      </c>
      <c s="7" r="C59" t="n">
        <v>150000</v>
      </c>
      <c s="6" r="I59" t="n">
        <v>150000</v>
      </c>
    </row>
    <row spans="1:11" r="60">
      <c s="4" r="A60" t="s">
        <v>623</v>
      </c>
      <c s="7" r="C60" t="n">
        <v>10000</v>
      </c>
    </row>
    <row spans="1:11" r="61">
      <c s="4" r="A61" t="s">
        <v>605</v>
      </c>
      <c s="6" r="I61" t="n">
        <v>5000</v>
      </c>
    </row>
    <row spans="1:11" r="62">
      <c s="4" r="A62" t="s">
        <v>662</v>
      </c>
      <c s="6" r="I62" t="n">
        <v>175100</v>
      </c>
      <c s="6" r="J62" t="n">
        <v>156300</v>
      </c>
    </row>
    <row spans="1:11" r="63">
      <c s="4" r="A63" t="s">
        <v>663</v>
      </c>
      <c s="6" r="I63" t="n">
        <v>5000</v>
      </c>
      <c s="6" r="J63" t="n">
        <v>0</v>
      </c>
    </row>
    <row spans="1:11" r="64">
      <c s="4" r="A64" t="s">
        <v>664</v>
      </c>
      <c s="7" r="I64" t="n">
        <v>119900</v>
      </c>
      <c s="7" r="J64" t="n">
        <v>123400</v>
      </c>
    </row>
    <row spans="1:11" r="65">
      <c s="4" r="A65" t="s">
        <v>665</v>
      </c>
      <c s="6" r="I65" t="n">
        <v>0</v>
      </c>
      <c s="6" r="J65" t="n">
        <v>0</v>
      </c>
    </row>
    <row spans="1:11" r="66">
      <c s="4" r="A66" t="s">
        <v>666</v>
      </c>
    </row>
    <row spans="1:11" r="67">
      <c s="3" r="A67" t="s">
        <v>212</v>
      </c>
    </row>
    <row spans="1:11" r="68">
      <c s="4" r="A68" t="s">
        <v>640</v>
      </c>
      <c s="4" r="I68" t="s">
        <v>625</v>
      </c>
      <c s="4" r="J68" t="s">
        <v>625</v>
      </c>
    </row>
    <row spans="1:11" r="69">
      <c s="4" r="A69" t="s">
        <v>667</v>
      </c>
      <c s="4" r="I69" t="s">
        <v>641</v>
      </c>
      <c s="4" r="J69" t="s">
        <v>651</v>
      </c>
    </row>
    <row spans="1:11" r="70">
      <c s="4" r="A70" t="s">
        <v>668</v>
      </c>
      <c s="4" r="I70" t="s">
        <v>652</v>
      </c>
      <c s="4" r="J70" t="s">
        <v>641</v>
      </c>
    </row>
    <row spans="1:11" r="71">
      <c s="4" r="A71" t="s">
        <v>669</v>
      </c>
    </row>
    <row spans="1:11" r="72">
      <c s="3" r="A72" t="s">
        <v>212</v>
      </c>
    </row>
    <row spans="1:11" r="73">
      <c s="4" r="A73" t="s">
        <v>646</v>
      </c>
      <c s="4" r="I73" t="s">
        <v>647</v>
      </c>
    </row>
    <row spans="1:11" r="74">
      <c s="4" r="A74" t="s">
        <v>670</v>
      </c>
    </row>
    <row spans="1:11" r="75">
      <c s="3" r="A75" t="s">
        <v>212</v>
      </c>
    </row>
    <row spans="1:11" r="76">
      <c s="4" r="A76" t="s">
        <v>646</v>
      </c>
      <c s="4" r="I76" t="s">
        <v>627</v>
      </c>
    </row>
    <row spans="1:11" r="77">
      <c s="4" r="A77" t="s">
        <v>671</v>
      </c>
      <c s="4" r="I77" t="s">
        <v>672</v>
      </c>
    </row>
    <row spans="1:11" r="78">
      <c s="4" r="A78" t="s">
        <v>673</v>
      </c>
    </row>
    <row spans="1:11" r="79">
      <c s="3" r="A79" t="s">
        <v>212</v>
      </c>
    </row>
    <row spans="1:11" r="80">
      <c s="4" r="A80" t="s">
        <v>622</v>
      </c>
      <c s="7" r="I80" t="n">
        <v>50000</v>
      </c>
    </row>
    <row spans="1:11" r="81">
      <c s="4" r="A81" t="s">
        <v>674</v>
      </c>
      <c s="7" r="I81" t="n">
        <v>25100</v>
      </c>
      <c s="7" r="J81" t="n">
        <v>26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75</v>
      </c>
      <c s="2" r="B1" t="s">
        <v>2</v>
      </c>
      <c s="2" r="C1" t="s">
        <v>30</v>
      </c>
    </row>
    <row spans="1:3" r="2">
      <c s="3" r="A2" t="s">
        <v>676</v>
      </c>
    </row>
    <row spans="1:3" r="3">
      <c s="6" r="A3" t="n">
        <v>2016</v>
      </c>
      <c s="7" r="B3" t="n">
        <v>5000</v>
      </c>
    </row>
    <row spans="1:3" r="4">
      <c s="6" r="A4" t="n">
        <v>2019</v>
      </c>
      <c s="6" r="B4" t="n">
        <v>594907</v>
      </c>
    </row>
    <row spans="1:3" r="5">
      <c s="4" r="A5" t="s">
        <v>128</v>
      </c>
      <c s="7" r="B5" t="n">
        <v>599907</v>
      </c>
      <c s="7" r="C5" t="n">
        <v>5949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77</v>
      </c>
      <c s="2" r="B1" t="s">
        <v>678</v>
      </c>
      <c s="2" r="C1" t="s">
        <v>2</v>
      </c>
      <c s="2" r="D1" t="s">
        <v>679</v>
      </c>
      <c s="2" r="E1" t="s">
        <v>30</v>
      </c>
      <c s="2" r="F1" t="s">
        <v>680</v>
      </c>
    </row>
    <row spans="1:6" r="2">
      <c s="3" r="A2" t="s">
        <v>214</v>
      </c>
    </row>
    <row spans="1:6" r="3">
      <c s="4" r="A3" t="s">
        <v>681</v>
      </c>
      <c s="4" r="B3" t="s">
        <v>525</v>
      </c>
    </row>
    <row spans="1:6" r="4">
      <c s="4" r="A4" t="s">
        <v>682</v>
      </c>
      <c s="7" r="B4" t="n">
        <v>422700</v>
      </c>
      <c s="7" r="C4" t="n">
        <v>359700</v>
      </c>
      <c s="7" r="D4" t="n">
        <v>410900</v>
      </c>
    </row>
    <row spans="1:6" r="5">
      <c s="4" r="A5" t="s">
        <v>683</v>
      </c>
    </row>
    <row spans="1:6" r="6">
      <c s="3" r="A6" t="s">
        <v>214</v>
      </c>
    </row>
    <row spans="1:6" r="7">
      <c s="4" r="A7" t="s">
        <v>684</v>
      </c>
      <c s="6" r="C7" t="n">
        <v>-1635</v>
      </c>
      <c s="7" r="E7" t="n">
        <v>656</v>
      </c>
    </row>
    <row spans="1:6" r="8">
      <c s="4" r="A8" t="s">
        <v>685</v>
      </c>
    </row>
    <row spans="1:6" r="9">
      <c s="3" r="A9" t="s">
        <v>214</v>
      </c>
    </row>
    <row spans="1:6" r="10">
      <c s="4" r="A10" t="s">
        <v>686</v>
      </c>
      <c s="6" r="C10" t="n">
        <v>-32</v>
      </c>
    </row>
    <row spans="1:6" r="11">
      <c s="4" r="A11" t="s">
        <v>687</v>
      </c>
    </row>
    <row spans="1:6" r="12">
      <c s="3" r="A12" t="s">
        <v>214</v>
      </c>
    </row>
    <row spans="1:6" r="13">
      <c s="4" r="A13" t="s">
        <v>688</v>
      </c>
      <c s="6" r="C13" t="n">
        <v>-1407</v>
      </c>
    </row>
    <row spans="1:6" r="14">
      <c s="4" r="A14" t="s">
        <v>689</v>
      </c>
    </row>
    <row spans="1:6" r="15">
      <c s="3" r="A15" t="s">
        <v>214</v>
      </c>
    </row>
    <row spans="1:6" r="16">
      <c s="4" r="A16" t="s">
        <v>690</v>
      </c>
      <c s="6" r="C16" t="n">
        <v>542</v>
      </c>
      <c s="6" r="E16" t="n">
        <v>3082</v>
      </c>
    </row>
    <row spans="1:6" r="17">
      <c s="4" r="A17" t="s">
        <v>691</v>
      </c>
    </row>
    <row spans="1:6" r="18">
      <c s="3" r="A18" t="s">
        <v>214</v>
      </c>
    </row>
    <row spans="1:6" r="19">
      <c s="4" r="A19" t="s">
        <v>692</v>
      </c>
      <c s="7" r="C19" t="n">
        <v>-2177</v>
      </c>
      <c s="7" r="E19" t="n">
        <v>-2426</v>
      </c>
    </row>
    <row spans="1:6" r="20">
      <c s="4" r="A20" t="s">
        <v>693</v>
      </c>
    </row>
    <row spans="1:6" r="21">
      <c s="3" r="A21" t="s">
        <v>214</v>
      </c>
    </row>
    <row spans="1:6" r="22">
      <c s="4" r="A22" t="s">
        <v>694</v>
      </c>
      <c s="4" r="B22" t="s">
        <v>695</v>
      </c>
      <c s="4" r="D22" t="s">
        <v>696</v>
      </c>
      <c s="4" r="F22" t="s">
        <v>697</v>
      </c>
    </row>
    <row spans="1:6" r="23">
      <c s="4" r="A23" t="s">
        <v>654</v>
      </c>
      <c s="4" r="D23" t="s">
        <v>656</v>
      </c>
      <c s="4" r="F23" t="s">
        <v>6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8</v>
      </c>
      <c s="2" r="B1" t="s">
        <v>2</v>
      </c>
      <c s="2" r="C1" t="s">
        <v>30</v>
      </c>
    </row>
    <row spans="1:3" r="2">
      <c s="3" r="A2" t="s">
        <v>699</v>
      </c>
    </row>
    <row spans="1:3" r="3">
      <c s="4" r="A3" t="s">
        <v>700</v>
      </c>
      <c s="7" r="C3" t="n">
        <v>657</v>
      </c>
    </row>
    <row spans="1:3" r="4">
      <c s="3" r="A4" t="s">
        <v>701</v>
      </c>
    </row>
    <row spans="1:3" r="5">
      <c s="4" r="A5" t="s">
        <v>700</v>
      </c>
      <c s="7" r="B5" t="n">
        <v>-1635</v>
      </c>
    </row>
    <row spans="1:3" r="6">
      <c s="4" r="A6" t="s">
        <v>128</v>
      </c>
      <c s="6" r="B6" t="n">
        <v>-13579</v>
      </c>
      <c s="6" r="C6" t="n">
        <v>-4183</v>
      </c>
    </row>
    <row spans="1:3" r="7">
      <c s="4" r="A7" t="s">
        <v>702</v>
      </c>
    </row>
    <row spans="1:3" r="8">
      <c s="3" r="A8" t="s">
        <v>701</v>
      </c>
    </row>
    <row spans="1:3" r="9">
      <c s="4" r="A9" t="s">
        <v>62</v>
      </c>
      <c s="6" r="B9" t="n">
        <v>-21401</v>
      </c>
      <c s="6" r="C9" t="n">
        <v>-14105</v>
      </c>
    </row>
    <row spans="1:3" r="10">
      <c s="4" r="A10" t="s">
        <v>703</v>
      </c>
    </row>
    <row spans="1:3" r="11">
      <c s="3" r="A11" t="s">
        <v>699</v>
      </c>
    </row>
    <row spans="1:3" r="12">
      <c s="4" r="A12" t="s">
        <v>52</v>
      </c>
      <c s="6" r="B12" t="n">
        <v>4787</v>
      </c>
      <c s="6" r="C12" t="n">
        <v>5893</v>
      </c>
    </row>
    <row spans="1:3" r="13">
      <c s="4" r="A13" t="s">
        <v>704</v>
      </c>
    </row>
    <row spans="1:3" r="14">
      <c s="3" r="A14" t="s">
        <v>699</v>
      </c>
    </row>
    <row spans="1:3" r="15">
      <c s="4" r="A15" t="s">
        <v>52</v>
      </c>
      <c s="6" r="B15" t="n">
        <v>2027</v>
      </c>
      <c s="6" r="C15" t="n">
        <v>739</v>
      </c>
    </row>
    <row spans="1:3" r="16">
      <c s="4" r="A16" t="s">
        <v>705</v>
      </c>
    </row>
    <row spans="1:3" r="17">
      <c s="3" r="A17" t="s">
        <v>699</v>
      </c>
    </row>
    <row spans="1:3" r="18">
      <c s="4" r="A18" t="s">
        <v>52</v>
      </c>
      <c s="6" r="B18" t="n">
        <v>2643</v>
      </c>
      <c s="6" r="C18" t="n">
        <v>2633</v>
      </c>
    </row>
    <row spans="1:3" r="19">
      <c s="4" r="A19" t="s">
        <v>706</v>
      </c>
    </row>
    <row spans="1:3" r="20">
      <c s="3" r="A20" t="s">
        <v>701</v>
      </c>
    </row>
    <row spans="1:3" r="21">
      <c s="4" r="A21" t="s">
        <v>128</v>
      </c>
      <c s="6" r="B21" t="n">
        <v>4670</v>
      </c>
      <c s="6" r="C21" t="n">
        <v>3372</v>
      </c>
    </row>
    <row spans="1:3" r="22">
      <c s="4" r="A22" t="s">
        <v>707</v>
      </c>
    </row>
    <row spans="1:3" r="23">
      <c s="3" r="A23" t="s">
        <v>701</v>
      </c>
    </row>
    <row spans="1:3" r="24">
      <c s="4" r="A24" t="s">
        <v>62</v>
      </c>
      <c s="6" r="B24" t="n">
        <v>-4787</v>
      </c>
      <c s="6" r="C24" t="n">
        <v>-5893</v>
      </c>
    </row>
    <row spans="1:3" r="25">
      <c s="4" r="A25" t="s">
        <v>708</v>
      </c>
    </row>
    <row spans="1:3" r="26">
      <c s="3" r="A26" t="s">
        <v>699</v>
      </c>
    </row>
    <row spans="1:3" r="27">
      <c s="4" r="A27" t="s">
        <v>52</v>
      </c>
      <c s="6" r="B27" t="n">
        <v>4787</v>
      </c>
      <c s="6" r="C27" t="n">
        <v>5893</v>
      </c>
    </row>
    <row spans="1:3" r="28">
      <c s="4" r="A28" t="s">
        <v>709</v>
      </c>
    </row>
    <row spans="1:3" r="29">
      <c s="3" r="A29" t="s">
        <v>699</v>
      </c>
    </row>
    <row spans="1:3" r="30">
      <c s="4" r="A30" t="s">
        <v>52</v>
      </c>
      <c s="6" r="B30" t="n">
        <v>2027</v>
      </c>
      <c s="6" r="C30" t="n">
        <v>739</v>
      </c>
    </row>
    <row spans="1:3" r="31">
      <c s="4" r="A31" t="s">
        <v>710</v>
      </c>
    </row>
    <row spans="1:3" r="32">
      <c s="3" r="A32" t="s">
        <v>699</v>
      </c>
    </row>
    <row spans="1:3" r="33">
      <c s="4" r="A33" t="s">
        <v>52</v>
      </c>
      <c s="6" r="B33" t="n">
        <v>2643</v>
      </c>
      <c s="6" r="C33" t="n">
        <v>2633</v>
      </c>
    </row>
    <row spans="1:3" r="34">
      <c s="4" r="A34" t="s">
        <v>711</v>
      </c>
    </row>
    <row spans="1:3" r="35">
      <c s="3" r="A35" t="s">
        <v>699</v>
      </c>
    </row>
    <row spans="1:3" r="36">
      <c s="4" r="A36" t="s">
        <v>700</v>
      </c>
      <c s="6" r="C36" t="n">
        <v>657</v>
      </c>
    </row>
    <row spans="1:3" r="37">
      <c s="3" r="A37" t="s">
        <v>701</v>
      </c>
    </row>
    <row spans="1:3" r="38">
      <c s="4" r="A38" t="s">
        <v>700</v>
      </c>
      <c s="6" r="B38" t="n">
        <v>-1635</v>
      </c>
    </row>
    <row spans="1:3" r="39">
      <c s="4" r="A39" t="s">
        <v>128</v>
      </c>
      <c s="6" r="B39" t="n">
        <v>-18249</v>
      </c>
      <c s="6" r="C39" t="n">
        <v>-7555</v>
      </c>
    </row>
    <row spans="1:3" r="40">
      <c s="4" r="A40" t="s">
        <v>712</v>
      </c>
    </row>
    <row spans="1:3" r="41">
      <c s="3" r="A41" t="s">
        <v>701</v>
      </c>
    </row>
    <row spans="1:3" r="42">
      <c s="4" r="A42" t="s">
        <v>62</v>
      </c>
      <c s="7" r="B42" t="n">
        <v>-16614</v>
      </c>
      <c s="7" r="C42" t="n">
        <v>-82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3"/>
    <col customWidth="1" max="3" min="3" width="44"/>
    <col customWidth="1" max="4" min="4" width="42"/>
    <col customWidth="1" max="5" min="5" width="21"/>
    <col customWidth="1" max="6" min="6" width="21"/>
  </cols>
  <sheetData>
    <row spans="1:6" r="1">
      <c s="1" r="A1" t="s">
        <v>713</v>
      </c>
      <c s="2" r="B1" t="s">
        <v>86</v>
      </c>
      <c s="2" r="D1" t="s">
        <v>1</v>
      </c>
    </row>
    <row spans="1:6" r="2">
      <c s="2" r="B2" t="s">
        <v>714</v>
      </c>
      <c s="2" r="C2" t="s">
        <v>715</v>
      </c>
      <c s="2" r="D2" t="s">
        <v>716</v>
      </c>
      <c s="2" r="E2" t="s">
        <v>432</v>
      </c>
      <c s="2" r="F2" t="s">
        <v>433</v>
      </c>
    </row>
    <row spans="1:6" r="3">
      <c s="3" r="A3" t="s">
        <v>218</v>
      </c>
    </row>
    <row spans="1:6" r="4">
      <c s="4" r="A4" t="s">
        <v>717</v>
      </c>
      <c s="6" r="D4" t="n">
        <v>263</v>
      </c>
    </row>
    <row spans="1:6" r="5">
      <c s="4" r="A5" t="s">
        <v>718</v>
      </c>
      <c s="6" r="D5" t="n">
        <v>7</v>
      </c>
    </row>
    <row spans="1:6" r="6">
      <c s="4" r="A6" t="s">
        <v>719</v>
      </c>
      <c s="4" r="D6" t="s">
        <v>720</v>
      </c>
    </row>
    <row spans="1:6" r="7">
      <c s="4" r="A7" t="s">
        <v>721</v>
      </c>
      <c s="7" r="D7" t="n">
        <v>98300</v>
      </c>
      <c s="7" r="E7" t="n">
        <v>85500</v>
      </c>
      <c s="7" r="F7" t="n">
        <v>78200</v>
      </c>
    </row>
    <row spans="1:6" r="8">
      <c s="3" r="A8" t="s">
        <v>722</v>
      </c>
    </row>
    <row spans="1:6" r="9">
      <c s="6" r="A9" t="n">
        <v>2016</v>
      </c>
      <c s="6" r="D9" t="n">
        <v>115430</v>
      </c>
    </row>
    <row spans="1:6" r="10">
      <c s="6" r="A10" t="n">
        <v>2017</v>
      </c>
      <c s="6" r="D10" t="n">
        <v>110435</v>
      </c>
    </row>
    <row spans="1:6" r="11">
      <c s="6" r="A11" t="n">
        <v>2018</v>
      </c>
      <c s="6" r="D11" t="n">
        <v>104821</v>
      </c>
    </row>
    <row spans="1:6" r="12">
      <c s="6" r="A12" t="n">
        <v>2019</v>
      </c>
      <c s="6" r="D12" t="n">
        <v>98799</v>
      </c>
    </row>
    <row spans="1:6" r="13">
      <c s="6" r="A13" t="n">
        <v>2020</v>
      </c>
      <c s="6" r="D13" t="n">
        <v>112122</v>
      </c>
    </row>
    <row spans="1:6" r="14">
      <c s="4" r="A14" t="s">
        <v>518</v>
      </c>
      <c s="6" r="D14" t="n">
        <v>746442</v>
      </c>
    </row>
    <row spans="1:6" r="15">
      <c s="4" r="A15" t="s">
        <v>723</v>
      </c>
      <c s="6" r="D15" t="n">
        <v>1288049</v>
      </c>
    </row>
    <row spans="1:6" r="16">
      <c s="3" r="A16" t="s">
        <v>724</v>
      </c>
    </row>
    <row spans="1:6" r="17">
      <c s="6" r="A17" t="n">
        <v>2016</v>
      </c>
      <c s="6" r="D17" t="n">
        <v>2105</v>
      </c>
    </row>
    <row spans="1:6" r="18">
      <c s="6" r="A18" t="n">
        <v>2017</v>
      </c>
      <c s="6" r="D18" t="n">
        <v>1699</v>
      </c>
    </row>
    <row spans="1:6" r="19">
      <c s="6" r="A19" t="n">
        <v>2018</v>
      </c>
      <c s="6" r="D19" t="n">
        <v>1087</v>
      </c>
    </row>
    <row spans="1:6" r="20">
      <c s="6" r="A20" t="n">
        <v>2019</v>
      </c>
      <c s="6" r="D20" t="n">
        <v>933</v>
      </c>
    </row>
    <row spans="1:6" r="21">
      <c s="6" r="A21" t="n">
        <v>2020</v>
      </c>
      <c s="6" r="D21" t="n">
        <v>578</v>
      </c>
    </row>
    <row spans="1:6" r="22">
      <c s="4" r="A22" t="s">
        <v>518</v>
      </c>
      <c s="6" r="D22" t="n">
        <v>2088</v>
      </c>
    </row>
    <row spans="1:6" r="23">
      <c s="4" r="A23" t="s">
        <v>725</v>
      </c>
      <c s="6" r="D23" t="n">
        <v>8490</v>
      </c>
    </row>
    <row spans="1:6" r="24">
      <c s="4" r="A24" t="s">
        <v>344</v>
      </c>
    </row>
    <row spans="1:6" r="25">
      <c s="3" r="A25" t="s">
        <v>722</v>
      </c>
    </row>
    <row spans="1:6" r="26">
      <c s="6" r="A26" t="n">
        <v>2016</v>
      </c>
      <c s="6" r="D26" t="n">
        <v>17726</v>
      </c>
    </row>
    <row spans="1:6" r="27">
      <c s="6" r="A27" t="n">
        <v>2017</v>
      </c>
      <c s="6" r="D27" t="n">
        <v>17819</v>
      </c>
    </row>
    <row spans="1:6" r="28">
      <c s="6" r="A28" t="n">
        <v>2018</v>
      </c>
      <c s="6" r="D28" t="n">
        <v>17855</v>
      </c>
    </row>
    <row spans="1:6" r="29">
      <c s="6" r="A29" t="n">
        <v>2019</v>
      </c>
      <c s="6" r="D29" t="n">
        <v>17990</v>
      </c>
    </row>
    <row spans="1:6" r="30">
      <c s="6" r="A30" t="n">
        <v>2020</v>
      </c>
      <c s="6" r="D30" t="n">
        <v>18093</v>
      </c>
    </row>
    <row spans="1:6" r="31">
      <c s="4" r="A31" t="s">
        <v>518</v>
      </c>
      <c s="6" r="D31" t="n">
        <v>184706</v>
      </c>
    </row>
    <row spans="1:6" r="32">
      <c s="4" r="A32" t="s">
        <v>723</v>
      </c>
      <c s="7" r="D32" t="n">
        <v>274189</v>
      </c>
    </row>
    <row spans="1:6" r="33">
      <c s="3" r="A33" t="s">
        <v>726</v>
      </c>
    </row>
    <row spans="1:6" r="34">
      <c s="4" r="A34" t="s">
        <v>727</v>
      </c>
      <c s="4" r="D34" t="s">
        <v>494</v>
      </c>
    </row>
    <row spans="1:6" r="35">
      <c s="4" r="A35" t="s">
        <v>728</v>
      </c>
      <c s="6" r="D35" t="n">
        <v>2</v>
      </c>
    </row>
    <row spans="1:6" r="36">
      <c s="4" r="A36" t="s">
        <v>729</v>
      </c>
      <c s="4" r="D36" t="s">
        <v>730</v>
      </c>
    </row>
    <row spans="1:6" r="37">
      <c s="4" r="A37" t="s">
        <v>731</v>
      </c>
      <c s="4" r="D37" t="s">
        <v>525</v>
      </c>
    </row>
    <row spans="1:6" r="38">
      <c s="4" r="A38" t="s">
        <v>732</v>
      </c>
      <c s="6" r="D38" t="n">
        <v>2</v>
      </c>
    </row>
    <row spans="1:6" r="39">
      <c s="4" r="A39" t="s">
        <v>733</v>
      </c>
      <c s="6" r="D39" t="n">
        <v>2</v>
      </c>
    </row>
    <row spans="1:6" r="40">
      <c s="4" r="A40" t="s">
        <v>734</v>
      </c>
    </row>
    <row spans="1:6" r="41">
      <c s="3" r="A41" t="s">
        <v>726</v>
      </c>
    </row>
    <row spans="1:6" r="42">
      <c s="4" r="A42" t="s">
        <v>732</v>
      </c>
      <c s="6" r="B42" t="n">
        <v>3</v>
      </c>
      <c s="6" r="C42" t="n">
        <v>39</v>
      </c>
    </row>
    <row spans="1:6" r="43">
      <c s="4" r="A43" t="s">
        <v>735</v>
      </c>
      <c s="6" r="C43" t="n">
        <v>1</v>
      </c>
    </row>
    <row spans="1:6" r="44">
      <c s="4" r="A44" t="s">
        <v>733</v>
      </c>
      <c s="6" r="C44" t="n">
        <v>3</v>
      </c>
    </row>
    <row spans="1:6" r="45">
      <c s="4" r="A45" t="s">
        <v>736</v>
      </c>
    </row>
    <row spans="1:6" r="46">
      <c s="3" r="A46" t="s">
        <v>726</v>
      </c>
    </row>
    <row spans="1:6" r="47">
      <c s="4" r="A47" t="s">
        <v>727</v>
      </c>
      <c s="4" r="C47" t="s">
        <v>494</v>
      </c>
    </row>
    <row spans="1:6" r="48">
      <c s="4" r="A48" t="s">
        <v>728</v>
      </c>
      <c s="6" r="C48" t="n">
        <v>2</v>
      </c>
    </row>
    <row spans="1:6" r="49">
      <c s="4" r="A49" t="s">
        <v>731</v>
      </c>
      <c s="4" r="C49" t="s">
        <v>499</v>
      </c>
    </row>
    <row spans="1:6" r="50">
      <c s="4" r="A50" t="s">
        <v>732</v>
      </c>
      <c s="6" r="C50" t="n">
        <v>3</v>
      </c>
    </row>
    <row spans="1:6" r="51">
      <c s="4" r="A51" t="s">
        <v>737</v>
      </c>
    </row>
    <row spans="1:6" r="52">
      <c s="3" r="A52" t="s">
        <v>726</v>
      </c>
    </row>
    <row spans="1:6" r="53">
      <c s="4" r="A53" t="s">
        <v>727</v>
      </c>
      <c s="4" r="C53" t="s">
        <v>494</v>
      </c>
    </row>
    <row spans="1:6" r="54">
      <c s="4" r="A54" t="s">
        <v>728</v>
      </c>
      <c s="6" r="C54" t="n">
        <v>6</v>
      </c>
    </row>
    <row spans="1:6" r="55">
      <c s="4" r="A55" t="s">
        <v>731</v>
      </c>
      <c s="4" r="C55" t="s">
        <v>525</v>
      </c>
    </row>
    <row spans="1:6" r="56">
      <c s="4" r="A56" t="s">
        <v>732</v>
      </c>
      <c s="6" r="C56" t="n">
        <v>36</v>
      </c>
    </row>
    <row spans="1:6" r="57">
      <c s="4" r="A57" t="s">
        <v>738</v>
      </c>
    </row>
    <row spans="1:6" r="58">
      <c s="3" r="A58" t="s">
        <v>726</v>
      </c>
    </row>
    <row spans="1:6" r="59">
      <c s="4" r="A59" t="s">
        <v>727</v>
      </c>
      <c s="4" r="C59" t="s">
        <v>499</v>
      </c>
    </row>
    <row spans="1:6" r="60">
      <c s="4" r="A60" t="s">
        <v>728</v>
      </c>
      <c s="6" r="C60" t="n">
        <v>4</v>
      </c>
    </row>
    <row spans="1:6" r="61">
      <c s="4" r="A61" t="s">
        <v>731</v>
      </c>
      <c s="4" r="C61" t="s">
        <v>525</v>
      </c>
    </row>
    <row spans="1:6" r="62">
      <c s="4" r="A62" t="s">
        <v>735</v>
      </c>
      <c s="6" r="C62" t="n">
        <v>1</v>
      </c>
    </row>
    <row spans="1:6" r="63">
      <c s="4" r="A63" t="s">
        <v>739</v>
      </c>
    </row>
    <row spans="1:6" r="64">
      <c s="3" r="A64" t="s">
        <v>726</v>
      </c>
    </row>
    <row spans="1:6" r="65">
      <c s="4" r="A65" t="s">
        <v>727</v>
      </c>
      <c s="4" r="B65" t="s">
        <v>496</v>
      </c>
    </row>
    <row spans="1:6" r="66">
      <c s="4" r="A66" t="s">
        <v>728</v>
      </c>
      <c s="6" r="B66" t="n">
        <v>5</v>
      </c>
    </row>
    <row spans="1:6" r="67">
      <c s="4" r="A67" t="s">
        <v>731</v>
      </c>
      <c s="4" r="B67" t="s">
        <v>52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s="1" r="A1" t="s">
        <v>740</v>
      </c>
      <c s="2" r="B1" t="s">
        <v>1</v>
      </c>
    </row>
    <row spans="1:6" r="2">
      <c s="2" r="B2" t="s">
        <v>741</v>
      </c>
      <c s="2" r="C2" t="s">
        <v>432</v>
      </c>
      <c s="2" r="D2" t="s">
        <v>433</v>
      </c>
      <c s="2" r="E2" t="s">
        <v>604</v>
      </c>
      <c s="2" r="F2" t="s">
        <v>432</v>
      </c>
    </row>
    <row spans="1:6" r="3">
      <c s="3" r="A3" t="s">
        <v>220</v>
      </c>
    </row>
    <row spans="1:6" r="4">
      <c s="4" r="A4" t="s">
        <v>742</v>
      </c>
      <c s="4" r="B4" t="s">
        <v>525</v>
      </c>
    </row>
    <row spans="1:6" r="5">
      <c s="4" r="A5" t="s">
        <v>743</v>
      </c>
      <c s="6" r="B5" t="n">
        <v>450</v>
      </c>
    </row>
    <row spans="1:6" r="6">
      <c s="4" r="A6" t="s">
        <v>744</v>
      </c>
      <c s="7" r="B6" t="n">
        <v>8800</v>
      </c>
    </row>
    <row spans="1:6" r="7">
      <c s="3" r="A7" t="s">
        <v>745</v>
      </c>
    </row>
    <row spans="1:6" r="8">
      <c s="4" r="A8" t="s">
        <v>746</v>
      </c>
      <c s="6" r="B8" t="n">
        <v>-214216</v>
      </c>
      <c s="7" r="C8" t="n">
        <v>-165796</v>
      </c>
    </row>
    <row spans="1:6" r="9">
      <c s="4" r="A9" t="s">
        <v>747</v>
      </c>
      <c s="6" r="B9" t="n">
        <v>-1507</v>
      </c>
      <c s="6" r="C9" t="n">
        <v>-1099</v>
      </c>
      <c s="7" r="D9" t="n">
        <v>-1311</v>
      </c>
    </row>
    <row spans="1:6" r="10">
      <c s="4" r="A10" t="s">
        <v>748</v>
      </c>
      <c s="6" r="B10" t="n">
        <v>-9115</v>
      </c>
      <c s="6" r="C10" t="n">
        <v>-8480</v>
      </c>
      <c s="6" r="D10" t="n">
        <v>-7973</v>
      </c>
    </row>
    <row spans="1:6" r="11">
      <c s="4" r="A11" t="s">
        <v>749</v>
      </c>
      <c s="6" r="B11" t="n">
        <v>15216</v>
      </c>
      <c s="6" r="C11" t="n">
        <v>-43059</v>
      </c>
    </row>
    <row spans="1:6" r="12">
      <c s="4" r="A12" t="s">
        <v>750</v>
      </c>
      <c s="6" r="B12" t="n">
        <v>4229</v>
      </c>
      <c s="6" r="C12" t="n">
        <v>4218</v>
      </c>
    </row>
    <row spans="1:6" r="13">
      <c s="4" r="A13" t="s">
        <v>751</v>
      </c>
      <c s="6" r="B13" t="n">
        <v>-205393</v>
      </c>
      <c s="6" r="C13" t="n">
        <v>-214216</v>
      </c>
      <c s="6" r="D13" t="n">
        <v>-165796</v>
      </c>
    </row>
    <row spans="1:6" r="14">
      <c s="3" r="A14" t="s">
        <v>752</v>
      </c>
    </row>
    <row spans="1:6" r="15">
      <c s="4" r="A15" t="s">
        <v>753</v>
      </c>
      <c s="6" r="B15" t="n">
        <v>133883</v>
      </c>
      <c s="6" r="C15" t="n">
        <v>123039</v>
      </c>
    </row>
    <row spans="1:6" r="16">
      <c s="4" r="A16" t="s">
        <v>754</v>
      </c>
      <c s="6" r="B16" t="n">
        <v>-5041</v>
      </c>
      <c s="6" r="C16" t="n">
        <v>4302</v>
      </c>
    </row>
    <row spans="1:6" r="17">
      <c s="4" r="A17" t="s">
        <v>755</v>
      </c>
      <c s="6" r="B17" t="n">
        <v>8180</v>
      </c>
      <c s="6" r="C17" t="n">
        <v>10760</v>
      </c>
    </row>
    <row spans="1:6" r="18">
      <c s="4" r="A18" t="s">
        <v>750</v>
      </c>
      <c s="6" r="B18" t="n">
        <v>-4229</v>
      </c>
      <c s="6" r="C18" t="n">
        <v>-4218</v>
      </c>
    </row>
    <row spans="1:6" r="19">
      <c s="4" r="A19" t="s">
        <v>756</v>
      </c>
      <c s="6" r="B19" t="n">
        <v>132793</v>
      </c>
      <c s="6" r="C19" t="n">
        <v>133883</v>
      </c>
      <c s="6" r="D19" t="n">
        <v>123039</v>
      </c>
    </row>
    <row spans="1:6" r="20">
      <c s="4" r="A20" t="s">
        <v>757</v>
      </c>
      <c s="7" r="E20" t="n">
        <v>-72600</v>
      </c>
      <c s="7" r="F20" t="n">
        <v>-80333</v>
      </c>
    </row>
    <row spans="1:6" r="21">
      <c s="4" r="A21" t="s">
        <v>758</v>
      </c>
      <c s="6" r="E21" t="n">
        <v>-72600</v>
      </c>
      <c s="6" r="F21" t="n">
        <v>-80333</v>
      </c>
    </row>
    <row spans="1:6" r="22">
      <c s="3" r="A22" t="s">
        <v>759</v>
      </c>
    </row>
    <row spans="1:6" r="23">
      <c s="4" r="A23" t="s">
        <v>61</v>
      </c>
      <c s="6" r="E23" t="n">
        <v>-72600</v>
      </c>
      <c s="6" r="F23" t="n">
        <v>-80333</v>
      </c>
    </row>
    <row spans="1:6" r="24">
      <c s="4" r="A24" t="s">
        <v>758</v>
      </c>
      <c s="6" r="E24" t="n">
        <v>-72600</v>
      </c>
      <c s="6" r="F24" t="n">
        <v>-80333</v>
      </c>
    </row>
    <row spans="1:6" r="25">
      <c s="3" r="A25" t="s">
        <v>760</v>
      </c>
    </row>
    <row spans="1:6" r="26">
      <c s="4" r="A26" t="s">
        <v>761</v>
      </c>
      <c s="6" r="E26" t="n">
        <v>-5253</v>
      </c>
      <c s="6" r="F26" t="n">
        <v>-5654</v>
      </c>
    </row>
    <row spans="1:6" r="27">
      <c s="4" r="A27" t="s">
        <v>762</v>
      </c>
      <c s="6" r="E27" t="n">
        <v>-5253</v>
      </c>
      <c s="6" r="F27" t="n">
        <v>-5654</v>
      </c>
    </row>
    <row spans="1:6" r="28">
      <c s="4" r="A28" t="s">
        <v>763</v>
      </c>
      <c s="6" r="B28" t="n">
        <v>0</v>
      </c>
    </row>
    <row spans="1:6" r="29">
      <c s="3" r="A29" t="s">
        <v>764</v>
      </c>
    </row>
    <row spans="1:6" r="30">
      <c s="4" r="A30" t="s">
        <v>765</v>
      </c>
      <c s="6" r="B30" t="n">
        <v>214216</v>
      </c>
      <c s="6" r="C30" t="n">
        <v>165796</v>
      </c>
      <c s="6" r="D30" t="n">
        <v>165796</v>
      </c>
      <c s="6" r="E30" t="n">
        <v>205393</v>
      </c>
      <c s="6" r="F30" t="n">
        <v>214216</v>
      </c>
    </row>
    <row spans="1:6" r="31">
      <c s="4" r="A31" t="s">
        <v>766</v>
      </c>
      <c s="6" r="E31" t="n">
        <v>201466</v>
      </c>
      <c s="6" r="F31" t="n">
        <v>210556</v>
      </c>
    </row>
    <row spans="1:6" r="32">
      <c s="4" r="A32" t="s">
        <v>767</v>
      </c>
      <c s="7" r="E32" t="n">
        <v>132793</v>
      </c>
      <c s="7" r="F32" t="n">
        <v>133883</v>
      </c>
    </row>
    <row spans="1:6" r="33">
      <c s="4" r="A33" t="s">
        <v>768</v>
      </c>
      <c s="4" r="E33" t="s">
        <v>769</v>
      </c>
      <c s="4" r="F33" t="s">
        <v>770</v>
      </c>
    </row>
    <row spans="1:6" r="34">
      <c s="4" r="A34" t="s">
        <v>771</v>
      </c>
      <c s="4" r="E34" t="s">
        <v>772</v>
      </c>
      <c s="4" r="F34" t="s">
        <v>773</v>
      </c>
    </row>
    <row spans="1:6" r="35">
      <c s="3" r="A35" t="s">
        <v>774</v>
      </c>
    </row>
    <row spans="1:6" r="36">
      <c s="4" r="A36" t="s">
        <v>775</v>
      </c>
      <c s="6" r="B36" t="n">
        <v>1507</v>
      </c>
      <c s="6" r="C36" t="n">
        <v>1099</v>
      </c>
      <c s="6" r="D36" t="n">
        <v>1311</v>
      </c>
    </row>
    <row spans="1:6" r="37">
      <c s="4" r="A37" t="s">
        <v>776</v>
      </c>
      <c s="6" r="B37" t="n">
        <v>9115</v>
      </c>
      <c s="6" r="C37" t="n">
        <v>8480</v>
      </c>
      <c s="6" r="D37" t="n">
        <v>7973</v>
      </c>
    </row>
    <row spans="1:6" r="38">
      <c s="4" r="A38" t="s">
        <v>777</v>
      </c>
      <c s="6" r="B38" t="n">
        <v>-9775</v>
      </c>
      <c s="6" r="C38" t="n">
        <v>-9105</v>
      </c>
      <c s="6" r="D38" t="n">
        <v>-7523</v>
      </c>
    </row>
    <row spans="1:6" r="39">
      <c s="4" r="A39" t="s">
        <v>778</v>
      </c>
      <c s="6" r="C39" t="n">
        <v>-699</v>
      </c>
    </row>
    <row spans="1:6" r="40">
      <c s="4" r="A40" t="s">
        <v>779</v>
      </c>
      <c s="7" r="B40" t="n">
        <v>847</v>
      </c>
      <c s="7" r="C40" t="n">
        <v>-225</v>
      </c>
      <c s="7" r="D40" t="n">
        <v>1761</v>
      </c>
    </row>
    <row spans="1:6" r="41">
      <c s="4" r="A41" t="s">
        <v>780</v>
      </c>
      <c s="4" r="B41" t="s">
        <v>781</v>
      </c>
    </row>
    <row spans="1:6" r="42">
      <c s="3" r="A42" t="s">
        <v>782</v>
      </c>
    </row>
    <row spans="1:6" r="43">
      <c s="4" r="A43" t="s">
        <v>783</v>
      </c>
      <c s="4" r="E43" t="s">
        <v>784</v>
      </c>
      <c s="4" r="F43" t="s">
        <v>785</v>
      </c>
    </row>
    <row spans="1:6" r="44">
      <c s="4" r="A44" t="s">
        <v>786</v>
      </c>
      <c s="4" r="E44" t="s">
        <v>644</v>
      </c>
      <c s="4" r="F44" t="s">
        <v>644</v>
      </c>
    </row>
    <row spans="1:6" r="45">
      <c s="3" r="A45" t="s">
        <v>787</v>
      </c>
    </row>
    <row spans="1:6" r="46">
      <c s="4" r="A46" t="s">
        <v>783</v>
      </c>
      <c s="4" r="B46" t="s">
        <v>785</v>
      </c>
      <c s="4" r="C46" t="s">
        <v>788</v>
      </c>
      <c s="4" r="D46" t="s">
        <v>789</v>
      </c>
    </row>
    <row spans="1:6" r="47">
      <c s="4" r="A47" t="s">
        <v>790</v>
      </c>
      <c s="4" r="B47" t="s">
        <v>791</v>
      </c>
      <c s="4" r="C47" t="s">
        <v>791</v>
      </c>
      <c s="4" r="D47" t="s">
        <v>792</v>
      </c>
    </row>
    <row spans="1:6" r="48">
      <c s="4" r="A48" t="s">
        <v>786</v>
      </c>
      <c s="4" r="B48" t="s">
        <v>644</v>
      </c>
      <c s="4" r="C48" t="s">
        <v>644</v>
      </c>
      <c s="4" r="D48" t="s">
        <v>6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30</v>
      </c>
      <c s="2" r="D2" t="s">
        <v>93</v>
      </c>
    </row>
    <row spans="1:4" r="3">
      <c s="3" r="A3" t="s">
        <v>794</v>
      </c>
    </row>
    <row spans="1:4" r="4">
      <c s="4" r="A4" t="s">
        <v>795</v>
      </c>
      <c s="4" r="B4" t="s">
        <v>796</v>
      </c>
    </row>
    <row spans="1:4" r="5">
      <c s="4" r="A5" t="s">
        <v>797</v>
      </c>
      <c s="4" r="B5" t="s">
        <v>796</v>
      </c>
      <c s="4" r="C5" t="s">
        <v>796</v>
      </c>
    </row>
    <row spans="1:4" r="6">
      <c s="4" r="A6" t="s">
        <v>767</v>
      </c>
      <c s="7" r="B6" t="n">
        <v>132793</v>
      </c>
      <c s="7" r="C6" t="n">
        <v>133883</v>
      </c>
      <c s="7" r="D6" t="n">
        <v>123039</v>
      </c>
    </row>
    <row spans="1:4" r="7">
      <c s="4" r="A7" t="s">
        <v>706</v>
      </c>
    </row>
    <row spans="1:4" r="8">
      <c s="3" r="A8" t="s">
        <v>794</v>
      </c>
    </row>
    <row spans="1:4" r="9">
      <c s="4" r="A9" t="s">
        <v>767</v>
      </c>
      <c s="6" r="B9" t="n">
        <v>94022</v>
      </c>
      <c s="6" r="C9" t="n">
        <v>97727</v>
      </c>
    </row>
    <row spans="1:4" r="10">
      <c s="4" r="A10" t="s">
        <v>711</v>
      </c>
    </row>
    <row spans="1:4" r="11">
      <c s="3" r="A11" t="s">
        <v>794</v>
      </c>
    </row>
    <row spans="1:4" r="12">
      <c s="4" r="A12" t="s">
        <v>767</v>
      </c>
      <c s="6" r="B12" t="n">
        <v>38299</v>
      </c>
      <c s="6" r="C12" t="n">
        <v>35711</v>
      </c>
    </row>
    <row spans="1:4" r="13">
      <c s="4" r="A13" t="s">
        <v>798</v>
      </c>
    </row>
    <row spans="1:4" r="14">
      <c s="3" r="A14" t="s">
        <v>794</v>
      </c>
    </row>
    <row spans="1:4" r="15">
      <c s="4" r="A15" t="s">
        <v>767</v>
      </c>
      <c s="7" r="B15" t="n">
        <v>472</v>
      </c>
      <c s="7" r="C15" t="n">
        <v>445</v>
      </c>
      <c s="7" r="D15" t="n">
        <v>493</v>
      </c>
    </row>
    <row spans="1:4" r="16">
      <c s="4" r="A16" t="s">
        <v>799</v>
      </c>
    </row>
    <row spans="1:4" r="17">
      <c s="3" r="A17" t="s">
        <v>794</v>
      </c>
    </row>
    <row spans="1:4" r="18">
      <c s="4" r="A18" t="s">
        <v>795</v>
      </c>
      <c s="4" r="B18" t="s">
        <v>463</v>
      </c>
    </row>
    <row spans="1:4" r="19">
      <c s="4" r="A19" t="s">
        <v>797</v>
      </c>
      <c s="4" r="B19" t="s">
        <v>800</v>
      </c>
      <c s="4" r="C19" t="s">
        <v>463</v>
      </c>
    </row>
    <row spans="1:4" r="20">
      <c s="4" r="A20" t="s">
        <v>767</v>
      </c>
      <c s="7" r="B20" t="n">
        <v>82286</v>
      </c>
      <c s="7" r="C20" t="n">
        <v>79995</v>
      </c>
    </row>
    <row spans="1:4" r="21">
      <c s="4" r="A21" t="s">
        <v>801</v>
      </c>
    </row>
    <row spans="1:4" r="22">
      <c s="3" r="A22" t="s">
        <v>794</v>
      </c>
    </row>
    <row spans="1:4" r="23">
      <c s="4" r="A23" t="s">
        <v>767</v>
      </c>
      <c s="6" r="B23" t="n">
        <v>62541</v>
      </c>
      <c s="6" r="C23" t="n">
        <v>61929</v>
      </c>
    </row>
    <row spans="1:4" r="24">
      <c s="4" r="A24" t="s">
        <v>802</v>
      </c>
    </row>
    <row spans="1:4" r="25">
      <c s="3" r="A25" t="s">
        <v>794</v>
      </c>
    </row>
    <row spans="1:4" r="26">
      <c s="4" r="A26" t="s">
        <v>767</v>
      </c>
      <c s="7" r="B26" t="n">
        <v>19745</v>
      </c>
      <c s="7" r="C26" t="n">
        <v>18066</v>
      </c>
    </row>
    <row spans="1:4" r="27">
      <c s="4" r="A27" t="s">
        <v>803</v>
      </c>
    </row>
    <row spans="1:4" r="28">
      <c s="3" r="A28" t="s">
        <v>794</v>
      </c>
    </row>
    <row spans="1:4" r="29">
      <c s="4" r="A29" t="s">
        <v>795</v>
      </c>
      <c s="4" r="B29" t="s">
        <v>804</v>
      </c>
    </row>
    <row spans="1:4" r="30">
      <c s="4" r="A30" t="s">
        <v>797</v>
      </c>
      <c s="4" r="B30" t="s">
        <v>805</v>
      </c>
      <c s="4" r="C30" t="s">
        <v>806</v>
      </c>
    </row>
    <row spans="1:4" r="31">
      <c s="4" r="A31" t="s">
        <v>767</v>
      </c>
      <c s="7" r="B31" t="n">
        <v>45527</v>
      </c>
      <c s="7" r="C31" t="n">
        <v>35467</v>
      </c>
    </row>
    <row spans="1:4" r="32">
      <c s="4" r="A32" t="s">
        <v>807</v>
      </c>
    </row>
    <row spans="1:4" r="33">
      <c s="3" r="A33" t="s">
        <v>794</v>
      </c>
    </row>
    <row spans="1:4" r="34">
      <c s="4" r="A34" t="s">
        <v>767</v>
      </c>
      <c s="6" r="B34" t="n">
        <v>26501</v>
      </c>
      <c s="6" r="C34" t="n">
        <v>17527</v>
      </c>
    </row>
    <row spans="1:4" r="35">
      <c s="4" r="A35" t="s">
        <v>808</v>
      </c>
    </row>
    <row spans="1:4" r="36">
      <c s="3" r="A36" t="s">
        <v>794</v>
      </c>
    </row>
    <row spans="1:4" r="37">
      <c s="4" r="A37" t="s">
        <v>767</v>
      </c>
      <c s="6" r="B37" t="n">
        <v>18554</v>
      </c>
      <c s="6" r="C37" t="n">
        <v>17495</v>
      </c>
    </row>
    <row spans="1:4" r="38">
      <c s="4" r="A38" t="s">
        <v>809</v>
      </c>
    </row>
    <row spans="1:4" r="39">
      <c s="3" r="A39" t="s">
        <v>794</v>
      </c>
    </row>
    <row spans="1:4" r="40">
      <c s="4" r="A40" t="s">
        <v>767</v>
      </c>
      <c s="7" r="B40" t="n">
        <v>472</v>
      </c>
      <c s="7" r="C40" t="n">
        <v>445</v>
      </c>
    </row>
    <row spans="1:4" r="41">
      <c s="4" r="A41" t="s">
        <v>258</v>
      </c>
    </row>
    <row spans="1:4" r="42">
      <c s="3" r="A42" t="s">
        <v>794</v>
      </c>
    </row>
    <row spans="1:4" r="43">
      <c s="4" r="A43" t="s">
        <v>795</v>
      </c>
      <c s="4" r="B43" t="s">
        <v>810</v>
      </c>
    </row>
    <row spans="1:4" r="44">
      <c s="4" r="A44" t="s">
        <v>797</v>
      </c>
      <c s="4" r="B44" t="s">
        <v>611</v>
      </c>
      <c s="4" r="C44" t="s">
        <v>811</v>
      </c>
    </row>
    <row spans="1:4" r="45">
      <c s="4" r="A45" t="s">
        <v>767</v>
      </c>
      <c s="7" r="B45" t="n">
        <v>4980</v>
      </c>
      <c s="7" r="C45" t="n">
        <v>18421</v>
      </c>
    </row>
    <row spans="1:4" r="46">
      <c s="4" r="A46" t="s">
        <v>812</v>
      </c>
    </row>
    <row spans="1:4" r="47">
      <c s="3" r="A47" t="s">
        <v>794</v>
      </c>
    </row>
    <row spans="1:4" r="48">
      <c s="4" r="A48" t="s">
        <v>767</v>
      </c>
      <c s="7" r="B48" t="n">
        <v>4980</v>
      </c>
      <c s="6" r="C48" t="n">
        <v>18271</v>
      </c>
    </row>
    <row spans="1:4" r="49">
      <c s="4" r="A49" t="s">
        <v>813</v>
      </c>
    </row>
    <row spans="1:4" r="50">
      <c s="3" r="A50" t="s">
        <v>794</v>
      </c>
    </row>
    <row spans="1:4" r="51">
      <c s="4" r="A51" t="s">
        <v>767</v>
      </c>
      <c s="7" r="C51" t="n">
        <v>1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4</v>
      </c>
      <c s="2" r="B1" t="s">
        <v>1</v>
      </c>
    </row>
    <row spans="1:3" r="2">
      <c s="2" r="B2" t="s">
        <v>2</v>
      </c>
      <c s="2" r="C2" t="s">
        <v>30</v>
      </c>
    </row>
    <row spans="1:3" r="3">
      <c s="3" r="A3" t="s">
        <v>815</v>
      </c>
    </row>
    <row spans="1:3" r="4">
      <c s="4" r="A4" t="s">
        <v>753</v>
      </c>
      <c s="7" r="B4" t="n">
        <v>133883</v>
      </c>
      <c s="7" r="C4" t="n">
        <v>123039</v>
      </c>
    </row>
    <row spans="1:3" r="5">
      <c s="3" r="A5" t="s">
        <v>816</v>
      </c>
    </row>
    <row spans="1:3" r="6">
      <c s="4" r="A6" t="s">
        <v>756</v>
      </c>
      <c s="6" r="B6" t="n">
        <v>132793</v>
      </c>
      <c s="6" r="C6" t="n">
        <v>133883</v>
      </c>
    </row>
    <row spans="1:3" r="7">
      <c s="3" r="A7" t="s">
        <v>817</v>
      </c>
    </row>
    <row spans="1:3" r="8">
      <c s="6" r="A8" t="n">
        <v>2016</v>
      </c>
      <c s="6" r="B8" t="n">
        <v>5742</v>
      </c>
    </row>
    <row spans="1:3" r="9">
      <c s="6" r="A9" t="n">
        <v>2017</v>
      </c>
      <c s="6" r="B9" t="n">
        <v>6077</v>
      </c>
    </row>
    <row spans="1:3" r="10">
      <c s="6" r="A10" t="n">
        <v>2018</v>
      </c>
      <c s="6" r="B10" t="n">
        <v>6568</v>
      </c>
    </row>
    <row spans="1:3" r="11">
      <c s="6" r="A11" t="n">
        <v>2019</v>
      </c>
      <c s="6" r="B11" t="n">
        <v>7126</v>
      </c>
    </row>
    <row spans="1:3" r="12">
      <c s="6" r="A12" t="n">
        <v>2020</v>
      </c>
      <c s="6" r="B12" t="n">
        <v>7435</v>
      </c>
    </row>
    <row spans="1:3" r="13">
      <c s="4" r="A13" t="s">
        <v>818</v>
      </c>
      <c s="6" r="B13" t="n">
        <v>45665</v>
      </c>
    </row>
    <row spans="1:3" r="14">
      <c s="4" r="A14" t="s">
        <v>798</v>
      </c>
    </row>
    <row spans="1:3" r="15">
      <c s="3" r="A15" t="s">
        <v>815</v>
      </c>
    </row>
    <row spans="1:3" r="16">
      <c s="4" r="A16" t="s">
        <v>753</v>
      </c>
      <c s="6" r="B16" t="n">
        <v>445</v>
      </c>
      <c s="6" r="C16" t="n">
        <v>493</v>
      </c>
    </row>
    <row spans="1:3" r="17">
      <c s="3" r="A17" t="s">
        <v>816</v>
      </c>
    </row>
    <row spans="1:3" r="18">
      <c s="4" r="A18" t="s">
        <v>819</v>
      </c>
      <c s="6" r="B18" t="n">
        <v>40</v>
      </c>
      <c s="6" r="C18" t="n">
        <v>-16</v>
      </c>
    </row>
    <row spans="1:3" r="19">
      <c s="4" r="A19" t="s">
        <v>820</v>
      </c>
      <c s="6" r="B19" t="n">
        <v>-13</v>
      </c>
      <c s="6" r="C19" t="n">
        <v>-32</v>
      </c>
    </row>
    <row spans="1:3" r="20">
      <c s="4" r="A20" t="s">
        <v>756</v>
      </c>
      <c s="7" r="B20" t="n">
        <v>472</v>
      </c>
      <c s="7" r="C20" t="n">
        <v>4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9"/>
    <col customWidth="1" max="5" min="5" width="21"/>
    <col customWidth="1" max="6" min="6" width="21"/>
  </cols>
  <sheetData>
    <row spans="1:6" r="1">
      <c s="1" r="A1" t="s">
        <v>821</v>
      </c>
      <c s="2" r="B1" t="s">
        <v>822</v>
      </c>
      <c s="2" r="C1" t="s">
        <v>741</v>
      </c>
      <c s="2" r="D1" t="s">
        <v>823</v>
      </c>
      <c s="2" r="E1" t="s">
        <v>433</v>
      </c>
      <c s="2" r="F1" t="s">
        <v>824</v>
      </c>
    </row>
    <row spans="1:6" r="2">
      <c s="3" r="A2" t="s">
        <v>825</v>
      </c>
    </row>
    <row spans="1:6" r="3">
      <c s="4" r="A3" t="s">
        <v>826</v>
      </c>
      <c s="6" r="C3" t="n">
        <v>206</v>
      </c>
      <c s="6" r="D3" t="n">
        <v>172</v>
      </c>
    </row>
    <row spans="1:6" r="4">
      <c s="4" r="A4" t="s">
        <v>827</v>
      </c>
      <c s="10" r="C4" t="n">
        <v>1.4</v>
      </c>
      <c s="10" r="D4" t="n">
        <v>1.3</v>
      </c>
      <c s="10" r="E4" t="n">
        <v>1.2</v>
      </c>
    </row>
    <row spans="1:6" r="5">
      <c s="4" r="A5" t="s">
        <v>828</v>
      </c>
      <c s="10" r="F5" t="n">
        <v>40167.6</v>
      </c>
    </row>
    <row spans="1:6" r="6">
      <c s="4" r="A6" t="s">
        <v>829</v>
      </c>
      <c s="10" r="F6" t="n">
        <v>36878.8</v>
      </c>
    </row>
    <row spans="1:6" r="7">
      <c s="4" r="A7" t="s">
        <v>830</v>
      </c>
      <c s="4" r="F7" t="s">
        <v>831</v>
      </c>
    </row>
    <row spans="1:6" r="8">
      <c s="4" r="A8" t="s">
        <v>832</v>
      </c>
      <c s="6" r="B8" t="n">
        <v>553000</v>
      </c>
    </row>
    <row spans="1:6" r="9">
      <c s="4" r="A9" t="s">
        <v>833</v>
      </c>
      <c s="6" r="B9" t="n">
        <v>1550</v>
      </c>
    </row>
    <row spans="1:6" r="10">
      <c s="4" r="A10" t="s">
        <v>834</v>
      </c>
      <c s="10" r="B10" t="n">
        <v>154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155</v>
      </c>
      <c s="2" r="B1" t="s">
        <v>1</v>
      </c>
    </row>
    <row spans="1:2" r="2">
      <c s="2" r="B2" t="s">
        <v>156</v>
      </c>
    </row>
    <row spans="1:2" r="3">
      <c s="3" r="A3" t="s">
        <v>157</v>
      </c>
    </row>
    <row spans="1:2" r="4">
      <c s="4" r="A4" t="s">
        <v>158</v>
      </c>
      <c s="7" r="B4" t="n">
        <v>5368</v>
      </c>
    </row>
    <row spans="1:2" r="5">
      <c s="4" r="A5" t="s">
        <v>159</v>
      </c>
      <c s="6" r="B5" t="n">
        <v>4985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0</v>
      </c>
      <c s="2" r="D2" t="s">
        <v>93</v>
      </c>
    </row>
    <row spans="1:4" r="3">
      <c s="3" r="A3" t="s">
        <v>836</v>
      </c>
    </row>
    <row spans="1:4" r="4">
      <c s="4" r="A4" t="s">
        <v>837</v>
      </c>
      <c s="4" r="B4" t="s">
        <v>611</v>
      </c>
    </row>
    <row spans="1:4" r="5">
      <c s="4" r="A5" t="s">
        <v>838</v>
      </c>
      <c s="4" r="B5" t="s">
        <v>796</v>
      </c>
    </row>
    <row spans="1:4" r="6">
      <c s="4" r="A6" t="s">
        <v>839</v>
      </c>
      <c s="7" r="B6" t="n">
        <v>5400000</v>
      </c>
      <c s="7" r="C6" t="n">
        <v>4400000</v>
      </c>
      <c s="7" r="D6" t="n">
        <v>3900000</v>
      </c>
    </row>
    <row spans="1:4" r="7">
      <c s="4" r="A7" t="s">
        <v>840</v>
      </c>
    </row>
    <row spans="1:4" r="8">
      <c s="3" r="A8" t="s">
        <v>836</v>
      </c>
    </row>
    <row spans="1:4" r="9">
      <c s="4" r="A9" t="s">
        <v>841</v>
      </c>
      <c s="6" r="B9" t="n">
        <v>18000</v>
      </c>
      <c s="6" r="C9" t="n">
        <v>18000</v>
      </c>
    </row>
    <row spans="1:4" r="10">
      <c s="4" r="A10" t="s">
        <v>842</v>
      </c>
    </row>
    <row spans="1:4" r="11">
      <c s="3" r="A11" t="s">
        <v>836</v>
      </c>
    </row>
    <row spans="1:4" r="12">
      <c s="4" r="A12" t="s">
        <v>841</v>
      </c>
      <c s="7" r="B12" t="n">
        <v>24000</v>
      </c>
      <c s="7" r="C12" t="n">
        <v>24000</v>
      </c>
    </row>
    <row spans="1:4" r="13">
      <c s="4" r="A13" t="s">
        <v>843</v>
      </c>
    </row>
    <row spans="1:4" r="14">
      <c s="3" r="A14" t="s">
        <v>836</v>
      </c>
    </row>
    <row spans="1:4" r="15">
      <c s="4" r="A15" t="s">
        <v>844</v>
      </c>
      <c s="4" r="B15" t="s">
        <v>438</v>
      </c>
      <c s="4" r="C15" t="s">
        <v>438</v>
      </c>
    </row>
    <row spans="1:4" r="16">
      <c s="4" r="A16" t="s">
        <v>845</v>
      </c>
      <c s="4" r="B16" t="s">
        <v>846</v>
      </c>
      <c s="4" r="C16" t="s">
        <v>846</v>
      </c>
    </row>
    <row spans="1:4" r="17">
      <c s="4" r="A17" t="s">
        <v>847</v>
      </c>
    </row>
    <row spans="1:4" r="18">
      <c s="3" r="A18" t="s">
        <v>836</v>
      </c>
    </row>
    <row spans="1:4" r="19">
      <c s="4" r="A19" t="s">
        <v>844</v>
      </c>
      <c s="4" r="B19" t="s">
        <v>848</v>
      </c>
      <c s="4" r="C19" t="s">
        <v>848</v>
      </c>
    </row>
    <row spans="1:4" r="20">
      <c s="4" r="A20" t="s">
        <v>845</v>
      </c>
      <c s="4" r="B20" t="s">
        <v>846</v>
      </c>
      <c s="4" r="C20" t="s">
        <v>8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9</v>
      </c>
      <c s="2" r="B1" t="s">
        <v>1</v>
      </c>
    </row>
    <row spans="1:3" r="2">
      <c s="2" r="B2" t="s">
        <v>2</v>
      </c>
      <c s="2" r="C2" t="s">
        <v>30</v>
      </c>
    </row>
    <row spans="1:3" r="3">
      <c s="3" r="A3" t="s">
        <v>850</v>
      </c>
    </row>
    <row spans="1:3" r="4">
      <c s="4" r="A4" t="s">
        <v>851</v>
      </c>
      <c s="4" r="B4" t="s">
        <v>796</v>
      </c>
    </row>
    <row spans="1:3" r="5">
      <c s="4" r="A5" t="s">
        <v>852</v>
      </c>
      <c s="10" r="B5" t="n">
        <v>21.5</v>
      </c>
      <c s="10" r="C5" t="n">
        <v>2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3</v>
      </c>
      <c s="2" r="B1" t="s">
        <v>1</v>
      </c>
    </row>
    <row spans="1:4" r="2">
      <c s="2" r="B2" t="s">
        <v>2</v>
      </c>
      <c s="2" r="C2" t="s">
        <v>30</v>
      </c>
      <c s="2" r="D2" t="s">
        <v>93</v>
      </c>
    </row>
    <row spans="1:4" r="3">
      <c s="3" r="A3" t="s">
        <v>220</v>
      </c>
    </row>
    <row spans="1:4" r="4">
      <c s="4" r="A4" t="s">
        <v>854</v>
      </c>
      <c s="7" r="B4" t="n">
        <v>19200</v>
      </c>
      <c s="7" r="C4" t="n">
        <v>19700</v>
      </c>
    </row>
    <row spans="1:4" r="5">
      <c s="3" r="A5" t="s">
        <v>745</v>
      </c>
    </row>
    <row spans="1:4" r="6">
      <c s="4" r="A6" t="s">
        <v>746</v>
      </c>
      <c s="6" r="B6" t="n">
        <v>-33145</v>
      </c>
      <c s="6" r="C6" t="n">
        <v>-29943</v>
      </c>
    </row>
    <row spans="1:4" r="7">
      <c s="4" r="A7" t="s">
        <v>748</v>
      </c>
      <c s="6" r="B7" t="n">
        <v>-1101</v>
      </c>
      <c s="6" r="C7" t="n">
        <v>-1200</v>
      </c>
      <c s="7" r="D7" t="n">
        <v>-992</v>
      </c>
    </row>
    <row spans="1:4" r="8">
      <c s="4" r="A8" t="s">
        <v>855</v>
      </c>
      <c s="6" r="B8" t="n">
        <v>-153</v>
      </c>
      <c s="6" r="C8" t="n">
        <v>-3906</v>
      </c>
    </row>
    <row spans="1:4" r="9">
      <c s="4" r="A9" t="s">
        <v>750</v>
      </c>
      <c s="6" r="B9" t="n">
        <v>2068</v>
      </c>
      <c s="6" r="C9" t="n">
        <v>1904</v>
      </c>
    </row>
    <row spans="1:4" r="10">
      <c s="4" r="A10" t="s">
        <v>751</v>
      </c>
      <c s="6" r="B10" t="n">
        <v>-32331</v>
      </c>
      <c s="6" r="C10" t="n">
        <v>-33145</v>
      </c>
      <c s="6" r="D10" t="n">
        <v>-29943</v>
      </c>
    </row>
    <row spans="1:4" r="11">
      <c s="3" r="A11" t="s">
        <v>752</v>
      </c>
    </row>
    <row spans="1:4" r="12">
      <c s="4" r="A12" t="s">
        <v>755</v>
      </c>
      <c s="6" r="B12" t="n">
        <v>2068</v>
      </c>
      <c s="6" r="C12" t="n">
        <v>1904</v>
      </c>
    </row>
    <row spans="1:4" r="13">
      <c s="4" r="A13" t="s">
        <v>750</v>
      </c>
      <c s="6" r="B13" t="n">
        <v>-2068</v>
      </c>
      <c s="6" r="C13" t="n">
        <v>-1904</v>
      </c>
    </row>
    <row spans="1:4" r="14">
      <c s="4" r="A14" t="s">
        <v>757</v>
      </c>
      <c s="6" r="B14" t="n">
        <v>-32331</v>
      </c>
      <c s="6" r="C14" t="n">
        <v>-33145</v>
      </c>
    </row>
    <row spans="1:4" r="15">
      <c s="4" r="A15" t="s">
        <v>856</v>
      </c>
      <c s="6" r="B15" t="n">
        <v>1228</v>
      </c>
      <c s="6" r="C15" t="n">
        <v>1075</v>
      </c>
    </row>
    <row spans="1:4" r="16">
      <c s="4" r="A16" t="s">
        <v>857</v>
      </c>
      <c s="6" r="B16" t="n">
        <v>-31103</v>
      </c>
      <c s="6" r="C16" t="n">
        <v>-32070</v>
      </c>
    </row>
    <row spans="1:4" r="17">
      <c s="3" r="A17" t="s">
        <v>759</v>
      </c>
    </row>
    <row spans="1:4" r="18">
      <c s="4" r="A18" t="s">
        <v>173</v>
      </c>
      <c s="6" r="B18" t="n">
        <v>-1906</v>
      </c>
      <c s="6" r="C18" t="n">
        <v>-1905</v>
      </c>
    </row>
    <row spans="1:4" r="19">
      <c s="4" r="A19" t="s">
        <v>61</v>
      </c>
      <c s="6" r="B19" t="n">
        <v>-30425</v>
      </c>
      <c s="6" r="C19" t="n">
        <v>-31240</v>
      </c>
    </row>
    <row spans="1:4" r="20">
      <c s="4" r="A20" t="s">
        <v>758</v>
      </c>
      <c s="6" r="B20" t="n">
        <v>-32331</v>
      </c>
      <c s="6" r="C20" t="n">
        <v>-33145</v>
      </c>
    </row>
    <row spans="1:4" r="21">
      <c s="3" r="A21" t="s">
        <v>760</v>
      </c>
    </row>
    <row spans="1:4" r="22">
      <c s="4" r="A22" t="s">
        <v>761</v>
      </c>
      <c s="6" r="B22" t="n">
        <v>-1228</v>
      </c>
      <c s="6" r="C22" t="n">
        <v>-1075</v>
      </c>
    </row>
    <row spans="1:4" r="23">
      <c s="4" r="A23" t="s">
        <v>762</v>
      </c>
      <c s="6" r="B23" t="n">
        <v>-1228</v>
      </c>
      <c s="6" r="C23" t="n">
        <v>-1075</v>
      </c>
    </row>
    <row spans="1:4" r="24">
      <c s="4" r="A24" t="s">
        <v>763</v>
      </c>
      <c s="6" r="B24" t="n">
        <v>0</v>
      </c>
    </row>
    <row spans="1:4" r="25">
      <c s="3" r="A25" t="s">
        <v>774</v>
      </c>
    </row>
    <row spans="1:4" r="26">
      <c s="4" r="A26" t="s">
        <v>776</v>
      </c>
      <c s="6" r="B26" t="n">
        <v>1101</v>
      </c>
      <c s="6" r="C26" t="n">
        <v>1200</v>
      </c>
      <c s="6" r="D26" t="n">
        <v>992</v>
      </c>
    </row>
    <row spans="1:4" r="27">
      <c s="4" r="A27" t="s">
        <v>779</v>
      </c>
      <c s="7" r="B27" t="n">
        <v>1101</v>
      </c>
      <c s="7" r="C27" t="n">
        <v>1200</v>
      </c>
      <c s="7" r="D27" t="n">
        <v>992</v>
      </c>
    </row>
    <row spans="1:4" r="28">
      <c s="3" r="A28" t="s">
        <v>782</v>
      </c>
    </row>
    <row spans="1:4" r="29">
      <c s="4" r="A29" t="s">
        <v>783</v>
      </c>
      <c s="4" r="B29" t="s">
        <v>858</v>
      </c>
      <c s="4" r="C29" t="s">
        <v>859</v>
      </c>
    </row>
    <row spans="1:4" r="30">
      <c s="3" r="A30" t="s">
        <v>787</v>
      </c>
    </row>
    <row spans="1:4" r="31">
      <c s="4" r="A31" t="s">
        <v>783</v>
      </c>
      <c s="4" r="B31" t="s">
        <v>859</v>
      </c>
      <c s="4" r="C31" t="s">
        <v>860</v>
      </c>
      <c s="4" r="D31" t="s">
        <v>861</v>
      </c>
    </row>
    <row spans="1:4" r="32">
      <c s="3" r="A32" t="s">
        <v>817</v>
      </c>
    </row>
    <row spans="1:4" r="33">
      <c s="6" r="A33" t="n">
        <v>2016</v>
      </c>
      <c s="7" r="B33" t="n">
        <v>1920</v>
      </c>
    </row>
    <row spans="1:4" r="34">
      <c s="6" r="A34" t="n">
        <v>2017</v>
      </c>
      <c s="6" r="B34" t="n">
        <v>1920</v>
      </c>
    </row>
    <row spans="1:4" r="35">
      <c s="6" r="A35" t="n">
        <v>2018</v>
      </c>
      <c s="6" r="B35" t="n">
        <v>1993</v>
      </c>
    </row>
    <row spans="1:4" r="36">
      <c s="6" r="A36" t="n">
        <v>2019</v>
      </c>
      <c s="6" r="B36" t="n">
        <v>1993</v>
      </c>
    </row>
    <row spans="1:4" r="37">
      <c s="6" r="A37" t="n">
        <v>2020</v>
      </c>
      <c s="6" r="B37" t="n">
        <v>2313</v>
      </c>
    </row>
    <row spans="1:4" r="38">
      <c s="4" r="A38" t="s">
        <v>818</v>
      </c>
      <c s="7" r="B38" t="n">
        <v>124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2</v>
      </c>
      <c s="2" r="B1" t="s">
        <v>1</v>
      </c>
    </row>
    <row spans="1:4" r="2">
      <c s="2" r="B2" t="s">
        <v>2</v>
      </c>
      <c s="2" r="C2" t="s">
        <v>30</v>
      </c>
      <c s="2" r="D2" t="s">
        <v>93</v>
      </c>
    </row>
    <row spans="1:4" r="3">
      <c s="3" r="A3" t="s">
        <v>745</v>
      </c>
    </row>
    <row spans="1:4" r="4">
      <c s="4" r="A4" t="s">
        <v>746</v>
      </c>
      <c s="7" r="B4" t="n">
        <v>-15824</v>
      </c>
      <c s="7" r="C4" t="n">
        <v>-13854</v>
      </c>
    </row>
    <row spans="1:4" r="5">
      <c s="4" r="A5" t="s">
        <v>747</v>
      </c>
      <c s="6" r="B5" t="n">
        <v>-389</v>
      </c>
      <c s="6" r="C5" t="n">
        <v>-314</v>
      </c>
      <c s="7" r="D5" t="n">
        <v>-334</v>
      </c>
    </row>
    <row spans="1:4" r="6">
      <c s="4" r="A6" t="s">
        <v>748</v>
      </c>
      <c s="6" r="B6" t="n">
        <v>-633</v>
      </c>
      <c s="6" r="C6" t="n">
        <v>-652</v>
      </c>
      <c s="6" r="D6" t="n">
        <v>-597</v>
      </c>
    </row>
    <row spans="1:4" r="7">
      <c s="4" r="A7" t="s">
        <v>863</v>
      </c>
      <c s="6" r="B7" t="n">
        <v>-418</v>
      </c>
      <c s="6" r="C7" t="n">
        <v>-419</v>
      </c>
    </row>
    <row spans="1:4" r="8">
      <c s="4" r="A8" t="s">
        <v>749</v>
      </c>
      <c s="6" r="B8" t="n">
        <v>1348</v>
      </c>
      <c s="6" r="C8" t="n">
        <v>-1690</v>
      </c>
    </row>
    <row spans="1:4" r="9">
      <c s="4" r="A9" t="s">
        <v>750</v>
      </c>
      <c s="6" r="B9" t="n">
        <v>1089</v>
      </c>
      <c s="6" r="C9" t="n">
        <v>1105</v>
      </c>
    </row>
    <row spans="1:4" r="10">
      <c s="4" r="A10" t="s">
        <v>751</v>
      </c>
      <c s="6" r="B10" t="n">
        <v>-14827</v>
      </c>
      <c s="6" r="C10" t="n">
        <v>-15824</v>
      </c>
      <c s="6" r="D10" t="n">
        <v>-13854</v>
      </c>
    </row>
    <row spans="1:4" r="11">
      <c s="3" r="A11" t="s">
        <v>752</v>
      </c>
    </row>
    <row spans="1:4" r="12">
      <c s="4" r="A12" t="s">
        <v>755</v>
      </c>
      <c s="6" r="B12" t="n">
        <v>671</v>
      </c>
      <c s="6" r="C12" t="n">
        <v>686</v>
      </c>
    </row>
    <row spans="1:4" r="13">
      <c s="4" r="A13" t="s">
        <v>863</v>
      </c>
      <c s="6" r="B13" t="n">
        <v>418</v>
      </c>
      <c s="6" r="C13" t="n">
        <v>419</v>
      </c>
    </row>
    <row spans="1:4" r="14">
      <c s="4" r="A14" t="s">
        <v>750</v>
      </c>
      <c s="6" r="B14" t="n">
        <v>-1089</v>
      </c>
      <c s="6" r="C14" t="n">
        <v>-1105</v>
      </c>
    </row>
    <row spans="1:4" r="15">
      <c s="4" r="A15" t="s">
        <v>757</v>
      </c>
      <c s="6" r="B15" t="n">
        <v>-14827</v>
      </c>
      <c s="6" r="C15" t="n">
        <v>-15824</v>
      </c>
    </row>
    <row spans="1:4" r="16">
      <c s="4" r="A16" t="s">
        <v>758</v>
      </c>
      <c s="6" r="B16" t="n">
        <v>-14827</v>
      </c>
      <c s="6" r="C16" t="n">
        <v>-15824</v>
      </c>
    </row>
    <row spans="1:4" r="17">
      <c s="3" r="A17" t="s">
        <v>759</v>
      </c>
    </row>
    <row spans="1:4" r="18">
      <c s="4" r="A18" t="s">
        <v>173</v>
      </c>
      <c s="6" r="B18" t="n">
        <v>-860</v>
      </c>
      <c s="6" r="C18" t="n">
        <v>-823</v>
      </c>
    </row>
    <row spans="1:4" r="19">
      <c s="4" r="A19" t="s">
        <v>61</v>
      </c>
      <c s="6" r="B19" t="n">
        <v>-13967</v>
      </c>
      <c s="6" r="C19" t="n">
        <v>-15001</v>
      </c>
    </row>
    <row spans="1:4" r="20">
      <c s="4" r="A20" t="s">
        <v>758</v>
      </c>
      <c s="6" r="B20" t="n">
        <v>-14827</v>
      </c>
      <c s="6" r="C20" t="n">
        <v>-15824</v>
      </c>
    </row>
    <row spans="1:4" r="21">
      <c s="3" r="A21" t="s">
        <v>760</v>
      </c>
    </row>
    <row spans="1:4" r="22">
      <c s="4" r="A22" t="s">
        <v>761</v>
      </c>
      <c s="6" r="B22" t="n">
        <v>1471</v>
      </c>
      <c s="6" r="C22" t="n">
        <v>123</v>
      </c>
    </row>
    <row spans="1:4" r="23">
      <c s="4" r="A23" t="s">
        <v>762</v>
      </c>
      <c s="6" r="B23" t="n">
        <v>1471</v>
      </c>
      <c s="6" r="C23" t="n">
        <v>123</v>
      </c>
    </row>
    <row spans="1:4" r="24">
      <c s="4" r="A24" t="s">
        <v>763</v>
      </c>
      <c s="6" r="B24" t="n">
        <v>0</v>
      </c>
    </row>
    <row spans="1:4" r="25">
      <c s="3" r="A25" t="s">
        <v>774</v>
      </c>
    </row>
    <row spans="1:4" r="26">
      <c s="4" r="A26" t="s">
        <v>775</v>
      </c>
      <c s="6" r="B26" t="n">
        <v>389</v>
      </c>
      <c s="6" r="C26" t="n">
        <v>314</v>
      </c>
      <c s="6" r="D26" t="n">
        <v>334</v>
      </c>
    </row>
    <row spans="1:4" r="27">
      <c s="4" r="A27" t="s">
        <v>776</v>
      </c>
      <c s="6" r="B27" t="n">
        <v>633</v>
      </c>
      <c s="6" r="C27" t="n">
        <v>652</v>
      </c>
      <c s="6" r="D27" t="n">
        <v>597</v>
      </c>
    </row>
    <row spans="1:4" r="28">
      <c s="4" r="A28" t="s">
        <v>778</v>
      </c>
      <c s="6" r="C28" t="n">
        <v>-65</v>
      </c>
    </row>
    <row spans="1:4" r="29">
      <c s="4" r="A29" t="s">
        <v>779</v>
      </c>
      <c s="7" r="B29" t="n">
        <v>1022</v>
      </c>
      <c s="7" r="C29" t="n">
        <v>901</v>
      </c>
      <c s="7" r="D29" t="n">
        <v>931</v>
      </c>
    </row>
    <row spans="1:4" r="30">
      <c s="3" r="A30" t="s">
        <v>782</v>
      </c>
    </row>
    <row spans="1:4" r="31">
      <c s="4" r="A31" t="s">
        <v>783</v>
      </c>
      <c s="4" r="B31" t="s">
        <v>864</v>
      </c>
      <c s="4" r="C31" t="s">
        <v>865</v>
      </c>
    </row>
    <row spans="1:4" r="32">
      <c s="3" r="A32" t="s">
        <v>787</v>
      </c>
    </row>
    <row spans="1:4" r="33">
      <c s="4" r="A33" t="s">
        <v>783</v>
      </c>
      <c s="4" r="B33" t="s">
        <v>865</v>
      </c>
      <c s="4" r="C33" t="s">
        <v>866</v>
      </c>
      <c s="4" r="D33" t="s">
        <v>611</v>
      </c>
    </row>
    <row spans="1:4" r="34">
      <c s="3" r="A34" t="s">
        <v>867</v>
      </c>
    </row>
    <row spans="1:4" r="35">
      <c s="4" r="A35" t="s">
        <v>868</v>
      </c>
      <c s="4" r="B35" t="s">
        <v>869</v>
      </c>
      <c s="4" r="C35" t="s">
        <v>870</v>
      </c>
      <c s="4" r="D35" t="s">
        <v>871</v>
      </c>
    </row>
    <row spans="1:4" r="36">
      <c s="4" r="A36" t="s">
        <v>872</v>
      </c>
      <c s="4" r="B36" t="s">
        <v>873</v>
      </c>
      <c s="4" r="C36" t="s">
        <v>873</v>
      </c>
      <c s="4" r="D36" t="s">
        <v>873</v>
      </c>
    </row>
    <row spans="1:4" r="37">
      <c s="4" r="A37" t="s">
        <v>874</v>
      </c>
      <c s="6" r="B37" t="n">
        <v>2020</v>
      </c>
      <c s="6" r="C37" t="n">
        <v>2020</v>
      </c>
      <c s="6" r="D37" t="n">
        <v>2020</v>
      </c>
    </row>
    <row spans="1:4" r="38">
      <c s="4" r="A38" t="s">
        <v>875</v>
      </c>
      <c s="4" r="B38" t="s">
        <v>647</v>
      </c>
    </row>
    <row spans="1:4" r="39">
      <c s="3" r="A39" t="s">
        <v>876</v>
      </c>
    </row>
    <row spans="1:4" r="40">
      <c s="4" r="A40" t="s">
        <v>877</v>
      </c>
      <c s="7" r="B40" t="n">
        <v>4</v>
      </c>
    </row>
    <row spans="1:4" r="41">
      <c s="4" r="A41" t="s">
        <v>878</v>
      </c>
      <c s="6" r="B41" t="n">
        <v>63</v>
      </c>
    </row>
    <row spans="1:4" r="42">
      <c s="4" r="A42" t="s">
        <v>879</v>
      </c>
      <c s="6" r="B42" t="n">
        <v>-6</v>
      </c>
    </row>
    <row spans="1:4" r="43">
      <c s="4" r="A43" t="s">
        <v>880</v>
      </c>
      <c s="6" r="B43" t="n">
        <v>-88</v>
      </c>
    </row>
    <row spans="1:4" r="44">
      <c s="3" r="A44" t="s">
        <v>817</v>
      </c>
    </row>
    <row spans="1:4" r="45">
      <c s="6" r="A45" t="n">
        <v>2016</v>
      </c>
      <c s="6" r="B45" t="n">
        <v>741</v>
      </c>
    </row>
    <row spans="1:4" r="46">
      <c s="6" r="A46" t="n">
        <v>2017</v>
      </c>
      <c s="6" r="B46" t="n">
        <v>773</v>
      </c>
    </row>
    <row spans="1:4" r="47">
      <c s="6" r="A47" t="n">
        <v>2018</v>
      </c>
      <c s="6" r="B47" t="n">
        <v>819</v>
      </c>
    </row>
    <row spans="1:4" r="48">
      <c s="6" r="A48" t="n">
        <v>2019</v>
      </c>
      <c s="6" r="B48" t="n">
        <v>867</v>
      </c>
    </row>
    <row spans="1:4" r="49">
      <c s="6" r="A49" t="n">
        <v>2020</v>
      </c>
      <c s="6" r="B49" t="n">
        <v>889</v>
      </c>
    </row>
    <row spans="1:4" r="50">
      <c s="4" r="A50" t="s">
        <v>818</v>
      </c>
      <c s="7" r="B50" t="n">
        <v>49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881</v>
      </c>
      <c s="2" r="B1" t="s">
        <v>86</v>
      </c>
      <c s="2" r="H1" t="s">
        <v>87</v>
      </c>
      <c s="2" r="J1" t="s">
        <v>1</v>
      </c>
    </row>
    <row spans="1:12" r="2">
      <c s="2" r="B2" t="s">
        <v>2</v>
      </c>
      <c s="2" r="C2" t="s">
        <v>4</v>
      </c>
      <c s="2" r="D2" t="s">
        <v>88</v>
      </c>
      <c s="2" r="E2" t="s">
        <v>30</v>
      </c>
      <c s="2" r="F2" t="s">
        <v>89</v>
      </c>
      <c s="2" r="G2" t="s">
        <v>90</v>
      </c>
      <c s="2" r="H2" t="s">
        <v>91</v>
      </c>
      <c s="2" r="I2" t="s">
        <v>92</v>
      </c>
      <c s="2" r="J2" t="s">
        <v>2</v>
      </c>
      <c s="2" r="K2" t="s">
        <v>30</v>
      </c>
      <c s="2" r="L2" t="s">
        <v>93</v>
      </c>
    </row>
    <row spans="1:12" r="3">
      <c s="3" r="A3" t="s">
        <v>882</v>
      </c>
    </row>
    <row spans="1:12" r="4">
      <c s="4" r="A4" t="s">
        <v>883</v>
      </c>
      <c s="7" r="B4" t="n">
        <v>36420</v>
      </c>
      <c s="7" r="E4" t="n">
        <v>36008</v>
      </c>
      <c s="7" r="J4" t="n">
        <v>36420</v>
      </c>
      <c s="7" r="K4" t="n">
        <v>36008</v>
      </c>
    </row>
    <row spans="1:12" r="5">
      <c s="4" r="A5" t="s">
        <v>884</v>
      </c>
      <c s="6" r="B5" t="n">
        <v>6485</v>
      </c>
      <c s="6" r="E5" t="n">
        <v>8782</v>
      </c>
      <c s="6" r="J5" t="n">
        <v>6485</v>
      </c>
      <c s="6" r="K5" t="n">
        <v>8782</v>
      </c>
    </row>
    <row spans="1:12" r="6">
      <c s="4" r="A6" t="s">
        <v>885</v>
      </c>
      <c s="6" r="B6" t="n">
        <v>33848</v>
      </c>
      <c s="6" r="E6" t="n">
        <v>25410</v>
      </c>
      <c s="6" r="J6" t="n">
        <v>33848</v>
      </c>
      <c s="6" r="K6" t="n">
        <v>25410</v>
      </c>
    </row>
    <row spans="1:12" r="7">
      <c s="4" r="A7" t="s">
        <v>34</v>
      </c>
      <c s="6" r="B7" t="n">
        <v>3374</v>
      </c>
      <c s="6" r="E7" t="n">
        <v>3130</v>
      </c>
      <c s="6" r="J7" t="n">
        <v>3374</v>
      </c>
      <c s="6" r="K7" t="n">
        <v>3130</v>
      </c>
    </row>
    <row spans="1:12" r="8">
      <c s="4" r="A8" t="s">
        <v>181</v>
      </c>
      <c s="6" r="B8" t="n">
        <v>246</v>
      </c>
      <c s="6" r="E8" t="n">
        <v>1910</v>
      </c>
      <c s="6" r="J8" t="n">
        <v>246</v>
      </c>
      <c s="6" r="K8" t="n">
        <v>1910</v>
      </c>
    </row>
    <row spans="1:12" r="9">
      <c s="4" r="A9" t="s">
        <v>886</v>
      </c>
      <c s="6" r="B9" t="n">
        <v>80373</v>
      </c>
      <c s="6" r="E9" t="n">
        <v>75240</v>
      </c>
      <c s="6" r="J9" t="n">
        <v>80373</v>
      </c>
      <c s="6" r="K9" t="n">
        <v>75240</v>
      </c>
    </row>
    <row spans="1:12" r="10">
      <c s="4" r="A10" t="s">
        <v>887</v>
      </c>
      <c s="6" r="B10" t="n">
        <v>-1306</v>
      </c>
      <c s="6" r="E10" t="n">
        <v>-1014</v>
      </c>
      <c s="6" r="J10" t="n">
        <v>-1306</v>
      </c>
      <c s="6" r="K10" t="n">
        <v>-1014</v>
      </c>
    </row>
    <row spans="1:12" r="11">
      <c s="4" r="A11" t="s">
        <v>888</v>
      </c>
      <c s="6" r="B11" t="n">
        <v>79067</v>
      </c>
      <c s="6" r="E11" t="n">
        <v>74226</v>
      </c>
      <c s="6" r="J11" t="n">
        <v>79067</v>
      </c>
      <c s="6" r="K11" t="n">
        <v>74226</v>
      </c>
    </row>
    <row spans="1:12" r="12">
      <c s="3" r="A12" t="s">
        <v>889</v>
      </c>
    </row>
    <row spans="1:12" r="13">
      <c s="4" r="A13" t="s">
        <v>890</v>
      </c>
      <c s="6" r="B13" t="n">
        <v>-51759</v>
      </c>
      <c s="6" r="E13" t="n">
        <v>-42716</v>
      </c>
      <c s="6" r="J13" t="n">
        <v>-51759</v>
      </c>
      <c s="6" r="K13" t="n">
        <v>-42716</v>
      </c>
    </row>
    <row spans="1:12" r="14">
      <c s="4" r="A14" t="s">
        <v>891</v>
      </c>
      <c s="6" r="B14" t="n">
        <v>-133589</v>
      </c>
      <c s="6" r="E14" t="n">
        <v>-134764</v>
      </c>
      <c s="6" r="J14" t="n">
        <v>-133589</v>
      </c>
      <c s="6" r="K14" t="n">
        <v>-134764</v>
      </c>
    </row>
    <row spans="1:12" r="15">
      <c s="4" r="A15" t="s">
        <v>892</v>
      </c>
      <c s="6" r="B15" t="n">
        <v>-185348</v>
      </c>
      <c s="6" r="E15" t="n">
        <v>-177480</v>
      </c>
      <c s="6" r="J15" t="n">
        <v>-185348</v>
      </c>
      <c s="6" r="K15" t="n">
        <v>-177480</v>
      </c>
    </row>
    <row spans="1:12" r="16">
      <c s="4" r="A16" t="s">
        <v>893</v>
      </c>
      <c s="6" r="B16" t="n">
        <v>-106281</v>
      </c>
      <c s="6" r="E16" t="n">
        <v>-103254</v>
      </c>
      <c s="7" r="J16" t="n">
        <v>-106281</v>
      </c>
      <c s="7" r="K16" t="n">
        <v>-103254</v>
      </c>
    </row>
    <row spans="1:12" r="17">
      <c s="3" r="A17" t="s">
        <v>894</v>
      </c>
    </row>
    <row spans="1:12" r="18">
      <c s="4" r="A18" t="s">
        <v>895</v>
      </c>
      <c s="4" r="J18" t="s">
        <v>896</v>
      </c>
      <c s="4" r="K18" t="s">
        <v>897</v>
      </c>
      <c s="4" r="L18" t="s">
        <v>898</v>
      </c>
    </row>
    <row spans="1:12" r="19">
      <c s="4" r="A19" t="s">
        <v>899</v>
      </c>
      <c s="4" r="J19" t="s">
        <v>900</v>
      </c>
    </row>
    <row spans="1:12" r="20">
      <c s="4" r="A20" t="s">
        <v>901</v>
      </c>
      <c s="7" r="J20" t="n">
        <v>21477</v>
      </c>
      <c s="7" r="K20" t="n">
        <v>17490</v>
      </c>
      <c s="7" r="L20" t="n">
        <v>4760</v>
      </c>
    </row>
    <row spans="1:12" r="21">
      <c s="4" r="A21" t="s">
        <v>902</v>
      </c>
      <c s="6" r="J21" t="n">
        <v>-482</v>
      </c>
      <c s="6" r="K21" t="n">
        <v>-363</v>
      </c>
      <c s="6" r="L21" t="n">
        <v>-577</v>
      </c>
    </row>
    <row spans="1:12" r="22">
      <c s="4" r="A22" t="s">
        <v>903</v>
      </c>
      <c s="6" r="J22" t="n">
        <v>2457</v>
      </c>
      <c s="6" r="K22" t="n">
        <v>1570</v>
      </c>
      <c s="6" r="L22" t="n">
        <v>296</v>
      </c>
    </row>
    <row spans="1:12" r="23">
      <c s="4" r="A23" t="s">
        <v>904</v>
      </c>
      <c s="6" r="J23" t="n">
        <v>-448</v>
      </c>
      <c s="6" r="K23" t="n">
        <v>-692</v>
      </c>
      <c s="6" r="L23" t="n">
        <v>-484</v>
      </c>
    </row>
    <row spans="1:12" r="24">
      <c s="4" r="A24" t="s">
        <v>905</v>
      </c>
      <c s="6" r="J24" t="n">
        <v>-21</v>
      </c>
      <c s="6" r="K24" t="n">
        <v>134</v>
      </c>
      <c s="6" r="L24" t="n">
        <v>3158</v>
      </c>
    </row>
    <row spans="1:12" r="25">
      <c s="4" r="A25" t="s">
        <v>906</v>
      </c>
      <c s="6" r="J25" t="n">
        <v>202</v>
      </c>
      <c s="6" r="K25" t="n">
        <v>-302</v>
      </c>
      <c s="6" r="L25" t="n">
        <v>-549</v>
      </c>
    </row>
    <row spans="1:12" r="26">
      <c s="4" r="A26" t="s">
        <v>907</v>
      </c>
      <c s="6" r="J26" t="n">
        <v>288</v>
      </c>
      <c s="6" r="K26" t="n">
        <v>-296</v>
      </c>
      <c s="6" r="L26" t="n">
        <v>-767</v>
      </c>
    </row>
    <row spans="1:12" r="27">
      <c s="4" r="A27" t="s">
        <v>908</v>
      </c>
      <c s="6" r="J27" t="n">
        <v>-202</v>
      </c>
    </row>
    <row spans="1:12" r="28">
      <c s="4" r="A28" t="s">
        <v>909</v>
      </c>
      <c s="6" r="J28" t="n">
        <v>-169</v>
      </c>
      <c s="6" r="K28" t="n">
        <v>-687</v>
      </c>
      <c s="6" r="L28" t="n">
        <v>-408</v>
      </c>
    </row>
    <row spans="1:12" r="29">
      <c s="4" r="A29" t="s">
        <v>910</v>
      </c>
      <c s="6" r="B29" t="n">
        <v>4692</v>
      </c>
      <c s="7" r="C29" t="n">
        <v>6938</v>
      </c>
      <c s="7" r="D29" t="n">
        <v>2848</v>
      </c>
      <c s="6" r="E29" t="n">
        <v>3623</v>
      </c>
      <c s="7" r="F29" t="n">
        <v>6919</v>
      </c>
      <c s="7" r="G29" t="n">
        <v>1340</v>
      </c>
      <c s="7" r="H29" t="n">
        <v>8624</v>
      </c>
      <c s="7" r="I29" t="n">
        <v>4972</v>
      </c>
      <c s="6" r="J29" t="n">
        <v>23102</v>
      </c>
      <c s="6" r="K29" t="n">
        <v>16854</v>
      </c>
      <c s="6" r="L29" t="n">
        <v>5429</v>
      </c>
    </row>
    <row spans="1:12" r="30">
      <c s="3" r="A30" t="s">
        <v>911</v>
      </c>
    </row>
    <row spans="1:12" r="31">
      <c s="4" r="A31" t="s">
        <v>912</v>
      </c>
      <c s="6" r="J31" t="n">
        <v>14352</v>
      </c>
      <c s="6" r="K31" t="n">
        <v>17350</v>
      </c>
      <c s="6" r="L31" t="n">
        <v>6222</v>
      </c>
    </row>
    <row spans="1:12" r="32">
      <c s="4" r="A32" t="s">
        <v>913</v>
      </c>
      <c s="6" r="J32" t="n">
        <v>5176</v>
      </c>
      <c s="6" r="K32" t="n">
        <v>3126</v>
      </c>
      <c s="6" r="L32" t="n">
        <v>280</v>
      </c>
    </row>
    <row spans="1:12" r="33">
      <c s="4" r="A33" t="s">
        <v>914</v>
      </c>
      <c s="6" r="J33" t="n">
        <v>249</v>
      </c>
      <c s="6" r="K33" t="n">
        <v>204</v>
      </c>
      <c s="6" r="L33" t="n">
        <v>185</v>
      </c>
    </row>
    <row spans="1:12" r="34">
      <c s="4" r="A34" t="s">
        <v>915</v>
      </c>
      <c s="6" r="J34" t="n">
        <v>19777</v>
      </c>
      <c s="6" r="K34" t="n">
        <v>20680</v>
      </c>
      <c s="6" r="L34" t="n">
        <v>6687</v>
      </c>
    </row>
    <row spans="1:12" r="35">
      <c s="3" r="A35" t="s">
        <v>916</v>
      </c>
    </row>
    <row spans="1:12" r="36">
      <c s="4" r="A36" t="s">
        <v>912</v>
      </c>
      <c s="6" r="J36" t="n">
        <v>3897</v>
      </c>
      <c s="6" r="K36" t="n">
        <v>-2650</v>
      </c>
      <c s="6" r="L36" t="n">
        <v>-588</v>
      </c>
    </row>
    <row spans="1:12" r="37">
      <c s="4" r="A37" t="s">
        <v>913</v>
      </c>
      <c s="6" r="J37" t="n">
        <v>-572</v>
      </c>
      <c s="6" r="K37" t="n">
        <v>-1176</v>
      </c>
      <c s="6" r="L37" t="n">
        <v>-538</v>
      </c>
    </row>
    <row spans="1:12" r="38">
      <c s="4" r="A38" t="s">
        <v>887</v>
      </c>
      <c s="6" r="L38" t="n">
        <v>-132</v>
      </c>
    </row>
    <row spans="1:12" r="39">
      <c s="4" r="A39" t="s">
        <v>917</v>
      </c>
      <c s="6" r="J39" t="n">
        <v>3325</v>
      </c>
      <c s="6" r="K39" t="n">
        <v>-3826</v>
      </c>
      <c s="6" r="L39" t="n">
        <v>-1258</v>
      </c>
    </row>
    <row spans="1:12" r="40">
      <c s="4" r="A40" t="s">
        <v>910</v>
      </c>
      <c s="7" r="B40" t="n">
        <v>4692</v>
      </c>
      <c s="7" r="C40" t="n">
        <v>6938</v>
      </c>
      <c s="7" r="D40" t="n">
        <v>2848</v>
      </c>
      <c s="7" r="E40" t="n">
        <v>3623</v>
      </c>
      <c s="7" r="F40" t="n">
        <v>6919</v>
      </c>
      <c s="7" r="G40" t="n">
        <v>1340</v>
      </c>
      <c s="7" r="H40" t="n">
        <v>8624</v>
      </c>
      <c s="7" r="I40" t="n">
        <v>4972</v>
      </c>
      <c s="6" r="J40" t="n">
        <v>23102</v>
      </c>
      <c s="6" r="K40" t="n">
        <v>16854</v>
      </c>
      <c s="6" r="L40" t="n">
        <v>5429</v>
      </c>
    </row>
    <row spans="1:12" r="41">
      <c s="4" r="A41" t="s">
        <v>520</v>
      </c>
    </row>
    <row spans="1:12" r="42">
      <c s="3" r="A42" t="s">
        <v>894</v>
      </c>
    </row>
    <row spans="1:12" r="43">
      <c s="4" r="A43" t="s">
        <v>910</v>
      </c>
      <c s="6" r="J43" t="n">
        <v>-5588</v>
      </c>
      <c s="6" r="K43" t="n">
        <v>-6268</v>
      </c>
      <c s="6" r="L43" t="n">
        <v>-651</v>
      </c>
    </row>
    <row spans="1:12" r="44">
      <c s="3" r="A44" t="s">
        <v>916</v>
      </c>
    </row>
    <row spans="1:12" r="45">
      <c s="4" r="A45" t="s">
        <v>910</v>
      </c>
      <c s="7" r="J45" t="n">
        <v>-5588</v>
      </c>
      <c s="7" r="K45" t="n">
        <v>-6268</v>
      </c>
      <c s="7" r="L45" t="n">
        <v>-651</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s="1" r="A1" t="s">
        <v>918</v>
      </c>
      <c s="2" r="B1" t="s">
        <v>604</v>
      </c>
    </row>
    <row spans="1:2" r="2">
      <c s="4" r="A2" t="s">
        <v>912</v>
      </c>
    </row>
    <row spans="1:2" r="3">
      <c s="3" r="A3" t="s">
        <v>919</v>
      </c>
    </row>
    <row spans="1:2" r="4">
      <c s="4" r="A4" t="s">
        <v>919</v>
      </c>
      <c s="7" r="B4" t="n">
        <v>0</v>
      </c>
    </row>
    <row spans="1:2" r="5">
      <c s="4" r="A5" t="s">
        <v>913</v>
      </c>
    </row>
    <row spans="1:2" r="6">
      <c s="3" r="A6" t="s">
        <v>919</v>
      </c>
    </row>
    <row spans="1:2" r="7">
      <c s="4" r="A7" t="s">
        <v>919</v>
      </c>
      <c s="7" r="B7" t="n">
        <v>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920</v>
      </c>
      <c s="2" r="B1" t="s">
        <v>1</v>
      </c>
    </row>
    <row spans="1:3" r="2">
      <c s="2" r="B2" t="s">
        <v>2</v>
      </c>
      <c s="2" r="C2" t="s">
        <v>30</v>
      </c>
    </row>
    <row spans="1:3" r="3">
      <c s="3" r="A3" t="s">
        <v>222</v>
      </c>
    </row>
    <row spans="1:3" r="4">
      <c s="4" r="A4" t="s">
        <v>921</v>
      </c>
      <c s="7" r="B4" t="n">
        <v>5000000</v>
      </c>
    </row>
    <row spans="1:3" r="5">
      <c s="4" r="A5" t="s">
        <v>922</v>
      </c>
      <c s="6" r="B5" t="n">
        <v>4900000</v>
      </c>
      <c s="7" r="C5" t="n">
        <v>3500000</v>
      </c>
    </row>
    <row spans="1:3" r="6">
      <c s="3" r="A6" t="s">
        <v>923</v>
      </c>
    </row>
    <row spans="1:3" r="7">
      <c s="4" r="A7" t="s">
        <v>924</v>
      </c>
      <c s="6" r="B7" t="n">
        <v>1675000</v>
      </c>
      <c s="6" r="C7" t="n">
        <v>1350000</v>
      </c>
    </row>
    <row spans="1:3" r="8">
      <c s="4" r="A8" t="s">
        <v>925</v>
      </c>
      <c s="6" r="B8" t="n">
        <v>715000</v>
      </c>
    </row>
    <row spans="1:3" r="9">
      <c s="4" r="A9" t="s">
        <v>926</v>
      </c>
      <c s="6" r="B9" t="n">
        <v>179000</v>
      </c>
      <c s="6" r="C9" t="n">
        <v>325000</v>
      </c>
    </row>
    <row spans="1:3" r="10">
      <c s="4" r="A10" t="s">
        <v>927</v>
      </c>
      <c s="6" r="B10" t="n">
        <v>2569000</v>
      </c>
      <c s="6" r="C10" t="n">
        <v>1675000</v>
      </c>
    </row>
    <row spans="1:3" r="11">
      <c s="4" r="A11" t="s">
        <v>928</v>
      </c>
      <c s="6" r="B11" t="n">
        <v>1900000</v>
      </c>
    </row>
    <row spans="1:3" r="12">
      <c s="4" r="A12" t="s">
        <v>929</v>
      </c>
      <c s="7" r="B12" t="n">
        <v>1800000</v>
      </c>
    </row>
    <row spans="1:3" r="13">
      <c s="4" r="A13" t="s">
        <v>930</v>
      </c>
      <c s="4" r="B13" t="s">
        <v>931</v>
      </c>
    </row>
    <row spans="1:3" r="14">
      <c s="4" r="A14" t="s">
        <v>932</v>
      </c>
      <c s="7" r="B14" t="n">
        <v>154000</v>
      </c>
      <c s="7" r="C14" t="n">
        <v>32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933</v>
      </c>
      <c s="2" r="B1" t="s">
        <v>1</v>
      </c>
    </row>
    <row spans="1:4" r="2">
      <c s="2" r="B2" t="s">
        <v>2</v>
      </c>
      <c s="2" r="C2" t="s">
        <v>30</v>
      </c>
      <c s="2" r="D2" t="s">
        <v>93</v>
      </c>
    </row>
    <row spans="1:4" r="3">
      <c s="4" r="A3" t="s">
        <v>540</v>
      </c>
    </row>
    <row spans="1:4" r="4">
      <c s="3" r="A4" t="s">
        <v>224</v>
      </c>
    </row>
    <row spans="1:4" r="5">
      <c s="4" r="A5" t="s">
        <v>934</v>
      </c>
      <c s="7" r="D5" t="n">
        <v>0</v>
      </c>
    </row>
    <row spans="1:4" r="6">
      <c s="4" r="A6" t="s">
        <v>935</v>
      </c>
    </row>
    <row spans="1:4" r="7">
      <c s="3" r="A7" t="s">
        <v>224</v>
      </c>
    </row>
    <row spans="1:4" r="8">
      <c s="4" r="A8" t="s">
        <v>936</v>
      </c>
      <c s="4" r="B8" t="s">
        <v>937</v>
      </c>
      <c s="4" r="C8" t="s">
        <v>781</v>
      </c>
    </row>
    <row spans="1:4" r="9">
      <c s="4" r="A9" t="s">
        <v>540</v>
      </c>
    </row>
    <row spans="1:4" r="10">
      <c s="3" r="A10" t="s">
        <v>224</v>
      </c>
    </row>
    <row spans="1:4" r="11">
      <c s="4" r="A11" t="s">
        <v>934</v>
      </c>
      <c s="10" r="B11" t="n">
        <v>0.3</v>
      </c>
      <c s="10" r="C11"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s="1" r="A1" t="s">
        <v>938</v>
      </c>
      <c s="2" r="B1" t="s">
        <v>939</v>
      </c>
    </row>
    <row spans="1:2" r="2">
      <c s="3" r="A2" t="s">
        <v>226</v>
      </c>
    </row>
    <row spans="1:2" r="3">
      <c s="4" r="A3" t="s">
        <v>940</v>
      </c>
      <c s="4" r="B3" t="s">
        <v>490</v>
      </c>
    </row>
    <row spans="1:2" r="4">
      <c s="4" r="A4" t="s">
        <v>941</v>
      </c>
      <c s="4" r="B4" t="s">
        <v>9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0"/>
    <col customWidth="1" max="5" min="5" width="30"/>
    <col customWidth="1" max="6" min="6" width="20"/>
    <col customWidth="1" max="7" min="7" width="45"/>
    <col customWidth="1" max="8" min="8" width="37"/>
    <col customWidth="1" max="9" min="9" width="24"/>
  </cols>
  <sheetData>
    <row spans="1:9" r="1">
      <c s="1" r="A1" t="s">
        <v>943</v>
      </c>
      <c s="2" r="B1" t="s">
        <v>944</v>
      </c>
      <c s="2" r="C1" t="s">
        <v>945</v>
      </c>
      <c s="2" r="D1" t="s">
        <v>946</v>
      </c>
      <c s="2" r="E1" t="s">
        <v>947</v>
      </c>
      <c s="2" r="F1" t="s">
        <v>948</v>
      </c>
      <c s="2" r="G1" t="s">
        <v>949</v>
      </c>
      <c s="2" r="H1" t="s">
        <v>950</v>
      </c>
      <c s="2" r="I1" t="s">
        <v>951</v>
      </c>
    </row>
    <row spans="1:9" r="2">
      <c s="3" r="A2" t="s">
        <v>952</v>
      </c>
    </row>
    <row spans="1:9" r="3">
      <c s="4" r="A3" t="s">
        <v>953</v>
      </c>
      <c s="9" r="I3" t="n">
        <v>18.21</v>
      </c>
    </row>
    <row spans="1:9" r="4">
      <c s="4" r="A4" t="s">
        <v>954</v>
      </c>
    </row>
    <row spans="1:9" r="5">
      <c s="3" r="A5" t="s">
        <v>228</v>
      </c>
    </row>
    <row spans="1:9" r="6">
      <c s="4" r="A6" t="s">
        <v>955</v>
      </c>
      <c s="6" r="C6" t="n">
        <v>1</v>
      </c>
    </row>
    <row spans="1:9" r="7">
      <c s="4" r="A7" t="s">
        <v>956</v>
      </c>
      <c s="4" r="B7" t="s">
        <v>633</v>
      </c>
    </row>
    <row spans="1:9" r="8">
      <c s="3" r="A8" t="s">
        <v>957</v>
      </c>
    </row>
    <row spans="1:9" r="9">
      <c s="4" r="A9" t="s">
        <v>958</v>
      </c>
      <c s="6" r="C9" t="n">
        <v>16668</v>
      </c>
    </row>
    <row spans="1:9" r="10">
      <c s="4" r="A10" t="s">
        <v>388</v>
      </c>
    </row>
    <row spans="1:9" r="11">
      <c s="3" r="A11" t="s">
        <v>228</v>
      </c>
    </row>
    <row spans="1:9" r="12">
      <c s="4" r="A12" t="s">
        <v>959</v>
      </c>
      <c s="6" r="G12" t="n">
        <v>5500000</v>
      </c>
    </row>
    <row spans="1:9" r="13">
      <c s="4" r="A13" t="s">
        <v>960</v>
      </c>
    </row>
    <row spans="1:9" r="14">
      <c s="3" r="A14" t="s">
        <v>228</v>
      </c>
    </row>
    <row spans="1:9" r="15">
      <c s="4" r="A15" t="s">
        <v>961</v>
      </c>
      <c s="4" r="D15" t="s">
        <v>525</v>
      </c>
    </row>
    <row spans="1:9" r="16">
      <c s="4" r="A16" t="s">
        <v>962</v>
      </c>
      <c s="4" r="D16" t="s">
        <v>963</v>
      </c>
    </row>
    <row spans="1:9" r="17">
      <c s="3" r="A17" t="s">
        <v>957</v>
      </c>
    </row>
    <row spans="1:9" r="18">
      <c s="4" r="A18" t="s">
        <v>958</v>
      </c>
      <c s="6" r="D18" t="n">
        <v>69375</v>
      </c>
    </row>
    <row spans="1:9" r="19">
      <c s="3" r="A19" t="s">
        <v>957</v>
      </c>
    </row>
    <row spans="1:9" r="20">
      <c s="4" r="A20" t="s">
        <v>958</v>
      </c>
      <c s="6" r="D20" t="n">
        <v>210875</v>
      </c>
    </row>
    <row spans="1:9" r="21">
      <c s="4" r="A21" t="s">
        <v>964</v>
      </c>
    </row>
    <row spans="1:9" r="22">
      <c s="3" r="A22" t="s">
        <v>228</v>
      </c>
    </row>
    <row spans="1:9" r="23">
      <c s="4" r="A23" t="s">
        <v>965</v>
      </c>
      <c s="6" r="G23" t="n">
        <v>44284</v>
      </c>
    </row>
    <row spans="1:9" r="24">
      <c s="3" r="A24" t="s">
        <v>957</v>
      </c>
    </row>
    <row spans="1:9" r="25">
      <c s="4" r="A25" t="s">
        <v>966</v>
      </c>
      <c s="6" r="G25" t="n">
        <v>681028</v>
      </c>
    </row>
    <row spans="1:9" r="26">
      <c s="4" r="A26" t="s">
        <v>958</v>
      </c>
      <c s="6" r="E26" t="n">
        <v>458645</v>
      </c>
      <c s="6" r="G26" t="n">
        <v>29662</v>
      </c>
      <c s="6" r="H26" t="n">
        <v>681028</v>
      </c>
    </row>
    <row spans="1:9" r="27">
      <c s="4" r="A27" t="s">
        <v>967</v>
      </c>
      <c s="6" r="G27" t="n">
        <v>-29058</v>
      </c>
    </row>
    <row spans="1:9" r="28">
      <c s="4" r="A28" t="s">
        <v>968</v>
      </c>
      <c s="6" r="G28" t="n">
        <v>-122496</v>
      </c>
    </row>
    <row spans="1:9" r="29">
      <c s="4" r="A29" t="s">
        <v>969</v>
      </c>
      <c s="6" r="G29" t="n">
        <v>559136</v>
      </c>
      <c s="6" r="H29" t="n">
        <v>681028</v>
      </c>
    </row>
    <row spans="1:9" r="30">
      <c s="3" r="A30" t="s">
        <v>970</v>
      </c>
    </row>
    <row spans="1:9" r="31">
      <c s="4" r="A31" t="s">
        <v>971</v>
      </c>
      <c s="9" r="G31" t="n">
        <v>10.89</v>
      </c>
    </row>
    <row spans="1:9" r="32">
      <c s="4" r="A32" t="s">
        <v>972</v>
      </c>
      <c s="7" r="E32" t="n">
        <v>12</v>
      </c>
      <c s="12" r="G32" t="n">
        <v>16.01</v>
      </c>
      <c s="9" r="H32" t="n">
        <v>10.89</v>
      </c>
    </row>
    <row spans="1:9" r="33">
      <c s="4" r="A33" t="s">
        <v>973</v>
      </c>
      <c s="6" r="G33" t="n">
        <v>12</v>
      </c>
    </row>
    <row spans="1:9" r="34">
      <c s="4" r="A34" t="s">
        <v>974</v>
      </c>
      <c s="6" r="G34" t="n">
        <v>12</v>
      </c>
    </row>
    <row spans="1:9" r="35">
      <c s="4" r="A35" t="s">
        <v>975</v>
      </c>
      <c s="9" r="G35" t="n">
        <v>10.86</v>
      </c>
      <c s="9" r="H35" t="n">
        <v>10.89</v>
      </c>
    </row>
    <row spans="1:9" r="36">
      <c s="3" r="A36" t="s">
        <v>976</v>
      </c>
    </row>
    <row spans="1:9" r="37">
      <c s="4" r="A37" t="s">
        <v>977</v>
      </c>
      <c s="7" r="G37" t="n">
        <v>3200</v>
      </c>
      <c s="7" r="H37" t="n">
        <v>900</v>
      </c>
    </row>
    <row spans="1:9" r="38">
      <c s="4" r="A38" t="s">
        <v>978</v>
      </c>
      <c s="7" r="G38" t="n">
        <v>3000</v>
      </c>
    </row>
    <row spans="1:9" r="39">
      <c s="4" r="A39" t="s">
        <v>979</v>
      </c>
      <c s="4" r="G39" t="s">
        <v>980</v>
      </c>
    </row>
    <row spans="1:9" r="40">
      <c s="4" r="A40" t="s">
        <v>981</v>
      </c>
    </row>
    <row spans="1:9" r="41">
      <c s="3" r="A41" t="s">
        <v>228</v>
      </c>
    </row>
    <row spans="1:9" r="42">
      <c s="4" r="A42" t="s">
        <v>961</v>
      </c>
      <c s="4" r="E42" t="s">
        <v>982</v>
      </c>
    </row>
    <row spans="1:9" r="43">
      <c s="3" r="A43" t="s">
        <v>957</v>
      </c>
    </row>
    <row spans="1:9" r="44">
      <c s="4" r="A44" t="s">
        <v>967</v>
      </c>
      <c s="6" r="G44" t="n">
        <v>-29058</v>
      </c>
    </row>
    <row spans="1:9" r="45">
      <c s="4" r="A45" t="s">
        <v>968</v>
      </c>
      <c s="6" r="G45" t="n">
        <v>-122496</v>
      </c>
    </row>
    <row spans="1:9" r="46">
      <c s="4" r="A46" t="s">
        <v>983</v>
      </c>
    </row>
    <row spans="1:9" r="47">
      <c s="3" r="A47" t="s">
        <v>228</v>
      </c>
    </row>
    <row spans="1:9" r="48">
      <c s="4" r="A48" t="s">
        <v>984</v>
      </c>
      <c s="6" r="F48" t="n">
        <v>222383</v>
      </c>
    </row>
    <row spans="1:9" r="49">
      <c s="4" r="A49" t="s">
        <v>985</v>
      </c>
    </row>
    <row spans="1:9" r="50">
      <c s="3" r="A50" t="s">
        <v>228</v>
      </c>
    </row>
    <row spans="1:9" r="51">
      <c s="4" r="A51" t="s">
        <v>961</v>
      </c>
      <c s="4" r="G51" t="s">
        <v>982</v>
      </c>
    </row>
    <row spans="1:9" r="52">
      <c s="4" r="A52" t="s">
        <v>986</v>
      </c>
    </row>
    <row spans="1:9" r="53">
      <c s="3" r="A53" t="s">
        <v>228</v>
      </c>
    </row>
    <row spans="1:9" r="54">
      <c s="4" r="A54" t="s">
        <v>961</v>
      </c>
      <c s="4" r="G54" t="s">
        <v>490</v>
      </c>
    </row>
    <row spans="1:9" r="55">
      <c s="4" r="A55" t="s">
        <v>391</v>
      </c>
    </row>
    <row spans="1:9" r="56">
      <c s="3" r="A56" t="s">
        <v>228</v>
      </c>
    </row>
    <row spans="1:9" r="57">
      <c s="4" r="A57" t="s">
        <v>956</v>
      </c>
      <c s="4" r="E57" t="s">
        <v>499</v>
      </c>
    </row>
    <row spans="1:9" r="58">
      <c s="4" r="A58" t="s">
        <v>987</v>
      </c>
      <c s="6" r="G58" t="n">
        <v>1</v>
      </c>
    </row>
    <row spans="1:9" r="59">
      <c s="3" r="A59" t="s">
        <v>957</v>
      </c>
    </row>
    <row spans="1:9" r="60">
      <c s="4" r="A60" t="s">
        <v>958</v>
      </c>
      <c s="6" r="H60" t="n">
        <v>2142579</v>
      </c>
    </row>
    <row spans="1:9" r="61">
      <c s="4" r="A61" t="s">
        <v>967</v>
      </c>
      <c s="6" r="G61" t="n">
        <v>-25500</v>
      </c>
      <c s="6" r="H61" t="n">
        <v>-11111</v>
      </c>
    </row>
    <row spans="1:9" r="62">
      <c s="3" r="A62" t="s">
        <v>970</v>
      </c>
    </row>
    <row spans="1:9" r="63">
      <c s="4" r="A63" t="s">
        <v>972</v>
      </c>
      <c s="7" r="H63" t="n">
        <v>12</v>
      </c>
    </row>
    <row spans="1:9" r="64">
      <c s="4" r="A64" t="s">
        <v>973</v>
      </c>
      <c s="7" r="H64" t="n">
        <v>12</v>
      </c>
    </row>
    <row spans="1:9" r="65">
      <c s="3" r="A65" t="s">
        <v>957</v>
      </c>
    </row>
    <row spans="1:9" r="66">
      <c s="4" r="A66" t="s">
        <v>966</v>
      </c>
      <c s="6" r="G66" t="n">
        <v>2131468</v>
      </c>
    </row>
    <row spans="1:9" r="67">
      <c s="4" r="A67" t="s">
        <v>958</v>
      </c>
      <c s="6" r="E67" t="n">
        <v>1543592</v>
      </c>
      <c s="6" r="G67" t="n">
        <v>28294</v>
      </c>
    </row>
    <row spans="1:9" r="68">
      <c s="4" r="A68" t="s">
        <v>967</v>
      </c>
      <c s="6" r="G68" t="n">
        <v>-36612</v>
      </c>
    </row>
    <row spans="1:9" r="69">
      <c s="4" r="A69" t="s">
        <v>988</v>
      </c>
      <c s="6" r="G69" t="n">
        <v>-29232</v>
      </c>
    </row>
    <row spans="1:9" r="70">
      <c s="4" r="A70" t="s">
        <v>969</v>
      </c>
      <c s="6" r="G70" t="n">
        <v>2093918</v>
      </c>
      <c s="6" r="H70" t="n">
        <v>2131468</v>
      </c>
    </row>
    <row spans="1:9" r="71">
      <c s="4" r="A71" t="s">
        <v>989</v>
      </c>
      <c s="6" r="G71" t="n">
        <v>276690</v>
      </c>
    </row>
    <row spans="1:9" r="72">
      <c s="4" r="A72" t="s">
        <v>990</v>
      </c>
      <c s="6" r="G72" t="n">
        <v>1716087</v>
      </c>
    </row>
    <row spans="1:9" r="73">
      <c s="3" r="A73" t="s">
        <v>952</v>
      </c>
    </row>
    <row spans="1:9" r="74">
      <c s="4" r="A74" t="s">
        <v>971</v>
      </c>
      <c s="7" r="G74" t="n">
        <v>12</v>
      </c>
    </row>
    <row spans="1:9" r="75">
      <c s="4" r="A75" t="s">
        <v>972</v>
      </c>
      <c s="12" r="G75" t="n">
        <v>16.43</v>
      </c>
    </row>
    <row spans="1:9" r="76">
      <c s="4" r="A76" t="s">
        <v>973</v>
      </c>
      <c s="6" r="G76" t="n">
        <v>12</v>
      </c>
    </row>
    <row spans="1:9" r="77">
      <c s="4" r="A77" t="s">
        <v>991</v>
      </c>
      <c s="6" r="G77" t="n">
        <v>12</v>
      </c>
    </row>
    <row spans="1:9" r="78">
      <c s="4" r="A78" t="s">
        <v>975</v>
      </c>
      <c s="12" r="G78" t="n">
        <v>12.06</v>
      </c>
      <c s="7" r="H78" t="n">
        <v>12</v>
      </c>
    </row>
    <row spans="1:9" r="79">
      <c s="4" r="A79" t="s">
        <v>992</v>
      </c>
      <c s="6" r="G79" t="n">
        <v>12</v>
      </c>
    </row>
    <row spans="1:9" r="80">
      <c s="4" r="A80" t="s">
        <v>993</v>
      </c>
      <c s="9" r="G80" t="n">
        <v>12.07</v>
      </c>
    </row>
    <row spans="1:9" r="81">
      <c s="4" r="A81" t="s">
        <v>994</v>
      </c>
      <c s="4" r="G81" t="s">
        <v>995</v>
      </c>
      <c s="4" r="H81" t="s">
        <v>996</v>
      </c>
    </row>
    <row spans="1:9" r="82">
      <c s="4" r="A82" t="s">
        <v>997</v>
      </c>
      <c s="4" r="G82" t="s">
        <v>998</v>
      </c>
    </row>
    <row spans="1:9" r="83">
      <c s="4" r="A83" t="s">
        <v>999</v>
      </c>
      <c s="4" r="G83" t="s">
        <v>995</v>
      </c>
    </row>
    <row spans="1:9" r="84">
      <c s="4" r="A84" t="s">
        <v>1000</v>
      </c>
      <c s="7" r="G84" t="n">
        <v>12878</v>
      </c>
      <c s="7" r="H84" t="n">
        <v>7246</v>
      </c>
    </row>
    <row spans="1:9" r="85">
      <c s="4" r="A85" t="s">
        <v>1001</v>
      </c>
      <c s="6" r="G85" t="n">
        <v>1718</v>
      </c>
    </row>
    <row spans="1:9" r="86">
      <c s="4" r="A86" t="s">
        <v>1002</v>
      </c>
      <c s="7" r="G86" t="n">
        <v>10539</v>
      </c>
    </row>
    <row spans="1:9" r="87">
      <c s="3" r="A87" t="s">
        <v>1003</v>
      </c>
    </row>
    <row spans="1:9" r="88">
      <c s="4" r="A88" t="s">
        <v>1004</v>
      </c>
      <c s="4" r="G88" t="s">
        <v>1005</v>
      </c>
      <c s="4" r="H88" t="s">
        <v>1005</v>
      </c>
    </row>
    <row spans="1:9" r="89">
      <c s="4" r="A89" t="s">
        <v>1006</v>
      </c>
      <c s="4" r="G89" t="s">
        <v>1007</v>
      </c>
      <c s="4" r="H89" t="s">
        <v>1008</v>
      </c>
    </row>
    <row spans="1:9" r="90">
      <c s="4" r="A90" t="s">
        <v>1009</v>
      </c>
      <c s="4" r="G90" t="s">
        <v>1010</v>
      </c>
      <c s="4" r="H90" t="s">
        <v>1011</v>
      </c>
    </row>
    <row spans="1:9" r="91">
      <c s="4" r="A91" t="s">
        <v>1012</v>
      </c>
      <c s="4" r="G91" t="s">
        <v>1013</v>
      </c>
      <c s="4" r="H91" t="s">
        <v>1014</v>
      </c>
    </row>
    <row spans="1:9" r="92">
      <c s="4" r="A92" t="s">
        <v>1015</v>
      </c>
      <c s="9" r="G92" t="n">
        <v>6.06</v>
      </c>
      <c s="9" r="H92" t="n">
        <v>4.54</v>
      </c>
    </row>
    <row spans="1:9" r="93">
      <c s="4" r="A93" t="s">
        <v>1016</v>
      </c>
      <c s="4" r="G93" t="s">
        <v>873</v>
      </c>
    </row>
    <row spans="1:9" r="94">
      <c s="3" r="A94" t="s">
        <v>976</v>
      </c>
    </row>
    <row spans="1:9" r="95">
      <c s="4" r="A95" t="s">
        <v>977</v>
      </c>
      <c s="7" r="G95" t="n">
        <v>3200</v>
      </c>
      <c s="7" r="H95" t="n">
        <v>1000</v>
      </c>
    </row>
    <row spans="1:9" r="96">
      <c s="4" r="A96" t="s">
        <v>1017</v>
      </c>
      <c s="7" r="G96" t="n">
        <v>4500</v>
      </c>
    </row>
    <row spans="1:9" r="97">
      <c s="4" r="A97" t="s">
        <v>979</v>
      </c>
      <c s="4" r="G97" t="s">
        <v>1018</v>
      </c>
    </row>
    <row spans="1:9" r="98">
      <c s="4" r="A98" t="s">
        <v>1019</v>
      </c>
    </row>
    <row spans="1:9" r="99">
      <c s="3" r="A99" t="s">
        <v>228</v>
      </c>
    </row>
    <row spans="1:9" r="100">
      <c s="4" r="A100" t="s">
        <v>984</v>
      </c>
      <c s="6" r="F100" t="n">
        <v>598987</v>
      </c>
    </row>
    <row spans="1:9" r="101">
      <c s="4" r="A101" t="s">
        <v>1020</v>
      </c>
    </row>
    <row spans="1:9" r="102">
      <c s="3" r="A102" t="s">
        <v>957</v>
      </c>
    </row>
    <row spans="1:9" r="103">
      <c s="4" r="A103" t="s">
        <v>958</v>
      </c>
      <c s="6" r="E103" t="n">
        <v>638889</v>
      </c>
    </row>
    <row spans="1:9" r="104">
      <c s="4" r="A104" t="s">
        <v>1021</v>
      </c>
    </row>
    <row spans="1:9" r="105">
      <c s="3" r="A105" t="s">
        <v>228</v>
      </c>
    </row>
    <row spans="1:9" r="106">
      <c s="4" r="A106" t="s">
        <v>961</v>
      </c>
      <c s="4" r="E106" t="s">
        <v>942</v>
      </c>
    </row>
    <row spans="1:9" r="107">
      <c s="4" r="A107" t="s">
        <v>1022</v>
      </c>
      <c s="4" r="E107" t="s">
        <v>781</v>
      </c>
    </row>
    <row spans="1:9" r="108">
      <c s="4" r="A108" t="s">
        <v>1023</v>
      </c>
    </row>
    <row spans="1:9" r="109">
      <c s="3" r="A109" t="s">
        <v>228</v>
      </c>
    </row>
    <row spans="1:9" r="110">
      <c s="4" r="A110" t="s">
        <v>961</v>
      </c>
      <c s="4" r="E110" t="s">
        <v>1024</v>
      </c>
    </row>
    <row spans="1:9" r="111">
      <c s="4" r="A111" t="s">
        <v>1022</v>
      </c>
      <c s="4" r="E111" t="s">
        <v>781</v>
      </c>
    </row>
    <row spans="1:9" r="112">
      <c s="4" r="A112" t="s">
        <v>1025</v>
      </c>
    </row>
    <row spans="1:9" r="113">
      <c s="3" r="A113" t="s">
        <v>228</v>
      </c>
    </row>
    <row spans="1:9" r="114">
      <c s="4" r="A114" t="s">
        <v>961</v>
      </c>
      <c s="4" r="E114" t="s">
        <v>490</v>
      </c>
    </row>
    <row spans="1:9" r="115">
      <c s="4" r="A115" t="s">
        <v>1022</v>
      </c>
      <c s="4" r="E115" t="s">
        <v>963</v>
      </c>
    </row>
    <row spans="1:9" r="116">
      <c s="4" r="A116" t="s">
        <v>1026</v>
      </c>
    </row>
    <row spans="1:9" r="117">
      <c s="3" r="A117" t="s">
        <v>228</v>
      </c>
    </row>
    <row spans="1:9" r="118">
      <c s="4" r="A118" t="s">
        <v>961</v>
      </c>
      <c s="4" r="E118" t="s">
        <v>982</v>
      </c>
    </row>
    <row spans="1:9" r="119">
      <c s="4" r="A119" t="s">
        <v>1022</v>
      </c>
      <c s="4" r="E119" t="s">
        <v>963</v>
      </c>
    </row>
    <row spans="1:9" r="120">
      <c s="4" r="A120" t="s">
        <v>1027</v>
      </c>
    </row>
    <row spans="1:9" r="121">
      <c s="3" r="A121" t="s">
        <v>228</v>
      </c>
    </row>
    <row spans="1:9" r="122">
      <c s="4" r="A122" t="s">
        <v>961</v>
      </c>
      <c s="4" r="E122" t="s">
        <v>525</v>
      </c>
    </row>
    <row spans="1:9" r="123">
      <c s="4" r="A123" t="s">
        <v>1022</v>
      </c>
      <c s="4" r="E123" t="s">
        <v>1028</v>
      </c>
    </row>
    <row spans="1:9" r="124">
      <c s="4" r="A124" t="s">
        <v>1029</v>
      </c>
    </row>
    <row spans="1:9" r="125">
      <c s="3" r="A125" t="s">
        <v>228</v>
      </c>
    </row>
    <row spans="1:9" r="126">
      <c s="4" r="A126" t="s">
        <v>961</v>
      </c>
      <c s="4" r="E126" t="s">
        <v>525</v>
      </c>
    </row>
    <row spans="1:9" r="127">
      <c s="4" r="A127" t="s">
        <v>962</v>
      </c>
      <c s="4" r="E127" t="s">
        <v>963</v>
      </c>
    </row>
    <row spans="1:9" r="128">
      <c s="3" r="A128" t="s">
        <v>957</v>
      </c>
    </row>
    <row spans="1:9" r="129">
      <c s="4" r="A129" t="s">
        <v>958</v>
      </c>
      <c s="6" r="E129" t="n">
        <v>524999</v>
      </c>
    </row>
    <row spans="1:9" r="130">
      <c s="4" r="A130" t="s">
        <v>1030</v>
      </c>
    </row>
    <row spans="1:9" r="131">
      <c s="3" r="A131" t="s">
        <v>228</v>
      </c>
    </row>
    <row spans="1:9" r="132">
      <c s="4" r="A132" t="s">
        <v>961</v>
      </c>
      <c s="4" r="E132" t="s">
        <v>982</v>
      </c>
      <c s="4" r="G132" t="s">
        <v>982</v>
      </c>
    </row>
    <row spans="1:9" r="133">
      <c s="4" r="A133" t="s">
        <v>962</v>
      </c>
      <c s="4" r="E133" t="s">
        <v>1031</v>
      </c>
      <c s="4" r="G133" t="s">
        <v>1031</v>
      </c>
    </row>
    <row spans="1:9" r="134">
      <c s="3" r="A134" t="s">
        <v>957</v>
      </c>
    </row>
    <row spans="1:9" r="135">
      <c s="4" r="A135" t="s">
        <v>958</v>
      </c>
      <c s="6" r="E135" t="n">
        <v>3797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0</v>
      </c>
      <c s="2" r="B1" t="s">
        <v>1</v>
      </c>
    </row>
    <row spans="1:4" r="2">
      <c s="2" r="B2" t="s">
        <v>2</v>
      </c>
      <c s="2" r="C2" t="s">
        <v>30</v>
      </c>
      <c s="2" r="D2" t="s">
        <v>93</v>
      </c>
    </row>
    <row spans="1:4" r="3">
      <c s="3" r="A3" t="s">
        <v>161</v>
      </c>
    </row>
    <row spans="1:4" r="4">
      <c s="4" r="A4" t="s">
        <v>105</v>
      </c>
      <c s="7" r="B4" t="n">
        <v>38262</v>
      </c>
      <c s="7" r="C4" t="n">
        <v>33118</v>
      </c>
      <c s="7" r="D4" t="n">
        <v>8171</v>
      </c>
    </row>
    <row spans="1:4" r="5">
      <c s="3" r="A5" t="s">
        <v>162</v>
      </c>
    </row>
    <row spans="1:4" r="6">
      <c s="4" r="A6" t="s">
        <v>163</v>
      </c>
      <c s="6" r="B6" t="n">
        <v>38585</v>
      </c>
      <c s="6" r="C6" t="n">
        <v>35565</v>
      </c>
      <c s="6" r="D6" t="n">
        <v>33414</v>
      </c>
    </row>
    <row spans="1:4" r="7">
      <c s="4" r="A7" t="s">
        <v>164</v>
      </c>
      <c s="6" r="B7" t="n">
        <v>30181</v>
      </c>
      <c s="6" r="C7" t="n">
        <v>28629</v>
      </c>
      <c s="6" r="D7" t="n">
        <v>27345</v>
      </c>
    </row>
    <row spans="1:4" r="8">
      <c s="4" r="A8" t="s">
        <v>165</v>
      </c>
      <c s="6" r="B8" t="n">
        <v>2780</v>
      </c>
      <c s="6" r="C8" t="n">
        <v>3275</v>
      </c>
      <c s="6" r="D8" t="n">
        <v>4465</v>
      </c>
    </row>
    <row spans="1:4" r="9">
      <c s="4" r="A9" t="s">
        <v>141</v>
      </c>
      <c s="6" r="B9" t="n">
        <v>10003</v>
      </c>
      <c s="6" r="C9" t="n">
        <v>11329</v>
      </c>
    </row>
    <row spans="1:4" r="10">
      <c s="4" r="A10" t="s">
        <v>166</v>
      </c>
      <c s="6" r="B10" t="n">
        <v>-358</v>
      </c>
      <c s="6" r="C10" t="n">
        <v>-728</v>
      </c>
    </row>
    <row spans="1:4" r="11">
      <c s="4" r="A11" t="s">
        <v>36</v>
      </c>
      <c s="6" r="B11" t="n">
        <v>3325</v>
      </c>
      <c s="6" r="C11" t="n">
        <v>-3826</v>
      </c>
      <c s="6" r="D11" t="n">
        <v>-1258</v>
      </c>
    </row>
    <row spans="1:4" r="12">
      <c s="4" r="A12" t="s">
        <v>102</v>
      </c>
      <c s="6" r="B12" t="n">
        <v>-1378</v>
      </c>
      <c s="6" r="C12" t="n">
        <v>-1037</v>
      </c>
      <c s="6" r="D12" t="n">
        <v>-1649</v>
      </c>
    </row>
    <row spans="1:4" r="13">
      <c s="4" r="A13" t="s">
        <v>167</v>
      </c>
      <c s="6" r="B13" t="n">
        <v>-40</v>
      </c>
      <c s="6" r="C13" t="n">
        <v>-30</v>
      </c>
      <c s="6" r="D13" t="n">
        <v>75</v>
      </c>
    </row>
    <row spans="1:4" r="14">
      <c s="4" r="A14" t="s">
        <v>168</v>
      </c>
      <c s="6" r="B14" t="n">
        <v>1413</v>
      </c>
      <c s="6" r="C14" t="n">
        <v>988</v>
      </c>
      <c s="6" r="D14" t="n">
        <v>1105</v>
      </c>
    </row>
    <row spans="1:4" r="15">
      <c s="4" r="A15" t="s">
        <v>101</v>
      </c>
      <c s="6" r="B15" t="n">
        <v>2192</v>
      </c>
      <c s="6" r="C15" t="n">
        <v>2224</v>
      </c>
      <c s="6" r="D15" t="n">
        <v>24487</v>
      </c>
    </row>
    <row spans="1:4" r="16">
      <c s="4" r="A16" t="s">
        <v>169</v>
      </c>
      <c s="6" r="D16" t="n">
        <v>577</v>
      </c>
    </row>
    <row spans="1:4" r="17">
      <c s="3" r="A17" t="s">
        <v>170</v>
      </c>
    </row>
    <row spans="1:4" r="18">
      <c s="4" r="A18" t="s">
        <v>171</v>
      </c>
      <c s="6" r="B18" t="n">
        <v>-3637</v>
      </c>
      <c s="6" r="C18" t="n">
        <v>-2931</v>
      </c>
      <c s="6" r="D18" t="n">
        <v>-1755</v>
      </c>
    </row>
    <row spans="1:4" r="19">
      <c s="4" r="A19" t="s">
        <v>34</v>
      </c>
      <c s="6" r="B19" t="n">
        <v>-10885</v>
      </c>
      <c s="6" r="C19" t="n">
        <v>-13902</v>
      </c>
      <c s="6" r="D19" t="n">
        <v>-14099</v>
      </c>
    </row>
    <row spans="1:4" r="20">
      <c s="4" r="A20" t="s">
        <v>172</v>
      </c>
      <c s="6" r="B20" t="n">
        <v>-1202</v>
      </c>
      <c s="6" r="C20" t="n">
        <v>-8074</v>
      </c>
      <c s="6" r="D20" t="n">
        <v>6218</v>
      </c>
    </row>
    <row spans="1:4" r="21">
      <c s="4" r="A21" t="s">
        <v>55</v>
      </c>
      <c s="6" r="B21" t="n">
        <v>9252</v>
      </c>
      <c s="6" r="C21" t="n">
        <v>31253</v>
      </c>
      <c s="6" r="D21" t="n">
        <v>20067</v>
      </c>
    </row>
    <row spans="1:4" r="22">
      <c s="4" r="A22" t="s">
        <v>56</v>
      </c>
      <c s="6" r="B22" t="n">
        <v>5277</v>
      </c>
      <c s="6" r="C22" t="n">
        <v>6245</v>
      </c>
      <c s="6" r="D22" t="n">
        <v>-3112</v>
      </c>
    </row>
    <row spans="1:4" r="23">
      <c s="4" r="A23" t="s">
        <v>173</v>
      </c>
      <c s="6" r="B23" t="n">
        <v>21621</v>
      </c>
      <c s="6" r="C23" t="n">
        <v>3239</v>
      </c>
      <c s="6" r="D23" t="n">
        <v>3466</v>
      </c>
    </row>
    <row spans="1:4" r="24">
      <c s="4" r="A24" t="s">
        <v>174</v>
      </c>
      <c s="6" r="B24" t="n">
        <v>145391</v>
      </c>
      <c s="6" r="C24" t="n">
        <v>125337</v>
      </c>
      <c s="6" r="D24" t="n">
        <v>107517</v>
      </c>
    </row>
    <row spans="1:4" r="25">
      <c s="3" r="A25" t="s">
        <v>175</v>
      </c>
    </row>
    <row spans="1:4" r="26">
      <c s="4" r="A26" t="s">
        <v>176</v>
      </c>
      <c s="6" r="B26" t="n">
        <v>-132738</v>
      </c>
      <c s="6" r="C26" t="n">
        <v>-114933</v>
      </c>
      <c s="6" r="D26" t="n">
        <v>-52884</v>
      </c>
    </row>
    <row spans="1:4" r="27">
      <c s="4" r="A27" t="s">
        <v>177</v>
      </c>
      <c s="6" r="B27" t="n">
        <v>8104</v>
      </c>
      <c s="6" r="C27" t="n">
        <v>95</v>
      </c>
      <c s="6" r="D27" t="n">
        <v>85</v>
      </c>
    </row>
    <row spans="1:4" r="28">
      <c s="4" r="A28" t="s">
        <v>178</v>
      </c>
      <c s="6" r="B28" t="n">
        <v>-66440</v>
      </c>
    </row>
    <row spans="1:4" r="29">
      <c s="4" r="A29" t="s">
        <v>179</v>
      </c>
      <c s="6" r="B29" t="n">
        <v>-4265</v>
      </c>
      <c s="6" r="C29" t="n">
        <v>-2466</v>
      </c>
      <c s="6" r="D29" t="n">
        <v>-2209</v>
      </c>
    </row>
    <row spans="1:4" r="30">
      <c s="4" r="A30" t="s">
        <v>180</v>
      </c>
      <c s="6" r="C30" t="n">
        <v>-100</v>
      </c>
    </row>
    <row spans="1:4" r="31">
      <c s="4" r="A31" t="s">
        <v>181</v>
      </c>
      <c s="6" r="B31" t="n">
        <v>-1277</v>
      </c>
      <c s="6" r="C31" t="n">
        <v>34</v>
      </c>
      <c s="6" r="D31" t="n">
        <v>-311</v>
      </c>
    </row>
    <row spans="1:4" r="32">
      <c s="4" r="A32" t="s">
        <v>182</v>
      </c>
      <c s="6" r="B32" t="n">
        <v>-196616</v>
      </c>
      <c s="6" r="C32" t="n">
        <v>-117370</v>
      </c>
      <c s="6" r="D32" t="n">
        <v>-55319</v>
      </c>
    </row>
    <row spans="1:4" r="33">
      <c s="3" r="A33" t="s">
        <v>183</v>
      </c>
    </row>
    <row spans="1:4" r="34">
      <c s="4" r="A34" t="s">
        <v>184</v>
      </c>
      <c s="6" r="C34" t="n">
        <v>173080</v>
      </c>
    </row>
    <row spans="1:4" r="35">
      <c s="4" r="A35" t="s">
        <v>132</v>
      </c>
      <c s="6" r="C35" t="n">
        <v>79</v>
      </c>
      <c s="6" r="D35" t="n">
        <v>1700</v>
      </c>
    </row>
    <row spans="1:4" r="36">
      <c s="4" r="A36" t="s">
        <v>185</v>
      </c>
      <c s="6" r="B36" t="n">
        <v>719</v>
      </c>
      <c s="6" r="C36" t="n">
        <v>450</v>
      </c>
    </row>
    <row spans="1:4" r="37">
      <c s="4" r="A37" t="s">
        <v>186</v>
      </c>
      <c s="6" r="B37" t="n">
        <v>-694</v>
      </c>
      <c s="6" r="C37" t="n">
        <v>-2667</v>
      </c>
    </row>
    <row spans="1:4" r="38">
      <c s="4" r="A38" t="s">
        <v>187</v>
      </c>
      <c s="6" r="B38" t="n">
        <v>-1335</v>
      </c>
      <c s="6" r="C38" t="n">
        <v>-315</v>
      </c>
      <c s="6" r="D38" t="n">
        <v>-1073</v>
      </c>
    </row>
    <row spans="1:4" r="39">
      <c s="4" r="A39" t="s">
        <v>188</v>
      </c>
      <c s="6" r="B39" t="n">
        <v>15000</v>
      </c>
      <c s="6" r="D39" t="n">
        <v>5000</v>
      </c>
    </row>
    <row spans="1:4" r="40">
      <c s="4" r="A40" t="s">
        <v>189</v>
      </c>
      <c s="6" r="B40" t="n">
        <v>-10000</v>
      </c>
      <c s="6" r="D40" t="n">
        <v>-7000</v>
      </c>
    </row>
    <row spans="1:4" r="41">
      <c s="4" r="A41" t="s">
        <v>190</v>
      </c>
      <c s="6" r="D41" t="n">
        <v>188985</v>
      </c>
    </row>
    <row spans="1:4" r="42">
      <c s="4" r="A42" t="s">
        <v>191</v>
      </c>
      <c s="6" r="C42" t="n">
        <v>-120880</v>
      </c>
      <c s="6" r="D42" t="n">
        <v>-199213</v>
      </c>
    </row>
    <row spans="1:4" r="43">
      <c s="4" r="A43" t="s">
        <v>192</v>
      </c>
      <c s="6" r="B43" t="n">
        <v>-214</v>
      </c>
      <c s="6" r="C43" t="n">
        <v>-5046</v>
      </c>
    </row>
    <row spans="1:4" r="44">
      <c s="4" r="A44" t="s">
        <v>193</v>
      </c>
      <c s="6" r="B44" t="n">
        <v>358</v>
      </c>
      <c s="6" r="C44" t="n">
        <v>728</v>
      </c>
    </row>
    <row spans="1:4" r="45">
      <c s="4" r="A45" t="s">
        <v>194</v>
      </c>
      <c s="6" r="B45" t="n">
        <v>-129</v>
      </c>
    </row>
    <row spans="1:4" r="46">
      <c s="4" r="A46" t="s">
        <v>195</v>
      </c>
      <c s="6" r="C46" t="n">
        <v>-248</v>
      </c>
      <c s="6" r="D46" t="n">
        <v>-22885</v>
      </c>
    </row>
    <row spans="1:4" r="47">
      <c s="4" r="A47" t="s">
        <v>196</v>
      </c>
      <c s="6" r="B47" t="n">
        <v>3705</v>
      </c>
      <c s="6" r="C47" t="n">
        <v>45181</v>
      </c>
      <c s="6" r="D47" t="n">
        <v>-34486</v>
      </c>
    </row>
    <row spans="1:4" r="48">
      <c s="4" r="A48" t="s">
        <v>197</v>
      </c>
      <c s="6" r="B48" t="n">
        <v>-47520</v>
      </c>
      <c s="6" r="C48" t="n">
        <v>53148</v>
      </c>
      <c s="6" r="D48" t="n">
        <v>17712</v>
      </c>
    </row>
    <row spans="1:4" r="49">
      <c s="4" r="A49" t="s">
        <v>198</v>
      </c>
      <c s="6" r="B49" t="n">
        <v>106847</v>
      </c>
      <c s="6" r="C49" t="n">
        <v>53699</v>
      </c>
      <c s="6" r="D49" t="n">
        <v>35987</v>
      </c>
    </row>
    <row spans="1:4" r="50">
      <c s="4" r="A50" t="s">
        <v>199</v>
      </c>
      <c s="6" r="B50" t="n">
        <v>59327</v>
      </c>
      <c s="6" r="C50" t="n">
        <v>106847</v>
      </c>
      <c s="6" r="D50" t="n">
        <v>53699</v>
      </c>
    </row>
    <row spans="1:4" r="51">
      <c s="3" r="A51" t="s">
        <v>200</v>
      </c>
    </row>
    <row spans="1:4" r="52">
      <c s="4" r="A52" t="s">
        <v>201</v>
      </c>
      <c s="6" r="B52" t="n">
        <v>29462</v>
      </c>
      <c s="6" r="C52" t="n">
        <v>41290</v>
      </c>
      <c s="6" r="D52" t="n">
        <v>45547</v>
      </c>
    </row>
    <row spans="1:4" r="53">
      <c s="4" r="A53" t="s">
        <v>202</v>
      </c>
      <c s="6" r="B53" t="n">
        <v>23729</v>
      </c>
      <c s="6" r="C53" t="n">
        <v>25372</v>
      </c>
      <c s="6" r="D53" t="n">
        <v>12718</v>
      </c>
    </row>
    <row spans="1:4" r="54">
      <c s="3" r="A54" t="s">
        <v>203</v>
      </c>
    </row>
    <row spans="1:4" r="55">
      <c s="4" r="A55" t="s">
        <v>204</v>
      </c>
      <c s="6" r="B55" t="n">
        <v>310</v>
      </c>
      <c s="6" r="C55" t="n">
        <v>419</v>
      </c>
      <c s="6" r="D55" t="n">
        <v>49</v>
      </c>
    </row>
    <row spans="1:4" r="56">
      <c s="4" r="A56" t="s">
        <v>205</v>
      </c>
      <c s="7" r="B56" t="n">
        <v>8534</v>
      </c>
      <c s="7" r="C56" t="n">
        <v>8101</v>
      </c>
      <c s="7" r="D56" t="n">
        <v>33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0"/>
    <col customWidth="1" max="5" min="5" width="28"/>
    <col customWidth="1" max="6" min="6" width="20"/>
    <col customWidth="1" max="7" min="7" width="37"/>
    <col customWidth="1" max="8" min="8" width="45"/>
    <col customWidth="1" max="9" min="9" width="37"/>
    <col customWidth="1" max="10" min="10" width="30"/>
    <col customWidth="1" max="11" min="11" width="37"/>
  </cols>
  <sheetData>
    <row spans="1:11" r="1">
      <c s="1" r="A1" t="s">
        <v>1032</v>
      </c>
      <c s="2" r="B1" t="s">
        <v>944</v>
      </c>
      <c s="2" r="C1" t="s">
        <v>945</v>
      </c>
      <c s="2" r="D1" t="s">
        <v>948</v>
      </c>
      <c s="2" r="E1" t="s">
        <v>1033</v>
      </c>
      <c s="2" r="F1" t="s">
        <v>1034</v>
      </c>
      <c s="2" r="G1" t="s">
        <v>1035</v>
      </c>
      <c s="2" r="H1" t="s">
        <v>949</v>
      </c>
      <c s="2" r="I1" t="s">
        <v>950</v>
      </c>
      <c s="2" r="J1" t="s">
        <v>1036</v>
      </c>
      <c s="2" r="K1" t="s">
        <v>1037</v>
      </c>
    </row>
    <row spans="1:11" r="2">
      <c s="4" r="A2" t="s">
        <v>954</v>
      </c>
    </row>
    <row spans="1:11" r="3">
      <c s="3" r="A3" t="s">
        <v>228</v>
      </c>
    </row>
    <row spans="1:11" r="4">
      <c s="4" r="A4" t="s">
        <v>956</v>
      </c>
      <c s="4" r="B4" t="s">
        <v>633</v>
      </c>
    </row>
    <row spans="1:11" r="5">
      <c s="4" r="A5" t="s">
        <v>955</v>
      </c>
      <c s="6" r="C5" t="n">
        <v>1</v>
      </c>
    </row>
    <row spans="1:11" r="6">
      <c s="3" r="A6" t="s">
        <v>957</v>
      </c>
    </row>
    <row spans="1:11" r="7">
      <c s="4" r="A7" t="s">
        <v>958</v>
      </c>
      <c s="6" r="C7" t="n">
        <v>16668</v>
      </c>
    </row>
    <row spans="1:11" r="8">
      <c s="4" r="A8" t="s">
        <v>1038</v>
      </c>
    </row>
    <row spans="1:11" r="9">
      <c s="3" r="A9" t="s">
        <v>957</v>
      </c>
    </row>
    <row spans="1:11" r="10">
      <c s="4" r="A10" t="s">
        <v>958</v>
      </c>
      <c s="6" r="F10" t="n">
        <v>3625580</v>
      </c>
    </row>
    <row spans="1:11" r="11">
      <c s="4" r="A11" t="s">
        <v>988</v>
      </c>
      <c s="6" r="E11" t="n">
        <v>924730</v>
      </c>
    </row>
    <row spans="1:11" r="12">
      <c s="4" r="A12" t="s">
        <v>990</v>
      </c>
      <c s="6" r="H12" t="n">
        <v>2700850</v>
      </c>
      <c s="6" r="K12" t="n">
        <v>2700850</v>
      </c>
    </row>
    <row spans="1:11" r="13">
      <c s="3" r="A13" t="s">
        <v>952</v>
      </c>
    </row>
    <row spans="1:11" r="14">
      <c s="4" r="A14" t="s">
        <v>975</v>
      </c>
      <c s="9" r="H14" t="n">
        <v>2.26</v>
      </c>
      <c s="9" r="K14" t="n">
        <v>2.26</v>
      </c>
    </row>
    <row spans="1:11" r="15">
      <c s="4" r="A15" t="s">
        <v>994</v>
      </c>
      <c s="4" r="H15" t="s">
        <v>1039</v>
      </c>
    </row>
    <row spans="1:11" r="16">
      <c s="4" r="A16" t="s">
        <v>1000</v>
      </c>
      <c s="7" r="H16" t="n">
        <v>43100</v>
      </c>
      <c s="7" r="K16" t="n">
        <v>43100</v>
      </c>
    </row>
    <row spans="1:11" r="17">
      <c s="3" r="A17" t="s">
        <v>976</v>
      </c>
    </row>
    <row spans="1:11" r="18">
      <c s="4" r="A18" t="s">
        <v>1040</v>
      </c>
      <c s="4" r="H18" t="s">
        <v>1041</v>
      </c>
    </row>
    <row spans="1:11" r="19">
      <c s="4" r="A19" t="s">
        <v>1042</v>
      </c>
      <c s="4" r="H19" t="s">
        <v>1043</v>
      </c>
    </row>
    <row spans="1:11" r="20">
      <c s="4" r="A20" t="s">
        <v>1044</v>
      </c>
      <c s="6" r="E20" t="n">
        <v>1</v>
      </c>
    </row>
    <row spans="1:11" r="21">
      <c s="4" r="A21" t="s">
        <v>1045</v>
      </c>
      <c s="6" r="E21" t="n">
        <v>426170</v>
      </c>
    </row>
    <row spans="1:11" r="22">
      <c s="4" r="A22" t="s">
        <v>1046</v>
      </c>
    </row>
    <row spans="1:11" r="23">
      <c s="3" r="A23" t="s">
        <v>228</v>
      </c>
    </row>
    <row spans="1:11" r="24">
      <c s="4" r="A24" t="s">
        <v>959</v>
      </c>
      <c s="6" r="F24" t="n">
        <v>11400000</v>
      </c>
    </row>
    <row spans="1:11" r="25">
      <c s="4" r="A25" t="s">
        <v>396</v>
      </c>
    </row>
    <row spans="1:11" r="26">
      <c s="3" r="A26" t="s">
        <v>228</v>
      </c>
    </row>
    <row spans="1:11" r="27">
      <c s="4" r="A27" t="s">
        <v>956</v>
      </c>
      <c s="4" r="I27" t="s">
        <v>499</v>
      </c>
    </row>
    <row spans="1:11" r="28">
      <c s="3" r="A28" t="s">
        <v>957</v>
      </c>
    </row>
    <row spans="1:11" r="29">
      <c s="4" r="A29" t="s">
        <v>966</v>
      </c>
      <c s="6" r="G29" t="n">
        <v>5433620</v>
      </c>
      <c s="6" r="H29" t="n">
        <v>5354200</v>
      </c>
      <c s="6" r="I29" t="n">
        <v>5433620</v>
      </c>
      <c s="6" r="K29" t="n">
        <v>5433620</v>
      </c>
    </row>
    <row spans="1:11" r="30">
      <c s="4" r="A30" t="s">
        <v>958</v>
      </c>
      <c s="6" r="H30" t="n">
        <v>901930</v>
      </c>
      <c s="6" r="I30" t="n">
        <v>901930</v>
      </c>
      <c s="6" r="J30" t="n">
        <v>5433620</v>
      </c>
      <c s="6" r="K30" t="n">
        <v>6335550</v>
      </c>
    </row>
    <row spans="1:11" r="31">
      <c s="4" r="A31" t="s">
        <v>967</v>
      </c>
      <c s="6" r="H31" t="n">
        <v>-44536</v>
      </c>
      <c s="6" r="I31" t="n">
        <v>-159980</v>
      </c>
    </row>
    <row spans="1:11" r="32">
      <c s="4" r="A32" t="s">
        <v>988</v>
      </c>
      <c s="6" r="H32" t="n">
        <v>-56054</v>
      </c>
    </row>
    <row spans="1:11" r="33">
      <c s="4" r="A33" t="s">
        <v>1047</v>
      </c>
      <c s="6" r="I33" t="n">
        <v>-821370</v>
      </c>
    </row>
    <row spans="1:11" r="34">
      <c s="4" r="A34" t="s">
        <v>969</v>
      </c>
      <c s="6" r="H34" t="n">
        <v>5253610</v>
      </c>
      <c s="6" r="I34" t="n">
        <v>5354200</v>
      </c>
      <c s="6" r="J34" t="n">
        <v>5433620</v>
      </c>
      <c s="6" r="K34" t="n">
        <v>5253610</v>
      </c>
    </row>
    <row spans="1:11" r="35">
      <c s="4" r="A35" t="s">
        <v>989</v>
      </c>
      <c s="6" r="H35" t="n">
        <v>3082290</v>
      </c>
      <c s="6" r="K35" t="n">
        <v>3082290</v>
      </c>
    </row>
    <row spans="1:11" r="36">
      <c s="4" r="A36" t="s">
        <v>990</v>
      </c>
      <c s="6" r="H36" t="n">
        <v>1925163</v>
      </c>
      <c s="6" r="K36" t="n">
        <v>1925163</v>
      </c>
    </row>
    <row spans="1:11" r="37">
      <c s="3" r="A37" t="s">
        <v>952</v>
      </c>
    </row>
    <row spans="1:11" r="38">
      <c s="4" r="A38" t="s">
        <v>971</v>
      </c>
      <c s="9" r="G38" t="n">
        <v>6.58</v>
      </c>
      <c s="9" r="H38" t="n">
        <v>6.58</v>
      </c>
      <c s="9" r="I38" t="n">
        <v>6.58</v>
      </c>
      <c s="9" r="K38" t="n">
        <v>6.58</v>
      </c>
    </row>
    <row spans="1:11" r="39">
      <c s="4" r="A39" t="s">
        <v>972</v>
      </c>
      <c s="12" r="I39" t="n">
        <v>8.869999999999999</v>
      </c>
    </row>
    <row spans="1:11" r="40">
      <c s="4" r="A40" t="s">
        <v>973</v>
      </c>
      <c s="12" r="H40" t="n">
        <v>6.58</v>
      </c>
      <c s="12" r="I40" t="n">
        <v>8.24</v>
      </c>
    </row>
    <row spans="1:11" r="41">
      <c s="4" r="A41" t="s">
        <v>991</v>
      </c>
      <c s="12" r="H41" t="n">
        <v>6.56</v>
      </c>
    </row>
    <row spans="1:11" r="42">
      <c s="4" r="A42" t="s">
        <v>1048</v>
      </c>
      <c s="12" r="I42" t="n">
        <v>8.779999999999999</v>
      </c>
    </row>
    <row spans="1:11" r="43">
      <c s="4" r="A43" t="s">
        <v>975</v>
      </c>
      <c s="12" r="H43" t="n">
        <v>6.59</v>
      </c>
      <c s="9" r="I43" t="n">
        <v>6.58</v>
      </c>
      <c s="9" r="J43" t="n">
        <v>6.58</v>
      </c>
      <c s="12" r="K43" t="n">
        <v>6.59</v>
      </c>
    </row>
    <row spans="1:11" r="44">
      <c s="4" r="A44" t="s">
        <v>992</v>
      </c>
      <c s="12" r="H44" t="n">
        <v>6.59</v>
      </c>
      <c s="12" r="K44" t="n">
        <v>6.59</v>
      </c>
    </row>
    <row spans="1:11" r="45">
      <c s="4" r="A45" t="s">
        <v>993</v>
      </c>
      <c s="9" r="H45" t="n">
        <v>6.58</v>
      </c>
      <c s="9" r="K45" t="n">
        <v>6.58</v>
      </c>
    </row>
    <row spans="1:11" r="46">
      <c s="4" r="A46" t="s">
        <v>994</v>
      </c>
      <c s="4" r="H46" t="s">
        <v>1049</v>
      </c>
      <c s="4" r="I46" t="s">
        <v>1050</v>
      </c>
      <c s="4" r="J46" t="s">
        <v>1051</v>
      </c>
    </row>
    <row spans="1:11" r="47">
      <c s="4" r="A47" t="s">
        <v>997</v>
      </c>
      <c s="4" r="H47" t="s">
        <v>1049</v>
      </c>
    </row>
    <row spans="1:11" r="48">
      <c s="4" r="A48" t="s">
        <v>999</v>
      </c>
      <c s="4" r="H48" t="s">
        <v>1052</v>
      </c>
    </row>
    <row spans="1:11" r="49">
      <c s="4" r="A49" t="s">
        <v>1000</v>
      </c>
      <c s="7" r="H49" t="n">
        <v>61072</v>
      </c>
      <c s="7" r="K49" t="n">
        <v>61072</v>
      </c>
    </row>
    <row spans="1:11" r="50">
      <c s="4" r="A50" t="s">
        <v>1001</v>
      </c>
      <c s="6" r="H50" t="n">
        <v>35831</v>
      </c>
      <c s="6" r="K50" t="n">
        <v>35831</v>
      </c>
    </row>
    <row spans="1:11" r="51">
      <c s="4" r="A51" t="s">
        <v>1002</v>
      </c>
      <c s="7" r="H51" t="n">
        <v>22380</v>
      </c>
      <c s="7" r="K51" t="n">
        <v>22380</v>
      </c>
    </row>
    <row spans="1:11" r="52">
      <c s="3" r="A52" t="s">
        <v>1003</v>
      </c>
    </row>
    <row spans="1:11" r="53">
      <c s="4" r="A53" t="s">
        <v>1004</v>
      </c>
      <c s="4" r="I53" t="s">
        <v>1005</v>
      </c>
    </row>
    <row spans="1:11" r="54">
      <c s="4" r="A54" t="s">
        <v>1006</v>
      </c>
      <c s="4" r="I54" t="s">
        <v>1053</v>
      </c>
    </row>
    <row spans="1:11" r="55">
      <c s="4" r="A55" t="s">
        <v>1009</v>
      </c>
      <c s="4" r="I55" t="s">
        <v>1054</v>
      </c>
    </row>
    <row spans="1:11" r="56">
      <c s="4" r="A56" t="s">
        <v>1012</v>
      </c>
      <c s="4" r="I56" t="s">
        <v>1055</v>
      </c>
    </row>
    <row spans="1:11" r="57">
      <c s="4" r="A57" t="s">
        <v>1015</v>
      </c>
      <c s="9" r="I57" t="n">
        <v>2.79</v>
      </c>
    </row>
    <row spans="1:11" r="58">
      <c s="4" r="A58" t="s">
        <v>1016</v>
      </c>
      <c s="4" r="H58" t="s">
        <v>873</v>
      </c>
    </row>
    <row spans="1:11" r="59">
      <c s="4" r="A59" t="s">
        <v>1056</v>
      </c>
    </row>
    <row spans="1:11" r="60">
      <c s="3" r="A60" t="s">
        <v>1003</v>
      </c>
    </row>
    <row spans="1:11" r="61">
      <c s="4" r="A61" t="s">
        <v>1057</v>
      </c>
      <c s="6" r="H61" t="n">
        <v>61256</v>
      </c>
      <c s="6" r="K61" t="n">
        <v>61256</v>
      </c>
    </row>
    <row spans="1:11" r="62">
      <c s="4" r="A62" t="s">
        <v>1058</v>
      </c>
    </row>
    <row spans="1:11" r="63">
      <c s="3" r="A63" t="s">
        <v>1003</v>
      </c>
    </row>
    <row spans="1:11" r="64">
      <c s="4" r="A64" t="s">
        <v>1057</v>
      </c>
      <c s="6" r="H64" t="n">
        <v>62700</v>
      </c>
      <c s="6" r="K64" t="n">
        <v>62700</v>
      </c>
    </row>
    <row spans="1:11" r="65">
      <c s="4" r="A65" t="s">
        <v>1059</v>
      </c>
    </row>
    <row spans="1:11" r="66">
      <c s="3" r="A66" t="s">
        <v>1003</v>
      </c>
    </row>
    <row spans="1:11" r="67">
      <c s="4" r="A67" t="s">
        <v>1057</v>
      </c>
      <c s="6" r="H67" t="n">
        <v>80560</v>
      </c>
      <c s="6" r="K67" t="n">
        <v>80560</v>
      </c>
    </row>
    <row spans="1:11" r="68">
      <c s="4" r="A68" t="s">
        <v>1060</v>
      </c>
    </row>
    <row spans="1:11" r="69">
      <c s="3" r="A69" t="s">
        <v>228</v>
      </c>
    </row>
    <row spans="1:11" r="70">
      <c s="4" r="A70" t="s">
        <v>987</v>
      </c>
      <c s="6" r="H70" t="n">
        <v>4</v>
      </c>
    </row>
    <row spans="1:11" r="71">
      <c s="3" r="A71" t="s">
        <v>957</v>
      </c>
    </row>
    <row spans="1:11" r="72">
      <c s="4" r="A72" t="s">
        <v>958</v>
      </c>
      <c s="6" r="H72" t="n">
        <v>821370</v>
      </c>
    </row>
    <row spans="1:11" r="73">
      <c s="4" r="A73" t="s">
        <v>1047</v>
      </c>
      <c s="6" r="D73" t="n">
        <v>-821370</v>
      </c>
    </row>
    <row spans="1:11" r="74">
      <c s="4" r="A74" t="s">
        <v>1061</v>
      </c>
    </row>
    <row spans="1:11" r="75">
      <c s="3" r="A75" t="s">
        <v>957</v>
      </c>
    </row>
    <row spans="1:11" r="76">
      <c s="4" r="A76" t="s">
        <v>958</v>
      </c>
      <c s="6" r="H76" t="n">
        <v>403560</v>
      </c>
      <c s="6" r="K76" t="n">
        <v>3586820</v>
      </c>
    </row>
    <row spans="1:11" r="77">
      <c s="3" r="A77" t="s">
        <v>976</v>
      </c>
    </row>
    <row spans="1:11" r="78">
      <c s="4" r="A78" t="s">
        <v>1062</v>
      </c>
      <c s="4" r="H78" t="s">
        <v>942</v>
      </c>
    </row>
    <row spans="1:11" r="79">
      <c s="4" r="A79" t="s">
        <v>977</v>
      </c>
      <c s="7" r="H79" t="n">
        <v>1300</v>
      </c>
      <c s="7" r="I79" t="n">
        <v>5000</v>
      </c>
    </row>
    <row spans="1:11" r="80">
      <c s="4" r="A80" t="s">
        <v>1063</v>
      </c>
      <c s="6" r="H80" t="n">
        <v>4500</v>
      </c>
    </row>
    <row spans="1:11" r="81">
      <c s="4" r="A81" t="s">
        <v>1017</v>
      </c>
      <c s="7" r="H81" t="n">
        <v>800</v>
      </c>
      <c s="7" r="K81" t="n">
        <v>800</v>
      </c>
    </row>
    <row spans="1:11" r="82">
      <c s="4" r="A82" t="s">
        <v>979</v>
      </c>
      <c s="4" r="H82" t="s">
        <v>1064</v>
      </c>
    </row>
    <row spans="1:11" r="83">
      <c s="4" r="A83" t="s">
        <v>1065</v>
      </c>
    </row>
    <row spans="1:11" r="84">
      <c s="3" r="A84" t="s">
        <v>228</v>
      </c>
    </row>
    <row spans="1:11" r="85">
      <c s="4" r="A85" t="s">
        <v>961</v>
      </c>
      <c s="4" r="H85" t="s">
        <v>525</v>
      </c>
    </row>
    <row spans="1:11" r="86">
      <c s="4" r="A86" t="s">
        <v>1066</v>
      </c>
    </row>
    <row spans="1:11" r="87">
      <c s="3" r="A87" t="s">
        <v>228</v>
      </c>
    </row>
    <row spans="1:11" r="88">
      <c s="4" r="A88" t="s">
        <v>987</v>
      </c>
      <c s="6" r="H88" t="n">
        <v>3</v>
      </c>
    </row>
    <row spans="1:11" r="89">
      <c s="3" r="A89" t="s">
        <v>957</v>
      </c>
    </row>
    <row spans="1:11" r="90">
      <c s="4" r="A90" t="s">
        <v>958</v>
      </c>
      <c s="6" r="H90" t="n">
        <v>323000</v>
      </c>
    </row>
    <row spans="1:11" r="91">
      <c s="4" r="A91" t="s">
        <v>1067</v>
      </c>
    </row>
    <row spans="1:11" r="92">
      <c s="3" r="A92" t="s">
        <v>228</v>
      </c>
    </row>
    <row spans="1:11" r="93">
      <c s="4" r="A93" t="s">
        <v>1068</v>
      </c>
      <c s="4" r="H93" t="s">
        <v>438</v>
      </c>
      <c s="4" r="K93" t="s">
        <v>438</v>
      </c>
    </row>
    <row spans="1:11" r="94">
      <c s="4" r="A94" t="s">
        <v>1069</v>
      </c>
    </row>
    <row spans="1:11" r="95">
      <c s="3" r="A95" t="s">
        <v>228</v>
      </c>
    </row>
    <row spans="1:11" r="96">
      <c s="4" r="A96" t="s">
        <v>987</v>
      </c>
      <c s="6" r="H96" t="n">
        <v>1</v>
      </c>
    </row>
    <row spans="1:11" r="97">
      <c s="3" r="A97" t="s">
        <v>957</v>
      </c>
    </row>
    <row spans="1:11" r="98">
      <c s="4" r="A98" t="s">
        <v>958</v>
      </c>
      <c s="6" r="H98" t="n">
        <v>498370</v>
      </c>
    </row>
    <row spans="1:11" r="99">
      <c s="3" r="A99" t="s">
        <v>976</v>
      </c>
    </row>
    <row spans="1:11" r="100">
      <c s="4" r="A100" t="s">
        <v>977</v>
      </c>
      <c s="7" r="G100" t="n">
        <v>200</v>
      </c>
    </row>
    <row spans="1:11" r="101">
      <c s="4" r="A101" t="s">
        <v>1070</v>
      </c>
    </row>
    <row spans="1:11" r="102">
      <c s="3" r="A102" t="s">
        <v>228</v>
      </c>
    </row>
    <row spans="1:11" r="103">
      <c s="4" r="A103" t="s">
        <v>955</v>
      </c>
      <c s="6" r="E103" t="n">
        <v>2</v>
      </c>
    </row>
    <row spans="1:11" r="104">
      <c s="3" r="A104" t="s">
        <v>957</v>
      </c>
    </row>
    <row spans="1:11" r="105">
      <c s="4" r="A105" t="s">
        <v>969</v>
      </c>
      <c s="6" r="E105" t="n">
        <v>2250360</v>
      </c>
    </row>
    <row spans="1:11" r="106">
      <c s="3" r="A106" t="s">
        <v>976</v>
      </c>
    </row>
    <row spans="1:11" r="107">
      <c s="4" r="A107" t="s">
        <v>977</v>
      </c>
      <c s="7" r="H107" t="n">
        <v>2300</v>
      </c>
      <c s="7" r="I107" t="n">
        <v>4300</v>
      </c>
    </row>
    <row spans="1:11" r="108">
      <c s="4" r="A108" t="s">
        <v>1017</v>
      </c>
      <c s="7" r="H108" t="n">
        <v>1700</v>
      </c>
      <c s="7" r="K108" t="n">
        <v>1700</v>
      </c>
    </row>
    <row spans="1:11" r="109">
      <c s="4" r="A109" t="s">
        <v>979</v>
      </c>
      <c s="4" r="H109" t="s">
        <v>10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2</v>
      </c>
      <c s="2" r="B1" t="s">
        <v>1</v>
      </c>
    </row>
    <row spans="1:4" r="2">
      <c s="2" r="B2" t="s">
        <v>2</v>
      </c>
      <c s="2" r="C2" t="s">
        <v>30</v>
      </c>
      <c s="2" r="D2" t="s">
        <v>93</v>
      </c>
    </row>
    <row spans="1:4" r="3">
      <c s="3" r="A3" t="s">
        <v>1073</v>
      </c>
    </row>
    <row spans="1:4" r="4">
      <c s="4" r="A4" t="s">
        <v>1074</v>
      </c>
      <c s="7" r="B4" t="n">
        <v>-4417</v>
      </c>
      <c s="7" r="C4" t="n">
        <v>30984</v>
      </c>
    </row>
    <row spans="1:4" r="5">
      <c s="4" r="A5" t="s">
        <v>1075</v>
      </c>
      <c s="6" r="B5" t="n">
        <v>-1539</v>
      </c>
      <c s="6" r="C5" t="n">
        <v>-35410</v>
      </c>
    </row>
    <row spans="1:4" r="6">
      <c s="4" r="A6" t="s">
        <v>1076</v>
      </c>
      <c s="6" r="B6" t="n">
        <v>-32</v>
      </c>
      <c s="6" r="C6" t="n">
        <v>9</v>
      </c>
    </row>
    <row spans="1:4" r="7">
      <c s="4" r="A7" t="s">
        <v>1077</v>
      </c>
      <c s="6" r="B7" t="n">
        <v>-1571</v>
      </c>
      <c s="6" r="C7" t="n">
        <v>-35401</v>
      </c>
      <c s="7" r="D7" t="n">
        <v>24965</v>
      </c>
    </row>
    <row spans="1:4" r="8">
      <c s="4" r="A8" t="s">
        <v>1078</v>
      </c>
      <c s="6" r="B8" t="n">
        <v>-5988</v>
      </c>
      <c s="6" r="C8" t="n">
        <v>-4417</v>
      </c>
      <c s="6" r="D8" t="n">
        <v>30984</v>
      </c>
    </row>
    <row spans="1:4" r="9">
      <c s="4" r="A9" t="s">
        <v>1079</v>
      </c>
    </row>
    <row spans="1:4" r="10">
      <c s="3" r="A10" t="s">
        <v>1073</v>
      </c>
    </row>
    <row spans="1:4" r="11">
      <c s="4" r="A11" t="s">
        <v>1074</v>
      </c>
      <c s="6" r="B11" t="n">
        <v>-3956</v>
      </c>
      <c s="6" r="C11" t="n">
        <v>28524</v>
      </c>
    </row>
    <row spans="1:4" r="12">
      <c s="4" r="A12" t="s">
        <v>1075</v>
      </c>
      <c s="6" r="B12" t="n">
        <v>956</v>
      </c>
      <c s="6" r="C12" t="n">
        <v>-32480</v>
      </c>
    </row>
    <row spans="1:4" r="13">
      <c s="4" r="A13" t="s">
        <v>1077</v>
      </c>
      <c s="6" r="B13" t="n">
        <v>956</v>
      </c>
      <c s="6" r="C13" t="n">
        <v>-32480</v>
      </c>
    </row>
    <row spans="1:4" r="14">
      <c s="4" r="A14" t="s">
        <v>1078</v>
      </c>
      <c s="6" r="B14" t="n">
        <v>-3000</v>
      </c>
      <c s="6" r="C14" t="n">
        <v>-3956</v>
      </c>
      <c s="6" r="D14" t="n">
        <v>28524</v>
      </c>
    </row>
    <row spans="1:4" r="15">
      <c s="4" r="A15" t="s">
        <v>1080</v>
      </c>
    </row>
    <row spans="1:4" r="16">
      <c s="3" r="A16" t="s">
        <v>1073</v>
      </c>
    </row>
    <row spans="1:4" r="17">
      <c s="4" r="A17" t="s">
        <v>1074</v>
      </c>
      <c s="6" r="B17" t="n">
        <v>385</v>
      </c>
      <c s="6" r="C17" t="n">
        <v>2880</v>
      </c>
    </row>
    <row spans="1:4" r="18">
      <c s="4" r="A18" t="s">
        <v>1075</v>
      </c>
      <c s="6" r="B18" t="n">
        <v>-1375</v>
      </c>
      <c s="6" r="C18" t="n">
        <v>-2504</v>
      </c>
    </row>
    <row spans="1:4" r="19">
      <c s="4" r="A19" t="s">
        <v>1076</v>
      </c>
      <c s="6" r="B19" t="n">
        <v>-32</v>
      </c>
      <c s="6" r="C19" t="n">
        <v>9</v>
      </c>
    </row>
    <row spans="1:4" r="20">
      <c s="4" r="A20" t="s">
        <v>1077</v>
      </c>
      <c s="6" r="B20" t="n">
        <v>-1407</v>
      </c>
      <c s="6" r="C20" t="n">
        <v>-2495</v>
      </c>
    </row>
    <row spans="1:4" r="21">
      <c s="4" r="A21" t="s">
        <v>1078</v>
      </c>
      <c s="6" r="B21" t="n">
        <v>-1022</v>
      </c>
      <c s="6" r="C21" t="n">
        <v>385</v>
      </c>
      <c s="6" r="D21" t="n">
        <v>2880</v>
      </c>
    </row>
    <row spans="1:4" r="22">
      <c s="4" r="A22" t="s">
        <v>1081</v>
      </c>
    </row>
    <row spans="1:4" r="23">
      <c s="3" r="A23" t="s">
        <v>1073</v>
      </c>
    </row>
    <row spans="1:4" r="24">
      <c s="4" r="A24" t="s">
        <v>1074</v>
      </c>
      <c s="6" r="B24" t="n">
        <v>-846</v>
      </c>
      <c s="6" r="C24" t="n">
        <v>-420</v>
      </c>
    </row>
    <row spans="1:4" r="25">
      <c s="4" r="A25" t="s">
        <v>1075</v>
      </c>
      <c s="6" r="B25" t="n">
        <v>-1120</v>
      </c>
      <c s="6" r="C25" t="n">
        <v>-426</v>
      </c>
    </row>
    <row spans="1:4" r="26">
      <c s="4" r="A26" t="s">
        <v>1077</v>
      </c>
      <c s="6" r="B26" t="n">
        <v>-1120</v>
      </c>
      <c s="6" r="C26" t="n">
        <v>-426</v>
      </c>
    </row>
    <row spans="1:4" r="27">
      <c s="4" r="A27" t="s">
        <v>1078</v>
      </c>
      <c s="6" r="B27" t="n">
        <v>-1966</v>
      </c>
      <c s="6" r="C27" t="n">
        <v>-846</v>
      </c>
      <c s="6" r="D27" t="n">
        <v>-420</v>
      </c>
    </row>
    <row spans="1:4" r="28">
      <c s="4" r="A28" t="s">
        <v>127</v>
      </c>
    </row>
    <row spans="1:4" r="29">
      <c s="3" r="A29" t="s">
        <v>1073</v>
      </c>
    </row>
    <row spans="1:4" r="30">
      <c s="4" r="A30" t="s">
        <v>1077</v>
      </c>
      <c s="6" r="B30" t="n">
        <v>-1571</v>
      </c>
      <c s="6" r="C30" t="n">
        <v>-35401</v>
      </c>
      <c s="7" r="D30" t="n">
        <v>24965</v>
      </c>
    </row>
    <row spans="1:4" r="31">
      <c s="4" r="A31" t="s">
        <v>520</v>
      </c>
    </row>
    <row spans="1:4" r="32">
      <c s="3" r="A32" t="s">
        <v>1073</v>
      </c>
    </row>
    <row spans="1:4" r="33">
      <c s="4" r="A33" t="s">
        <v>1074</v>
      </c>
      <c s="6" r="B33" t="n">
        <v>-4417</v>
      </c>
    </row>
    <row spans="1:4" r="34">
      <c s="4" r="A34" t="s">
        <v>1078</v>
      </c>
      <c s="7" r="B34" t="n">
        <v>-5988</v>
      </c>
      <c s="7" r="C34" t="n">
        <v>-44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1082</v>
      </c>
      <c s="2" r="B1" t="s">
        <v>86</v>
      </c>
      <c s="2" r="H1" t="s">
        <v>87</v>
      </c>
      <c s="2" r="J1" t="s">
        <v>1</v>
      </c>
    </row>
    <row spans="1:12" r="2">
      <c s="2" r="B2" t="s">
        <v>2</v>
      </c>
      <c s="2" r="C2" t="s">
        <v>4</v>
      </c>
      <c s="2" r="D2" t="s">
        <v>88</v>
      </c>
      <c s="2" r="E2" t="s">
        <v>30</v>
      </c>
      <c s="2" r="F2" t="s">
        <v>89</v>
      </c>
      <c s="2" r="G2" t="s">
        <v>90</v>
      </c>
      <c s="2" r="H2" t="s">
        <v>91</v>
      </c>
      <c s="2" r="I2" t="s">
        <v>92</v>
      </c>
      <c s="2" r="J2" t="s">
        <v>2</v>
      </c>
      <c s="2" r="K2" t="s">
        <v>30</v>
      </c>
      <c s="2" r="L2" t="s">
        <v>93</v>
      </c>
    </row>
    <row spans="1:12" r="3">
      <c s="3" r="A3" t="s">
        <v>1083</v>
      </c>
    </row>
    <row spans="1:12" r="4">
      <c s="4" r="A4" t="s">
        <v>100</v>
      </c>
      <c s="7" r="B4" t="n">
        <v>-7680</v>
      </c>
      <c s="7" r="C4" t="n">
        <v>-7676</v>
      </c>
      <c s="7" r="D4" t="n">
        <v>-7998</v>
      </c>
      <c s="7" r="E4" t="n">
        <v>-8119</v>
      </c>
      <c s="7" r="F4" t="n">
        <v>-8922</v>
      </c>
      <c s="7" r="G4" t="n">
        <v>-8836</v>
      </c>
      <c s="7" r="H4" t="n">
        <v>-9333</v>
      </c>
      <c s="7" r="I4" t="n">
        <v>-11725</v>
      </c>
      <c s="7" r="J4" t="n">
        <v>-32687</v>
      </c>
      <c s="7" r="K4" t="n">
        <v>-37602</v>
      </c>
      <c s="7" r="L4" t="n">
        <v>-50365</v>
      </c>
    </row>
    <row spans="1:12" r="5">
      <c s="4" r="A5" t="s">
        <v>1084</v>
      </c>
      <c s="6" r="B5" t="n">
        <v>14653</v>
      </c>
      <c s="6" r="C5" t="n">
        <v>17976</v>
      </c>
      <c s="6" r="D5" t="n">
        <v>7731</v>
      </c>
      <c s="6" r="E5" t="n">
        <v>12896</v>
      </c>
      <c s="6" r="F5" t="n">
        <v>18034</v>
      </c>
      <c s="6" r="G5" t="n">
        <v>3847</v>
      </c>
      <c s="6" r="H5" t="n">
        <v>21004</v>
      </c>
      <c s="6" r="I5" t="n">
        <v>15195</v>
      </c>
      <c s="6" r="J5" t="n">
        <v>61364</v>
      </c>
      <c s="6" r="K5" t="n">
        <v>49972</v>
      </c>
      <c s="6" r="L5" t="n">
        <v>13600</v>
      </c>
    </row>
    <row spans="1:12" r="6">
      <c s="4" r="A6" t="s">
        <v>1085</v>
      </c>
      <c s="6" r="B6" t="n">
        <v>-4692</v>
      </c>
      <c s="6" r="C6" t="n">
        <v>-6938</v>
      </c>
      <c s="6" r="D6" t="n">
        <v>-2848</v>
      </c>
      <c s="6" r="E6" t="n">
        <v>-3623</v>
      </c>
      <c s="6" r="F6" t="n">
        <v>-6919</v>
      </c>
      <c s="6" r="G6" t="n">
        <v>-1340</v>
      </c>
      <c s="6" r="H6" t="n">
        <v>-8624</v>
      </c>
      <c s="6" r="I6" t="n">
        <v>-4972</v>
      </c>
      <c s="6" r="J6" t="n">
        <v>-23102</v>
      </c>
      <c s="6" r="K6" t="n">
        <v>-16854</v>
      </c>
      <c s="6" r="L6" t="n">
        <v>-5429</v>
      </c>
    </row>
    <row spans="1:12" r="7">
      <c s="4" r="A7" t="s">
        <v>1086</v>
      </c>
      <c s="7" r="B7" t="n">
        <v>9961</v>
      </c>
      <c s="7" r="C7" t="n">
        <v>11038</v>
      </c>
      <c s="7" r="D7" t="n">
        <v>4883</v>
      </c>
      <c s="7" r="E7" t="n">
        <v>9273</v>
      </c>
      <c s="7" r="F7" t="n">
        <v>11115</v>
      </c>
      <c s="7" r="G7" t="n">
        <v>2507</v>
      </c>
      <c s="7" r="H7" t="n">
        <v>12380</v>
      </c>
      <c s="7" r="I7" t="n">
        <v>10223</v>
      </c>
      <c s="6" r="J7" t="n">
        <v>38262</v>
      </c>
      <c s="6" r="K7" t="n">
        <v>33118</v>
      </c>
      <c s="6" r="L7" t="n">
        <v>8171</v>
      </c>
    </row>
    <row spans="1:12" r="8">
      <c s="4" r="A8" t="s">
        <v>1076</v>
      </c>
      <c s="6" r="J8" t="n">
        <v>-32</v>
      </c>
      <c s="6" r="K8" t="n">
        <v>9</v>
      </c>
    </row>
    <row spans="1:12" r="9">
      <c s="4" r="A9" t="s">
        <v>520</v>
      </c>
    </row>
    <row spans="1:12" r="10">
      <c s="3" r="A10" t="s">
        <v>1083</v>
      </c>
    </row>
    <row spans="1:12" r="11">
      <c s="4" r="A11" t="s">
        <v>1084</v>
      </c>
      <c s="6" r="J11" t="n">
        <v>-14182</v>
      </c>
      <c s="6" r="K11" t="n">
        <v>-15892</v>
      </c>
      <c s="6" r="L11" t="n">
        <v>-1714</v>
      </c>
    </row>
    <row spans="1:12" r="12">
      <c s="4" r="A12" t="s">
        <v>1085</v>
      </c>
      <c s="6" r="J12" t="n">
        <v>5588</v>
      </c>
      <c s="6" r="K12" t="n">
        <v>6268</v>
      </c>
      <c s="6" r="L12" t="n">
        <v>651</v>
      </c>
    </row>
    <row spans="1:12" r="13">
      <c s="4" r="A13" t="s">
        <v>1086</v>
      </c>
      <c s="6" r="J13" t="n">
        <v>38262</v>
      </c>
      <c s="6" r="K13" t="n">
        <v>33118</v>
      </c>
      <c s="7" r="L13" t="n">
        <v>8171</v>
      </c>
    </row>
    <row spans="1:12" r="14">
      <c s="4" r="A14" t="s">
        <v>1080</v>
      </c>
    </row>
    <row spans="1:12" r="15">
      <c s="3" r="A15" t="s">
        <v>1083</v>
      </c>
    </row>
    <row spans="1:12" r="16">
      <c s="4" r="A16" t="s">
        <v>1076</v>
      </c>
      <c s="6" r="J16" t="n">
        <v>-32</v>
      </c>
      <c s="6" r="K16" t="n">
        <v>9</v>
      </c>
    </row>
    <row spans="1:12" r="17">
      <c s="4" r="A17" t="s">
        <v>1087</v>
      </c>
    </row>
    <row spans="1:12" r="18">
      <c s="3" r="A18" t="s">
        <v>1083</v>
      </c>
    </row>
    <row spans="1:12" r="19">
      <c s="4" r="A19" t="s">
        <v>100</v>
      </c>
      <c s="6" r="J19" t="n">
        <v>-53</v>
      </c>
      <c s="6" r="K19" t="n">
        <v>15</v>
      </c>
    </row>
    <row spans="1:12" r="20">
      <c s="4" r="A20" t="s">
        <v>1084</v>
      </c>
      <c s="6" r="J20" t="n">
        <v>-53</v>
      </c>
      <c s="6" r="K20" t="n">
        <v>15</v>
      </c>
    </row>
    <row spans="1:12" r="21">
      <c s="4" r="A21" t="s">
        <v>1085</v>
      </c>
      <c s="6" r="J21" t="n">
        <v>21</v>
      </c>
      <c s="6" r="K21" t="n">
        <v>-6</v>
      </c>
    </row>
    <row spans="1:12" r="22">
      <c s="4" r="A22" t="s">
        <v>1086</v>
      </c>
      <c s="7" r="J22" t="n">
        <v>-32</v>
      </c>
      <c s="7" r="K22" t="n">
        <v>9</v>
      </c>
    </row>
  </sheetData>
  <mergeCells count="4">
    <mergeCell ref="A1:A2"/>
    <mergeCell ref="B1:G1"/>
    <mergeCell ref="H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s="1" r="A1" t="s">
        <v>1088</v>
      </c>
      <c s="2" r="B1" t="s">
        <v>86</v>
      </c>
      <c s="2" r="H1" t="s">
        <v>87</v>
      </c>
      <c s="2" r="J1" t="s">
        <v>1</v>
      </c>
    </row>
    <row spans="1:12" r="2">
      <c s="2" r="B2" t="s">
        <v>604</v>
      </c>
      <c s="2" r="C2" t="s">
        <v>616</v>
      </c>
      <c s="2" r="D2" t="s">
        <v>1089</v>
      </c>
      <c s="2" r="E2" t="s">
        <v>432</v>
      </c>
      <c s="2" r="F2" t="s">
        <v>1090</v>
      </c>
      <c s="2" r="G2" t="s">
        <v>1091</v>
      </c>
      <c s="2" r="H2" t="s">
        <v>1092</v>
      </c>
      <c s="2" r="I2" t="s">
        <v>618</v>
      </c>
      <c s="2" r="J2" t="s">
        <v>504</v>
      </c>
      <c s="2" r="K2" t="s">
        <v>432</v>
      </c>
      <c s="2" r="L2" t="s">
        <v>433</v>
      </c>
    </row>
    <row spans="1:12" r="3">
      <c s="3" r="A3" t="s">
        <v>233</v>
      </c>
    </row>
    <row spans="1:12" r="4">
      <c s="4" r="A4" t="s">
        <v>1093</v>
      </c>
      <c s="6" r="J4" t="n">
        <v>2</v>
      </c>
    </row>
    <row spans="1:12" r="5">
      <c s="4" r="A5" t="s">
        <v>95</v>
      </c>
      <c s="7" r="B5" t="n">
        <v>997626</v>
      </c>
      <c s="7" r="C5" t="n">
        <v>905121</v>
      </c>
      <c s="7" r="D5" t="n">
        <v>822170</v>
      </c>
      <c s="7" r="E5" t="n">
        <v>839336</v>
      </c>
      <c s="7" r="F5" t="n">
        <v>828071</v>
      </c>
      <c s="7" r="G5" t="n">
        <v>735016</v>
      </c>
      <c s="7" r="H5" t="n">
        <v>1246063</v>
      </c>
      <c s="7" r="I5" t="n">
        <v>1131821</v>
      </c>
      <c s="7" r="J5" t="n">
        <v>3970980</v>
      </c>
      <c s="7" r="K5" t="n">
        <v>3534244</v>
      </c>
      <c s="7" r="L5" t="n">
        <v>3210293</v>
      </c>
    </row>
    <row spans="1:12" r="6">
      <c s="4" r="A6" t="s">
        <v>1094</v>
      </c>
      <c s="6" r="B6" t="n">
        <v>849753</v>
      </c>
      <c s="6" r="C6" t="n">
        <v>763538</v>
      </c>
      <c s="6" r="D6" t="n">
        <v>700005</v>
      </c>
      <c s="6" r="E6" t="n">
        <v>714325</v>
      </c>
      <c s="6" r="F6" t="n">
        <v>699886</v>
      </c>
      <c s="6" r="G6" t="n">
        <v>630427</v>
      </c>
      <c s="6" r="H6" t="n">
        <v>1058824</v>
      </c>
      <c s="6" r="I6" t="n">
        <v>962317</v>
      </c>
      <c s="6" r="J6" t="n">
        <v>3372120</v>
      </c>
      <c s="6" r="K6" t="n">
        <v>3006955</v>
      </c>
      <c s="6" r="L6" t="n">
        <v>2736357</v>
      </c>
    </row>
    <row spans="1:12" r="7">
      <c s="4" r="A7" t="s">
        <v>98</v>
      </c>
      <c s="6" r="B7" t="n">
        <v>125873</v>
      </c>
      <c s="6" r="C7" t="n">
        <v>114131</v>
      </c>
      <c s="6" r="D7" t="n">
        <v>106951</v>
      </c>
      <c s="6" r="E7" t="n">
        <v>104001</v>
      </c>
      <c s="6" r="F7" t="n">
        <v>101491</v>
      </c>
      <c s="6" r="G7" t="n">
        <v>92358</v>
      </c>
      <c s="6" r="H7" t="n">
        <v>157040</v>
      </c>
      <c s="6" r="I7" t="n">
        <v>140678</v>
      </c>
      <c s="6" r="J7" t="n">
        <v>503995</v>
      </c>
      <c s="6" r="K7" t="n">
        <v>438528</v>
      </c>
      <c s="6" r="L7" t="n">
        <v>387133</v>
      </c>
    </row>
    <row spans="1:12" r="8">
      <c s="4" r="A8" t="s">
        <v>99</v>
      </c>
      <c s="6" r="B8" t="n">
        <v>22000</v>
      </c>
      <c s="7" r="C8" t="n">
        <v>27452</v>
      </c>
      <c s="7" r="D8" t="n">
        <v>15214</v>
      </c>
      <c s="6" r="E8" t="n">
        <v>21010</v>
      </c>
      <c s="7" r="F8" t="n">
        <v>26694</v>
      </c>
      <c s="7" r="G8" t="n">
        <v>12231</v>
      </c>
      <c s="7" r="H8" t="n">
        <v>30199</v>
      </c>
      <c s="7" r="I8" t="n">
        <v>28826</v>
      </c>
      <c s="6" r="J8" t="n">
        <v>94865</v>
      </c>
      <c s="6" r="K8" t="n">
        <v>88761</v>
      </c>
      <c s="6" r="L8" t="n">
        <v>86803</v>
      </c>
    </row>
    <row spans="1:12" r="9">
      <c s="4" r="A9" t="s">
        <v>53</v>
      </c>
      <c s="6" r="B9" t="n">
        <v>1821289</v>
      </c>
      <c s="6" r="E9" t="n">
        <v>1729292</v>
      </c>
      <c s="6" r="J9" t="n">
        <v>1821289</v>
      </c>
      <c s="6" r="K9" t="n">
        <v>1729292</v>
      </c>
      <c s="6" r="L9" t="n">
        <v>1599541</v>
      </c>
    </row>
    <row spans="1:12" r="10">
      <c s="4" r="A10" t="s">
        <v>51</v>
      </c>
      <c s="6" r="B10" t="n">
        <v>12763</v>
      </c>
      <c s="6" r="E10" t="n">
        <v>11924</v>
      </c>
      <c s="6" r="J10" t="n">
        <v>12763</v>
      </c>
      <c s="6" r="K10" t="n">
        <v>11924</v>
      </c>
      <c s="6" r="L10" t="n">
        <v>10948</v>
      </c>
    </row>
    <row spans="1:12" r="11">
      <c s="4" r="A11" t="s">
        <v>49</v>
      </c>
      <c s="6" r="B11" t="n">
        <v>611242</v>
      </c>
      <c s="6" r="E11" t="n">
        <v>611242</v>
      </c>
      <c s="6" r="J11" t="n">
        <v>611242</v>
      </c>
      <c s="6" r="K11" t="n">
        <v>611242</v>
      </c>
      <c s="6" r="L11" t="n">
        <v>611242</v>
      </c>
    </row>
    <row spans="1:12" r="12">
      <c s="4" r="A12" t="s">
        <v>1095</v>
      </c>
      <c s="6" r="J12" t="n">
        <v>137003</v>
      </c>
      <c s="6" r="K12" t="n">
        <v>117399</v>
      </c>
      <c s="6" r="L12" t="n">
        <v>55093</v>
      </c>
    </row>
    <row spans="1:12" r="13">
      <c s="4" r="A13" t="s">
        <v>178</v>
      </c>
      <c s="6" r="J13" t="n">
        <v>66440</v>
      </c>
    </row>
    <row spans="1:12" r="14">
      <c s="4" r="A14" t="s">
        <v>1096</v>
      </c>
      <c s="6" r="J14" t="n">
        <v>68766</v>
      </c>
      <c s="6" r="K14" t="n">
        <v>64194</v>
      </c>
      <c s="6" r="L14" t="n">
        <v>60759</v>
      </c>
    </row>
    <row spans="1:12" r="15">
      <c s="4" r="A15" t="s">
        <v>520</v>
      </c>
    </row>
    <row spans="1:12" r="16">
      <c s="3" r="A16" t="s">
        <v>233</v>
      </c>
    </row>
    <row spans="1:12" r="17">
      <c s="4" r="A17" t="s">
        <v>98</v>
      </c>
      <c s="6" r="J17" t="n">
        <v>14182</v>
      </c>
      <c s="6" r="K17" t="n">
        <v>15892</v>
      </c>
      <c s="6" r="L17" t="n">
        <v>1714</v>
      </c>
    </row>
    <row spans="1:12" r="18">
      <c s="4" r="A18" t="s">
        <v>53</v>
      </c>
      <c s="6" r="B18" t="n">
        <v>589878</v>
      </c>
      <c s="6" r="E18" t="n">
        <v>535719</v>
      </c>
      <c s="6" r="J18" t="n">
        <v>589878</v>
      </c>
      <c s="6" r="K18" t="n">
        <v>535719</v>
      </c>
    </row>
    <row spans="1:12" r="19">
      <c s="4" r="A19" t="s">
        <v>1097</v>
      </c>
    </row>
    <row spans="1:12" r="20">
      <c s="3" r="A20" t="s">
        <v>233</v>
      </c>
    </row>
    <row spans="1:12" r="21">
      <c s="4" r="A21" t="s">
        <v>1094</v>
      </c>
      <c s="6" r="J21" t="n">
        <v>8970</v>
      </c>
      <c s="6" r="K21" t="n">
        <v>8155</v>
      </c>
      <c s="6" r="L21" t="n">
        <v>7400</v>
      </c>
    </row>
    <row spans="1:12" r="22">
      <c s="4" r="A22" t="s">
        <v>98</v>
      </c>
      <c s="6" r="J22" t="n">
        <v>67616</v>
      </c>
      <c s="6" r="K22" t="n">
        <v>60701</v>
      </c>
      <c s="6" r="L22" t="n">
        <v>49868</v>
      </c>
    </row>
    <row spans="1:12" r="23">
      <c s="4" r="A23" t="s">
        <v>99</v>
      </c>
      <c s="6" r="J23" t="n">
        <v>-76586</v>
      </c>
      <c s="6" r="K23" t="n">
        <v>-68856</v>
      </c>
      <c s="6" r="L23" t="n">
        <v>-57268</v>
      </c>
    </row>
    <row spans="1:12" r="24">
      <c s="4" r="A24" t="s">
        <v>53</v>
      </c>
      <c s="6" r="B24" t="n">
        <v>-108824</v>
      </c>
      <c s="6" r="E24" t="n">
        <v>-114782</v>
      </c>
      <c s="6" r="J24" t="n">
        <v>-108824</v>
      </c>
      <c s="6" r="K24" t="n">
        <v>-114782</v>
      </c>
      <c s="6" r="L24" t="n">
        <v>-257831</v>
      </c>
    </row>
    <row spans="1:12" r="25">
      <c s="4" r="A25" t="s">
        <v>1098</v>
      </c>
      <c s="6" r="B25" t="n">
        <v>-181363</v>
      </c>
      <c s="6" r="E25" t="n">
        <v>-187204</v>
      </c>
      <c s="6" r="J25" t="n">
        <v>-181363</v>
      </c>
      <c s="6" r="K25" t="n">
        <v>-187204</v>
      </c>
      <c s="6" r="L25" t="n">
        <v>-324095</v>
      </c>
    </row>
    <row spans="1:12" r="26">
      <c s="4" r="A26" t="s">
        <v>51</v>
      </c>
      <c s="6" r="B26" t="n">
        <v>12763</v>
      </c>
      <c s="6" r="E26" t="n">
        <v>11924</v>
      </c>
      <c s="6" r="J26" t="n">
        <v>12763</v>
      </c>
      <c s="6" r="K26" t="n">
        <v>11924</v>
      </c>
      <c s="6" r="L26" t="n">
        <v>10948</v>
      </c>
    </row>
    <row spans="1:12" r="27">
      <c s="4" r="A27" t="s">
        <v>1095</v>
      </c>
      <c s="6" r="J27" t="n">
        <v>6579</v>
      </c>
      <c s="6" r="K27" t="n">
        <v>5642</v>
      </c>
      <c s="6" r="L27" t="n">
        <v>4842</v>
      </c>
    </row>
    <row spans="1:12" r="28">
      <c s="4" r="A28" t="s">
        <v>1096</v>
      </c>
      <c s="6" r="J28" t="n">
        <v>8479</v>
      </c>
      <c s="6" r="K28" t="n">
        <v>10130</v>
      </c>
      <c s="6" r="L28" t="n">
        <v>9059</v>
      </c>
    </row>
    <row spans="1:12" r="29">
      <c s="4" r="A29" t="s">
        <v>424</v>
      </c>
    </row>
    <row spans="1:12" r="30">
      <c s="3" r="A30" t="s">
        <v>233</v>
      </c>
    </row>
    <row spans="1:12" r="31">
      <c s="4" r="A31" t="s">
        <v>95</v>
      </c>
      <c s="6" r="J31" t="n">
        <v>3036949</v>
      </c>
      <c s="6" r="K31" t="n">
        <v>2668933</v>
      </c>
      <c s="6" r="L31" t="n">
        <v>2425346</v>
      </c>
    </row>
    <row spans="1:12" r="32">
      <c s="4" r="A32" t="s">
        <v>1094</v>
      </c>
      <c s="6" r="J32" t="n">
        <v>2561035</v>
      </c>
      <c s="6" r="K32" t="n">
        <v>2252698</v>
      </c>
      <c s="6" r="L32" t="n">
        <v>2050197</v>
      </c>
    </row>
    <row spans="1:12" r="33">
      <c s="4" r="A33" t="s">
        <v>98</v>
      </c>
      <c s="6" r="J33" t="n">
        <v>372011</v>
      </c>
      <c s="6" r="K33" t="n">
        <v>319864</v>
      </c>
      <c s="6" r="L33" t="n">
        <v>284025</v>
      </c>
    </row>
    <row spans="1:12" r="34">
      <c s="4" r="A34" t="s">
        <v>99</v>
      </c>
      <c s="6" r="J34" t="n">
        <v>103903</v>
      </c>
      <c s="6" r="K34" t="n">
        <v>96371</v>
      </c>
      <c s="6" r="L34" t="n">
        <v>91124</v>
      </c>
    </row>
    <row spans="1:12" r="35">
      <c s="4" r="A35" t="s">
        <v>53</v>
      </c>
      <c s="6" r="B35" t="n">
        <v>1615564</v>
      </c>
      <c s="6" r="E35" t="n">
        <v>1581414</v>
      </c>
      <c s="6" r="J35" t="n">
        <v>1615564</v>
      </c>
      <c s="6" r="K35" t="n">
        <v>1581414</v>
      </c>
      <c s="6" r="L35" t="n">
        <v>1636952</v>
      </c>
    </row>
    <row spans="1:12" r="36">
      <c s="4" r="A36" t="s">
        <v>1098</v>
      </c>
      <c s="6" r="B36" t="n">
        <v>205705</v>
      </c>
      <c s="6" r="E36" t="n">
        <v>256743</v>
      </c>
      <c s="6" r="J36" t="n">
        <v>205705</v>
      </c>
      <c s="6" r="K36" t="n">
        <v>256743</v>
      </c>
      <c s="6" r="L36" t="n">
        <v>432105</v>
      </c>
    </row>
    <row spans="1:12" r="37">
      <c s="4" r="A37" t="s">
        <v>49</v>
      </c>
      <c s="6" r="B37" t="n">
        <v>406662</v>
      </c>
      <c s="6" r="E37" t="n">
        <v>406662</v>
      </c>
      <c s="6" r="J37" t="n">
        <v>406662</v>
      </c>
      <c s="6" r="K37" t="n">
        <v>406662</v>
      </c>
      <c s="6" r="L37" t="n">
        <v>406662</v>
      </c>
    </row>
    <row spans="1:12" r="38">
      <c s="4" r="A38" t="s">
        <v>1095</v>
      </c>
      <c s="6" r="J38" t="n">
        <v>122808</v>
      </c>
      <c s="6" r="K38" t="n">
        <v>106528</v>
      </c>
      <c s="6" r="L38" t="n">
        <v>48053</v>
      </c>
    </row>
    <row spans="1:12" r="39">
      <c s="4" r="A39" t="s">
        <v>178</v>
      </c>
      <c s="6" r="J39" t="n">
        <v>66440</v>
      </c>
    </row>
    <row spans="1:12" r="40">
      <c s="4" r="A40" t="s">
        <v>1096</v>
      </c>
      <c s="6" r="J40" t="n">
        <v>56936</v>
      </c>
      <c s="6" r="K40" t="n">
        <v>50405</v>
      </c>
      <c s="6" r="L40" t="n">
        <v>47987</v>
      </c>
    </row>
    <row spans="1:12" r="41">
      <c s="4" r="A41" t="s">
        <v>427</v>
      </c>
    </row>
    <row spans="1:12" r="42">
      <c s="3" r="A42" t="s">
        <v>233</v>
      </c>
    </row>
    <row spans="1:12" r="43">
      <c s="4" r="A43" t="s">
        <v>95</v>
      </c>
      <c s="6" r="J43" t="n">
        <v>934031</v>
      </c>
      <c s="6" r="K43" t="n">
        <v>865311</v>
      </c>
      <c s="6" r="L43" t="n">
        <v>784947</v>
      </c>
    </row>
    <row spans="1:12" r="44">
      <c s="4" r="A44" t="s">
        <v>1094</v>
      </c>
      <c s="6" r="J44" t="n">
        <v>802115</v>
      </c>
      <c s="6" r="K44" t="n">
        <v>746102</v>
      </c>
      <c s="6" r="L44" t="n">
        <v>678760</v>
      </c>
    </row>
    <row spans="1:12" r="45">
      <c s="4" r="A45" t="s">
        <v>98</v>
      </c>
      <c s="6" r="J45" t="n">
        <v>64368</v>
      </c>
      <c s="6" r="K45" t="n">
        <v>57963</v>
      </c>
      <c s="6" r="L45" t="n">
        <v>53240</v>
      </c>
    </row>
    <row spans="1:12" r="46">
      <c s="4" r="A46" t="s">
        <v>99</v>
      </c>
      <c s="6" r="J46" t="n">
        <v>67548</v>
      </c>
      <c s="6" r="K46" t="n">
        <v>61246</v>
      </c>
      <c s="6" r="L46" t="n">
        <v>52947</v>
      </c>
    </row>
    <row spans="1:12" r="47">
      <c s="4" r="A47" t="s">
        <v>53</v>
      </c>
      <c s="6" r="B47" t="n">
        <v>314549</v>
      </c>
      <c s="6" r="E47" t="n">
        <v>262660</v>
      </c>
      <c s="6" r="J47" t="n">
        <v>314549</v>
      </c>
      <c s="6" r="K47" t="n">
        <v>262660</v>
      </c>
      <c s="6" r="L47" t="n">
        <v>220420</v>
      </c>
    </row>
    <row spans="1:12" r="48">
      <c s="4" r="A48" t="s">
        <v>1098</v>
      </c>
      <c s="6" r="B48" t="n">
        <v>-24342</v>
      </c>
      <c s="6" r="E48" t="n">
        <v>-69539</v>
      </c>
      <c s="6" r="J48" t="n">
        <v>-24342</v>
      </c>
      <c s="6" r="K48" t="n">
        <v>-69539</v>
      </c>
      <c s="6" r="L48" t="n">
        <v>-108010</v>
      </c>
    </row>
    <row spans="1:12" r="49">
      <c s="4" r="A49" t="s">
        <v>49</v>
      </c>
      <c s="7" r="B49" t="n">
        <v>204580</v>
      </c>
      <c s="7" r="E49" t="n">
        <v>204580</v>
      </c>
      <c s="6" r="J49" t="n">
        <v>204580</v>
      </c>
      <c s="6" r="K49" t="n">
        <v>204580</v>
      </c>
      <c s="6" r="L49" t="n">
        <v>204580</v>
      </c>
    </row>
    <row spans="1:12" r="50">
      <c s="4" r="A50" t="s">
        <v>1095</v>
      </c>
      <c s="6" r="J50" t="n">
        <v>7616</v>
      </c>
      <c s="6" r="K50" t="n">
        <v>5229</v>
      </c>
      <c s="6" r="L50" t="n">
        <v>2198</v>
      </c>
    </row>
    <row spans="1:12" r="51">
      <c s="4" r="A51" t="s">
        <v>1096</v>
      </c>
      <c s="7" r="J51" t="n">
        <v>3351</v>
      </c>
      <c s="7" r="K51" t="n">
        <v>3659</v>
      </c>
      <c s="7" r="L51" t="n">
        <v>3713</v>
      </c>
    </row>
  </sheetData>
  <mergeCells count="4">
    <mergeCell ref="A1:A2"/>
    <mergeCell ref="B1:G1"/>
    <mergeCell ref="H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20"/>
    <col customWidth="1" max="6" min="6" width="20"/>
  </cols>
  <sheetData>
    <row spans="1:6" r="1">
      <c s="1" r="A1" t="s">
        <v>1099</v>
      </c>
      <c s="2" r="B1" t="s">
        <v>1100</v>
      </c>
      <c s="2" r="C1" t="s">
        <v>448</v>
      </c>
      <c s="2" r="D1" t="s">
        <v>449</v>
      </c>
      <c s="2" r="E1" t="s">
        <v>1101</v>
      </c>
      <c s="2" r="F1" t="s">
        <v>1102</v>
      </c>
    </row>
    <row spans="1:6" r="2">
      <c s="3" r="A2" t="s">
        <v>237</v>
      </c>
    </row>
    <row spans="1:6" r="3">
      <c s="4" r="A3" t="s">
        <v>1103</v>
      </c>
      <c s="6" r="E3" t="n">
        <v>340000000</v>
      </c>
      <c s="6" r="F3" t="n">
        <v>340000000</v>
      </c>
    </row>
    <row spans="1:6" r="4">
      <c s="4" r="A4" t="s">
        <v>1104</v>
      </c>
      <c s="6" r="E4" t="n">
        <v>10000000</v>
      </c>
      <c s="6" r="F4" t="n">
        <v>10000000</v>
      </c>
    </row>
    <row spans="1:6" r="5">
      <c s="4" r="A5" t="s">
        <v>1105</v>
      </c>
      <c s="6" r="E5" t="n">
        <v>73755388</v>
      </c>
      <c s="6" r="F5" t="n">
        <v>73789608</v>
      </c>
    </row>
    <row spans="1:6" r="6">
      <c s="4" r="A6" t="s">
        <v>571</v>
      </c>
    </row>
    <row spans="1:6" r="7">
      <c s="3" r="A7" t="s">
        <v>237</v>
      </c>
    </row>
    <row spans="1:6" r="8">
      <c s="4" r="A8" t="s">
        <v>1106</v>
      </c>
      <c s="10" r="C8" t="n">
        <v>115.5</v>
      </c>
    </row>
    <row spans="1:6" r="9">
      <c s="4" r="A9" t="s">
        <v>520</v>
      </c>
    </row>
    <row spans="1:6" r="10">
      <c s="3" r="A10" t="s">
        <v>237</v>
      </c>
    </row>
    <row spans="1:6" r="11">
      <c s="4" r="A11" t="s">
        <v>1105</v>
      </c>
      <c s="6" r="E11" t="n">
        <v>73755388</v>
      </c>
      <c s="6" r="F11" t="n">
        <v>73789608</v>
      </c>
    </row>
    <row spans="1:6" r="12">
      <c s="4" r="A12" t="s">
        <v>124</v>
      </c>
    </row>
    <row spans="1:6" r="13">
      <c s="3" r="A13" t="s">
        <v>237</v>
      </c>
    </row>
    <row spans="1:6" r="14">
      <c s="4" r="A14" t="s">
        <v>455</v>
      </c>
      <c s="6" r="D14" t="n">
        <v>190</v>
      </c>
    </row>
    <row spans="1:6" r="15">
      <c s="4" r="A15" t="s">
        <v>454</v>
      </c>
      <c s="6" r="E15" t="n">
        <v>15467500</v>
      </c>
    </row>
    <row spans="1:6" r="16">
      <c s="4" r="A16" t="s">
        <v>456</v>
      </c>
    </row>
    <row spans="1:6" r="17">
      <c s="3" r="A17" t="s">
        <v>237</v>
      </c>
    </row>
    <row spans="1:6" r="18">
      <c s="4" r="A18" t="s">
        <v>454</v>
      </c>
      <c s="6" r="C18" t="n">
        <v>15467500</v>
      </c>
    </row>
    <row spans="1:6" r="19">
      <c s="4" r="A19" t="s">
        <v>457</v>
      </c>
      <c s="7" r="C19" t="n">
        <v>12</v>
      </c>
    </row>
    <row spans="1:6" r="20">
      <c s="4" r="A20" t="s">
        <v>1107</v>
      </c>
      <c s="10" r="C20" t="n">
        <v>185.6</v>
      </c>
    </row>
    <row spans="1:6" r="21">
      <c s="4" r="A21" t="s">
        <v>458</v>
      </c>
      <c s="11" r="C21" t="n">
        <v>167.7</v>
      </c>
    </row>
    <row spans="1:6" r="22">
      <c s="4" r="A22" t="s">
        <v>1108</v>
      </c>
      <c s="11" r="C22" t="n">
        <v>12.5</v>
      </c>
    </row>
    <row spans="1:6" r="23">
      <c s="4" r="A23" t="s">
        <v>1109</v>
      </c>
      <c s="10" r="C23" t="n">
        <v>5.4</v>
      </c>
    </row>
    <row spans="1:6" r="24">
      <c s="4" r="A24" t="s">
        <v>459</v>
      </c>
    </row>
    <row spans="1:6" r="25">
      <c s="3" r="A25" t="s">
        <v>237</v>
      </c>
    </row>
    <row spans="1:6" r="26">
      <c s="4" r="A26" t="s">
        <v>1109</v>
      </c>
      <c s="10" r="B26" t="n">
        <v>0.9</v>
      </c>
    </row>
    <row spans="1:6" r="27">
      <c s="4" r="A27" t="s">
        <v>461</v>
      </c>
    </row>
    <row spans="1:6" r="28">
      <c s="3" r="A28" t="s">
        <v>237</v>
      </c>
    </row>
    <row spans="1:6" r="29">
      <c s="4" r="A29" t="s">
        <v>462</v>
      </c>
      <c s="4" r="B29" t="s">
        <v>46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1110</v>
      </c>
      <c s="2" r="B1" t="s">
        <v>86</v>
      </c>
      <c s="2" r="H1" t="s">
        <v>87</v>
      </c>
      <c s="2" r="J1" t="s">
        <v>1</v>
      </c>
    </row>
    <row spans="1:12" r="2">
      <c s="2" r="B2" t="s">
        <v>2</v>
      </c>
      <c s="2" r="C2" t="s">
        <v>4</v>
      </c>
      <c s="2" r="D2" t="s">
        <v>88</v>
      </c>
      <c s="2" r="E2" t="s">
        <v>30</v>
      </c>
      <c s="2" r="F2" t="s">
        <v>89</v>
      </c>
      <c s="2" r="G2" t="s">
        <v>90</v>
      </c>
      <c s="2" r="H2" t="s">
        <v>91</v>
      </c>
      <c s="2" r="I2" t="s">
        <v>92</v>
      </c>
      <c s="2" r="J2" t="s">
        <v>2</v>
      </c>
      <c s="2" r="K2" t="s">
        <v>30</v>
      </c>
      <c s="2" r="L2" t="s">
        <v>93</v>
      </c>
    </row>
    <row spans="1:12" r="3">
      <c s="4" r="A3" t="s">
        <v>105</v>
      </c>
      <c s="7" r="B3" t="n">
        <v>9961</v>
      </c>
      <c s="7" r="C3" t="n">
        <v>11038</v>
      </c>
      <c s="7" r="D3" t="n">
        <v>4883</v>
      </c>
      <c s="7" r="E3" t="n">
        <v>9273</v>
      </c>
      <c s="7" r="F3" t="n">
        <v>11115</v>
      </c>
      <c s="7" r="G3" t="n">
        <v>2507</v>
      </c>
      <c s="7" r="H3" t="n">
        <v>12380</v>
      </c>
      <c s="7" r="I3" t="n">
        <v>10223</v>
      </c>
      <c s="7" r="J3" t="n">
        <v>38262</v>
      </c>
      <c s="7" r="K3" t="n">
        <v>33118</v>
      </c>
      <c s="7" r="L3" t="n">
        <v>8171</v>
      </c>
    </row>
    <row spans="1:12" r="4">
      <c s="4" r="A4" t="s">
        <v>1111</v>
      </c>
      <c s="6" r="B4" t="n">
        <v>73191829</v>
      </c>
      <c s="6" r="C4" t="n">
        <v>73090917</v>
      </c>
      <c s="6" r="D4" t="n">
        <v>73084282</v>
      </c>
      <c s="6" r="E4" t="n">
        <v>73074360</v>
      </c>
      <c s="6" r="F4" t="n">
        <v>57259361</v>
      </c>
      <c s="6" r="G4" t="n">
        <v>57171190</v>
      </c>
      <c s="6" r="H4" t="n">
        <v>73116746</v>
      </c>
      <c s="6" r="I4" t="n">
        <v>59101972</v>
      </c>
      <c s="6" r="J4" t="n">
        <v>73121964</v>
      </c>
      <c s="6" r="K4" t="n">
        <v>61455584</v>
      </c>
      <c s="6" r="L4" t="n">
        <v>57030099</v>
      </c>
    </row>
    <row spans="1:12" r="5">
      <c s="3" r="A5" t="s">
        <v>1112</v>
      </c>
    </row>
    <row spans="1:12" r="6">
      <c s="4" r="A6" t="s">
        <v>1113</v>
      </c>
      <c s="6" r="B6" t="n">
        <v>77497406</v>
      </c>
      <c s="6" r="C6" t="n">
        <v>76893066</v>
      </c>
      <c s="6" r="D6" t="n">
        <v>76654281</v>
      </c>
      <c s="6" r="E6" t="n">
        <v>76193944</v>
      </c>
      <c s="6" r="F6" t="n">
        <v>59312773</v>
      </c>
      <c s="6" r="G6" t="n">
        <v>59495270</v>
      </c>
      <c s="6" r="H6" t="n">
        <v>77404466</v>
      </c>
      <c s="6" r="I6" t="n">
        <v>61232212</v>
      </c>
      <c s="6" r="J6" t="n">
        <v>77141621</v>
      </c>
      <c s="6" r="K6" t="n">
        <v>63841118</v>
      </c>
      <c s="6" r="L6" t="n">
        <v>59387487</v>
      </c>
    </row>
    <row spans="1:12" r="7">
      <c s="4" r="A7" t="s">
        <v>1114</v>
      </c>
      <c s="9" r="B7" t="n">
        <v>0.14</v>
      </c>
      <c s="9" r="C7" t="n">
        <v>0.15</v>
      </c>
      <c s="9" r="D7" t="n">
        <v>0.07000000000000001</v>
      </c>
      <c s="9" r="E7" t="n">
        <v>0.13</v>
      </c>
      <c s="9" r="F7" t="n">
        <v>0.19</v>
      </c>
      <c s="9" r="G7" t="n">
        <v>0.04</v>
      </c>
      <c s="9" r="H7" t="n">
        <v>0.17</v>
      </c>
      <c s="9" r="I7" t="n">
        <v>0.17</v>
      </c>
      <c s="9" r="J7" t="n">
        <v>0.52</v>
      </c>
      <c s="9" r="K7" t="n">
        <v>0.54</v>
      </c>
      <c s="9" r="L7" t="n">
        <v>0.14</v>
      </c>
    </row>
    <row spans="1:12" r="8">
      <c s="4" r="A8" t="s">
        <v>1115</v>
      </c>
      <c s="9" r="B8" t="n">
        <v>0.13</v>
      </c>
      <c s="9" r="C8" t="n">
        <v>0.14</v>
      </c>
      <c s="9" r="D8" t="n">
        <v>0.06</v>
      </c>
      <c s="9" r="E8" t="n">
        <v>0.12</v>
      </c>
      <c s="9" r="F8" t="n">
        <v>0.19</v>
      </c>
      <c s="9" r="G8" t="n">
        <v>0.04</v>
      </c>
      <c s="9" r="H8" t="n">
        <v>0.16</v>
      </c>
      <c s="9" r="I8" t="n">
        <v>0.17</v>
      </c>
      <c s="9" r="J8" t="n">
        <v>0.5</v>
      </c>
      <c s="9" r="K8" t="n">
        <v>0.52</v>
      </c>
      <c s="9" r="L8" t="n">
        <v>0.14</v>
      </c>
    </row>
    <row spans="1:12" r="9">
      <c s="4" r="A9" t="s">
        <v>954</v>
      </c>
    </row>
    <row spans="1:12" r="10">
      <c s="3" r="A10" t="s">
        <v>1112</v>
      </c>
    </row>
    <row spans="1:12" r="11">
      <c s="4" r="A11" t="s">
        <v>1116</v>
      </c>
      <c s="6" r="J11" t="n">
        <v>4019657</v>
      </c>
      <c s="6" r="K11" t="n">
        <v>2385534</v>
      </c>
      <c s="6" r="L11" t="n">
        <v>2357388</v>
      </c>
    </row>
    <row spans="1:12" r="12">
      <c s="4" r="A12" t="s">
        <v>520</v>
      </c>
    </row>
    <row spans="1:12" r="13">
      <c s="4" r="A13" t="s">
        <v>105</v>
      </c>
      <c s="7" r="J13" t="n">
        <v>38262</v>
      </c>
      <c s="7" r="K13" t="n">
        <v>33118</v>
      </c>
      <c s="7" r="L13" t="n">
        <v>8171</v>
      </c>
    </row>
  </sheetData>
  <mergeCells count="4">
    <mergeCell ref="A1:A2"/>
    <mergeCell ref="B1:G1"/>
    <mergeCell ref="H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7</v>
      </c>
      <c s="2" r="B1" t="s">
        <v>1</v>
      </c>
    </row>
    <row spans="1:4" r="2">
      <c s="2" r="B2" t="s">
        <v>2</v>
      </c>
      <c s="2" r="C2" t="s">
        <v>30</v>
      </c>
      <c s="2" r="D2" t="s">
        <v>93</v>
      </c>
    </row>
    <row spans="1:4" r="3">
      <c s="3" r="A3" t="s">
        <v>239</v>
      </c>
    </row>
    <row spans="1:4" r="4">
      <c s="4" r="A4" t="s">
        <v>1118</v>
      </c>
      <c s="6" r="B4" t="n">
        <v>22158</v>
      </c>
      <c s="6" r="C4" t="n">
        <v>1596950</v>
      </c>
      <c s="6" r="D4"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0"/>
    <col customWidth="1" max="2" min="2" width="26"/>
    <col customWidth="1" max="3" min="3" width="21"/>
    <col customWidth="1" max="4" min="4" width="21"/>
  </cols>
  <sheetData>
    <row spans="1:4" r="1">
      <c s="1" r="A1" t="s">
        <v>1119</v>
      </c>
      <c s="2" r="B1" t="s">
        <v>1</v>
      </c>
    </row>
    <row spans="1:4" r="2">
      <c s="2" r="B2" t="s">
        <v>431</v>
      </c>
      <c s="2" r="C2" t="s">
        <v>432</v>
      </c>
      <c s="2" r="D2" t="s">
        <v>433</v>
      </c>
    </row>
    <row spans="1:4" r="3">
      <c s="3" r="A3" t="s">
        <v>242</v>
      </c>
    </row>
    <row spans="1:4" r="4">
      <c s="4" r="A4" t="s">
        <v>1120</v>
      </c>
      <c s="7" r="B4" t="n">
        <v>12763</v>
      </c>
      <c s="7" r="C4" t="n">
        <v>11924</v>
      </c>
      <c s="7" r="D4" t="n">
        <v>10948</v>
      </c>
    </row>
    <row spans="1:4" r="5">
      <c s="3" r="A5" t="s">
        <v>411</v>
      </c>
    </row>
    <row spans="1:4" r="6">
      <c s="4" r="A6" t="s">
        <v>1121</v>
      </c>
      <c s="7" r="B6" t="n">
        <v>4900</v>
      </c>
      <c s="6" r="C6" t="n">
        <v>3500</v>
      </c>
    </row>
    <row spans="1:4" r="7">
      <c s="4" r="A7" t="s">
        <v>443</v>
      </c>
    </row>
    <row spans="1:4" r="8">
      <c s="3" r="A8" t="s">
        <v>242</v>
      </c>
    </row>
    <row spans="1:4" r="9">
      <c s="4" r="A9" t="s">
        <v>437</v>
      </c>
      <c s="4" r="B9" t="s">
        <v>438</v>
      </c>
    </row>
    <row spans="1:4" r="10">
      <c s="4" r="A10" t="s">
        <v>436</v>
      </c>
    </row>
    <row spans="1:4" r="11">
      <c s="3" r="A11" t="s">
        <v>242</v>
      </c>
    </row>
    <row spans="1:4" r="12">
      <c s="4" r="A12" t="s">
        <v>445</v>
      </c>
      <c s="6" r="B12" t="n">
        <v>15</v>
      </c>
    </row>
    <row spans="1:4" r="13">
      <c s="4" r="A13" t="s">
        <v>436</v>
      </c>
    </row>
    <row spans="1:4" r="14">
      <c s="3" r="A14" t="s">
        <v>242</v>
      </c>
    </row>
    <row spans="1:4" r="15">
      <c s="4" r="A15" t="s">
        <v>437</v>
      </c>
      <c s="4" r="B15" t="s">
        <v>438</v>
      </c>
    </row>
    <row spans="1:4" r="16">
      <c s="4" r="A16" t="s">
        <v>1120</v>
      </c>
      <c s="7" r="B16" t="n">
        <v>12800</v>
      </c>
      <c s="6" r="C16" t="n">
        <v>11900</v>
      </c>
    </row>
    <row spans="1:4" r="17">
      <c s="3" r="A17" t="s">
        <v>411</v>
      </c>
    </row>
    <row spans="1:4" r="18">
      <c s="4" r="A18" t="s">
        <v>1122</v>
      </c>
      <c s="6" r="B18" t="n">
        <v>15943</v>
      </c>
      <c s="6" r="C18" t="n">
        <v>19923</v>
      </c>
    </row>
    <row spans="1:4" r="19">
      <c s="4" r="A19" t="s">
        <v>1123</v>
      </c>
      <c s="6" r="B19" t="n">
        <v>12028</v>
      </c>
      <c s="6" r="C19" t="n">
        <v>4540</v>
      </c>
    </row>
    <row spans="1:4" r="20">
      <c s="4" r="A20" t="s">
        <v>590</v>
      </c>
      <c s="6" r="B20" t="n">
        <v>13223</v>
      </c>
      <c s="6" r="C20" t="n">
        <v>14066</v>
      </c>
    </row>
    <row spans="1:4" r="21">
      <c s="4" r="A21" t="s">
        <v>1124</v>
      </c>
      <c s="6" r="B21" t="n">
        <v>5167</v>
      </c>
      <c s="6" r="C21" t="n">
        <v>2493</v>
      </c>
    </row>
    <row spans="1:4" r="22">
      <c s="4" r="A22" t="s">
        <v>1125</v>
      </c>
      <c s="6" r="B22" t="n">
        <v>80775</v>
      </c>
      <c s="6" r="C22" t="n">
        <v>80667</v>
      </c>
      <c s="6" r="D22" t="n">
        <v>77167</v>
      </c>
    </row>
    <row spans="1:4" r="23">
      <c s="4" r="A23" t="s">
        <v>1126</v>
      </c>
      <c s="6" r="B23" t="n">
        <v>15284</v>
      </c>
      <c s="6" r="C23" t="n">
        <v>14574</v>
      </c>
      <c s="6" r="D23" t="n">
        <v>13675</v>
      </c>
    </row>
    <row spans="1:4" r="24">
      <c s="4" r="A24" t="s">
        <v>1127</v>
      </c>
      <c s="6" r="B24" t="n">
        <v>2748</v>
      </c>
      <c s="6" r="C24" t="n">
        <v>2074</v>
      </c>
      <c s="6" r="D24" t="n">
        <v>3298</v>
      </c>
    </row>
    <row spans="1:4" r="25">
      <c s="4" r="A25" t="s">
        <v>105</v>
      </c>
      <c s="6" r="B25" t="n">
        <v>2748</v>
      </c>
      <c s="6" r="C25" t="n">
        <v>2074</v>
      </c>
      <c s="7" r="D25" t="n">
        <v>3298</v>
      </c>
    </row>
    <row spans="1:4" r="26">
      <c s="4" r="A26" t="s">
        <v>1121</v>
      </c>
      <c s="7" r="B26" t="n">
        <v>4900</v>
      </c>
      <c s="7" r="C26" t="n">
        <v>3500</v>
      </c>
    </row>
    <row spans="1:4" r="27">
      <c s="4" r="A27" t="s">
        <v>1128</v>
      </c>
    </row>
    <row spans="1:4" r="28">
      <c s="3" r="A28" t="s">
        <v>242</v>
      </c>
    </row>
    <row spans="1:4" r="29">
      <c s="4" r="A29" t="s">
        <v>437</v>
      </c>
      <c s="4" r="B29" t="s">
        <v>4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25"/>
    <col customWidth="1" max="3" min="3" width="18"/>
    <col customWidth="1" max="4" min="4" width="18"/>
  </cols>
  <sheetData>
    <row spans="1:4" r="1">
      <c s="1" r="A1" t="s">
        <v>1129</v>
      </c>
      <c s="2" r="B1" t="s">
        <v>1130</v>
      </c>
      <c s="2" r="C1" t="s">
        <v>1131</v>
      </c>
      <c s="2" r="D1" t="s">
        <v>506</v>
      </c>
    </row>
    <row spans="1:4" r="2">
      <c s="3" r="A2" t="s">
        <v>1132</v>
      </c>
    </row>
    <row spans="1:4" r="3">
      <c s="4" r="A3" t="s">
        <v>1133</v>
      </c>
      <c s="7" r="B3" t="n">
        <v>67827</v>
      </c>
    </row>
    <row spans="1:4" r="4">
      <c s="4" r="A4" t="s">
        <v>1134</v>
      </c>
      <c s="6" r="B4" t="n">
        <v>-3685</v>
      </c>
    </row>
    <row spans="1:4" r="5">
      <c s="4" r="A5" t="s">
        <v>1135</v>
      </c>
      <c s="6" r="B5" t="n">
        <v>64142</v>
      </c>
    </row>
    <row spans="1:4" r="6">
      <c s="4" r="A6" t="s">
        <v>1136</v>
      </c>
      <c s="6" r="B6" t="n">
        <v>3772</v>
      </c>
    </row>
    <row spans="1:4" r="7">
      <c s="4" r="A7" t="s">
        <v>566</v>
      </c>
      <c s="6" r="B7" t="n">
        <v>67914</v>
      </c>
    </row>
    <row spans="1:4" r="8">
      <c s="3" r="A8" t="s">
        <v>568</v>
      </c>
    </row>
    <row spans="1:4" r="9">
      <c s="4" r="A9" t="s">
        <v>42</v>
      </c>
      <c s="6" r="B9" t="n">
        <v>11176</v>
      </c>
    </row>
    <row spans="1:4" r="10">
      <c s="4" r="A10" t="s">
        <v>128</v>
      </c>
      <c s="7" r="B10" t="n">
        <v>67914</v>
      </c>
    </row>
    <row spans="1:4" r="11">
      <c s="4" r="A11" t="s">
        <v>245</v>
      </c>
    </row>
    <row spans="1:4" r="12">
      <c s="3" r="A12" t="s">
        <v>1132</v>
      </c>
    </row>
    <row spans="1:4" r="13">
      <c s="4" r="A13" t="s">
        <v>535</v>
      </c>
      <c s="6" r="B13" t="n">
        <v>33</v>
      </c>
      <c s="6" r="C13" t="n">
        <v>33</v>
      </c>
      <c s="6" r="D13" t="n">
        <v>28</v>
      </c>
    </row>
    <row spans="1:4" r="14">
      <c s="4" r="A14" t="s">
        <v>536</v>
      </c>
      <c s="6" r="B14" t="n">
        <v>5</v>
      </c>
    </row>
    <row spans="1:4" r="15">
      <c s="4" r="A15" t="s">
        <v>528</v>
      </c>
    </row>
    <row spans="1:4" r="16">
      <c s="3" r="A16" t="s">
        <v>568</v>
      </c>
    </row>
    <row spans="1:4" r="17">
      <c s="4" r="A17" t="s">
        <v>528</v>
      </c>
      <c s="7" r="B17" t="n">
        <v>54750</v>
      </c>
    </row>
    <row spans="1:4" r="18">
      <c s="4" r="A18" t="s">
        <v>1137</v>
      </c>
    </row>
    <row spans="1:4" r="19">
      <c s="3" r="A19" t="s">
        <v>568</v>
      </c>
    </row>
    <row spans="1:4" r="20">
      <c s="4" r="A20" t="s">
        <v>1138</v>
      </c>
      <c s="7" r="B20" t="n">
        <v>19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1139</v>
      </c>
      <c s="2" r="B1" t="s">
        <v>1</v>
      </c>
    </row>
    <row spans="1:3" r="2">
      <c s="2" r="B2" t="s">
        <v>2</v>
      </c>
      <c s="2" r="C2" t="s">
        <v>1140</v>
      </c>
    </row>
    <row spans="1:3" r="3">
      <c s="3" r="A3" t="s">
        <v>247</v>
      </c>
    </row>
    <row spans="1:3" r="4">
      <c s="4" r="A4" t="s">
        <v>1141</v>
      </c>
      <c s="7" r="C4" t="n">
        <v>25000</v>
      </c>
    </row>
    <row spans="1:3" r="5">
      <c s="4" r="A5" t="s">
        <v>151</v>
      </c>
      <c s="7" r="B5" t="n">
        <v>129</v>
      </c>
    </row>
    <row spans="1:3" r="6">
      <c s="4" r="A6" t="s">
        <v>152</v>
      </c>
      <c s="6" r="B6" t="n">
        <v>73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1142</v>
      </c>
      <c s="2" r="B1" t="s">
        <v>86</v>
      </c>
      <c s="2" r="H1" t="s">
        <v>87</v>
      </c>
      <c s="2" r="J1" t="s">
        <v>1</v>
      </c>
    </row>
    <row spans="1:12" r="2">
      <c s="2" r="B2" t="s">
        <v>2</v>
      </c>
      <c s="2" r="C2" t="s">
        <v>4</v>
      </c>
      <c s="2" r="D2" t="s">
        <v>88</v>
      </c>
      <c s="2" r="E2" t="s">
        <v>30</v>
      </c>
      <c s="2" r="F2" t="s">
        <v>89</v>
      </c>
      <c s="2" r="G2" t="s">
        <v>90</v>
      </c>
      <c s="2" r="H2" t="s">
        <v>91</v>
      </c>
      <c s="2" r="I2" t="s">
        <v>92</v>
      </c>
      <c s="2" r="J2" t="s">
        <v>2</v>
      </c>
      <c s="2" r="K2" t="s">
        <v>30</v>
      </c>
      <c s="2" r="L2" t="s">
        <v>93</v>
      </c>
    </row>
    <row spans="1:12" r="3">
      <c s="4" r="A3" t="s">
        <v>95</v>
      </c>
      <c s="7" r="B3" t="n">
        <v>997626</v>
      </c>
      <c s="7" r="C3" t="n">
        <v>905121</v>
      </c>
      <c s="7" r="D3" t="n">
        <v>822170</v>
      </c>
      <c s="7" r="E3" t="n">
        <v>839336</v>
      </c>
      <c s="7" r="F3" t="n">
        <v>828071</v>
      </c>
      <c s="7" r="G3" t="n">
        <v>735016</v>
      </c>
      <c s="7" r="H3" t="n">
        <v>1246063</v>
      </c>
      <c s="7" r="I3" t="n">
        <v>1131821</v>
      </c>
      <c s="7" r="J3" t="n">
        <v>3970980</v>
      </c>
      <c s="7" r="K3" t="n">
        <v>3534244</v>
      </c>
      <c s="7" r="L3" t="n">
        <v>3210293</v>
      </c>
    </row>
    <row spans="1:12" r="4">
      <c s="4" r="A4" t="s">
        <v>96</v>
      </c>
      <c s="6" r="B4" t="n">
        <v>849753</v>
      </c>
      <c s="6" r="C4" t="n">
        <v>763538</v>
      </c>
      <c s="6" r="D4" t="n">
        <v>700005</v>
      </c>
      <c s="6" r="E4" t="n">
        <v>714325</v>
      </c>
      <c s="6" r="F4" t="n">
        <v>699886</v>
      </c>
      <c s="6" r="G4" t="n">
        <v>630427</v>
      </c>
      <c s="6" r="H4" t="n">
        <v>1058824</v>
      </c>
      <c s="6" r="I4" t="n">
        <v>962317</v>
      </c>
      <c s="6" r="J4" t="n">
        <v>3372120</v>
      </c>
      <c s="6" r="K4" t="n">
        <v>3006955</v>
      </c>
      <c s="6" r="L4" t="n">
        <v>2736357</v>
      </c>
    </row>
    <row spans="1:12" r="5">
      <c s="4" r="A5" t="s">
        <v>97</v>
      </c>
      <c s="6" r="B5" t="n">
        <v>147873</v>
      </c>
      <c s="6" r="C5" t="n">
        <v>141583</v>
      </c>
      <c s="6" r="D5" t="n">
        <v>122165</v>
      </c>
      <c s="6" r="E5" t="n">
        <v>125011</v>
      </c>
      <c s="6" r="F5" t="n">
        <v>128185</v>
      </c>
      <c s="6" r="G5" t="n">
        <v>104589</v>
      </c>
      <c s="6" r="H5" t="n">
        <v>187239</v>
      </c>
      <c s="6" r="I5" t="n">
        <v>169504</v>
      </c>
      <c s="6" r="J5" t="n">
        <v>598860</v>
      </c>
      <c s="6" r="K5" t="n">
        <v>527289</v>
      </c>
      <c s="6" r="L5" t="n">
        <v>473936</v>
      </c>
    </row>
    <row spans="1:12" r="6">
      <c s="4" r="A6" t="s">
        <v>98</v>
      </c>
      <c s="6" r="B6" t="n">
        <v>125873</v>
      </c>
      <c s="6" r="C6" t="n">
        <v>114131</v>
      </c>
      <c s="6" r="D6" t="n">
        <v>106951</v>
      </c>
      <c s="6" r="E6" t="n">
        <v>104001</v>
      </c>
      <c s="6" r="F6" t="n">
        <v>101491</v>
      </c>
      <c s="6" r="G6" t="n">
        <v>92358</v>
      </c>
      <c s="6" r="H6" t="n">
        <v>157040</v>
      </c>
      <c s="6" r="I6" t="n">
        <v>140678</v>
      </c>
      <c s="6" r="J6" t="n">
        <v>503995</v>
      </c>
      <c s="6" r="K6" t="n">
        <v>438528</v>
      </c>
      <c s="6" r="L6" t="n">
        <v>387133</v>
      </c>
    </row>
    <row spans="1:12" r="7">
      <c s="4" r="A7" t="s">
        <v>99</v>
      </c>
      <c s="6" r="B7" t="n">
        <v>22000</v>
      </c>
      <c s="6" r="C7" t="n">
        <v>27452</v>
      </c>
      <c s="6" r="D7" t="n">
        <v>15214</v>
      </c>
      <c s="6" r="E7" t="n">
        <v>21010</v>
      </c>
      <c s="6" r="F7" t="n">
        <v>26694</v>
      </c>
      <c s="6" r="G7" t="n">
        <v>12231</v>
      </c>
      <c s="6" r="H7" t="n">
        <v>30199</v>
      </c>
      <c s="6" r="I7" t="n">
        <v>28826</v>
      </c>
      <c s="6" r="J7" t="n">
        <v>94865</v>
      </c>
      <c s="6" r="K7" t="n">
        <v>88761</v>
      </c>
      <c s="6" r="L7" t="n">
        <v>86803</v>
      </c>
    </row>
    <row spans="1:12" r="8">
      <c s="4" r="A8" t="s">
        <v>100</v>
      </c>
      <c s="6" r="B8" t="n">
        <v>7680</v>
      </c>
      <c s="6" r="C8" t="n">
        <v>7676</v>
      </c>
      <c s="6" r="D8" t="n">
        <v>7998</v>
      </c>
      <c s="6" r="E8" t="n">
        <v>8119</v>
      </c>
      <c s="6" r="F8" t="n">
        <v>8922</v>
      </c>
      <c s="6" r="G8" t="n">
        <v>8836</v>
      </c>
      <c s="6" r="H8" t="n">
        <v>9333</v>
      </c>
      <c s="6" r="I8" t="n">
        <v>11725</v>
      </c>
      <c s="6" r="J8" t="n">
        <v>32687</v>
      </c>
      <c s="6" r="K8" t="n">
        <v>37602</v>
      </c>
      <c s="6" r="L8" t="n">
        <v>50365</v>
      </c>
    </row>
    <row spans="1:12" r="9">
      <c s="4" r="A9" t="s">
        <v>101</v>
      </c>
      <c s="6" r="C9" t="n">
        <v>-2192</v>
      </c>
      <c s="6" r="I9" t="n">
        <v>-2224</v>
      </c>
      <c s="6" r="J9" t="n">
        <v>2192</v>
      </c>
      <c s="6" r="K9" t="n">
        <v>2224</v>
      </c>
      <c s="6" r="L9" t="n">
        <v>24487</v>
      </c>
    </row>
    <row spans="1:12" r="10">
      <c s="4" r="A10" t="s">
        <v>102</v>
      </c>
      <c s="6" r="B10" t="n">
        <v>333</v>
      </c>
      <c s="6" r="C10" t="n">
        <v>392</v>
      </c>
      <c s="6" r="D10" t="n">
        <v>515</v>
      </c>
      <c s="6" r="E10" t="n">
        <v>5</v>
      </c>
      <c s="6" r="F10" t="n">
        <v>262</v>
      </c>
      <c s="6" r="G10" t="n">
        <v>452</v>
      </c>
      <c s="6" r="H10" t="n">
        <v>138</v>
      </c>
      <c s="6" r="I10" t="n">
        <v>318</v>
      </c>
      <c s="6" r="J10" t="n">
        <v>1378</v>
      </c>
      <c s="6" r="K10" t="n">
        <v>1037</v>
      </c>
      <c s="6" r="L10" t="n">
        <v>1649</v>
      </c>
    </row>
    <row spans="1:12" r="11">
      <c s="4" r="A11" t="s">
        <v>103</v>
      </c>
      <c s="6" r="B11" t="n">
        <v>14653</v>
      </c>
      <c s="6" r="C11" t="n">
        <v>17976</v>
      </c>
      <c s="6" r="D11" t="n">
        <v>7731</v>
      </c>
      <c s="6" r="E11" t="n">
        <v>12896</v>
      </c>
      <c s="6" r="F11" t="n">
        <v>18034</v>
      </c>
      <c s="6" r="G11" t="n">
        <v>3847</v>
      </c>
      <c s="6" r="H11" t="n">
        <v>21004</v>
      </c>
      <c s="6" r="I11" t="n">
        <v>15195</v>
      </c>
      <c s="6" r="J11" t="n">
        <v>61364</v>
      </c>
      <c s="6" r="K11" t="n">
        <v>49972</v>
      </c>
      <c s="6" r="L11" t="n">
        <v>13600</v>
      </c>
    </row>
    <row spans="1:12" r="12">
      <c s="4" r="A12" t="s">
        <v>104</v>
      </c>
      <c s="6" r="B12" t="n">
        <v>-4692</v>
      </c>
      <c s="6" r="C12" t="n">
        <v>-6938</v>
      </c>
      <c s="6" r="D12" t="n">
        <v>-2848</v>
      </c>
      <c s="6" r="E12" t="n">
        <v>-3623</v>
      </c>
      <c s="6" r="F12" t="n">
        <v>-6919</v>
      </c>
      <c s="6" r="G12" t="n">
        <v>-1340</v>
      </c>
      <c s="6" r="H12" t="n">
        <v>-8624</v>
      </c>
      <c s="6" r="I12" t="n">
        <v>-4972</v>
      </c>
      <c s="6" r="J12" t="n">
        <v>-23102</v>
      </c>
      <c s="6" r="K12" t="n">
        <v>-16854</v>
      </c>
      <c s="6" r="L12" t="n">
        <v>-5429</v>
      </c>
    </row>
    <row spans="1:12" r="13">
      <c s="4" r="A13" t="s">
        <v>105</v>
      </c>
      <c s="7" r="B13" t="n">
        <v>9961</v>
      </c>
      <c s="7" r="C13" t="n">
        <v>11038</v>
      </c>
      <c s="7" r="D13" t="n">
        <v>4883</v>
      </c>
      <c s="7" r="E13" t="n">
        <v>9273</v>
      </c>
      <c s="7" r="F13" t="n">
        <v>11115</v>
      </c>
      <c s="7" r="G13" t="n">
        <v>2507</v>
      </c>
      <c s="7" r="H13" t="n">
        <v>12380</v>
      </c>
      <c s="7" r="I13" t="n">
        <v>10223</v>
      </c>
      <c s="7" r="J13" t="n">
        <v>38262</v>
      </c>
      <c s="7" r="K13" t="n">
        <v>33118</v>
      </c>
      <c s="7" r="L13" t="n">
        <v>8171</v>
      </c>
    </row>
    <row spans="1:12" r="14">
      <c s="4" r="A14" t="s">
        <v>106</v>
      </c>
      <c s="9" r="B14" t="n">
        <v>0.14</v>
      </c>
      <c s="9" r="C14" t="n">
        <v>0.15</v>
      </c>
      <c s="9" r="D14" t="n">
        <v>0.07000000000000001</v>
      </c>
      <c s="9" r="E14" t="n">
        <v>0.13</v>
      </c>
      <c s="9" r="F14" t="n">
        <v>0.19</v>
      </c>
      <c s="9" r="G14" t="n">
        <v>0.04</v>
      </c>
      <c s="9" r="H14" t="n">
        <v>0.17</v>
      </c>
      <c s="9" r="I14" t="n">
        <v>0.17</v>
      </c>
      <c s="9" r="J14" t="n">
        <v>0.52</v>
      </c>
      <c s="9" r="K14" t="n">
        <v>0.54</v>
      </c>
      <c s="9" r="L14" t="n">
        <v>0.14</v>
      </c>
    </row>
    <row spans="1:12" r="15">
      <c s="4" r="A15" t="s">
        <v>107</v>
      </c>
      <c s="9" r="B15" t="n">
        <v>0.13</v>
      </c>
      <c s="9" r="C15" t="n">
        <v>0.14</v>
      </c>
      <c s="9" r="D15" t="n">
        <v>0.06</v>
      </c>
      <c s="9" r="E15" t="n">
        <v>0.12</v>
      </c>
      <c s="9" r="F15" t="n">
        <v>0.19</v>
      </c>
      <c s="9" r="G15" t="n">
        <v>0.04</v>
      </c>
      <c s="9" r="H15" t="n">
        <v>0.16</v>
      </c>
      <c s="9" r="I15" t="n">
        <v>0.17</v>
      </c>
      <c s="9" r="J15" t="n">
        <v>0.5</v>
      </c>
      <c s="9" r="K15" t="n">
        <v>0.52</v>
      </c>
      <c s="9" r="L15" t="n">
        <v>0.14</v>
      </c>
    </row>
    <row spans="1:12" r="16">
      <c s="3" r="A16" t="s">
        <v>108</v>
      </c>
    </row>
    <row spans="1:12" r="17">
      <c s="4" r="A17" t="s">
        <v>109</v>
      </c>
      <c s="6" r="B17" t="n">
        <v>73191829</v>
      </c>
      <c s="6" r="C17" t="n">
        <v>73090917</v>
      </c>
      <c s="6" r="D17" t="n">
        <v>73084282</v>
      </c>
      <c s="6" r="E17" t="n">
        <v>73074360</v>
      </c>
      <c s="6" r="F17" t="n">
        <v>57259361</v>
      </c>
      <c s="6" r="G17" t="n">
        <v>57171190</v>
      </c>
      <c s="6" r="H17" t="n">
        <v>73116746</v>
      </c>
      <c s="6" r="I17" t="n">
        <v>59101972</v>
      </c>
      <c s="6" r="J17" t="n">
        <v>73121964</v>
      </c>
      <c s="6" r="K17" t="n">
        <v>61455584</v>
      </c>
      <c s="6" r="L17" t="n">
        <v>57030099</v>
      </c>
    </row>
    <row spans="1:12" r="18">
      <c s="4" r="A18" t="s">
        <v>110</v>
      </c>
      <c s="6" r="B18" t="n">
        <v>77497406</v>
      </c>
      <c s="6" r="C18" t="n">
        <v>76893066</v>
      </c>
      <c s="6" r="D18" t="n">
        <v>76654281</v>
      </c>
      <c s="6" r="E18" t="n">
        <v>76193944</v>
      </c>
      <c s="6" r="F18" t="n">
        <v>59312773</v>
      </c>
      <c s="6" r="G18" t="n">
        <v>59495270</v>
      </c>
      <c s="6" r="H18" t="n">
        <v>77404466</v>
      </c>
      <c s="6" r="I18" t="n">
        <v>61232212</v>
      </c>
      <c s="6" r="J18" t="n">
        <v>77141621</v>
      </c>
      <c s="6" r="K18" t="n">
        <v>63841118</v>
      </c>
      <c s="6" r="L18" t="n">
        <v>59387487</v>
      </c>
    </row>
    <row spans="1:12" r="19">
      <c s="4" r="A19" t="s">
        <v>520</v>
      </c>
    </row>
    <row spans="1:12" r="20">
      <c s="4" r="A20" t="s">
        <v>98</v>
      </c>
      <c s="7" r="J20" t="n">
        <v>14182</v>
      </c>
      <c s="7" r="K20" t="n">
        <v>15892</v>
      </c>
      <c s="7" r="L20" t="n">
        <v>1714</v>
      </c>
    </row>
    <row spans="1:12" r="21">
      <c s="4" r="A21" t="s">
        <v>103</v>
      </c>
      <c s="6" r="J21" t="n">
        <v>-14182</v>
      </c>
      <c s="6" r="K21" t="n">
        <v>-15892</v>
      </c>
      <c s="6" r="L21" t="n">
        <v>-1714</v>
      </c>
    </row>
    <row spans="1:12" r="22">
      <c s="4" r="A22" t="s">
        <v>104</v>
      </c>
      <c s="6" r="J22" t="n">
        <v>5588</v>
      </c>
      <c s="6" r="K22" t="n">
        <v>6268</v>
      </c>
      <c s="6" r="L22" t="n">
        <v>651</v>
      </c>
    </row>
    <row spans="1:12" r="23">
      <c s="4" r="A23" t="s">
        <v>105</v>
      </c>
      <c s="7" r="J23" t="n">
        <v>38262</v>
      </c>
      <c s="7" r="K23" t="n">
        <v>33118</v>
      </c>
      <c s="7" r="L23" t="n">
        <v>8171</v>
      </c>
    </row>
  </sheetData>
  <mergeCells count="4">
    <mergeCell ref="A1:A2"/>
    <mergeCell ref="B1:G1"/>
    <mergeCell ref="H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43</v>
      </c>
      <c s="2" r="B1" t="s">
        <v>2</v>
      </c>
      <c s="2" r="C1" t="s">
        <v>30</v>
      </c>
      <c s="2" r="D1" t="s">
        <v>93</v>
      </c>
      <c s="2" r="E1" t="s">
        <v>562</v>
      </c>
    </row>
    <row spans="1:5" r="2">
      <c s="3" r="A2" t="s">
        <v>31</v>
      </c>
    </row>
    <row spans="1:5" r="3">
      <c s="4" r="A3" t="s">
        <v>32</v>
      </c>
      <c s="7" r="B3" t="n">
        <v>59327</v>
      </c>
      <c s="7" r="C3" t="n">
        <v>106847</v>
      </c>
      <c s="7" r="D3" t="n">
        <v>53699</v>
      </c>
      <c s="7" r="E3" t="n">
        <v>35987</v>
      </c>
    </row>
    <row spans="1:5" r="4">
      <c s="4" r="A4" t="s">
        <v>37</v>
      </c>
      <c s="6" r="B4" t="n">
        <v>372463</v>
      </c>
      <c s="6" r="C4" t="n">
        <v>402868</v>
      </c>
    </row>
    <row spans="1:5" r="5">
      <c s="4" r="A5" t="s">
        <v>48</v>
      </c>
      <c s="6" r="B5" t="n">
        <v>376122</v>
      </c>
      <c s="6" r="C5" t="n">
        <v>325289</v>
      </c>
    </row>
    <row spans="1:5" r="6">
      <c s="4" r="A6" t="s">
        <v>53</v>
      </c>
      <c s="6" r="B6" t="n">
        <v>1821289</v>
      </c>
      <c s="6" r="C6" t="n">
        <v>1729292</v>
      </c>
      <c s="6" r="D6" t="n">
        <v>1599541</v>
      </c>
    </row>
    <row spans="1:5" r="7">
      <c s="3" r="A7" t="s">
        <v>54</v>
      </c>
    </row>
    <row spans="1:5" r="8">
      <c s="4" r="A8" t="s">
        <v>57</v>
      </c>
      <c s="6" r="B8" t="n">
        <v>77374</v>
      </c>
      <c s="6" r="C8" t="n">
        <v>72667</v>
      </c>
    </row>
    <row spans="1:5" r="9">
      <c s="4" r="A9" t="s">
        <v>59</v>
      </c>
      <c s="7" r="B9" t="n">
        <v>310382</v>
      </c>
      <c s="7" r="C9" t="n">
        <v>286146</v>
      </c>
    </row>
    <row spans="1:5" r="10">
      <c s="4" r="A10" t="s">
        <v>63</v>
      </c>
      <c s="4" r="B10" t="s">
        <v>64</v>
      </c>
      <c s="4" r="C10" t="s">
        <v>64</v>
      </c>
    </row>
    <row spans="1:5" r="11">
      <c s="3" r="A11" t="s">
        <v>65</v>
      </c>
    </row>
    <row spans="1:5" r="12">
      <c s="4" r="A12" t="s">
        <v>1144</v>
      </c>
      <c s="7" r="B12" t="n">
        <v>74</v>
      </c>
      <c s="7" r="C12" t="n">
        <v>74</v>
      </c>
    </row>
    <row spans="1:5" r="13">
      <c s="4" r="A13" t="s">
        <v>68</v>
      </c>
      <c s="6" r="B13" t="n">
        <v>502304</v>
      </c>
      <c s="6" r="C13" t="n">
        <v>489550</v>
      </c>
    </row>
    <row spans="1:5" r="14">
      <c s="4" r="A14" t="s">
        <v>69</v>
      </c>
      <c s="6" r="B14" t="n">
        <v>70181</v>
      </c>
      <c s="6" r="C14" t="n">
        <v>32001</v>
      </c>
    </row>
    <row spans="1:5" r="15">
      <c s="4" r="A15" t="s">
        <v>70</v>
      </c>
      <c s="6" r="B15" t="n">
        <v>-5988</v>
      </c>
      <c s="6" r="C15" t="n">
        <v>-4417</v>
      </c>
      <c s="6" r="D15" t="n">
        <v>30984</v>
      </c>
    </row>
    <row spans="1:5" r="16">
      <c s="4" r="A16" t="s">
        <v>71</v>
      </c>
      <c s="6" r="B16" t="n">
        <v>566571</v>
      </c>
      <c s="6" r="C16" t="n">
        <v>517208</v>
      </c>
      <c s="6" r="D16" t="n">
        <v>341859</v>
      </c>
      <c s="7" r="E16" t="n">
        <v>307023</v>
      </c>
    </row>
    <row spans="1:5" r="17">
      <c s="4" r="A17" t="s">
        <v>72</v>
      </c>
      <c s="7" r="B17" t="n">
        <v>1821289</v>
      </c>
      <c s="7" r="C17" t="n">
        <v>1729292</v>
      </c>
    </row>
    <row spans="1:5" r="18">
      <c s="4" r="A18" t="s">
        <v>83</v>
      </c>
      <c s="6" r="B18" t="n">
        <v>73789608</v>
      </c>
      <c s="6" r="C18" t="n">
        <v>73755388</v>
      </c>
    </row>
    <row spans="1:5" r="19">
      <c s="4" r="A19" t="s">
        <v>84</v>
      </c>
      <c s="6" r="B19" t="n">
        <v>73789608</v>
      </c>
      <c s="6" r="C19" t="n">
        <v>73755388</v>
      </c>
    </row>
    <row spans="1:5" r="20">
      <c s="4" r="A20" t="s">
        <v>520</v>
      </c>
    </row>
    <row spans="1:5" r="21">
      <c s="3" r="A21" t="s">
        <v>31</v>
      </c>
    </row>
    <row spans="1:5" r="22">
      <c s="4" r="A22" t="s">
        <v>32</v>
      </c>
      <c s="7" r="B22" t="n">
        <v>921</v>
      </c>
      <c s="7" r="C22" t="n">
        <v>50</v>
      </c>
      <c s="7" r="D22" t="n">
        <v>50</v>
      </c>
    </row>
    <row spans="1:5" r="23">
      <c s="4" r="A23" t="s">
        <v>1145</v>
      </c>
      <c s="6" r="B23" t="n">
        <v>197109</v>
      </c>
      <c s="6" r="C23" t="n">
        <v>187921</v>
      </c>
    </row>
    <row spans="1:5" r="24">
      <c s="4" r="A24" t="s">
        <v>1146</v>
      </c>
      <c s="6" r="B24" t="n">
        <v>108</v>
      </c>
    </row>
    <row spans="1:5" r="25">
      <c s="4" r="A25" t="s">
        <v>1147</v>
      </c>
      <c s="6" r="B25" t="n">
        <v>9000</v>
      </c>
    </row>
    <row spans="1:5" r="26">
      <c s="4" r="A26" t="s">
        <v>37</v>
      </c>
      <c s="6" r="B26" t="n">
        <v>207138</v>
      </c>
      <c s="6" r="C26" t="n">
        <v>187971</v>
      </c>
    </row>
    <row spans="1:5" r="27">
      <c s="4" r="A27" t="s">
        <v>48</v>
      </c>
      <c s="6" r="C27" t="n">
        <v>294</v>
      </c>
    </row>
    <row spans="1:5" r="28">
      <c s="4" r="A28" t="s">
        <v>1148</v>
      </c>
      <c s="6" r="B28" t="n">
        <v>382740</v>
      </c>
      <c s="6" r="C28" t="n">
        <v>347454</v>
      </c>
    </row>
    <row spans="1:5" r="29">
      <c s="4" r="A29" t="s">
        <v>53</v>
      </c>
      <c s="6" r="B29" t="n">
        <v>589878</v>
      </c>
      <c s="6" r="C29" t="n">
        <v>535719</v>
      </c>
    </row>
    <row spans="1:5" r="30">
      <c s="3" r="A30" t="s">
        <v>54</v>
      </c>
    </row>
    <row spans="1:5" r="31">
      <c s="4" r="A31" t="s">
        <v>57</v>
      </c>
      <c s="6" r="B31" t="n">
        <v>432</v>
      </c>
      <c s="6" r="C31" t="n">
        <v>371</v>
      </c>
    </row>
    <row spans="1:5" r="32">
      <c s="4" r="A32" t="s">
        <v>1149</v>
      </c>
      <c s="6" r="B32" t="n">
        <v>22875</v>
      </c>
      <c s="6" r="C32" t="n">
        <v>18140</v>
      </c>
    </row>
    <row spans="1:5" r="33">
      <c s="4" r="A33" t="s">
        <v>59</v>
      </c>
      <c s="6" r="B33" t="n">
        <v>23307</v>
      </c>
      <c s="6" r="C33" t="n">
        <v>18511</v>
      </c>
    </row>
    <row spans="1:5" r="34">
      <c s="3" r="A34" t="s">
        <v>65</v>
      </c>
    </row>
    <row spans="1:5" r="35">
      <c s="4" r="A35" t="s">
        <v>1144</v>
      </c>
      <c s="6" r="B35" t="n">
        <v>74</v>
      </c>
      <c s="6" r="C35" t="n">
        <v>74</v>
      </c>
    </row>
    <row spans="1:5" r="36">
      <c s="4" r="A36" t="s">
        <v>68</v>
      </c>
      <c s="6" r="B36" t="n">
        <v>502304</v>
      </c>
      <c s="6" r="C36" t="n">
        <v>489550</v>
      </c>
    </row>
    <row spans="1:5" r="37">
      <c s="4" r="A37" t="s">
        <v>69</v>
      </c>
      <c s="6" r="B37" t="n">
        <v>70181</v>
      </c>
      <c s="6" r="C37" t="n">
        <v>32001</v>
      </c>
    </row>
    <row spans="1:5" r="38">
      <c s="4" r="A38" t="s">
        <v>70</v>
      </c>
      <c s="6" r="B38" t="n">
        <v>-5988</v>
      </c>
      <c s="6" r="C38" t="n">
        <v>-4417</v>
      </c>
    </row>
    <row spans="1:5" r="39">
      <c s="4" r="A39" t="s">
        <v>71</v>
      </c>
      <c s="6" r="B39" t="n">
        <v>566571</v>
      </c>
      <c s="6" r="C39" t="n">
        <v>517208</v>
      </c>
    </row>
    <row spans="1:5" r="40">
      <c s="4" r="A40" t="s">
        <v>72</v>
      </c>
      <c s="7" r="B40" t="n">
        <v>589878</v>
      </c>
      <c s="7" r="C40" t="n">
        <v>535719</v>
      </c>
    </row>
    <row spans="1:5" r="41">
      <c s="4" r="A41" t="s">
        <v>83</v>
      </c>
      <c s="6" r="B41" t="n">
        <v>73789608</v>
      </c>
      <c s="6" r="C41" t="n">
        <v>73755388</v>
      </c>
    </row>
    <row spans="1:5" r="42">
      <c s="4" r="A42" t="s">
        <v>84</v>
      </c>
      <c s="6" r="B42" t="n">
        <v>73789608</v>
      </c>
      <c s="6" r="C42" t="n">
        <v>737553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r="A1" t="s">
        <v>1150</v>
      </c>
      <c s="2" r="B1" t="s">
        <v>86</v>
      </c>
      <c s="2" r="H1" t="s">
        <v>87</v>
      </c>
      <c s="2" r="J1" t="s">
        <v>1</v>
      </c>
    </row>
    <row spans="1:12" r="2">
      <c s="2" r="B2" t="s">
        <v>2</v>
      </c>
      <c s="2" r="C2" t="s">
        <v>4</v>
      </c>
      <c s="2" r="D2" t="s">
        <v>88</v>
      </c>
      <c s="2" r="E2" t="s">
        <v>30</v>
      </c>
      <c s="2" r="F2" t="s">
        <v>89</v>
      </c>
      <c s="2" r="G2" t="s">
        <v>90</v>
      </c>
      <c s="2" r="H2" t="s">
        <v>91</v>
      </c>
      <c s="2" r="I2" t="s">
        <v>92</v>
      </c>
      <c s="2" r="J2" t="s">
        <v>2</v>
      </c>
      <c s="2" r="K2" t="s">
        <v>30</v>
      </c>
      <c s="2" r="L2" t="s">
        <v>93</v>
      </c>
    </row>
    <row spans="1:12" r="3">
      <c s="4" r="A3" t="s">
        <v>98</v>
      </c>
      <c s="7" r="B3" t="n">
        <v>125873</v>
      </c>
      <c s="7" r="C3" t="n">
        <v>114131</v>
      </c>
      <c s="7" r="D3" t="n">
        <v>106951</v>
      </c>
      <c s="7" r="E3" t="n">
        <v>104001</v>
      </c>
      <c s="7" r="F3" t="n">
        <v>101491</v>
      </c>
      <c s="7" r="G3" t="n">
        <v>92358</v>
      </c>
      <c s="7" r="H3" t="n">
        <v>157040</v>
      </c>
      <c s="7" r="I3" t="n">
        <v>140678</v>
      </c>
      <c s="7" r="J3" t="n">
        <v>503995</v>
      </c>
      <c s="7" r="K3" t="n">
        <v>438528</v>
      </c>
      <c s="7" r="L3" t="n">
        <v>387133</v>
      </c>
    </row>
    <row spans="1:12" r="4">
      <c s="4" r="A4" t="s">
        <v>1151</v>
      </c>
      <c s="6" r="B4" t="n">
        <v>14653</v>
      </c>
      <c s="6" r="C4" t="n">
        <v>17976</v>
      </c>
      <c s="6" r="D4" t="n">
        <v>7731</v>
      </c>
      <c s="6" r="E4" t="n">
        <v>12896</v>
      </c>
      <c s="6" r="F4" t="n">
        <v>18034</v>
      </c>
      <c s="6" r="G4" t="n">
        <v>3847</v>
      </c>
      <c s="6" r="H4" t="n">
        <v>21004</v>
      </c>
      <c s="6" r="I4" t="n">
        <v>15195</v>
      </c>
      <c s="6" r="J4" t="n">
        <v>61364</v>
      </c>
      <c s="6" r="K4" t="n">
        <v>49972</v>
      </c>
      <c s="6" r="L4" t="n">
        <v>13600</v>
      </c>
    </row>
    <row spans="1:12" r="5">
      <c s="4" r="A5" t="s">
        <v>1085</v>
      </c>
      <c s="6" r="B5" t="n">
        <v>-4692</v>
      </c>
      <c s="6" r="C5" t="n">
        <v>-6938</v>
      </c>
      <c s="6" r="D5" t="n">
        <v>-2848</v>
      </c>
      <c s="6" r="E5" t="n">
        <v>-3623</v>
      </c>
      <c s="6" r="F5" t="n">
        <v>-6919</v>
      </c>
      <c s="6" r="G5" t="n">
        <v>-1340</v>
      </c>
      <c s="6" r="H5" t="n">
        <v>-8624</v>
      </c>
      <c s="6" r="I5" t="n">
        <v>-4972</v>
      </c>
      <c s="6" r="J5" t="n">
        <v>-23102</v>
      </c>
      <c s="6" r="K5" t="n">
        <v>-16854</v>
      </c>
      <c s="6" r="L5" t="n">
        <v>-5429</v>
      </c>
    </row>
    <row spans="1:12" r="6">
      <c s="4" r="A6" t="s">
        <v>105</v>
      </c>
      <c s="7" r="B6" t="n">
        <v>9961</v>
      </c>
      <c s="7" r="C6" t="n">
        <v>11038</v>
      </c>
      <c s="7" r="D6" t="n">
        <v>4883</v>
      </c>
      <c s="7" r="E6" t="n">
        <v>9273</v>
      </c>
      <c s="7" r="F6" t="n">
        <v>11115</v>
      </c>
      <c s="7" r="G6" t="n">
        <v>2507</v>
      </c>
      <c s="7" r="H6" t="n">
        <v>12380</v>
      </c>
      <c s="7" r="I6" t="n">
        <v>10223</v>
      </c>
      <c s="6" r="J6" t="n">
        <v>38262</v>
      </c>
      <c s="6" r="K6" t="n">
        <v>33118</v>
      </c>
      <c s="6" r="L6" t="n">
        <v>8171</v>
      </c>
    </row>
    <row spans="1:12" r="7">
      <c s="4" r="A7" t="s">
        <v>1152</v>
      </c>
      <c s="6" r="J7" t="n">
        <v>956</v>
      </c>
      <c s="6" r="K7" t="n">
        <v>-32480</v>
      </c>
      <c s="6" r="L7" t="n">
        <v>22505</v>
      </c>
    </row>
    <row spans="1:12" r="8">
      <c s="3" r="A8" t="s">
        <v>113</v>
      </c>
    </row>
    <row spans="1:12" r="9">
      <c s="4" r="A9" t="s">
        <v>114</v>
      </c>
      <c s="6" r="J9" t="n">
        <v>-1375</v>
      </c>
      <c s="6" r="K9" t="n">
        <v>-2504</v>
      </c>
      <c s="6" r="L9" t="n">
        <v>2898</v>
      </c>
    </row>
    <row spans="1:12" r="10">
      <c s="4" r="A10" t="s">
        <v>115</v>
      </c>
      <c s="6" r="J10" t="n">
        <v>-32</v>
      </c>
      <c s="6" r="K10" t="n">
        <v>9</v>
      </c>
      <c s="6" r="L10" t="n">
        <v>-18</v>
      </c>
    </row>
    <row spans="1:12" r="11">
      <c s="4" r="A11" t="s">
        <v>116</v>
      </c>
      <c s="6" r="J11" t="n">
        <v>-1120</v>
      </c>
      <c s="6" r="K11" t="n">
        <v>-426</v>
      </c>
      <c s="6" r="L11" t="n">
        <v>-420</v>
      </c>
    </row>
    <row spans="1:12" r="12">
      <c s="4" r="A12" t="s">
        <v>117</v>
      </c>
      <c s="6" r="J12" t="n">
        <v>-1571</v>
      </c>
      <c s="6" r="K12" t="n">
        <v>-35401</v>
      </c>
      <c s="6" r="L12" t="n">
        <v>24965</v>
      </c>
    </row>
    <row spans="1:12" r="13">
      <c s="4" r="A13" t="s">
        <v>118</v>
      </c>
      <c s="6" r="J13" t="n">
        <v>36691</v>
      </c>
      <c s="6" r="K13" t="n">
        <v>-2283</v>
      </c>
      <c s="6" r="L13" t="n">
        <v>33136</v>
      </c>
    </row>
    <row spans="1:12" r="14">
      <c s="4" r="A14" t="s">
        <v>1153</v>
      </c>
      <c s="6" r="J14" t="n">
        <v>640</v>
      </c>
      <c s="6" r="K14" t="n">
        <v>-21744</v>
      </c>
      <c s="6" r="L14" t="n">
        <v>15066</v>
      </c>
    </row>
    <row spans="1:12" r="15">
      <c s="4" r="A15" t="s">
        <v>121</v>
      </c>
      <c s="6" r="J15" t="n">
        <v>-917</v>
      </c>
      <c s="6" r="K15" t="n">
        <v>-1670</v>
      </c>
      <c s="6" r="L15" t="n">
        <v>1932</v>
      </c>
    </row>
    <row spans="1:12" r="16">
      <c s="4" r="A16" t="s">
        <v>122</v>
      </c>
      <c s="6" r="J16" t="n">
        <v>-21</v>
      </c>
      <c s="6" r="K16" t="n">
        <v>6</v>
      </c>
      <c s="6" r="L16" t="n">
        <v>-12</v>
      </c>
    </row>
    <row spans="1:12" r="17">
      <c s="4" r="A17" t="s">
        <v>520</v>
      </c>
    </row>
    <row spans="1:12" r="18">
      <c s="4" r="A18" t="s">
        <v>98</v>
      </c>
      <c s="6" r="J18" t="n">
        <v>14182</v>
      </c>
      <c s="6" r="K18" t="n">
        <v>15892</v>
      </c>
      <c s="6" r="L18" t="n">
        <v>1714</v>
      </c>
    </row>
    <row spans="1:12" r="19">
      <c s="4" r="A19" t="s">
        <v>1151</v>
      </c>
      <c s="6" r="J19" t="n">
        <v>-14182</v>
      </c>
      <c s="6" r="K19" t="n">
        <v>-15892</v>
      </c>
      <c s="6" r="L19" t="n">
        <v>-1714</v>
      </c>
    </row>
    <row spans="1:12" r="20">
      <c s="4" r="A20" t="s">
        <v>1085</v>
      </c>
      <c s="6" r="J20" t="n">
        <v>5588</v>
      </c>
      <c s="6" r="K20" t="n">
        <v>6268</v>
      </c>
      <c s="6" r="L20" t="n">
        <v>651</v>
      </c>
    </row>
    <row spans="1:12" r="21">
      <c s="4" r="A21" t="s">
        <v>1154</v>
      </c>
      <c s="6" r="J21" t="n">
        <v>-8594</v>
      </c>
      <c s="6" r="K21" t="n">
        <v>-9624</v>
      </c>
      <c s="6" r="L21" t="n">
        <v>-1063</v>
      </c>
    </row>
    <row spans="1:12" r="22">
      <c s="4" r="A22" t="s">
        <v>1155</v>
      </c>
      <c s="6" r="J22" t="n">
        <v>46856</v>
      </c>
      <c s="6" r="K22" t="n">
        <v>42742</v>
      </c>
      <c s="6" r="L22" t="n">
        <v>9234</v>
      </c>
    </row>
    <row spans="1:12" r="23">
      <c s="4" r="A23" t="s">
        <v>105</v>
      </c>
      <c s="6" r="J23" t="n">
        <v>38262</v>
      </c>
      <c s="6" r="K23" t="n">
        <v>33118</v>
      </c>
      <c s="6" r="L23" t="n">
        <v>8171</v>
      </c>
    </row>
    <row spans="1:12" r="24">
      <c s="4" r="A24" t="s">
        <v>1152</v>
      </c>
      <c s="6" r="J24" t="n">
        <v>956</v>
      </c>
      <c s="6" r="K24" t="n">
        <v>-32480</v>
      </c>
      <c s="6" r="L24" t="n">
        <v>22505</v>
      </c>
    </row>
    <row spans="1:12" r="25">
      <c s="3" r="A25" t="s">
        <v>113</v>
      </c>
    </row>
    <row spans="1:12" r="26">
      <c s="4" r="A26" t="s">
        <v>114</v>
      </c>
      <c s="6" r="J26" t="n">
        <v>-1375</v>
      </c>
      <c s="6" r="K26" t="n">
        <v>-2504</v>
      </c>
      <c s="6" r="L26" t="n">
        <v>2898</v>
      </c>
    </row>
    <row spans="1:12" r="27">
      <c s="4" r="A27" t="s">
        <v>115</v>
      </c>
      <c s="6" r="J27" t="n">
        <v>-32</v>
      </c>
      <c s="6" r="K27" t="n">
        <v>9</v>
      </c>
      <c s="6" r="L27" t="n">
        <v>-18</v>
      </c>
    </row>
    <row spans="1:12" r="28">
      <c s="4" r="A28" t="s">
        <v>116</v>
      </c>
      <c s="6" r="J28" t="n">
        <v>-1120</v>
      </c>
      <c s="6" r="K28" t="n">
        <v>-426</v>
      </c>
      <c s="6" r="L28" t="n">
        <v>-420</v>
      </c>
    </row>
    <row spans="1:12" r="29">
      <c s="4" r="A29" t="s">
        <v>117</v>
      </c>
      <c s="6" r="J29" t="n">
        <v>-1571</v>
      </c>
      <c s="6" r="K29" t="n">
        <v>-35401</v>
      </c>
      <c s="6" r="L29" t="n">
        <v>24965</v>
      </c>
    </row>
    <row spans="1:12" r="30">
      <c s="4" r="A30" t="s">
        <v>118</v>
      </c>
      <c s="6" r="J30" t="n">
        <v>36691</v>
      </c>
      <c s="6" r="K30" t="n">
        <v>-2283</v>
      </c>
      <c s="6" r="L30" t="n">
        <v>33136</v>
      </c>
    </row>
    <row spans="1:12" r="31">
      <c s="4" r="A31" t="s">
        <v>1153</v>
      </c>
      <c s="6" r="J31" t="n">
        <v>640</v>
      </c>
      <c s="6" r="K31" t="n">
        <v>-21744</v>
      </c>
      <c s="6" r="L31" t="n">
        <v>15066</v>
      </c>
    </row>
    <row spans="1:12" r="32">
      <c s="4" r="A32" t="s">
        <v>121</v>
      </c>
      <c s="6" r="J32" t="n">
        <v>-917</v>
      </c>
      <c s="6" r="K32" t="n">
        <v>-1670</v>
      </c>
      <c s="6" r="L32" t="n">
        <v>1932</v>
      </c>
    </row>
    <row spans="1:12" r="33">
      <c s="4" r="A33" t="s">
        <v>122</v>
      </c>
      <c s="7" r="J33" t="n">
        <v>-21</v>
      </c>
      <c s="7" r="K33" t="n">
        <v>6</v>
      </c>
      <c s="7" r="L33" t="n">
        <v>-12</v>
      </c>
    </row>
  </sheetData>
  <mergeCells count="4">
    <mergeCell ref="A1:A2"/>
    <mergeCell ref="B1:G1"/>
    <mergeCell ref="H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6</v>
      </c>
      <c s="2" r="B1" t="s">
        <v>1</v>
      </c>
    </row>
    <row spans="1:4" r="2">
      <c s="2" r="B2" t="s">
        <v>2</v>
      </c>
      <c s="2" r="C2" t="s">
        <v>30</v>
      </c>
      <c s="2" r="D2" t="s">
        <v>93</v>
      </c>
    </row>
    <row spans="1:4" r="3">
      <c s="3" r="A3" t="s">
        <v>161</v>
      </c>
    </row>
    <row spans="1:4" r="4">
      <c s="4" r="A4" t="s">
        <v>1157</v>
      </c>
      <c s="7" r="B4" t="n">
        <v>145391</v>
      </c>
      <c s="7" r="C4" t="n">
        <v>125337</v>
      </c>
      <c s="7" r="D4" t="n">
        <v>107517</v>
      </c>
    </row>
    <row spans="1:4" r="5">
      <c s="3" r="A5" t="s">
        <v>175</v>
      </c>
    </row>
    <row spans="1:4" r="6">
      <c s="4" r="A6" t="s">
        <v>179</v>
      </c>
      <c s="6" r="B6" t="n">
        <v>-4265</v>
      </c>
      <c s="6" r="C6" t="n">
        <v>-2466</v>
      </c>
      <c s="6" r="D6" t="n">
        <v>-2209</v>
      </c>
    </row>
    <row spans="1:4" r="7">
      <c s="4" r="A7" t="s">
        <v>1158</v>
      </c>
      <c s="6" r="B7" t="n">
        <v>-196616</v>
      </c>
      <c s="6" r="C7" t="n">
        <v>-117370</v>
      </c>
      <c s="6" r="D7" t="n">
        <v>-55319</v>
      </c>
    </row>
    <row spans="1:4" r="8">
      <c s="3" r="A8" t="s">
        <v>183</v>
      </c>
    </row>
    <row spans="1:4" r="9">
      <c s="4" r="A9" t="s">
        <v>184</v>
      </c>
      <c s="6" r="C9" t="n">
        <v>173080</v>
      </c>
    </row>
    <row spans="1:4" r="10">
      <c s="4" r="A10" t="s">
        <v>132</v>
      </c>
      <c s="6" r="C10" t="n">
        <v>79</v>
      </c>
      <c s="6" r="D10" t="n">
        <v>1700</v>
      </c>
    </row>
    <row spans="1:4" r="11">
      <c s="4" r="A11" t="s">
        <v>185</v>
      </c>
      <c s="6" r="B11" t="n">
        <v>719</v>
      </c>
      <c s="6" r="C11" t="n">
        <v>450</v>
      </c>
    </row>
    <row spans="1:4" r="12">
      <c s="4" r="A12" t="s">
        <v>186</v>
      </c>
      <c s="6" r="B12" t="n">
        <v>-694</v>
      </c>
      <c s="6" r="C12" t="n">
        <v>-2667</v>
      </c>
    </row>
    <row spans="1:4" r="13">
      <c s="4" r="A13" t="s">
        <v>192</v>
      </c>
      <c s="6" r="B13" t="n">
        <v>-214</v>
      </c>
      <c s="6" r="C13" t="n">
        <v>-5046</v>
      </c>
    </row>
    <row spans="1:4" r="14">
      <c s="4" r="A14" t="s">
        <v>193</v>
      </c>
      <c s="6" r="B14" t="n">
        <v>358</v>
      </c>
      <c s="6" r="C14" t="n">
        <v>728</v>
      </c>
    </row>
    <row spans="1:4" r="15">
      <c s="4" r="A15" t="s">
        <v>194</v>
      </c>
      <c s="6" r="B15" t="n">
        <v>129</v>
      </c>
    </row>
    <row spans="1:4" r="16">
      <c s="4" r="A16" t="s">
        <v>1159</v>
      </c>
      <c s="6" r="B16" t="n">
        <v>3705</v>
      </c>
      <c s="6" r="C16" t="n">
        <v>45181</v>
      </c>
      <c s="6" r="D16" t="n">
        <v>-34486</v>
      </c>
    </row>
    <row spans="1:4" r="17">
      <c s="4" r="A17" t="s">
        <v>197</v>
      </c>
      <c s="6" r="B17" t="n">
        <v>-47520</v>
      </c>
      <c s="6" r="C17" t="n">
        <v>53148</v>
      </c>
      <c s="6" r="D17" t="n">
        <v>17712</v>
      </c>
    </row>
    <row spans="1:4" r="18">
      <c s="4" r="A18" t="s">
        <v>198</v>
      </c>
      <c s="6" r="B18" t="n">
        <v>106847</v>
      </c>
      <c s="6" r="C18" t="n">
        <v>53699</v>
      </c>
      <c s="6" r="D18" t="n">
        <v>35987</v>
      </c>
    </row>
    <row spans="1:4" r="19">
      <c s="4" r="A19" t="s">
        <v>199</v>
      </c>
      <c s="6" r="B19" t="n">
        <v>59327</v>
      </c>
      <c s="6" r="C19" t="n">
        <v>106847</v>
      </c>
      <c s="6" r="D19" t="n">
        <v>53699</v>
      </c>
    </row>
    <row spans="1:4" r="20">
      <c s="4" r="A20" t="s">
        <v>520</v>
      </c>
    </row>
    <row spans="1:4" r="21">
      <c s="3" r="A21" t="s">
        <v>161</v>
      </c>
    </row>
    <row spans="1:4" r="22">
      <c s="4" r="A22" t="s">
        <v>1157</v>
      </c>
      <c s="6" r="B22" t="n">
        <v>-169</v>
      </c>
      <c s="6" r="C22" t="n">
        <v>-963</v>
      </c>
    </row>
    <row spans="1:4" r="23">
      <c s="3" r="A23" t="s">
        <v>175</v>
      </c>
    </row>
    <row spans="1:4" r="24">
      <c s="4" r="A24" t="s">
        <v>1160</v>
      </c>
      <c s="6" r="B24" t="n">
        <v>10000</v>
      </c>
    </row>
    <row spans="1:4" r="25">
      <c s="4" r="A25" t="s">
        <v>1161</v>
      </c>
      <c s="6" r="B25" t="n">
        <v>-9000</v>
      </c>
    </row>
    <row spans="1:4" r="26">
      <c s="4" r="A26" t="s">
        <v>179</v>
      </c>
      <c s="6" r="C26" t="n">
        <v>-132</v>
      </c>
    </row>
    <row spans="1:4" r="27">
      <c s="4" r="A27" t="s">
        <v>1148</v>
      </c>
      <c s="6" r="C27" t="n">
        <v>-165529</v>
      </c>
    </row>
    <row spans="1:4" r="28">
      <c s="4" r="A28" t="s">
        <v>1158</v>
      </c>
      <c s="6" r="B28" t="n">
        <v>1000</v>
      </c>
      <c s="6" r="C28" t="n">
        <v>-165661</v>
      </c>
    </row>
    <row spans="1:4" r="29">
      <c s="3" r="A29" t="s">
        <v>183</v>
      </c>
    </row>
    <row spans="1:4" r="30">
      <c s="4" r="A30" t="s">
        <v>184</v>
      </c>
      <c s="6" r="C30" t="n">
        <v>173080</v>
      </c>
    </row>
    <row spans="1:4" r="31">
      <c s="4" r="A31" t="s">
        <v>132</v>
      </c>
      <c s="6" r="C31" t="n">
        <v>79</v>
      </c>
    </row>
    <row spans="1:4" r="32">
      <c s="4" r="A32" t="s">
        <v>185</v>
      </c>
      <c s="6" r="B32" t="n">
        <v>719</v>
      </c>
      <c s="6" r="C32" t="n">
        <v>450</v>
      </c>
    </row>
    <row spans="1:4" r="33">
      <c s="4" r="A33" t="s">
        <v>186</v>
      </c>
      <c s="6" r="B33" t="n">
        <v>-694</v>
      </c>
      <c s="6" r="C33" t="n">
        <v>-2667</v>
      </c>
    </row>
    <row spans="1:4" r="34">
      <c s="4" r="A34" t="s">
        <v>192</v>
      </c>
      <c s="6" r="B34" t="n">
        <v>-214</v>
      </c>
      <c s="6" r="C34" t="n">
        <v>-5046</v>
      </c>
    </row>
    <row spans="1:4" r="35">
      <c s="4" r="A35" t="s">
        <v>193</v>
      </c>
      <c s="6" r="B35" t="n">
        <v>358</v>
      </c>
      <c s="6" r="C35" t="n">
        <v>728</v>
      </c>
    </row>
    <row spans="1:4" r="36">
      <c s="4" r="A36" t="s">
        <v>194</v>
      </c>
      <c s="6" r="B36" t="n">
        <v>-129</v>
      </c>
    </row>
    <row spans="1:4" r="37">
      <c s="4" r="A37" t="s">
        <v>1159</v>
      </c>
      <c s="6" r="B37" t="n">
        <v>40</v>
      </c>
      <c s="6" r="C37" t="n">
        <v>166624</v>
      </c>
    </row>
    <row spans="1:4" r="38">
      <c s="4" r="A38" t="s">
        <v>197</v>
      </c>
      <c s="6" r="B38" t="n">
        <v>871</v>
      </c>
    </row>
    <row spans="1:4" r="39">
      <c s="4" r="A39" t="s">
        <v>198</v>
      </c>
      <c s="6" r="B39" t="n">
        <v>50</v>
      </c>
      <c s="6" r="C39" t="n">
        <v>50</v>
      </c>
    </row>
    <row spans="1:4" r="40">
      <c s="4" r="A40" t="s">
        <v>199</v>
      </c>
      <c s="7" r="B40" t="n">
        <v>921</v>
      </c>
      <c s="7" r="C40" t="n">
        <v>50</v>
      </c>
      <c s="7" r="D40" t="n">
        <v>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2</v>
      </c>
      <c s="2" r="B1" t="s">
        <v>2</v>
      </c>
      <c s="2" r="C1" t="s">
        <v>30</v>
      </c>
    </row>
    <row spans="1:3" r="2">
      <c s="3" r="A2" t="s">
        <v>1163</v>
      </c>
    </row>
    <row spans="1:3" r="3">
      <c s="4" r="A3" t="s">
        <v>605</v>
      </c>
      <c s="7" r="B3" t="n">
        <v>599907</v>
      </c>
      <c s="7" r="C3" t="n">
        <v>594907</v>
      </c>
    </row>
    <row spans="1:3" r="4">
      <c s="4" r="A4" t="s">
        <v>571</v>
      </c>
    </row>
    <row spans="1:3" r="5">
      <c s="3" r="A5" t="s">
        <v>1163</v>
      </c>
    </row>
    <row spans="1:3" r="6">
      <c s="4" r="A6" t="s">
        <v>605</v>
      </c>
      <c s="6" r="B6" t="n">
        <v>594907</v>
      </c>
      <c s="7" r="C6" t="n">
        <v>594907</v>
      </c>
    </row>
    <row spans="1:3" r="7">
      <c s="4" r="A7" t="s">
        <v>1164</v>
      </c>
    </row>
    <row spans="1:3" r="8">
      <c s="3" r="A8" t="s">
        <v>1163</v>
      </c>
    </row>
    <row spans="1:3" r="9">
      <c s="4" r="A9" t="s">
        <v>605</v>
      </c>
      <c s="6" r="B9" t="n">
        <v>594900</v>
      </c>
    </row>
    <row spans="1:3" r="10">
      <c s="4" r="A10" t="s">
        <v>1165</v>
      </c>
    </row>
    <row spans="1:3" r="11">
      <c s="3" r="A11" t="s">
        <v>1163</v>
      </c>
    </row>
    <row spans="1:3" r="12">
      <c s="4" r="A12" t="s">
        <v>1166</v>
      </c>
      <c s="7" r="B12" t="n">
        <v>6287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1167</v>
      </c>
      <c s="2" r="B1" t="s">
        <v>429</v>
      </c>
      <c s="2" r="C1" t="s">
        <v>1</v>
      </c>
    </row>
    <row spans="1:5" r="2">
      <c s="2" r="B2" t="s">
        <v>1168</v>
      </c>
      <c s="2" r="C2" t="s">
        <v>2</v>
      </c>
      <c s="2" r="D2" t="s">
        <v>30</v>
      </c>
      <c s="2" r="E2" t="s">
        <v>93</v>
      </c>
    </row>
    <row spans="1:5" r="3">
      <c s="3" r="A3" t="s">
        <v>1169</v>
      </c>
    </row>
    <row spans="1:5" r="4">
      <c s="4" r="A4" t="s">
        <v>1170</v>
      </c>
      <c s="7" r="C4" t="n">
        <v>1801</v>
      </c>
      <c s="7" r="D4" t="n">
        <v>1780</v>
      </c>
      <c s="7" r="E4" t="n">
        <v>1887</v>
      </c>
    </row>
    <row spans="1:5" r="5">
      <c s="4" r="A5" t="s">
        <v>1171</v>
      </c>
      <c s="6" r="C5" t="n">
        <v>-6</v>
      </c>
      <c s="6" r="D5" t="n">
        <v>29</v>
      </c>
      <c s="6" r="E5" t="n">
        <v>89</v>
      </c>
    </row>
    <row spans="1:5" r="6">
      <c s="4" r="A6" t="s">
        <v>1172</v>
      </c>
      <c s="6" r="C6" t="n">
        <v>-27</v>
      </c>
      <c s="6" r="D6" t="n">
        <v>-10</v>
      </c>
      <c s="6" r="E6" t="n">
        <v>-62</v>
      </c>
    </row>
    <row spans="1:5" r="7">
      <c s="4" r="A7" t="s">
        <v>1173</v>
      </c>
      <c s="6" r="C7" t="n">
        <v>-8</v>
      </c>
      <c s="6" r="D7" t="n">
        <v>2</v>
      </c>
      <c s="6" r="E7" t="n">
        <v>-134</v>
      </c>
    </row>
    <row spans="1:5" r="8">
      <c s="4" r="A8" t="s">
        <v>1174</v>
      </c>
      <c s="6" r="C8" t="n">
        <v>1760</v>
      </c>
      <c s="6" r="D8" t="n">
        <v>1801</v>
      </c>
      <c s="6" r="E8" t="n">
        <v>1780</v>
      </c>
    </row>
    <row spans="1:5" r="9">
      <c s="4" r="A9" t="s">
        <v>1175</v>
      </c>
    </row>
    <row spans="1:5" r="10">
      <c s="3" r="A10" t="s">
        <v>1169</v>
      </c>
    </row>
    <row spans="1:5" r="11">
      <c s="4" r="A11" t="s">
        <v>1170</v>
      </c>
      <c s="6" r="C11" t="n">
        <v>787</v>
      </c>
      <c s="6" r="D11" t="n">
        <v>766</v>
      </c>
      <c s="6" r="E11" t="n">
        <v>741</v>
      </c>
    </row>
    <row spans="1:5" r="12">
      <c s="4" r="A12" t="s">
        <v>1171</v>
      </c>
      <c s="6" r="C12" t="n">
        <v>-298</v>
      </c>
      <c s="6" r="D12" t="n">
        <v>29</v>
      </c>
      <c s="6" r="E12" t="n">
        <v>89</v>
      </c>
    </row>
    <row spans="1:5" r="13">
      <c s="4" r="A13" t="s">
        <v>1172</v>
      </c>
      <c s="6" r="C13" t="n">
        <v>-27</v>
      </c>
      <c s="6" r="D13" t="n">
        <v>-10</v>
      </c>
      <c s="6" r="E13" t="n">
        <v>-62</v>
      </c>
    </row>
    <row spans="1:5" r="14">
      <c s="4" r="A14" t="s">
        <v>1173</v>
      </c>
      <c s="6" r="C14" t="n">
        <v>-8</v>
      </c>
      <c s="6" r="D14" t="n">
        <v>2</v>
      </c>
      <c s="6" r="E14" t="n">
        <v>-2</v>
      </c>
    </row>
    <row spans="1:5" r="15">
      <c s="4" r="A15" t="s">
        <v>1174</v>
      </c>
      <c s="6" r="C15" t="n">
        <v>454</v>
      </c>
      <c s="6" r="D15" t="n">
        <v>787</v>
      </c>
      <c s="6" r="E15" t="n">
        <v>766</v>
      </c>
    </row>
    <row spans="1:5" r="16">
      <c s="4" r="A16" t="s">
        <v>1176</v>
      </c>
    </row>
    <row spans="1:5" r="17">
      <c s="3" r="A17" t="s">
        <v>1169</v>
      </c>
    </row>
    <row spans="1:5" r="18">
      <c s="4" r="A18" t="s">
        <v>1170</v>
      </c>
      <c s="6" r="C18" t="n">
        <v>1014</v>
      </c>
      <c s="6" r="D18" t="n">
        <v>1014</v>
      </c>
      <c s="6" r="E18" t="n">
        <v>1146</v>
      </c>
    </row>
    <row spans="1:5" r="19">
      <c s="4" r="A19" t="s">
        <v>1171</v>
      </c>
      <c s="6" r="C19" t="n">
        <v>292</v>
      </c>
    </row>
    <row spans="1:5" r="20">
      <c s="4" r="A20" t="s">
        <v>1173</v>
      </c>
      <c s="6" r="E20" t="n">
        <v>-132</v>
      </c>
    </row>
    <row spans="1:5" r="21">
      <c s="4" r="A21" t="s">
        <v>1174</v>
      </c>
      <c s="7" r="C21" t="n">
        <v>1306</v>
      </c>
      <c s="7" r="D21" t="n">
        <v>1014</v>
      </c>
      <c s="7" r="E21" t="n">
        <v>1014</v>
      </c>
    </row>
    <row spans="1:5" r="22">
      <c s="4" r="A22" t="s">
        <v>1177</v>
      </c>
    </row>
    <row spans="1:5" r="23">
      <c s="3" r="A23" t="s">
        <v>1169</v>
      </c>
    </row>
    <row spans="1:5" r="24">
      <c s="4" r="A24" t="s">
        <v>1170</v>
      </c>
      <c s="7" r="B24" t="n">
        <v>2586</v>
      </c>
    </row>
    <row spans="1:5" r="25">
      <c s="4" r="A25" t="s">
        <v>1171</v>
      </c>
      <c s="6" r="B25" t="n">
        <v>-93</v>
      </c>
    </row>
    <row spans="1:5" r="26">
      <c s="4" r="A26" t="s">
        <v>1172</v>
      </c>
      <c s="6" r="B26" t="n">
        <v>-622</v>
      </c>
    </row>
    <row spans="1:5" r="27">
      <c s="4" r="A27" t="s">
        <v>1173</v>
      </c>
      <c s="6" r="B27" t="n">
        <v>-1</v>
      </c>
    </row>
    <row spans="1:5" r="28">
      <c s="4" r="A28" t="s">
        <v>1174</v>
      </c>
      <c s="6" r="B28" t="n">
        <v>1870</v>
      </c>
    </row>
    <row spans="1:5" r="29">
      <c s="4" r="A29" t="s">
        <v>1178</v>
      </c>
    </row>
    <row spans="1:5" r="30">
      <c s="3" r="A30" t="s">
        <v>1169</v>
      </c>
    </row>
    <row spans="1:5" r="31">
      <c s="4" r="A31" t="s">
        <v>1170</v>
      </c>
      <c s="6" r="B31" t="n">
        <v>861</v>
      </c>
    </row>
    <row spans="1:5" r="32">
      <c s="4" r="A32" t="s">
        <v>1171</v>
      </c>
      <c s="6" r="B32" t="n">
        <v>-93</v>
      </c>
    </row>
    <row spans="1:5" r="33">
      <c s="4" r="A33" t="s">
        <v>1172</v>
      </c>
      <c s="6" r="B33" t="n">
        <v>-43</v>
      </c>
    </row>
    <row spans="1:5" r="34">
      <c s="4" r="A34" t="s">
        <v>1173</v>
      </c>
      <c s="6" r="B34" t="n">
        <v>-1</v>
      </c>
    </row>
    <row spans="1:5" r="35">
      <c s="4" r="A35" t="s">
        <v>1174</v>
      </c>
      <c s="6" r="B35" t="n">
        <v>724</v>
      </c>
    </row>
    <row spans="1:5" r="36">
      <c s="4" r="A36" t="s">
        <v>1179</v>
      </c>
    </row>
    <row spans="1:5" r="37">
      <c s="3" r="A37" t="s">
        <v>1169</v>
      </c>
    </row>
    <row spans="1:5" r="38">
      <c s="4" r="A38" t="s">
        <v>1170</v>
      </c>
      <c s="6" r="B38" t="n">
        <v>1725</v>
      </c>
    </row>
    <row spans="1:5" r="39">
      <c s="4" r="A39" t="s">
        <v>1172</v>
      </c>
      <c s="6" r="B39" t="n">
        <v>-579</v>
      </c>
    </row>
    <row spans="1:5" r="40">
      <c s="4" r="A40" t="s">
        <v>1174</v>
      </c>
      <c s="7" r="B40" t="n">
        <v>1146</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Description of Business and Bas</vt:lpstr>
      <vt:lpstr>Significant Accounting Policies</vt:lpstr>
      <vt:lpstr>Ares Acquisition</vt:lpstr>
      <vt:lpstr>Debt</vt:lpstr>
      <vt:lpstr>Derivative Financial Instrument</vt:lpstr>
      <vt:lpstr>Fair Value Measurements</vt:lpstr>
      <vt:lpstr>Lease Obligations</vt:lpstr>
      <vt:lpstr>Retirement Benefit Plans and Po</vt:lpstr>
      <vt:lpstr>Income Taxes</vt:lpstr>
      <vt:lpstr>Related Party Transactions</vt:lpstr>
      <vt:lpstr>Employment Agreements</vt:lpstr>
      <vt:lpstr>Share-Based Compensation</vt:lpstr>
      <vt:lpstr>Accumulated Other Comprehensive</vt:lpstr>
      <vt:lpstr>Segment Information</vt:lpstr>
      <vt:lpstr>Commitments and Contingencies</vt:lpstr>
      <vt:lpstr>Stockholders' Equity</vt:lpstr>
      <vt:lpstr>Earnings Per Share</vt:lpstr>
      <vt:lpstr>Equity Method Investment</vt:lpstr>
      <vt:lpstr>Hagen Transaction</vt:lpstr>
      <vt:lpstr>Share Repurchase Program</vt:lpstr>
      <vt:lpstr>Quarterly Information (Unaudite</vt:lpstr>
      <vt:lpstr>SCHEDULE I-CONDENSED FINANCIAL </vt:lpstr>
      <vt:lpstr>SCHEDULE II-VALUATION AND QUALI</vt:lpstr>
      <vt:lpstr>Significant Accounting Polici32</vt:lpstr>
      <vt:lpstr>Significant Accounting Polici33</vt:lpstr>
      <vt:lpstr>Ares Acquisition (Tables)</vt:lpstr>
      <vt:lpstr>Debt (Tables)</vt:lpstr>
      <vt:lpstr>Derivative Financial Instrume36</vt:lpstr>
      <vt:lpstr>Fair Value Measurements (Tables</vt:lpstr>
      <vt:lpstr>Lease Obligations (Tables)</vt:lpstr>
      <vt:lpstr>Retirement Benefit Plans and 39</vt:lpstr>
      <vt:lpstr>Income Taxes (Tables)</vt:lpstr>
      <vt:lpstr>Share-Based Compensation (Table</vt:lpstr>
      <vt:lpstr>Accumulated Other Comprehensi42</vt:lpstr>
      <vt:lpstr>Segment Information (Tables)</vt:lpstr>
      <vt:lpstr>Earnings Per Share (Tables)</vt:lpstr>
      <vt:lpstr>Equity Method Investment (Table</vt:lpstr>
      <vt:lpstr>Haggen Transaction (Tables)</vt:lpstr>
      <vt:lpstr>Quarterly Information (Unaudi47</vt:lpstr>
      <vt:lpstr>Description of Business and B48</vt:lpstr>
      <vt:lpstr>Description of Business and B49</vt:lpstr>
      <vt:lpstr>Description of Business and B50</vt:lpstr>
      <vt:lpstr>Summary of Significant Accounti</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Ares Acquisition (Details)</vt:lpstr>
      <vt:lpstr>Debt - Summary (Details)</vt:lpstr>
      <vt:lpstr>Debt - Various Debt Details (De</vt:lpstr>
      <vt:lpstr>Debt - Aggregate future Princip</vt:lpstr>
      <vt:lpstr>Derivative Financial Instrume63</vt:lpstr>
      <vt:lpstr>Fair Value Measurements (Detail</vt:lpstr>
      <vt:lpstr>Lease Obligations (Details)</vt:lpstr>
      <vt:lpstr>Retirement Benefit Plans and 66</vt:lpstr>
      <vt:lpstr>Retirement Benefit Plans and 67</vt:lpstr>
      <vt:lpstr>Retirement Benefit Plans and 68</vt:lpstr>
      <vt:lpstr>Retirement Benefit Plans and 69</vt:lpstr>
      <vt:lpstr>Retirement Benefit Plans and 70</vt:lpstr>
      <vt:lpstr>Retirement Benefit Plans and 71</vt:lpstr>
      <vt:lpstr>Retirement Benefit Plans and 72</vt:lpstr>
      <vt:lpstr>Retirement Benefit Plans and 73</vt:lpstr>
      <vt:lpstr>Income Taxes - Deferred Taxes (</vt:lpstr>
      <vt:lpstr>Income Taxes - Net Operating Lo</vt:lpstr>
      <vt:lpstr>Income Taxes - Unrecognized Tax</vt:lpstr>
      <vt:lpstr>Related Party Transactions (Det</vt:lpstr>
      <vt:lpstr>Employment Agreements (Details)</vt:lpstr>
      <vt:lpstr>Share-Based Compensation - 2014</vt:lpstr>
      <vt:lpstr>Share-Based Compensation - 2012</vt:lpstr>
      <vt:lpstr>Accumulated Other Comprehensi81</vt:lpstr>
      <vt:lpstr>Accumulated Other Comprehensi82</vt:lpstr>
      <vt:lpstr>Segment Information (Details)</vt:lpstr>
      <vt:lpstr>Stockholders' Equity (Details)</vt:lpstr>
      <vt:lpstr>Earnings Per Share - Reconcilia</vt:lpstr>
      <vt:lpstr>Earnings Per Share - Potentiall</vt:lpstr>
      <vt:lpstr>Equity Method Investment (Detai</vt:lpstr>
      <vt:lpstr>Haggen Transaction (Details)</vt:lpstr>
      <vt:lpstr>Share Repurchase Program (Detai</vt:lpstr>
      <vt:lpstr>Quarterly Information (Unaudi90</vt:lpstr>
      <vt:lpstr>SCHEDULE I-CONDENSED FINANCIA91</vt:lpstr>
      <vt:lpstr>SCHEDULE I-CONDENSED FINANCIA92</vt:lpstr>
      <vt:lpstr>SCHEDULE I-CONDENSED FINANCIA93</vt:lpstr>
      <vt:lpstr>SCHEDULE I-CONDENSED FINANCIA94</vt:lpstr>
      <vt:lpstr>SCHEDULE II-VALUATION AND QU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9:03:51Z</dcterms:created>
  <dcterms:modified xmlns:dcterms="http://purl.org/dc/terms/" xmlns:xsi="http://www.w3.org/2001/XMLSchema-instance" xsi:type="dcterms:W3CDTF">2016-03-14T19:03:51Z</dcterms:modified>
  <dc:title xmlns:dc="http://purl.org/dc/elements/1.1/">Untitled</dc:title>
  <dc:description xmlns:dc="http://purl.org/dc/elements/1.1/"/>
  <dc:subject xmlns:dc="http://purl.org/dc/elements/1.1/"/>
  <cp:keywords/>
  <cp:category/>
</cp:coreProperties>
</file>